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Comp" sheetId="5" r:id="rId5"/>
    <s:sheet name="Consolidated Statements of Chan" sheetId="6" r:id="rId6"/>
    <s:sheet name="Consolidated Statements of Cash" sheetId="7" r:id="rId7"/>
    <s:sheet name="Organization and Basis of Prese" sheetId="8" r:id="rId8"/>
    <s:sheet name="Summary of Significant Accounti" sheetId="9" r:id="rId9"/>
    <s:sheet name="Accounting Developments" sheetId="10" r:id="rId10"/>
    <s:sheet name="Fair Value Disclosures" sheetId="11" r:id="rId11"/>
    <s:sheet name="Derivative Financial Instrument" sheetId="12" r:id="rId12"/>
    <s:sheet name="Collateralized Transactions" sheetId="13" r:id="rId13"/>
    <s:sheet name="Securitization Activities" sheetId="14" r:id="rId14"/>
    <s:sheet name="Variable Interest Entities" sheetId="15" r:id="rId15"/>
    <s:sheet name="Investments" sheetId="16" r:id="rId16"/>
    <s:sheet name="Goodwill and Other Intangible A" sheetId="17" r:id="rId17"/>
    <s:sheet name="Short-Term Borrowings" sheetId="18" r:id="rId18"/>
    <s:sheet name="Long-Term Debt" sheetId="19" r:id="rId19"/>
    <s:sheet name="Noncontrolling Interests" sheetId="20" r:id="rId20"/>
    <s:sheet name="Benefit Plans" sheetId="21" r:id="rId21"/>
    <s:sheet name="Compensation Plans" sheetId="22" r:id="rId22"/>
    <s:sheet name="Income Taxes" sheetId="23" r:id="rId23"/>
    <s:sheet name="Commitments, Contingencies and " sheetId="24" r:id="rId24"/>
    <s:sheet name="Net Capital Requirements" sheetId="25" r:id="rId25"/>
    <s:sheet name="Segment Reporting" sheetId="26" r:id="rId26"/>
    <s:sheet name="Related Party Transactions" sheetId="27" r:id="rId27"/>
    <s:sheet name="Exit Costs" sheetId="28" r:id="rId28"/>
    <s:sheet name="Summary of Significant Accoun29" sheetId="29" r:id="rId29"/>
    <s:sheet name="Fair Value Disclosures (Tables)" sheetId="30" r:id="rId30"/>
    <s:sheet name="Derivative Financial Instrume31" sheetId="31" r:id="rId31"/>
    <s:sheet name="Collateralized Transactions (Ta" sheetId="32" r:id="rId32"/>
    <s:sheet name="Securitization Activities (Tabl" sheetId="33" r:id="rId33"/>
    <s:sheet name="Variable Interest Entities (Tab" sheetId="34" r:id="rId34"/>
    <s:sheet name="Investments (Tables)" sheetId="35" r:id="rId35"/>
    <s:sheet name="Goodwill and Other Intangible36" sheetId="36" r:id="rId36"/>
    <s:sheet name="Long-Term Debt (Tables)" sheetId="37" r:id="rId37"/>
    <s:sheet name="Noncontrolling Interests (Table" sheetId="38" r:id="rId38"/>
    <s:sheet name="Benefit Plans (Tables)" sheetId="39" r:id="rId39"/>
    <s:sheet name="Compensation Plans (Tables)" sheetId="40" r:id="rId40"/>
    <s:sheet name="Income Taxes (Tables)" sheetId="41" r:id="rId41"/>
    <s:sheet name="Commitments, Contingencies an42" sheetId="42" r:id="rId42"/>
    <s:sheet name="Net Capital Requirements (Table" sheetId="43" r:id="rId43"/>
    <s:sheet name="Segment Reporting (Tables)" sheetId="44" r:id="rId44"/>
    <s:sheet name="Related Party Transactions (Tab" sheetId="45" r:id="rId45"/>
    <s:sheet name="Exit Costs (Tables)" sheetId="46" r:id="rId46"/>
    <s:sheet name="Organization and Basis of Pre47" sheetId="47" r:id="rId47"/>
    <s:sheet name="Summary of Significant Accoun48" sheetId="48" r:id="rId48"/>
    <s:sheet name="Accounting Developments (Detail" sheetId="49" r:id="rId49"/>
    <s:sheet name="Fair Value Disclosures - Additi" sheetId="50" r:id="rId50"/>
    <s:sheet name="Fair Value Disclosures - Financ" sheetId="51" r:id="rId51"/>
    <s:sheet name="Fair Value Disclosures - Fina52" sheetId="52" r:id="rId52"/>
    <s:sheet name="Fair Value Disclosures - Invest" sheetId="53" r:id="rId53"/>
    <s:sheet name="Fair Value Disclosures - Inve54" sheetId="54" r:id="rId54"/>
    <s:sheet name="Fair Value Disclosures - Summar" sheetId="55" r:id="rId55"/>
    <s:sheet name="Fair Value Disclosures - Quanti" sheetId="56" r:id="rId56"/>
    <s:sheet name="Fair Value Disclosures - Summ57" sheetId="57" r:id="rId57"/>
    <s:sheet name="Fair Value Disclosures - Summ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Collateralized Transactions - C" sheetId="65" r:id="rId65"/>
    <s:sheet name="Collateralized Transactions -66" sheetId="66" r:id="rId66"/>
    <s:sheet name="Collateralized Transactions - A" sheetId="67" r:id="rId67"/>
    <s:sheet name="Collateralized Transactions - S" sheetId="68" r:id="rId68"/>
    <s:sheet name="Collateralized Transactions -69" sheetId="69" r:id="rId69"/>
    <s:sheet name="Securitization Activities - Act" sheetId="70" r:id="rId70"/>
    <s:sheet name="Securitization Activities - Sum" sheetId="71" r:id="rId71"/>
    <s:sheet name="Securitization Activities - Add" sheetId="72" r:id="rId72"/>
    <s:sheet name="Variable Interest Entities - As" sheetId="73" r:id="rId73"/>
    <s:sheet name="Variable Interest Entities - 74" sheetId="74" r:id="rId74"/>
    <s:sheet name="Variable Interest Entities - Va" sheetId="75" r:id="rId75"/>
    <s:sheet name="Variable Interest Entities - No" sheetId="76" r:id="rId76"/>
    <s:sheet name="Investments - Narrative (Detail" sheetId="77" r:id="rId77"/>
    <s:sheet name="Investments - Jefferies Finance" sheetId="78" r:id="rId78"/>
    <s:sheet name="Investments - Summary of Select" sheetId="79" r:id="rId79"/>
    <s:sheet name="Investments - Jefferies LoanCor" sheetId="80" r:id="rId80"/>
    <s:sheet name="Investments - Summary of Sele81" sheetId="81" r:id="rId81"/>
    <s:sheet name="Investments - JCP Funds - Narra" sheetId="82" r:id="rId82"/>
    <s:sheet name="Investments - Summary of Sele83" sheetId="83" r:id="rId83"/>
    <s:sheet name="Goodwill and Other Intangible84" sheetId="84" r:id="rId84"/>
    <s:sheet name="Goodwill and Other Intangible85" sheetId="85" r:id="rId85"/>
    <s:sheet name="Goodwill and Other Intangible86" sheetId="86" r:id="rId86"/>
    <s:sheet name="Goodwill and Other Intangible87" sheetId="87" r:id="rId87"/>
    <s:sheet name="Short-Term Borrowings (Detail)" sheetId="88" r:id="rId88"/>
    <s:sheet name="Long-Term Debt - Summary of Lon" sheetId="89" r:id="rId89"/>
    <s:sheet name="Long-Term Debt - Additional Inf" sheetId="90" r:id="rId90"/>
    <s:sheet name="Noncontrolling Interests (Detai" sheetId="91" r:id="rId91"/>
    <s:sheet name="Benefit Plans - Additional Info" sheetId="92" r:id="rId92"/>
    <s:sheet name="Benefit Plans - Components of N" sheetId="93" r:id="rId93"/>
    <s:sheet name="Compensation Plans - Compensati" sheetId="94" r:id="rId94"/>
    <s:sheet name="Compensation Plans - Remaining " sheetId="95" r:id="rId95"/>
    <s:sheet name="Compensation Plans - Additional" sheetId="96" r:id="rId96"/>
    <s:sheet name="Income Taxes - Additional Infor" sheetId="97" r:id="rId97"/>
    <s:sheet name="Income Taxes - Earliest Tax Yea" sheetId="98" r:id="rId98"/>
    <s:sheet name="Commitments, Contingencies an99" sheetId="99" r:id="rId99"/>
    <s:sheet name="Commitments, Contingencies a100" sheetId="100" r:id="rId100"/>
    <s:sheet name="Commitments, Contingencies a101" sheetId="101" r:id="rId101"/>
    <s:sheet name="Commitments, Contingencies a102" sheetId="102" r:id="rId102"/>
    <s:sheet name="Net Capital Requirements - Net " sheetId="103" r:id="rId103"/>
    <s:sheet name="Segment Reporting - Additional " sheetId="104" r:id="rId104"/>
    <s:sheet name="Segment Reporting - Net Revenue" sheetId="105" r:id="rId105"/>
    <s:sheet name="Segment Reporting - Net Reve106" sheetId="106" r:id="rId106"/>
    <s:sheet name="Related Party Transactions - Ad" sheetId="107" r:id="rId107"/>
    <s:sheet name="Related Party Transactions - Su" sheetId="108" r:id="rId108"/>
    <s:sheet name="Related Party Transactions - Re" sheetId="109" r:id="rId109"/>
    <s:sheet name="Exit Costs - Narrative (Details" sheetId="110" r:id="rId110"/>
    <s:sheet name="Exit Costs - Restructuring and " sheetId="111" r:id="rId111"/>
    <s:sheet name="Exit Costs - Restructuring Rese" sheetId="112" r:id="rId112"/>
  </s:sheets>
  <s:definedNames/>
  <s:calcPr calcId="124519" calcMode="auto" fullCalcOnLoad="1"/>
</s:workbook>
</file>

<file path=xl/sharedStrings.xml><?xml version="1.0" encoding="utf-8"?>
<sst xmlns="http://schemas.openxmlformats.org/spreadsheetml/2006/main" uniqueCount="1162">
  <si>
    <t>Document and Entity Information</t>
  </si>
  <si>
    <t>9 Months Ended</t>
  </si>
  <si>
    <t>Aug. 31, 2015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Aug. 31,
		2015</t>
  </si>
  <si>
    <t>Document Fiscal Year Focus</t>
  </si>
  <si>
    <t>Document Fiscal Period Focus</t>
  </si>
  <si>
    <t>Q3</t>
  </si>
  <si>
    <t>Amendment Flag</t>
  </si>
  <si>
    <t>false</t>
  </si>
  <si>
    <t>Entity Common Stock, Shares Outstanding</t>
  </si>
  <si>
    <t>Consolidated Statements of Financial Condition (Unaudited) - USD ($) $ in Thousands</t>
  </si>
  <si>
    <t>Aug. 31, 2015</t>
  </si>
  <si>
    <t>Nov. 30, 2014</t>
  </si>
  <si>
    <t>ASSETS</t>
  </si>
  <si>
    <t>Cash and cash equivalents ($259 and $178 at August 31, 2015 and November 30, 2014, respectively, related to consolidated VIEs)</t>
  </si>
  <si>
    <t>Cash and securities segregated and on deposit for regulatory purposes or deposited with clearing and depository organizations</t>
  </si>
  <si>
    <t>Financial instruments owned, at fair value, (including securities pledged of $14,151,752 and $14,794,488 at August 31, 2015 and November 30, 2014, respectively; and $86,704 and $62,990 at August 31, 2015 and November 30, 2014, respectively, related to consolidated VIEs)</t>
  </si>
  <si>
    <t>Investments in managed fund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 ($347 and $363 at August 31, 2015 and November 30, 2014, respectively, related to consolidated VIEs)</t>
  </si>
  <si>
    <t>Premises and equipment</t>
  </si>
  <si>
    <t>Goodwill</t>
  </si>
  <si>
    <t>Other assets</t>
  </si>
  <si>
    <t>Total assets</t>
  </si>
  <si>
    <t>LIABILITIES AND EQUITY</t>
  </si>
  <si>
    <t>Short-term borrowings</t>
  </si>
  <si>
    <t>Financial instruments sold, not yet purchased, at fair value</t>
  </si>
  <si>
    <t>Collateralized financings:</t>
  </si>
  <si>
    <t>Securities loaned</t>
  </si>
  <si>
    <t>Securities sold under agreements to repurchase</t>
  </si>
  <si>
    <t>Other secured financings ($806,634 and $597,999 at August 31, 2015 and November 30, 2014, respectively, related to consolidated VIEs)</t>
  </si>
  <si>
    <t>Obligation to return securities received as collateral</t>
  </si>
  <si>
    <t>Payables:</t>
  </si>
  <si>
    <t>Accrued expenses and other liabilities ($977 and $589 at August 31, 2015 and November 30, 2014, respectively, related to consolidated VIEs)</t>
  </si>
  <si>
    <t>Long-term debt</t>
  </si>
  <si>
    <t>Total liabilities</t>
  </si>
  <si>
    <t>EQUITY</t>
  </si>
  <si>
    <t>Member’s paid-in capital</t>
  </si>
  <si>
    <t>Accumulated other comprehensive loss:</t>
  </si>
  <si>
    <t>Currency translation adjustments</t>
  </si>
  <si>
    <t>Additional minimum pension liability</t>
  </si>
  <si>
    <t>Total accumulated other comprehensive loss</t>
  </si>
  <si>
    <t>Total member’s equity</t>
  </si>
  <si>
    <t>Noncontrolling interests</t>
  </si>
  <si>
    <t>Total equity</t>
  </si>
  <si>
    <t>Total liabilities and equity</t>
  </si>
  <si>
    <t>Consolidated Statements of Financial Condition (Unaudited) (Parenthetical) - USD ($) $ in Thousands</t>
  </si>
  <si>
    <t>Variable Interest Entities [Member]</t>
  </si>
  <si>
    <t>Consolidated Statements of Earnings (Unaudited) - USD ($) $ in Thousands</t>
  </si>
  <si>
    <t>3 Months Ended</t>
  </si>
  <si>
    <t>Aug. 31, 2014</t>
  </si>
  <si>
    <t>Revenues:</t>
  </si>
  <si>
    <t>Commissions and other fees</t>
  </si>
  <si>
    <t>Principal transactions</t>
  </si>
  <si>
    <t>Investment banking</t>
  </si>
  <si>
    <t>Asset management fees and investment income (loss) from managed fund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t>
  </si>
  <si>
    <t>Net earnings attributable to noncontrolling interests</t>
  </si>
  <si>
    <t>Net earning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Total other comprehensive income (loss), net of tax</t>
  </si>
  <si>
    <t>[1]</t>
  </si>
  <si>
    <t>Comprehensive income</t>
  </si>
  <si>
    <t>Comprehensive income attributable to Jefferies Group LLC</t>
  </si>
  <si>
    <t>None of the components of other comprehensive income (loss) are attributable to noncontrolling interests.</t>
  </si>
  <si>
    <t>Consolidated Statements of Changes in Equity (Unaudited) - USD ($) $ in Thousands</t>
  </si>
  <si>
    <t>Total</t>
  </si>
  <si>
    <t>Members Paid In Capital [Member]</t>
  </si>
  <si>
    <t>Accumulated other comprehensive income (loss) [Member]</t>
  </si>
  <si>
    <t>Noncontrolling interests [Member]</t>
  </si>
  <si>
    <t>Balance at Nov. 30, 2013</t>
  </si>
  <si>
    <t>[1],[2]</t>
  </si>
  <si>
    <t>Increase (Decrease) in Stockholders' Equity [Roll Forward]</t>
  </si>
  <si>
    <t>Tax benefit (detriment) for issuance of share-based awards</t>
  </si>
  <si>
    <t>Currency adjustments</t>
  </si>
  <si>
    <t>Pension adjustment, net of tax</t>
  </si>
  <si>
    <t>Balance at Nov. 30, 2014</t>
  </si>
  <si>
    <t>Noncontrolling interests:</t>
  </si>
  <si>
    <t>Contributions</t>
  </si>
  <si>
    <t>Deconsolidation of asset management company</t>
  </si>
  <si>
    <t>Balance at Aug. 31, 2015</t>
  </si>
  <si>
    <t>The components of other comprehensive income (loss) are attributable to Jefferies Group LLC. None of the components of other comprehensive income (loss) are attributable to noncontrolling interests.</t>
  </si>
  <si>
    <t>[2]</t>
  </si>
  <si>
    <t>There were no material reclassifications out of Accumulated other comprehensive income during the nine months ended August 31, 2015 and the year ended November 30, 2014.</t>
  </si>
  <si>
    <t>Consolidated Statements of Cash Flows (Unaudited) - USD ($) $ in Thousands</t>
  </si>
  <si>
    <t>Cash flows from operating activities:</t>
  </si>
  <si>
    <t>Adjustments to reconcile net earnings to net cash used in operating activities:</t>
  </si>
  <si>
    <t>Depreciation and amortization</t>
  </si>
  <si>
    <t>Income on loans to and investments in related parties</t>
  </si>
  <si>
    <t>Distributions received on investments in related parties</t>
  </si>
  <si>
    <t>Other adjustments</t>
  </si>
  <si>
    <t>Net change in assets and liabilities:</t>
  </si>
  <si>
    <t>Fees, interest and other</t>
  </si>
  <si>
    <t>Financial instruments owned</t>
  </si>
  <si>
    <t>Financial instruments sold, not yet purchased</t>
  </si>
  <si>
    <t>Accrued expenses and other liabilities</t>
  </si>
  <si>
    <t>Net cash used in operating activities</t>
  </si>
  <si>
    <t>Cash flows from investing activities:</t>
  </si>
  <si>
    <t>Contributions to loans to and investments in related parties</t>
  </si>
  <si>
    <t>Distributions from loans to and investments in related parties</t>
  </si>
  <si>
    <t>Net payments on premises and equipment</t>
  </si>
  <si>
    <t>Deconsolidation of asset management entity</t>
  </si>
  <si>
    <t>Cash received from contingent consideration</t>
  </si>
  <si>
    <t>Net cash used in investing activities</t>
  </si>
  <si>
    <t>Cash flows from financing activities:</t>
  </si>
  <si>
    <t>Excess tax benefits from the issuance of share-based awards</t>
  </si>
  <si>
    <t>Proceeds from short-term borrowings</t>
  </si>
  <si>
    <t>Payments on short-term borrowings</t>
  </si>
  <si>
    <t>Proceeds from secured credit facility</t>
  </si>
  <si>
    <t>Payments on secured credit facility</t>
  </si>
  <si>
    <t>Net proceeds from other secured financings</t>
  </si>
  <si>
    <t>Net proceeds from issuance of senior notes, net of issuance costs</t>
  </si>
  <si>
    <t>Repayment of long-term debt</t>
  </si>
  <si>
    <t>Proceeds from contributions of noncontrolling intere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come taxes, net</t>
  </si>
  <si>
    <t>Organization and Basis of Presentation</t>
  </si>
  <si>
    <t>Accounting Policies [Abstract]</t>
  </si>
  <si>
    <t>Organization and Basis of Presentation Organization Jefferies Group LLC and its subsidiaries operate as a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Execution Services, Inc. (“Jefferies Execution”), Jefferies International Limited, Jefferies Bache Limited, Jefferies Hong Kong Limited, Jefferies Bache Financial Services, Inc., Jefferies Funding LLC and Jefferies Leveraged Credit Products, LLC and all other entities in which we have a controlling financial interest or are the primary beneficiary. On September 1, 2014, Jefferies Bache, LLC merged with and into Jefferies (a U.S. broker-dealer), with Jefferies as the surviving entity. On April 9, 2015, we entered into an agreement to transfer certain of the client activities of our Jefferies Bache business to Société Générale S.A. and initiated a plan to substantially exit the remaining aspects of our futures business. At August 31, 2015 , we have transfered virtually all of our client accounts to Société Générale S.A. and other brokers. We substantially completed the exit of the Bache business during the third quarter of fiscal 2015. For further information on the exit of the Bache business, refer to Note 21, Exit Costs . Jefferies Group LLC is an indirect wholly owned subsidiary of Leucadia National Corporation (“Leucadia”). Leucadia does not guarantee any of our outstanding debt securities. Our 3.875% Convertible Senior Debentures due 2029 are convertible into Leucadia common shares (see Note 12, Long-Term Debt , for further details). Jefferies Group LLC operates as a full-service investment banking firm and as the holding company of its various regulated and unregulated operating subsidiaries, retains a credit rating separate from Leucadia and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We operate in two business segments, Capital Markets and Asset Management. Capital Markets, which represents substantially our entire business, includes our securities, commodities, futures and foreign exchange trading and investment banking activities, which provides the research, sales, trading, origination and advisory effort for various equity, fixed income and advisory products and services. Asset Management provides investment management services to various private investment funds and separate accounts. Basis of Presentation The accompanying Consolidated Financial Statements have been prepared in accordance with U.S. generally accepted accounting principles (“U.S. GAAP”) and should be read in conjunction with our Annual Report on Form 10-K for the year ended November 30, 2014 . We have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in which we control by ownership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the Consolidated Statements of Financial Condition and Consolidated Statements of Changes in Equity. The portion of net earnings attributable to the noncontrolling interests are presented as Net earnings to noncontrolling interests in the Consolidated Statements of Earnings. In situations where we have significant influence, but not control, of an entity that does not qualify as a variable interest entity,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Summary of Significant Accounting Policies</t>
  </si>
  <si>
    <t>Summary of Significant Accounting Policies 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a futures commission merchant (“FCM”), are recorded on a half-turn basi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certificates of deposit and money market funds, not held for resale with original maturities of three months or less. 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as an FCM is obligated by rules mandated by the Commodity Futures Trading Commission ("CFTC")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 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20,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 by counterparty, where permitted by generally accepted accounting principles. We monitor the fair value of the underlying securities daily versus the related receivable or payable balances. Should the fair value of the underlying securities decline or increase, additional collateral is requested or excess collateral is returned, as appropriate.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 Refer to Note 10, Goodwill and Other Intangible Assets , for further information. 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Jefferies provides deferred taxes on its temporary differences and on any carryforwards that it could claim on its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Leucadia dividends and dividend equivalents paid on non-vested share-based awards are recognized as an increase to Additional paid-in capital. These amounts, and other windfall tax effects, are included in “Tax benefit (detriment) for issuance of share-based awards” on the Consolidated Statements of Changes in Equity. In the event tax benefits associated with share-based awards are less than the cumulative compensation cost recognized for financial reporting purposes, we look to Leucadia’s consolidated pool of windfall tax benefits in the calculation of our income tax provision.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At August 31, 2015 , we have reserved approximately $0.6 million for remaining payments under a non-prosecution agreement with the United States Attorney for the District of Connecticut and a settlement agreement with the SEC, both with respect to an investigation of certain purchases and sales of mortgage-backed securities. We believe that any other matters for which we have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 Share-based Compensation 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 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 Securitization Activities We engage in securitization activities related to corporate loans, consumer loans, commercial mortgage loans and mortgage-backed and other asset-backed securities. Such transfers of financi</t>
  </si>
  <si>
    <t>Accounting Developments</t>
  </si>
  <si>
    <t>New Accounting Pronouncements and Changes in Accounting Principles [Abstract]</t>
  </si>
  <si>
    <t>Accounting Developments Accounting Standards to be Adopted in Future Periods Debt Issuance Costs. In April 2015, the Financial Accounting Standards Board ("FASB") issued Accounting Standards Update ("ASU") No. 2015-03, Simplifying the Presentation of Debt Issuance Costs. The accounting guidance requires that debt issuance costs related to a recognized debt liability be reported in the Consolidated Statements of Financial Condition as a direct deduction from the carrying amount of that debt liability. The guidance is effective retrospectively beginning in the first quarter of fiscal 2017 and early adoption is permitted. The adoption of this accounting guidance is not expected to have a material impact on our Consolidated Statements of Financial Condition. Consolidation.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in the first quarter of fiscal 2017 and early adoption is permitted. We are currently evaluating the impact of the new guidance on our consolidated financial statements. Revenue Recognition . In May 2014, the FASB issued ASU No. 2014-09, Revenue from Contracts with Customers (“ASU No. 2014-09”). The accounting guidance defines how companies report revenues from contracts with customers, and also requires enhanced disclosures. The guidance, as stated in ASU No. 2014-09, was effective beginning in the first quarter of fiscal 2018. In August 2015, the FASB issued ASU No. 2015-14, Revenue from Contracts with Customers - Deferral of Effective Date, which defers the effective date by one year, with early adoption on the original effective date permitted. We are currently evaluating the impact of the new guidance on our consolidated financial statements. Adopted Accounting Standards Repurchase Agreements. In June 2014, the FASB issued ASU No. 2014-11, Repurchase-to-Maturity Transactions, Repurchase Financings, and Disclosures. The accounting guidance changes the accounting for repurchase-to-maturity transactions and linked repurchase financings to secured borrowing accounting, which is consistent with the accounting for other repurchase agreements. This accounting change was effective in the second quarter of fiscal 2015. The guidance also requires new disclosures about certain transfers of financial assets accounted for as sales as well as increased transparency about the types of collateral pledged and remaining maturity of repurchase and securities lending agreements. The disclosure guidance related to certain transactions accounted for as sales was effective prospectively in the second quarter of fiscal 2015. The disclosure guidance related to the types of collateral pledged and remaining maturity of repurchase and securities lending agreements was effective prospectively in the third quarter of fiscal 2015. This guidance did not have a material effect on our consolidated financial statements and we have provided the additional disclosures in our consolidated financial statements. Investments in Certain Entities That Calculate Net Asset Value. In May 2015, the FASB issued ASU No. 2015-07, “Fair Value Measurement (Topic 820) - Disclosures for Investments in Certain Entities That Calculate Net Asset Value per Share (or Its Equivalent)” ("ASU No. 2015-07"). The guidance removes the requirement to include investments in the fair value hierarchy for which the fair value is measured at NAV using the practical expedient under “Fair Value Measurements and Disclosures (Topic 820).” The guidance also removes the requirement to make certain disclosures for all investments that are eligible to be measured at fair value using the net asset value practical expedient. Rather, those disclosures are limited to investments for which we have elected to measure the fair value using that practical expedient. The guidance is effective retrospectively and we have early adopted this guidance during the second quarter of fiscal 2015. Since the guidance only impacts our disclosures, adoption did not affect our consolidated financial statements. The adjustments had the impact of reducing Level 3 assets by $97.1 million at November 30, 2014, $95.7 million at August 31, 2014, $94.9 million at May 31, 2014, and $91.6 million at November 30, 2013. For further information on the adoption of ASU No. 2015-07, refer to Note 4, Fair Value Disclosures . Discontinued Operations . In April 2014, the FASB issued ASU No. 2014-08,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e guidance was effective beginning in the first quarter of 2015. The adoption of this guidance did not have a significant impact on our consolidated financial statements. Income Taxes. In July 2013, the FASB issued ASU No. 2013-11, Presentation of an Unrecognized Tax Benefit When a Net Operating Loss Carryforward, a Similar Tax Loss, or a Tax Credit Carryforward Exists. The guidance requires an entity to net their unrecognized tax benefit, or a portion of an unrecognized tax benefit, in the financial statements against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was effective for fiscal years and interim periods within those years, beginning after December 15, 2013, and is applied prospectively to all unrecognized tax benefits that exist at the effective date. The adoption of this update, effective December 1, 2014, did not have a material effect on our consolidated financial statements.</t>
  </si>
  <si>
    <t>Fair Value Disclosures</t>
  </si>
  <si>
    <t>Fair Value Disclosures [Abstract]</t>
  </si>
  <si>
    <t>Fair Value Disclosures The following is a summary of our financial assets and liabilities that are accounted for at fair value on a recurring basis, excluding Investments at fair value based on NAV of $40.2 million and $42.2 million at August 31, 2015 and November 30, 2014 , respectively, by level within the fair value hierarchy (in thousands): August 31, 2015 Level 1(1) Level 2(1) Level 3 Counterparty and Cash Collateral Netting (2) Total Assets: Financial instruments owned: Corporate equity securities $ 2,454,674 $ 176,636 $ 38,502 $ — $ 2,669,812 Corporate debt securities — 2,956,190 24,331 — 2,980,521 Collateralized debt obligations — 151,499 81,050 — 232,549 U.S. government and federal agency securities 2,109,086 592,321 — — 2,701,407 Municipal securities — 599,471 — — 599,471 Sovereign obligations 1,052,681 798,645 — — 1,851,326 Residential mortgage-backed securities — 3,824,389 86,422 — 3,910,811 Commercial mortgage-backed securities — 1,465,115 15,147 — 1,480,262 Other asset-backed securities — 64,648 32,596 — 97,244 Loans and other receivables — 1,666,454 95,399 — 1,761,853 Derivatives 2,182 4,827,243 34,345 (4,394,947 ) 468,823 Investments at fair value — 16,866 66,209 — 83,075 Physical commodities — 14,973 — — 14,973 Total financial instruments owned, excluding Investments at fair value based on NAV $ 5,618,623 $ 17,154,450 $ 474,001 $ (4,394,947 ) $ 18,852,127 Cash and cash equivalents $ 3,441,785 $ — $ — $ — $ 3,441,785 Cash and securities segregated and on deposit for regulatory purposes $ 904,009 $ — $ — $ — $ 904,009 Securities received as collateral $ 11,365 $ — $ — $ — $ 11,365 Liabilities: Financial instruments sold, not yet purchased: Corporate equity securities $ 1,711,938 $ 99,051 $ — $ — $ 1,810,989 Corporate debt securities — 1,932,534 226 — 1,932,760 U.S. government and federal agency securities 2,414,440 133,181 — — 2,547,621 Sovereign obligations 1,228,377 874,705 — — 2,103,082 Residential mortgage-backed securities — 3,329 — — 3,329 Loans — 819,841 10,371 — 830,212 Derivatives 1,931 4,680,726 41,508 (4,504,522 ) 219,643 Total financial instruments sold, not yet purchased $ 5,356,686 $ 8,543,367 $ 52,105 $ (4,504,522 ) $ 9,447,636 Obligation to return securities received as collateral $ 11,365 $ — $ — $ — $ 11,365 Other secured financings $ — $ 70,327 $ 574 $ — $ 70,901 Embedded conversion option $ — $ — $ 114 $ — $ 114 (1) There were no material transfers between Level 1 and Level 2 for the nine months ended August 31, 2015 . (2) Represents counterparty and cash collateral netting across the levels of the fair value hierarchy for positions with the same counterparty. November 30, 2014 Level 1 (1) Level 2 (1) Level 3 Counterparty and Cash Collateral Netting (2) Total Assets: Financial instruments owned: Corporate equity securities $ 2,178,837 $ 226,441 $ 20,964 $ — $ 2,426,242 Corporate debt securities — 3,342,276 22,766 (4) — 3,365,042 Collateralized debt obligations — 306,218 124,650 (4) — 430,868 U.S. government and federal agency securities 2,694,268 81,273 — — 2,775,541 Municipal securities — 590,849 — — 590,849 Sovereign obligations 1,968,747 790,764 — — 2,759,511 Residential mortgage-backed securities — 2,879,954 82,557 — 2,962,511 Commercial mortgage-backed securities — 966,651 26,655 — 993,306 Other asset-backed securities — 137,387 2,294 — 139,681 Loans and other receivables — 1,458,760 97,258 — 1,556,018 Derivatives 65,145 5,046,278 54,190 (4,759,345 ) 406,268 Investments at fair value — 73,148 53,224 — 126,372 Physical commodities — 62,234 — — 62,234 Total financial instruments owned, excluding Investments at fair value based on NAV $ 6,906,997 $ 15,962,233 $ 484,558 $ (4,759,345 ) $ 18,594,443 Cash and cash equivalents $ 4,079,968 $ — $ — $ — $ 4,079,968 Cash and securities segregated and on deposit for regulatory purposes (3) $ 3,444,674 $ — $ — $ — $ 3,444,674 Securities received as collateral $ 5,418 $ — $ — $ — $ 5,418 Liabilities: Financial instruments sold, not yet purchased: Corporate equity securities $ 1,911,145 $ 74,681 $ 38 $ — $ 1,985,864 Corporate debt securities — 1,611,994 223 — 1,612,217 Collateralized debt obligations — 4,557 — — 4,557 U.S. government and federal agency securities 2,253,055 — — — 2,253,055 Sovereign obligations 1,217,075 574,010 — — 1,791,085 Loans — 856,525 14,450 — 870,975 Derivatives 52,778 5,117,803 49,552 (4,856,618 ) 363,515 Total financial instruments sold, not yet purchased $ 5,434,053 $ 8,239,570 $ 64,263 $ (4,856,618 ) $ 8,881,268 Obligation to return securities received as collateral $ 5,418 $ — $ — $ — $ 5,418 Other secured financings $ — $ — $ 30,825 $ — $ 30,825 Embedded conversion option $ — $ — $ 693 $ — $ 693 (1) At December 1, 2013, equity options presented within Financial instruments owned and Financial instruments sold, not yet purchased of $6.1 million and $6.6 million, respectively, were transferred from Level 1 to Level 2 as adjustments were incorporated into the valuation approach for such contracts to estimate the point within the bid-ask range that meets the best estimate of fair value. (2) Represents counterparty and cash collateral netting across the levels of the fair value hierarchy for positions with the same counterparty. (3) Cash and securities segregated and on deposit for regulatory purposes include U.S. government securities with a fair value of $453.7 million and CFTC approved money market funds with a fair value of $545.0 million . (4) Level 3 Collateralized debt obligations increased by $33.2 million with a corresponding decrease in Level 3 Corporate debt securities from those previously reported to correct for the classification of certain positions. The total amount of Level 3 assets remained unchanged.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itions of similar securities incorporates additional review and analysis of pricing inputs and comparability criteria including but not limited to collateral type, tranche type, rating, origination year, prepayment rates, default rates, and severities.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 “ Agency Inverse IOs ” ):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Physical Commodities 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Principal transaction revenues in the Consolidated Statements of Earnings. Investments at Fair Value and Investments in Managed Funds Investments at fair value based on NAV and Investments in Managed Funds include investments in hedge funds, fund of funds, private equity funds, convertible bond funds and commodity funds, which are measured at the net asset value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at August 31, 2015 and November 30, 2014 (in thousands): August 31, 2015 Fair Value (1) Unfunded Commitments Redemption Frequency (if currently eligible) Equity Long/Short Hedge Funds (2) $ 79,431 $ — Monthly, Quarterly Fixed Income and High Yield Hedge Funds (3) 2,130 — — Fund of Funds (4) 286 94 — Equity Funds (5) 41,691 20,792 — Convertible Bond Funds (6) 3,472 — At Will Total $ 127,010 $ 20,886 November 30, 2014 Fair Value (1) Unfunded Commitments Redemption Frequency (if currently eligible) Equity Long/Short Hedge Funds (2) $ 44,983 $ — Monthly, Quarterly Fixed Income and High Yield Hedge Funds (3)(7) 2,704 — — Fund of Funds (4) 323 94 — Equity Funds (5) 65,216 26,023 — Convertible Bond Funds (6) 3,355 — At Will Total $ 116,581 $ 26,117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August 31, 2015 and November 30, 2014 , investments representing approximately 100% and 99% , respectively, of the fair value of investments in this category are redeemable with 30 - 90 days prior written notice.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August 31, 2015 and November 30, 2014 , the underlying assets of 7% and 8% , respectively, of these funds are being liquidated and we are unable to estimate when the underlying assets will be fully liquidated. (4) Includes investments in fund of funds that invest in various private equity funds. At August 31, 2015 and November 30, 2014 , approximately 95% and 95% , respectively, of the fair value of investments in this category are managed by us and have no redemption provisions, instead distributions are received through the liquidation of the underlying assets of the fund of funds, which are estimated to be liquidated in the next sixteen months. For the remaining investments, we have requested redemption; however, we are unable to estimate when these funds will be received. (5) At August 31, 2015 and November 30, 2014 , approximately 100% and 99%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This category represents an investment in the Jefferies Umbrella Fund, an open-ended investment company managed by us that invests primarily in convertible bonds. The remaining investments are in liquidation and we are unable to estimate when the underlying assets will be fully liquidated. (7) Fixed income and high yield hedge funds was revised by $2.5 million from that previously reported due to the inclusion of a fixed income fund, which has the characteristics of an investment company that is included in Investments at fair value within Financial instruments owned in the Consolidated Statement of Financial Condition. The total amount of Investments at fair value remained unchanged. Other Secured Financings Other secured financings that are accounted for at fair value include notes issued by consolidated VIEs, which are classified as Level 2 or Level 3 within the fair value hierarchy. Fair value is based on recent transaction prices for similar assets. In addition, at August 31, 2015 and November 30, 2014 , Other secured financings includes $0.0 and $7.8 million , respectively, related to transfers of loans accounted for as secured financings rather than as sales and classified as Level 3 within the fair value hierarchy. Embedded Conversion Option The embedded conversion option presented within long-term debt represents the fair value of the conversion option on Leucadia shares within our 3.875% Convertible Senior Debentures, due November 1, 2029 and categorized as Level 3 within the fair value hierarchy. The conversion option was valued using a convertible bond model using as inputs the price of Leucadia's common stock, the conversion strike price, 252 -day historical volatility, a maturity date of November 1, 2017 (the first put date), dividend yield and the risk-free interest rate curve. The following is a summary of changes in fair value of our financial assets and liabilities that have been categorized within Level 3 of the fair value hierarchy for the three months ended August 31, 2015 (in thousands): Three Months Ended August 31, 2015 Balance at May 31, 2015 Total gains/ losses (realized and unrealized) (1) Purchases Sales Settlements Issuances Net transfers into/ (out of) Level 3 Balance at August 31, 2015 Change in unrealized gains/ (losses) relating to instruments still held at August 31, 2015 (1) Assets: Financial instruments owned: Corporate equity securities $ 20,547 $ 3,901 $ 21,162 $ (5,173 ) $ — $ — $ (1,935 ) $ 38,502 $ 3,803 Corporate debt securities 31,917 (5,276 ) 10,395 (17,197 ) (1 ) — 4,493 24,331 (5,544 ) Collateralized debt obligations 89,007 (12,560 ) 14,961 — (13,230 ) — 2,872 81,050 (12,561 ) Residential mortgage-backed securities 88,695 (3,009 ) 10,034 (8,424 ) (195 ) — (679 ) 86,422 655 Commercial mortgage-backed securities 17,862 (510 ) — (680 ) — — (1,525 ) 15,147 (545 ) Other asset-backed securities 11,857 870 21,913 — (1,167 ) — (877 ) 32,596 813 Loans and other receivables 108,756 (2,111 ) 31,269 (603 ) (42,529 ) — 617 95,399 (6,182 ) Investments at fair value 131,343 83,580 — (127,427 ) (277 ) — (21,010 ) 66,209 19,675 Liabilities: Financial instruments sold, not yet purchased: Corporate equity securities $ 38 $ — $ — $ — $ — $ — $ (38 ) $ — $ — Corporate debt securities 452 (226 ) — — — — — 226 226 Net derivatives (2) (1,586 ) (1,020 ) (1,432 ) 11,618 24 416 (857 ) 7,163 551 Loans 10,732 109 (3,012 ) — — — 2,542 10,371 (110 ) Other secured financings 56,060 — — — (3,914 ) — (51,572 ) 574 — Embedded conversion option 725 (611 ) — — — — — 114 611 (1) Realized and unrealized gains/losses are reported in Principal transaction revenues in the Consolidated Statements of Earnings. (2) Net derivatives represent Financial instruments owned—Derivatives and Financial instruments sold, not yet purchased —Derivatives. Analysis of Level 3 Assets and Liabilities for the Three Months Ended August 31, 2015 During the three months ended August 31, 2015 , transfers of assets of $73.4 million from Level 2 to Level 3 of the fair value hierarchy are primarily attributed to: • Collateralized debt obligations of $42.8 million, non-agency residential mortgage-backed securities of $17.8 million, commercial mortgage-backed securities of $3.7 million for which no recent trade activity was observed for purposes of determining observable inputs; • Loans and other receivables of $4.1 million due to a lower number of contributors comprising vendor quotes to support classification within Level 2; • Corporate debt securities of $5.0 million due to a lack of observable market transactions. During the three months ended August 31, 2015 , transfers of assets of $91.4 million from Level 3 to Level 2 are primarily attributed to: • Non-agency residential mortgage-backed securities of $18.5 million, commercial mortgage-backed securities of $5.2 million for which market trades were observed in the period for either identical or similar securities; • Collateralized debt obligations of $39.9 million due to a greater number of contributors for certain vendor quotes supporting classification into Level 2; • Investment at fair value of $21.0 million due to an increase in observable market transactions; • Loans and other receivables of $3.5 million due to a greater number of contributors for certain vendor quotes supporting classification into Level 2; • Corporate equity securities of $1.9 million due to an increase in observable market transactions. There were $2.5 million transfers of loan liabilities from Level 2 to Level 3 due to a decrease in observable inputs in the valuation and $51.6 million transfers of other secured financings from Level 3 to Level 2 due to an increase in observable inputs in the valuation. Net gains on Level 3 assets were $64.9 million and net gains on Level 3 liabilities were $1.7 million for the three months ended August 31, 2015 . Net gains on Level 3 assets were primarily due to increased valuations of corporate equity securities and investments at fair value, partially offset by a decrease in valuation of collateralized debt obligations, corporate debt securities, residential mortgage-backed securities and loans and other receivables. Net gains on Level 3 liabilities were primarily due to decreased valuations of certain derivative instruments. The following is a summary of changes in fair value of our financial assets and liabilities that have been categorized within Level 3 of the fair value hierarchy for the nine months ended August 31, 2015 (in thousands): Nine Months Ended August 31, 2015 Balance at November 30, 2014 Total gains/ losses (realized and unrealized) (1) Purchases Sales Settlements Issuances Net transfers into/ (out of) Level 3 Balance at August 31, 2015 Change in unrealized gains/ (losses) relating to instruments still held at August 31, 2015 (1) Assets: Financial instruments owned: Corporate equity securities $ 20,964 $ 10,247 $ 22,631 $ (5,176 ) $ — $ — $ (10,164 ) $ 38,502 $ 10,210 Corporate debt securities 22,766 (5,425 ) 83,613 (88,711 ) (1 ) — 12,089 24,331 (5,797 ) Collateralized debt obligations 124,650 (28,999 ) 63,038 (47,570 ) (20,481 ) — (9,588</t>
  </si>
  <si>
    <t>Derivative Financial Instruments</t>
  </si>
  <si>
    <t>Derivative Instruments and Hedging Activities Disclosure [Abstract]</t>
  </si>
  <si>
    <t>Derivative Financial Instruments Off-Balance Sheet Risk We have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Our derivative activities are recorded at fair value in the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Net realized and unrealized gains and losses are recognized in Principal transaction revenues in the Consolidated Statements of Earnings on a trade date basis and as a component of cash flows from operating activities in the Consolidated Statements of Cash Flows. Acting in a trading capacity, we may enter into derivative transactions to satisfy the needs of our clients and to manage our own exposure to market and credit risks resulting from our trading activities. (See Note 4, Fair Value Disclosures , and Note 17,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 Association, Inc. (“ISDA”) master netting agreements or similar agre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The following tables present the fair value and related number of derivative contracts at August 31, 2015 and November 30, 2014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August 31, 2015 (1) Assets Liabilities Fair Value Number of Fair Value Number of Interest rate contracts: Exchange-traded $ 1,806 74,381 $ 1,930 104,483 Cleared OTC 1,930,070 3,195 1,911,702 2,822 Bilateral OTC 683,237 2,051 613,344 898 Foreign exchange contracts: Exchange-traded — 419 — 407 Bilateral OTC 777,346 10,234 795,572 9,809 Equity contracts: Exchange-traded 1,286,149 3,082,363 1,148,639 3,082,310 Bilateral OTC 88,463 1,017 143,041 967 Commodity contracts: Exchange-traded — 253,123 — 252,949 Bilateral OTC 38,418 488 23,161 544 Credit contracts: Cleared OTC 43,456 103 42,246 88 Bilateral OTC 14,825 93 44,530 99 Total gross derivative assets/ liabilities: Exchange-traded 1,287,955 1,150,569 Cleared OTC 1,973,526 1,953,948 Bilateral OTC 1,602,289 1,619,648 Amounts offset in the Consolidated Exchange-traded (1,146,698 ) (1,146,698 ) Cleared OTC (1,924,391 ) (1,924,391 ) Bilateral OTC (1,323,858 ) (1,433,433 ) Net amounts per Consolidated $ 468,823 $ 219,643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4 (1) Assets Liabilities Fair Value Number of Contracts Fair Value Number of Contracts Interest rate contracts: Exchange-traded $ 2,450 67,437 $ 1,400 87,008 Cleared OTC 1,425,375 2,160 1,481,329 2,124 Bilateral OTC 871,982 1,908 809,962 729 Foreign exchange contracts: Exchange-traded — 1,562 — 1,821 Bilateral OTC 1,514,881 11,299 1,519,349 10,931 Equity contracts: Exchange-traded 1,011,101 2,269,044 987,531 2,049,513 Bilateral OTC 39,889 2,463 70,484 1,956 Commodity contracts: Exchange-traded 62,091 1,027,542 51,145 1,015,894 Bilateral OTC 214,635 4,026 252,061 4,524 Credit contracts: Cleared OTC 17,831 27 23,264 22 Bilateral OTC 5,378 18 23,608 27 Total gross derivative assets/liabilities: Exchange-traded 1,075,642 1,040,076 Cleared OTC 1,443,206 1,504,593 Bilateral OTC 2,646,765 2,675,464 Amounts offset in the Consolidated Statements of Financial Condition (2): Exchange-traded (1,038,992 ) (1,038,992 ) Cleared OTC (1,416,613 ) (1,416,613 ) Bilateral OTC (2,303,740 ) (2,401,013 ) Net amounts per Consolidated Statements of Financial Condition (3) $ 406,268 $ 363,515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The following table presents unrealized and realized gains (losses) on derivative contracts for the three and nine months ended August 31, 2015 and 2014 (in thousands): Three Months Ended Nine Months Ended Gains (Losses) August 31, 2015 August 31, 2014 August 31, 2015 August 31, 2014 Interest rate contracts $ 25,308 $ (3,803 ) $ 580 $ (70,288 ) Foreign exchange contracts 6,893 6,697 30,417 9,046 Equity contracts 68,649 (49,422 ) 28,008 (219,584 ) Commodity contracts (4,757 ) (4,991 ) 15,480 32,989 Credit contracts (4,375 ) (1,330 ) (612 ) (16,953 ) Total $ 91,718 $ (52,849 ) $ 73,873 $ (264,790 ) OTC Derivatives. The following tables set forth by remaining contract maturity the fair value of OTC derivative assets and liabilities at August 31, 2015 (in thousands): OTC Derivative Assets (1) (2) (3) 0 – 12 Months 1 – 5 Years Greater Than 5 Years Cross-Maturity Netting (4) Total Commodity swaps, options and forwards $ 9,025 $ 1,112 $ 14,037 $ — $ 24,174 Equity swaps and options 33,975 8,486 2,316 — 44,777 Credit default swaps 54 4,084 2,224 (1,832 ) 4,530 Total return swaps 23,005 4 — (180 ) 22,829 Foreign currency forwards, swaps and options 165,529 21,372 — (11,252 ) 175,649 Interest rate swaps, options and forwards 70,025 158,272 77,267 (34,593 ) 270,971 Total $ 301,613 $ 193,330 $ 95,844 $ (47,857 ) 542,930 Cross product counterparty netting (10,029 ) Total OTC derivative assets included in Financial instruments owned $ 532,901 (1) At August 31, 2015 , we held exchange traded derivative assets and other credit agreements with a fair value of $144.2 million , which are not included in this table. (2) OTC derivative assets in the table above are gross of collateral received. OTC derivative assets are recorded net of collateral received on the Consolidated Statements of Financial Condition. At August 31, 2015 , cash collateral received was $208.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2,959 $ — $ 5,470 $ — $ 8,429 Equity swaps and options 16,909 39,538 9,139 — 65,586 Credit default swaps — 1,519 11,016 (1,832 ) 10,703 Total return swaps 54,507 1,927 1,967 (180 ) 58,221 Foreign currency forwards, swaps and options 157,468 48,147 — (11,252 ) 194,363 Fixed income forwards 342 — — — 342 Interest rate swaps, options and forwards 47,137 86,081 85,610 (34,593 ) 184,235 Total $ 279,322 $ 177,212 $ 113,202 $ (47,857 ) 521,879 Cross product counterparty netting (10,029 ) Total OTC derivative liabilities included in Financial instruments sold, not yet purchased $ 511,850 (1) At August 31, 2015 , we held exchange traded derivative liabilities and other credit agreements with a fair value of $25.6 million , which are not included in this table. (2) OTC derivative liabilities in the table above are gross of collateral pledged. OTC derivative liabilities are recorded net of collateral pledged on the Consolidated Statements of Financial Condition. At August 31, 2015 , cash collateral pledged was $317.8 million . (3) Derivative fair values include counterparty netting within product category. (4) Amounts represent the netting of receivable balances with payable balances for the same counterparty within product category across maturity categories. At August 31, 2015 , the counterparty credit quality with respect to the fair value of our OTC derivatives assets was as follows (in thousands): Counterparty credit quality (1): A- or higher $ 256,142 BBB- to BBB+ 124,498 BB+ or lower 74,834 Unrated 77,427 Total $ 532,901 (1) We utilize internal credit ratings determined by our Risk Management. Credit ratings determined by Risk Management use methodologies that produce ratings generally consistent with those produced by external rating agencies.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August 31, 2015 and November 30, 2014 is $112.5 million and $269.0 million , respectively, for which we have posted collateral of $105.2 million and $234.6 million , respectively, in the normal course of business. If the credit-risk-related contingent features underlying these agreements were triggered on August 31, 2015 and November 30, 2014 , we would have been required to post an additional $13.1 million and $55.1 million , respectively, of collateral to our counterparties.</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and remaining contractual maturity at August 31, 2015 (in thousands): Securities Lending Arrangements Repurchase Agreements Total Collateral Pledged: Corporate equity securities $ 2,506,969 $ 347,844 $ 2,854,813 Corporate debt securities 1,109,775 1,959,647 3,069,422 Mortgage- and asset-backed securities — 5,044,406 5,044,406 U.S. government and federal agency securities 28,451 9,412,058 9,440,509 Municipal securities — 492,599 492,599 Sovereign obligations — 1,604,147 1,604,147 Loans and other receivables — 617,861 617,861 Total $ 3,645,195 $ 19,478,562 $ 23,123,757 Contractual Maturity Overnight and Continuous Up to 30 Days 30-90 Days Greater than 90 Days Total Securities lending arrangements $ 1,954,916 $ 336,335 $ 1,353,944 $ — $ 3,645,195 Repurchase agreements 9,827,633 4,539,795 2,869,691 2,241,443 19,478,562 Total $ 11,782,549 $ 4,876,130 $ 4,223,635 $ 2,241,443 $ 23,123,7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or custom to rehypothecate the securities received as collateral. These securities may be used to secure repurchase agreements, enter into securities lending transactions, satisfy margin requirements on derivative transactions or cover short positions. At August 31, 2015 and November 30, 2014 , the approximate fair value of securities received as collateral by us that may be sold or repledged was $26.1 billion and $25.8 billion , respectively. At August 31, 2015 and November 30, 2014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August 31, 2015 Gross Amounts Netting in Consolidated Statement of Financial Condition Net Amounts in Consolidated Statement of Financial Condition Additional Amounts Available for Setoff (1) Available Collateral (2) Net Amount (3) Assets Securities borrowing arrangements $ 7,702,853 $ — $ 7,702,853 $ (624,220 ) $ (776,755 ) $ 6,301,878 Reverse repurchase agreements 12,911,367 (8,637,685 ) 4,273,682 (111,791 ) (4,153,574 ) 8,317 Liabilities Securities lending arrangements $ 3,645,195 $ — $ 3,645,195 $ (624,220 ) $ (2,985,739 ) $ 35,236 Repurchase agreements 19,478,562 (8,637,685 ) 10,840,877 (111,791 ) (9,263,393 ) 1,465,693 November 30, 2014 Gross Amounts Netting in Consolidated Statement of Financial Condition Net Amounts in Consolidated Statement of Financial Condition Additional Amounts Available for Setoff (1) Available Collateral (2) Net Amount (4) Assets Securities borrowing arrangements $ 6,853,103 $ — $ 6,853,103 $ (680,222 ) $ (1,274,196 ) $ 4,898,685 Reverse repurchase agreements 14,059,133 (10,132,275 ) 3,926,858 (634,568 ) (3,248,817 ) 43,473 Liabilities Securities lending arrangements $ 2,598,487 $ — $ 2,598,487 $ (680,222 ) $ (1,883,140 ) $ 35,125 Repurchase agreements 20,804,432 (10,132,275 ) 10,672,157 (634,568 ) (8,810,770 ) 1,226,819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266.5 million of securities borrowing arrangements, for which we have received securities collateral of $6,068.1 million , and $1,438.7 million of repurchase agreements, for which we have pledged securities collateral of $1,484.0 million , which are subject to master netting agreements but we have not yet determined the agreements to be legally enforceable. (4) Amounts include $4,847.4 million of securities borrowing arrangements, for which we have received securities collateral of $4,694.0 million , and $1,201.9 million of repurchase agreements, for which we have pledged securities collateral of $1,238.4 million , which are subject to master netting agreements but we have not ye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904.0 million and $3,444.7 million at August 31, 2015 and November 30, 2014 ,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 and with the Commodity Exchange Act, which subjects Jefferies as an FCM to segregation requirement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securitization of assets issued or guaranteed by U.S. government agencies. These SPEs generally meet the criteria of variable interest entities; however we generally do not consolidate the SPEs as we are not considered the primary beneficiary for these SPEs. See Note 8, Variable Interest Entities , for further discussion on variable interest entit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the Consolidated Statement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ollateralized loan obligations), which are included within Financial instruments owned and are generally initially categorized as Level 2 within the fair value hierarchy. We apply fair value accounting to the securities. The following table presents activity related to our securitizations that were accounted for as sales in which we had continuing involvement (in millions): Three Months Ended August 31, Nine Months Ended August 31, 2015 2014 2015 2014 Transferred assets $ 853.9 $ 1,562.1 $ 3,931.5 $ 4,788.7 Proceeds on new securitizations 888.1 1,567.2 3,979.6 4,795.4 Cash flows received on retained interests 10.7 15.2 28.6 37.9 We have no explicit or implicit arrangements to provide additional financial support to these SPEs, have no liabilities related to these SPEs and do not have any outstanding derivative contracts executed in connection with these securitization activities at August 31, 2015 and November 30, 2014 . The following tables summarize our retained interests in SPEs where we transferred assets and have continuing involvement and received sale accounting treatment (in millions): August 31, 2015 Securitization Type Total Assets Retained Interests U.S. government agency residential mortgage-backed securities $ 11,480.4 $ 162.0 U.S. government agency commercial mortgage-backed securities 2,831.3 213.2 Collateralized loan obligations 3,731.7 52.3 November 30, 2014 Securitization Type Total Assets Retained Interests U.S. government agency residential mortgage-backed securities $ 19,196.9 $ 226.9 U.S. government agency commercial mortgage-backed securities 5,848.5 204.7 Collateralized loan obligations 4,511.8 108.4 Total assets represent the unpaid principal amount of assets in the SPEs in which we have continuing involvement and are presented solely to provide information regarding the size of the transaction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within total Financial instruments owned o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although the securities are included in Financial instruments owned. To the extent we purchased securities through these market-marking activities and we are not deemed to be the primary beneficiary of the variable interest entity, these securities are included in agency and non-agency mortgage- and asset-backed securitizations in the nonconsolidated variable interest entities section presented in Note 8, Variable Interest Entities . If we have not relinquished control over the transferred assets, the assets continue to be recognized in Financial instruments owned and a corresponding liability is recognized in Other secured financings. The carrying value of assets and liabilities resulting from transfers of financial assets treated as secured financings was $0.0 and $0.0 , respectively, at August 31, 2015 and $7.8 million and $7.8 million , respectively, at November 30, 2014 . The related liabilities do not have recourse to our general credit.</t>
  </si>
  <si>
    <t>Variable Interest Entities</t>
  </si>
  <si>
    <t>Equity Method Investments and Joint Ventures [Abstract]</t>
  </si>
  <si>
    <t>Variable Interest Entities Variable interest entities (“VIEs”) are entities in which equity investors lack the characteristics of a controlling financial interest. VIEs are consolidated by the primary beneficiary. The primary beneficiary is the party who has both (1) the power to direct the activities of a variable interest entity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ing funding arrangements for client-sponsored consumer loan vehicles and collateralized loan obligations (“CLOs”) through participation certificates and revolving loan commitments, and • Loans to, investments in and fees from various investment fund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August 31, 2015 and November 30, 2014 (in millions). The assets and liabilities in the tables below are presented prior to consolidation and thus a portion of these assets and liabilities are eliminated in consolidation. August 31, 2015 November 30, 2014 Securitization Other Securitization Other Cash $ 0.1 $ 0.2 $ — $ 0.2 Financial instruments owned 86.4 0.3 62.7 0.3 Securities purchased under agreement to resell (1) 736.7 — 575.2 — Fees, interest and other receivables 0.3 — 0.4 — $ 823.5 $ 0.5 $ 638.3 $ 0.5 Other secured financings (2) $ 822.5 $ — $ 637.7 $ — Other liabilities 1.0 0.2 0.6 0.2 $ 823.5 $ 0.2 $ 638.3 $ 0.2 (1) Securities purchased under agreement to resell represent an amount due under a collateralized transaction on a related consolidated entity, which is eliminated in consolidation. (2) Approximately $15.9 million and $39.7 million of the secured financing represents an amount held by us in inventory and is eliminated in consolidation at August 31, 2015 and November 30, 2014 , respectively. Securitization Vehicles . We are the primary beneficiary of securitization vehicles to which we transferred term loans backed by consumer installment receivables and mortgage-backed securities. We retained a portion of the securities issued by the securitization vehicles. In the creation of the securitization vehicles, we were involved in the decisions made during the establishment and design of the entities and hold variable interests consisting of the securities retained that could potentially be significant. The assets of the VIEs consist of the term loans backed by consumer installment receivables and mortgage-backed securities, which are available for the benefit of the vehicles’ beneficial interest holders. The creditors of the VIEs do not have recourse to our general credit and the assets of the VIEs are not available to satisfy any other debt. We are also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The assets of these VIEs consist of reverse repurchase agreements, which are available for the benefit of the vehicle’s debt holders. The creditors of these VIEs do not have recourse to our general credit and each such VIE's assets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August 31, 2015 Carrying Amount Maximum Assets Liabilities Exposure to loss VIE Assets Collateralized loan obligations $ 82.7 $ — $ 768.8 $ 6,409.1 Consumer loan vehicles 123.4 — 867.0 602.1 Asset management vehicles 3.6 — 3.6 49.8 Private equity vehicles 25.5 — 45.9 74.8 Total $ 235.2 $ — $ 1,685.3 $ 7,135.8 November 30, 2014 Carrying Amount Maximum Assets Liabilities Exposure to loss VIE Assets Collateralized loan obligations $ 134.0 $ — $ 926.9 $ 7,737.1 Consumer loan vehicles 170.6 — 797.8 485.2 Asset management vehicle 11.3 — 11.3 432.3 Private equity vehicles 44.3 — 59.2 92.8 Total $ 360.2 $ — $ 1,795.2 $ 8,747.4 Our maximum exposure to loss often differs from the carrying value of the variable interests. The maximum exposure to loss is dependent on the nature of our variable interests in the VIEs and is limited to the notional amounts of certain loan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unaffiliated sponsors and provide advisory services to the unaffiliated sponsors. We may also sell corporate loans to the CLOs. Our variable interests in connection with collateralized loan obligation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 A guarantee to a CLO managed by Jefferies Finance, LLC ("Jefferies Finance"), whereby we guarantee certain of the obligations of Jefferies Finance to the CLO. In addition, we own variable interests in CLOs previously managed by us. Our variable interests consist of debt securities and a right to a portion of the CLOs’ management and incentive fees. Our exposure to loss from these CLOs is limited to our investments in the debt securities held. Management and incentive fees are accrued as the amounts become realizable. These CLOs represent interests in assets consisting primarily of senior secured loans, unsecured loans and high yield bonds.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rised of unsecured consumer and small business loans. In addition, we may provide structuring and advisory services and act as an underwriter or placement agent for securities issued by the vehicles. We do not control the activities of these entities. Asset Management Vehicles. We managed the Jefferies Umbrella Fund, an "Umbrella structure" company that invested primarily in convertible bonds and enabled investors to choose between one or more investment objectives by investing in one or more sub-funds within the same structure. Our variable interests in the Jefferies Umbrella Fund consist of equity interests, management fees and performance fees. Effective May 2015, the Jefferies Umbrella Fund was placed into liquidation. We manage an asset management vehicle that provides investors with exposure to absolute return strategies, primarily including merger arbitrage, relative value and stock loan arbitrage. Our variable interests in this asset management vehicle consist of management and performance fees. Private Equity Vehicles. On July 26, 2010, we committed to invest equity of up to $75.0 million in Jefferies SBI USA Fund L.P. (the “SBI USA Fund L.P.”). At August 31, 2015 and November 30, 2014 , we funded approximately $64.6 million and $60.1 million , respectively, of our commitment. The carrying amount of our equity investment was $24.4 million and $43.1 million at August 31, 2015 and November 30, 2014 , respectively. Our exposure to loss is limited to our equity commitment. The SBI USA Fund L.P. has assets consisting primarily of private equity and equity related investments. We have a variable interest in Jefferies Employees Partners IV, LLC (“JEP IV”) consisting of an equity investment. The carrying amount of our equity investment was $1.1 million and $1.2 million at August 31, 2015 and November 30, 2014 , respectively. Our exposure to loss is limited to our equity investment. JEP IV has assets consisting primarily of private equity and equity related investments. We have provided a guarantee of a portion of Energy Partners I, LP's obligations under a credit agreement. Energy Partners I, LP, is a private equity fund owned and managed by our employees. At August 31, 2015 , the carrying value and maximum exposure to loss of the guarantee was $0.0 and $10.0 million , respectively. Energy Partners I, LP, has assets consisting primarily of debt and equity investmen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Financial instruments owned o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We do not consolidate agency 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 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August 31, 2015 and November 30, 2014 , we held $4,706.5 million and $3,186.9 million of agency mortgage-backed securities, respectively, and $893.5 million and $1,120.0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Mortgage- and other asset-backed securitization vehicles discussed within this section are not included in the above table containing information about our variable interests in nonconsolidated VIEs.</t>
  </si>
  <si>
    <t>Investments</t>
  </si>
  <si>
    <t>Investments We have investments in Jefferies Finance and Jefferies LoanCore LLC (“Jefferies LoanCore”). Our investments in Jefferies Finance and Jefferies LoanCore are accounted for under the equity method and are included in Loans to and investments in related parties on the Consolidated Statements of Financial Condition with our share of the investees’ earnings recognized in Other revenues in the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Jefferies Finance On October 7, 2004, we entered into an agreement with Massachusetts Mutual Life Insurance Company (“MassMutual”) and Babson Capital Management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t August 31, 2015 , we and MassMutual each have equity commitments to Jefferies Finance of $600.0 million for a combined total commitment of $1.2 billion . At August 31, 2015 , we have funded $510.4 million of our $600.0 million commitment, leaving $89.6 million unfunded. The investment commitment is scheduled to expire on March 1, 2016 with automatic one year extensions absent a 60 day termination notice by either party. 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During the third quarter of 2015, the Secured Revolving Credit Facility was modified and reduced from a committed and discretionary total of $1.0 billion to a total committed amount of $500.0 million , at August 31, 2015 . Advances are shared equally between us and MassMutual. The facility is scheduled to mature on March 1, 2016 with automatic one year extensions absent a 60 day termination notice by either party. At August 31, 2015 and November 30, 2014 , we have funded $0.0 and $0.0 , respectively, of each of our $250.0 million and $350.0 million commitments, respectively. During the three and nine months ended August 31, 2015 , $0.2 million and $0.7 million of interest income, respectively, and unfunded commitment fees of $0.4 million and $1.2 million , respectively, are included in the Consolidated Statements of Earnings related to the Secured Revolving Credit Facility. During the three and nine months ended August 31, 2014 , we earned interest income of $0.3 million and $1.4 million , respectively, and unfunded commitment fees of $0.4 million and $1.5 million , respectively. The following is a summary of selected financial information for Jefferies Finance (in millions): August 31, 2015 November 30, 2014 Total assets $ 7,037.1 $ 5,954.0 Total liabilities 6,016.3 4,961.7 Total equity 1,020.8 992.3 Our total equity balance 510.4 496.0 The net earnings of Jefferies Finance were $47.2 million and $109.4 million for the three and nine months ended August 31, 2015 , respectively, and $58.0 million and $116.2 million for the three and nine months ended August 31, 2014 , respectively. We engage in debt capital markets transactions with Jefferies Finance related to the originations of loans by Jefferies Finance. In connection with such transactions, we earned fees of $53.3 million and $108.8 million during the three and nine months ended August 31, 2015 , respectively, and $53.7 million and $139.8 million during the three and nine months ended August 31, 2014 , respectively, recognized in Investment banking revenues in the Consolidated Statements of Earnings. In addition, we paid fees to Jefferies Finance in respect of certain loans originated by Jefferies Finance of $1.5 million and $3.1 million during the three and nine months ended August 31, 2015 , respectively, and $2.6 million and $10.5 million during the three and nine months ended August 31, 2014 , respectively, which are recognized as Business development expenses in the Consolidated Statements of Earnings. We acted as placement agent in connection with several CLOs managed by Jefferies Finance for which we recognized fees of $0.0 and $3.1 million during the three and nine months ended August 31, 2015 , respectively, and $2.5 million and $4.6 million during the three and nine months ended August 31, 2014 , respectively, which are included in Investment banking revenues on the Consolidated Statement of Earnings. At August 31, 2015 and November 30, 2014 , we held securities issued by CLOs managed by Jefferies Finance, which are included within Financial instruments owned, and provided a guarantee whereby we are required to make certain payments to a CLO in the event that Jefferies Finance is unable to meet its obligations to the CLO. Additionally, we have entered into participation agreements and derivative contracts with Jefferies Finance whose underlying is based on certain securities issued by the CLO. We have recognized revenue of $0.7 million and $0.7 million during the three and nine months ended August 31, 2014 relating to the derivative contracts. We acted as underwriter in connection with senior notes issued by Jefferies Finance, for which we recognized underwriting fees of $0.0 and $1.3 million during the three and nine months ended August 31, 2015 , respectively, and $0.0 million and $4.2 million for the three and nine months ended August 31, 2014 , respectively. Under a service agreement, we charged Jefferies Finance $8.4 million and $43.3 million for services provided during the three and nine months ended August 31, 2015 , respectively, and $6.5 million and $35.2 million during the three and nine months ended August 31, 2014 , respectively. Receivables from Jefferies Finance, included within Other assets on the Consolidated Statements of Financial Condition, were $122.5 million and $41.5 million at August 31, 2015 and November 30, 2014 , respectively. Jefferies LoanCore On February 23, 2011, we entered into a joint venture agreement with the Government of Singapore Investment Corporation and LoanCore, LLC and formed Jefferies LoanCore, a commercial real estate finance company. Jefferies LoanCore originates and purchases commercial real estate loans throughout the U.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 At August 31, 2015 and November 30, 2014 , we had funded $118.4 million and $200.9 million , respectively, of our $291.0 million equity commitment and have a 48.5% voting interest in Jefferies LoanCore. The following is a summary of selected financial information for Jefferies LoanCore (in millions): August 31, 2015 November 30, 2014 Total assets $ 1,789.3 $ 1,500.9 Total liabilities 1,277.9 962.7 Total equity 511.5 538.2 Our total equity balance 248.1 261.0 The net earnings of Jefferies LoanCore were $25.6 million and $62.4 million for the three and nine months ended August 31, 2015 , respectively, and $4.5 million and $16.3 million for the three and nine months ended August 31, 2014 , respectively. In connection with the securitization of commercial real estate loans originated by Jefferies LoanCore, we earned placement fees of $1.0 million and $1.6 million during the three and nine months ended August 31, 2015 , respectively, and $0.0 and $0.6 million during the three and nine months ended August 31, 2014 , respectively. JCP Fund V The amount of our investments in JCP Fund V included within Investments in managed funds on the Consolidated Statements of Financial Condition was $27.7 million and $48.9 million at August 31, 2015 and November 30, 2014 , respectively. We account for these investments at fair value based on the NAV of the funds provided by the fund managers (see Note 2, Summary of Significant Accounting Policies ). Losses from these investments were $3.4 million and $26.3 million for the three and nine months ended August 31, 2015 , respectively, and a gain of $0.9 million for the three months ended August 31, 2014 and a loss of $7.1 million for the nine months ended August 31, 2014 , and are included in Asset management fees and investment income (loss) from managed funds in the Consolidated Statements of Earnings. At August 31, 2015 and November 30, 2014 , we were committed to invest equity of up to $85.0 million in JCP Fund V. At August 31, 2015 , our unfunded commitment relating to JCP Fund V was $11.8 million. The following is a summary of selected financial information for 100% of JCP Fund V, in which we own effectively 35.2% of the combined equity interests (in thousands): June 30, 2015 (1) December 31, 2014 (1) Total assets $ 78,762 $ 73,261 Total liabilities 66 66 Total partners' capital 78,696 73,195 Three Months Ended June 30, 2015 (1) March 31, 2015 (1) December 31, 2014 (1) June 30, 2014 (1) March 31, 2014 (1) December 31, 2013 (1) Net increase (decrease) in net assets resulting from operations $ (8,875 ) $ 1,478 $ (65,700 ) $ 3,609 $ (18,779 ) $ (2,947 ) (1) Financial information for JCP Fund V within our financial position and results of operations at August 31, 2015 and November 30, 2014 and for the three and nine months ended August 31, 2015 and 2014 is included based on the presented periods.</t>
  </si>
  <si>
    <t>Goodwill and Other Intangible Assets</t>
  </si>
  <si>
    <t>Goodwill and Intangible Assets Disclosure [Abstract]</t>
  </si>
  <si>
    <t>Goodwill and Other Intangible Assets Goodwill Goodwill attributed to our reportable segments are as follows (in thousands): August 31, 2015 November 30, 2014 Capital Markets $ 1,657,478 $ 1,659,636 Asset Management 3,000 3,000 Total goodwill $ 1,660,478 $ 1,662,636 The following table is a summary of the changes to goodwill for the nine months ended August 31, 2015 (in thousands): Balance at November 30, 2014 $ 1,662,636 Add: Translation adjustments (2,158 ) Balance at August 31, 2015 $ 1,660,478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 Allocated equity plus goodwill and allocated intangible assets are used as a proxy for the carrying amount of each reporting unit. The amount of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5. Our annual goodwill impairment testing at August 1, 2015 did not indicate any goodwill impairment in any of our reporting units. Substantially all of our goodwill is allocated to our Investment Banking, Equities, and Fixed Income reporting units for which the results of our assessment indicated that these reporting units had a fair value substantially in excess of their carrying amounts based on current projections. At August 31, 2015, goodwill allocated to these reporting units is $1,657.5 million of total goodwill of $1,660.5 million . For the remaining less significant reporting units, we have used a net asset approach for valuation and the fair value of each of the reporting units is equal to its book value. Intangible Assets The following tables present the gross carrying amount, accumulated amortization, net carrying amount and weighted average amortization period of identifiable intangible assets at August 31, 2015 and November 30, 2014 (in thousands): August 31, 2015 Weighted average remaining lives (years) Gross cost Impairment losses Accumulated amortization Net carrying amount Customer relationships $ 127,944 $ — $ (32,730 ) $ 95,214 13.1 Trade name 131,656 — (9,404 ) 122,252 32.5 Exchange and clearing organization membership interests and registrations 14,455 (1,289 ) — 13,166 N/A $ 274,055 $ (1,289 ) $ (42,134 ) $ 230,632 November 30, 2014 Weighted Gross cost Accumulated Net carrying Customer relationships $ 128,323 $ (26,402 ) $ 101,921 13.7 Trade name 132,009 (6,677 ) 125,332 33.3 Exchange and clearing organization membership interests and registrations 14,528 — 14,528 N/A $ 274,860 $ (33,079 ) $ 241,781 We performed our annual impairment testing of intangible assets with an indefinite useful life, which consists of exchange and clearing organization membership interests and registrations, at August 1, 2015. We elected to perform a quantitative assessment of membership interests and registrations that have available quoted sales prices as well as all other membership interests and registrations related to the Bache business. A qualitative assessment was performed on the remainder of our indefinite-life intangible assets. In applying our quantitative assessment, we recognized an impairment loss of $1.3 million on certain exchange memberships based on a decline in fair value at August 1, 2015.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3.1 million and $9.2 million for the three and nine months ended August 31, 2015 , respectively, and $3.2 million and $9.6 million for the three and nine months ended August 31, 2014 , respectively, which is included in Other expenses on the Consolidated Statements of Earnings. The estimated future amortization expense for the five succeeding fiscal years is as follows (in thousands): Remainder of fiscal 2015 $ 3,049 Year ended November 30, 2016 12,198 Year ended November 30, 2017 12,198 Year ended November 30, 2018 12,198 Year ended November 30, 2019 12,198</t>
  </si>
  <si>
    <t>Short-Term Borrowings</t>
  </si>
  <si>
    <t>Debt Disclosure [Abstract]</t>
  </si>
  <si>
    <t>Short-Term Borrowings Short-term borrowings include bank loans that are payable on demand, as well as borrowings under revolving credit facilities that must be repaid within one year or less. Bank loans are typically overnight loans used to finance financial instruments owned or clearing related balances, but are not part of our systemic funding model and generally bear interest at a spread over the federal funds rate. Short-term borrowings at August 31, 2015 and November 30, 2014 were $12.0 million and $12.0 million , respectively. At August 31, 2015 , the interest rate on short-term borrowings outstanding is 0.68% per annum. Average daily short-term borrowings outstanding were $18.5 million and $44.9 million for the three and nine months ended August 31, 2015 , respectively, and $31.3 million and $87.9 million for the three and nine months ended August 31, 2014 , respectively. On April 23, 2015, we entered into a committed revolving credit facility (“Intraday Credit Facility”) with the Bank of New York Mellon. The Bank of New York Mellon agrees to make revolving intraday credit advances for an aggregate committed amount of $500.0 million in U.S. dollars. The term of the Intraday Credit Facility is six months after the closing date, but can be extended for an additional six months upon our request and at the lender's discretion. The Intraday Credit Facility contains a financial covenant, which includes a minimum regulatory net capital requirement. Interest is based on the higher of the Federal funds effective rate plus 0.5% or the prime rate. At August 31, 2015 , we were in compliance with debt covenants under the Intraday Credit Facility.</t>
  </si>
  <si>
    <t>Long-Term Debt</t>
  </si>
  <si>
    <t>Long-Term Debt The following summarizes our long-term debt carrying values (including unamortized discounts and premiums and valuation adjustment, where applicable) at August 31, 2015 and November 30, 2014 (in thousands): August 31, November 30, 2014 Unsecured Long-Term Debt 3.875% Senior Notes, due November 9, 2015 (effective interest rate of 2.17%) $ 501,630 $ 507,944 5.5% Senior Notes, due March 15, 2016 (effective interest rate of 2.52%) 355,600 363,229 5.125% Senior Notes, due April 13, 2018 (effective interest rate of 3.46%) 833,352 842,359 8.5% Senior Notes, due July 15, 2019 (effective interest rate of 4.00%) 812,894 832,797 2.375% Euro Medium Term Notes, due May 20, 2020 (effective rate of 2.42%) 560,111 620,725 6.875% Senior Notes, due April 15, 2021 (effective interest rate of 4.40%) 842,406 853,091 2.25% Euro Medium Term Notes, due July 13, 2022 (effective rate of 4.08%) 3,996 4,379 5.125% Senior Notes, due January 20, 2023 (effective interest rate of 4.55%) 621,505 623,311 6.45% Senior Debentures, due June 8, 2027 (effective interest rate of 5.46%) 380,172 381,515 3.875% Convertible Senior Debentures, due November 1, 2029 (effective interest rate of 3.50%) (1) 347,799 349,261 6.25% Senior Debentures, due January 15, 2036 (effective interest rate of 6.03%) 512,811 513,046 6.50% Senior Notes, due January 20, 2043 (effective interest rate of 6.09%) 421,734 421,960 $ 6,194,010 $ 6,313,617 Secured Long-Term Debt Credit facility — 170,000 $ 6,194,010 $ 6,483,617 (1) The value of the 3.875% Convertible Senior debentures at August 31, 2015 and November 30, 2014 includes the fair value of the conversion feature of $0.1 million and $0.7 million , respectively. The change in fair value of the conversion feature, which is included within Principal transaction revenues in the Consolidated Statements of Earnings, was not material for the three and nine months ended August 31, 2015 , and amounted to a gain of $2.4 million and $8.1 million for the three and nine months ended August 31, 2014 , respectively. Our 3.875% convertible debentures due 2029 (principal amount of $345.0 million ) (the “debentures”) remain issued and outstanding and are convertible into common shares of Leucadia. At September 10, 2015, each $1,000 debenture is currently convertible into 22.3764 shares of Leucadia’s common stock (equivalent to a conversion price of approximately $44.69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five trading days ending on and including the third trading day immediately preceding a six -month interest period equals or exceed $1,200 per $1,000 debenture. At March 1, 2013, the conversion option to Leucadia common shares embedded within the debentures meets the definition of a derivative contract, does not qualify to be accounted for within member’s equity and is not clearly and closely related to the economic interest rate or credit risk characteristics of our debt. Accordingly, the conversion option is accounted for on a standalone basis at fair value with changes in fair value recognized in Principal transaction revenues and is presented within Long-term debt in the Consolidated Statements of Financial Condition. Secured Long-Term Debt – On August 26, 2011, we entered into a committed senior secured revolving credit facility (“Credit Facility”) with a group of commercial banks in U.S. dollars, Euros and Sterling, for an aggregate committed amount of $950.0 million with availability subject to one or more borrowing bases and of which $250.0 million could be borrowed without a borrowing base requirement. On June 26, 2014, we amended and restated the Credit Facility for three years and reduced the committed amount to $750.0 million . The borrowers under the Credit Facility were Jefferies Bache Financial Services, Inc., Jefferies Bache, LLC and Jefferies Bache Limited, with a guarantee from Jefferies Group LLC. On September 1, 2014, Jefferies Bache, LLC merged with and into Jefferies. Jefferies was the surviving entity, and therefore, was a borrower under the Credit Facility. The Credit Facility contained certain financial covenants, including, but not limited to, restrictions on future indebtedness of our subsidiaries, minimum tangible net worth and liquidity requirements and minimum capital requirements. Interest was based on, in the case of U.S. dollar borrowings, the Federal funds rate or the London Interbank Offered Rate or, in the case of Euro and Sterling borrowings, the Euro Interbank Offered Rate and the London Interbank Offered Rate, respectively. The obligations of each borrower under the Credit Facility were secured by substantially all the assets of such borrower, but none of the borrowers was responsible for any obligations of any other borrower. At November 30, 2014 , borrowings under the Credit Facility were denominated in U.S. dollars and we were in compliance with debt covenants under the Credit Facility. We terminated the Credit Facility on July 31, 2015, due to the exiting of the Bache business. For further information with respect to our use of the Credit Facility, refer to Note 21, Exit Costs .</t>
  </si>
  <si>
    <t>Noncontrolling Interests</t>
  </si>
  <si>
    <t>Noncontrolling Interest [Abstract]</t>
  </si>
  <si>
    <t>Noncontrolling Interests Noncontrolling interests represent equity interests in consolidated subsidiaries, comprised primarily of asset management entities and investment vehicles set up for the benefit of our employees that are not attributable, either directly or indirectly, to us ( i.e. , minority interests). The following table presents noncontrolling interests at August 31, 2015 and November 30, 2014 (in thousands): August 31, 2015 November 30, 2014 Global Equity Event Opportunity Fund, LLC (1) $ 26,245 $ 33,303 Other 6,057 5,545 Noncontrolling interests $ 32,302 $ 38,848 (1) Noncontrolling interests attributed to Leucadia were $26.2 million and $25.4 million at August 31, 2015 and November 30, 2014 , respectively.</t>
  </si>
  <si>
    <t>Benefit Plans</t>
  </si>
  <si>
    <t>Compensation and Retirement Disclosure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German Pension Plan. 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 in these insurance contracts are included in Financial Instruments owned in the Consolidated Statements of Financial Condition and has a fair value of $15.5 million and $18.1 million at August 31, 2015 and November 30, 2014 , respectively. We expect to pay our pension obligations from the cash flows available to us under the insurance contracts.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 The components of net periodic pension (income) cost for our pension plans are as follows (in thousands): Three Months Ended August 31, Nine Months Ended August 31, U.S. Pension Plan 2015 2014 2015 2014 Components of net periodic pension (income) cost: Service cost $ 63 $ 56 $ 189 $ 168 Interest cost on projected benefit obligation 585 607 1,755 1,821 Expected return on plan assets (848 ) (789 ) (2,544 ) (2,367 ) Net amortization — (36 ) — (108 ) Net periodic pension income $ (200 ) $ (162 ) $ (600 ) $ (486 ) Three Months Ended August 31, Nine Months Ended August 31, German Pension Plan 2015 2014 2015 2014 Components of net periodic pension cost: Service cost $ — $ 11 $ — $ 33 Interest cost on projected benefit obligation 132 216 395 658 Net amortization 82 61 245 186 Net periodic pension cost $ 214 $ 288 $ 640 $ 877 Employer Contributions – Our funding policy is to contribute to the plans at least the minimum amount required for funding purposes under applicable employee benefit and tax laws. We did no t contribute to the U.S. Pension Plan or the German Pension Plan during the nine months ended August 31, 2015 and we do no t expect to make any contributions to the plans during the remainder of the fiscal year.</t>
  </si>
  <si>
    <t>Compensation Plans</t>
  </si>
  <si>
    <t>Compensation Related Costs [Abstract]</t>
  </si>
  <si>
    <t>Compensation Plans Leucadia sponsors our following share-based compensation plans: Incentive Compensation Plan, Employee Stock Purchase Plan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August 31, Nine Months Ended August 31, 2015 2014 2015 2014 Components of compensation cost: Restricted cash awards $ 39.4 37.4 142.9 $ 115.6 Restricted stock and RSUs (1) 13.8 18.0 53.8 68.0 Profit sharing plan 0.6 1.2 5.3 6.0 Total compensation cost $ 53.8 $ 56.6 $ 202.0 $ 189.6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Remaining unamortized amounts related to certain compensation plans at August 31, 2015 is as follows (in millions): Remaining Unamortized Amounts Weighted Average Vesting Period (in Years) Non-vested share-based awards $ 42.1 1.8 Restricted cash awards 282.5 3 Total $ 324.6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both performance and service conditions, and are amortized over the service period if we determine that it is probable that the performance condition will be achieved. Awards granted to senior executives related to the 2014 fiscal year did not meet performance targets, and as a result, compensation expense has been adjusted to reflect the reduced number of shares that will vest. Employee Stock Purchase Plan. There is also an Employee Stock Purchase Pl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t>
  </si>
  <si>
    <t>Income Taxes</t>
  </si>
  <si>
    <t>Income Tax Disclosure [Abstract]</t>
  </si>
  <si>
    <t>Income Taxes At August 31, 2015 and November 30, 2014 , we had approximately $112.3 million and $126.7 million , respectively, of total gross unrecognized tax benefits. The total amount of unrecognized benefit that, if recognized, would favorably affect the effective tax rate was $74.7 million and $84.5 million at August 31, 2015 and November 30, 2014 , respectively. We recognize interest accrued related to unrecognized tax benefits in Interest expense. Penalties, if any, are recognized in Other expenses in the Consolidated Statements of Earnings. At August 31, 2015 and November 30, 2014 , we had interest accrued of approximately $34.0 million and $30.6 million , respectively, included in Accrued expenses and other liabilities. No material penalties were accrued for the nine months ended August 31, 2015 and the year ended November 30, 2014 . 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 The table below summarizes the earliest tax years that remain subject to examination in the major tax jurisdictions in which we operate: Jurisdiction Tax Year United States 2006 California 2006 New Jersey 2010 New York State 2001 New York City 2003 United Kingdom 2013</t>
  </si>
  <si>
    <t>Commitments, Contingencies and Guarantees</t>
  </si>
  <si>
    <t>Commitments and Contingencies Disclosure [Abstract]</t>
  </si>
  <si>
    <t>Commitments, Contingencies and Guarantees Commitments The following table summarizes our commitments associated with our capital market and asset management business activities at August 31, 2015 (in millions): Expected Maturity Date 2015 2016 2017 and 2019 and 2021 and Maximum Equity commitments (1) $ — $ 9.9 $ — $ — $ 232.4 $ 242.3 Loan commitments (1) 5.0 356.0 450.3 52.3 — 863.6 Mortgage-related and other purchase commitments 472.4 1,553.1 576.4 — — 2,601.9 Forward starting reverse repos and repos 2,712.6 — — — — 2,712.6 Other unfunded commitments (1) — — 24.0 6.0 37.0 67.0 $ 3,190.0 $ 1,919.0 $ 1,050.7 $ 58.3 $ 269.4 $ 6,487.4 (1) Equity, loan and other unfunded commitments are presented by contractual maturity date. The amounts are however available on demand. Equity Commitments. Includes commitments to invest in our joint ventures, Jefferies Finance and Jefferies LoanCore, and commitments to invest in private equity funds and in Jefferies Capital Partners, LLC, the manager of the private equity funds, which consists of a team led by Brian P. Friedman, one of our directors and Chairman of the Executive Committee. At August 31, 2015 , our outstanding commitments relating to Jefferies Capital Partners, LLC and its private equity funds was $25.4 million . See Note 9, Investments , for additional information regarding our investments in Jefferies Finance and Jefferies LoanCore. Additionally, at August 31, 2015 , we had other outstanding equity commitments to invest up to $4.4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August 31, 2015 , we had $613.6 million of outstanding loan commitments to clients. Loan commitments outstanding at August 31, 2015 also include our portion of the outstanding secured revolving credit facility provided to Jefferies Finance, to support loan underwritings by Jefferies Finance.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We frequently securitize the mortgage participation certificates and mortgage-backed securities. The fair value of mortgage-related and other purchase commitments recorded in the Consolidated Statements of Financial Condition was $187.7 million at August 31, 2015 .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During the first quarter of 2014, we reached a non-prosecution agreement with the United States Attorney for the District of Connecticut and a settlement agreement with the SEC, relating to an investigation of purchases and sales of mortgage-backed securities. Those agreements include an aggregate $25.0 million in payments and at August 31, 2015 , the outstanding reserve with respect to remaining payments to be made under the agreements is approximately $0.6 million .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August 31, 2015 (in millions): Expected Maturity Date Guarantee Type: 2015 2016 2017 and 2019 2021 and Later Notional/ Derivative contracts—non-credit related $ 19,399.8 $ 4,076.5 $ 382.4 $ 250.0 $ 440.0 $ 24,548.7 Written derivative contracts—credit related — — 50.6 1,904.9 20.0 1,975.5 Total derivative contracts $ 19,399.8 $ 4,076.5 $ 433.0 $ 2,154.9 $ 460.0 $ 26,524.2 At August 31, 2015 the external credit ratings of the underlyings or referenced assets for our credit related derivatives contracts (in millions): External Credit Rating AAA/ Aaa AA/Aa A BBB/ Baa Below Investment Grade Unrated Notional/ Maximum Payout Credit related derivative contracts: Index credit default swaps $ 1,746.9 $ — $ — $ — $ — $ — $ 1,746.9 Single name credit default swaps $ — $ — $ 22.0 $ 21.5 $ 134.5 $ 50.6 $ 228.6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15 , the fair value of derivative contracts meeting the definition of a guarantee is approximately $620.0 million . Loan Guarantee . We have provided a guarantee to Jefferies Finance that matures in January 2021, whereby we are required to make certain payments to an SPE sponsored by Jefferies Finance in the event that Jefferies Finance is unable to meet its obligations to the SPE and a guarantee of a credit agreement with an indefinite term for a fund owned by employees. At August 31, 2015 , the maximum amount payable under these guarantees is $28.8 million . Standby Letters of Credit. At August 31, 2015 , we provided guarantees to certain counterparties in the form of standby letters of credit in the amount of $39.5 million , which expire withi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broker-dealers registered with the SEC and member firms of the Financial Industry Regulatory Authority (“FINRA”), Jefferies and Jefferies Execution are subject to the SEC Uniform Net Capital Rule (“Rule 15c3-1”), which requires the maintenance of minimum net capital, and have elected to calculate minimum capital requirements under the alternative method permitted by Rule 15c3-1 in calculating net capital. Jefferies is also registered as an FCM, and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At August 31, 2015 , Jefferies and Jefferies Execution’s net capital and excess net capital were as follows (in thousands): Net Capital Excess Net Capital Jefferies $ 1,260,105 $ 1,177,141 Jefferies Execution 8,895 8,645 FINRA is the designated self-regulatory organization (“DSRO”) for our U.S. broker-dealers and the Chicago Mercantile Exchange is the DSRO for Jefferies as an FCM. Effective September 21, 2015, the National Futures Association will be the DSRO for Jefferies as an FCM. Certain other U.S. and non-U.S. subsidiaries are subject to capital adequacy requirements as prescribed by the regulatory authorities in their respective jurisdictions, including Jefferies International Limited and Jefferies Bache Limited which are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principal segments – Capital Markets and Asset Management. The Capital Markets segment includes our securities, commodities, futures and foreign exchange brokerage trading activities and investment banking, which is comprised of underwriting and financial advisory activities. The Capital Markets reportable segment provides the sales, trading, origination and advisory effort for various fixed income, equity and advisory products and services. The Asset Management segment provides investment management services to investors in the U.S. and overseas. Our reportable business segment information is prepared using the following methodologies: • Net revenues and expenses directly associated with each reportable business segment are included in determining earnings before taxes. • Net revenues and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and expenses by segment are summarized below (in millions): Three Months Ended August 31, Nine Months Ended August 31, 2015 2014 2015 2014 Capital Markets: Net revenues $ 565.2 $ 828.5 $ 1,916.7 $ 2,423.2 Expenses $ 564.5 $ 697.8 $ 1,829.3 $ 2,020.6 Asset Management: Net revenues $ 13.8 $ 14.8 $ 45.5 $ 42.1 Expenses $ 7.3 $ 9.9 $ 28.2 $ 27.7 Total: Net revenues $ 579.0 $ 843.3 $ 1,962.2 $ 2,465.3 Expenses $ 571.8 $ 707.7 $ 1,857.5 $ 2,048.3 The following table summarizes our total assets by segment at August 31, 2015 and November 30, 2014 (in millions): August 31, 2015 November 30, 2014 Segment assets: Capital Markets $ 41,943.5 $ 44,002.6 Asset Management 841.2 515.0 Total assets $ 42,784.7 $ 44,517.6 Net Revenues by Geographic Region Net revenues for the Capital Market segment are recorded in the geographic region in which the position was risk-managed or, in the case of investment banking, in which the senior coverage banker is located. For Asset Management, net revenues are allocated according to the location of the investment advisor. Net revenues by geographic region were as follows (in thousands): Three Months Ended August 31, Nine Months Ended August 31, 2015 2014 2015 2014 Americas (1) $ 454,996 $ 661,738 $ 1,508,639 $ 1,893,723 Europe (2) 103,959 153,455 392,163 500,229 Asia 19,973 28,116 61,352 71,377 Net revenues $ 578,928 $ 843,309 $ 1,962,154 $ 2,465,329 (1) Substantially all relates to U.S. results. (2) Substantially all relates to U.K. results.</t>
  </si>
  <si>
    <t>Related Party Transactions</t>
  </si>
  <si>
    <t>Related Party Transactions [Abstract]</t>
  </si>
  <si>
    <t>Related Party Transactions Jefferies Capital Partners and JEP IV Related Funds. We have loans to and/or equity investments in private equity funds and in Jefferies Capital Partners, LLC, the manager of the Jefferies Capital Partners funds, which are managed by a team led by Brian P. Friedman, one of our directors and our Chairman of the Executive Committee (“Private Equity Related Funds”). At August 31, 2015 and November 30, 2014 , loans to and/or equity investments in Private Equity Related Funds were in aggregate $38.0 million and $60.7 million , respectively. The following table presents other revenues and investment income (loss) related to net gains and losses on our investment in Private Equity Related Funds (in thousands): Three Months Ended August 31, Nine Months Ended August 31, 2015 2014 2015 2014 Other revenues and investment income (loss) $ (3,495 ) $ 371 (27,707 ) (11,088 ) For further information regarding our commitments and funded amounts to Private Equity Related Funds, see Note 17, Commitments, Contingencies and Guarantees . Berkadia Commercial Mortgage, LLC. At August 31, 2015 and November 30, 2014 , we have commitments to purchase $412.0 million and $344.8 million , respectively, in agency commercial mortgage-backed securities from Berkadia Commercial Mortgage, LLC, which is partially owned by Leucadia. HRG Group Inc. As part of our loan secondary trading activities we have unsettled purchases and sales of loans pertaining to portfolio companies within funds managed by HRG of $266.6 million and $232.0 million at August 31, 2015 and November 30, 2014 , respectively. Additionally, we recognized investment banking and advisory revenues of $0.0 million and $1.3 million during the three and nine months ended August 31, 2015 , respectively. National Beef Packaging Company, LLC (“National Beef”). We act as an FCM for National Beef, which is partially owned by Leucadia. At August 31, 2015 and November 30, 2014 , we had a customer payable to National Beef of $0.0 million and $4.1 million , respectively. During the three and nine months ended August 31, 2015 , we recognized commissions of $0.1 million and $0.3 million , respectively. Officers, Directors and Employees. At August 31, 2015 and November 30, 2014 , we had $28.6 million and $20.1 million , respectively, of loans outstanding to certain of our employees (none of whom are executive officers or directors) that are included in Other assets on the Consolidated Statements of Financial Condition. Receivables from and payables to customers include balances arising from officers, directors and employees individual security transactions. These transactions are subject to the same regulations as all customer transactions and are provided on substantially the same terms. At August 31, 2015 and November 30, 2014 , we have provided a guarantee of a credit agreement for a private equity fund owned by our employees. Leucadia . The following is a description of related party transactions with Leucadia: • Under a service agreement, we charge Leucadia for certain services, which amounted to $11.0 million and $22.2 million , for the three and nine months ended August 31, 2015 , respectively, and amounted to $9.0 million and $26.2 million for the three and nine months ended August 31, 2014 , respectively. At August 31, 2015 and November 30, 2014 , we had a receivable from Leucadia of $5.1 million and $10.9 million , respectively, which is included within Other assets on the Consolidated Statements of Financial Condition. At August 31, 2015 and November 30, 2014 , we had a payable to Leucadia of $4.0 million and $41.5 million , respectively, related to stock compensation arrangements and senior executive benefits provided by Leucadia, which is included within Other liabilities on the Consolidated Statements of Financial Condition. • Pursuant to a tax sharing agreement entered into between us and Leucadia, payments are made between us and Leucadia to settle current tax assets and liabilities. At August 31, 2015 , an estimated net current tax receivable from Leucadia of $65.2 million is included in Other assets on the Consolidated Statements of Financial Condition. • Of the total noncontrolling interests in asset management entities that are consolidated by us at August 31, 2015 and November 30, 2014 , $26.2 million and $25.4 million , respectively, are attributed to Leucadia. • We provide capital markets and asset management services to Leucadia and its affiliates. The following table presents the revenues earned by type of services provided (in thousands): Three Months Ended August 31, Nine Months Ended August 31, 2015 2014 2015 2014 Investment banking and advisory $ — $ 2,800 $ 21,200 $ 2,800 Asset management 102 — 405 — Commissions and other fees 1 — 38 — • On August 28, 2015, we sold an equity position to Leucadia at fair value of $124.4 million for cash. There was no gain or loss on the transaction. • On March 18, 2014, we sold our investment in HRG Group Inc., consisting of approximately 18.6 million shares, to Leucadia at the closing price on that date. • On February 28, 2014, we sold our ownership interest in CoreCommodity Capital, LLC (formerly CoreCommodity Management, LLC, our commodity asset management business) to Leucadia at a fair value. For information on transactions with our equity method investees, see Note 9, Investments .</t>
  </si>
  <si>
    <t>Exit Costs</t>
  </si>
  <si>
    <t>Restructuring and Related Activities [Abstract]</t>
  </si>
  <si>
    <t xml:space="preserve">Exit Costs Jefferies Bache. On April 9, 2015, we entered into an agreement with Société Générale S.A. (the “Agreement”) to transfer certain client exchange and over-the-counter transactions associated with our Futures business for the net book value of the over-the-counter transactions, calculated in accordance with certain principles set forth in the agreement, plus the repayment of certain margin loans in respect of certain exchange transactions. The transfer is subject to customary closing conditions for a transaction of this nature. In addition, we initiated a plan to substantially exit the remaining aspects of our futures business. At August 31, 2015 , we have transferred virtually all of our client accounts to Société Générale S.A. and other brokers. We substantially completed the exit of the Bache business during the third quarter of fiscal 2015. In addition, we terminated our $750.0 million Credit Facility on July 31, 2015. During the three and nine months ended August 31, 2015 , we recognized costs of $2.7 million and $3.8 million , respectively, related to the Credit Facility. During the three and nine months ended August 31, 2015 , we recorded restructuring and impairment costs as follows (in thousands): Three Months Ended Nine Months Ended Severance costs $ 11,373 $ 26,932 Accelerated amortization of restricted stock and restricted cash awards 2,442 6,902 Accelerated amortization of capitalized software 6,719 12,979 Contract termination costs 11,216 11,216 Other expenses 1,523 3,814 Total $ 33,273 $ 61,843 Of the above costs, $10.2 million and $21.0 million are of a non-cash nature for the three and nine months ended August 31, 2015 , respectively. Restructuring and exit costs are wholly attributed to our Capital Markets segment and were recorded in the following categories on the Consolidated Statement of Earnings for the three and nine months ended August 31, 2015 (in thousands): Three Months Ended Nine Months Ended Compensation and benefits $ 13,815 $ 33,834 Technology and communications 17,935 24,195 Professional services 444 2,477 Other expenses 1,079 1,337 Total $ 33,273 $ 61,843 We expect to incur approximately an additional $12.0 million of restructuring and exit costs through the remainder of fiscal 2015 in connection with our exit activities comprised of severance and related benefits, including additional amortization for restricted stock and restricted cash awards, contract termination costs and additional amortization of capitalized software. The following summarizes our restructuring reserve activity (in thousands): Severance costs Other costs Contract termination costs Total restructuring costs Accelerated amortization of restricted stock and restricted cash awards Accelerated amortization of capitalized software Impairments Total Balance at February 28, 2015 $ — $ — $ — $ — Expenses 26,932 2,735 11,216 40,883 $ 6,902 $ 12,979 $ 1,079 $ 61,843 Payments (13,770 ) (2,507 ) (11,213 ) (27,490 ) Liability at August 31, 2015 $ 13,162 $ 228 $ 3 $ 13,393 </t>
  </si>
  <si>
    <t>Summary of Significant Accounting Policies (Policies)</t>
  </si>
  <si>
    <t>Revenue Recognition Policies</t>
  </si>
  <si>
    <t>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a futures commission merchant (“FCM”), are recorded on a half-turn basi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certificates of deposit and money market funds,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as an FCM is obligated by rules mandated by the Commodity Futures Trading Commission ("CFTC")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t>
  </si>
  <si>
    <t>Loans to and Investments in Related Parties</t>
  </si>
  <si>
    <t>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20,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 by counterparty, where permitted by generally accepted accounting principles. We monitor the fair value of the underlying securities daily versus the related receivable or payable balances. Should the fair value of the underlying securities decline or increase, additional collateral is requested or excess collateral is returned, as appropriate.</t>
  </si>
  <si>
    <t>Premises and Equipment</t>
  </si>
  <si>
    <t xml:space="preserve">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t>
  </si>
  <si>
    <t>Goodwill and Intangible Assets</t>
  </si>
  <si>
    <t>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Jefferies provides deferred taxes on its temporary differences and on any carryforwards that it could claim on its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Leucadia dividends and dividend equivalents paid on non-vested share-based awards are recognized as an increase to Additional paid-in capital. These amounts, and other windfall tax effects, are included in “Tax benefit (detriment) for issuance of share-based awards” on the Consolidated Statements of Changes in Equity. In the event tax benefits associated with share-based awards are less than the cumulative compensation cost recognized for financial reporting purposes, we look to Leucadia’s consolidated pool of windfall tax benefits in the calculation of our income tax provision.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At August 31, 2015 , we have reserved approximately $0.6 million for remaining payments under a non-prosecution agreement with the United States Attorney for the District of Connecticut and a settlement agreement with the SEC, both with respect to an investigation of certain purchases and sales of mortgage-backed securities. We believe that any other matters for which we have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t>
  </si>
  <si>
    <t>Share-based Compensation</t>
  </si>
  <si>
    <t>Share-based Compensation 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t>
  </si>
  <si>
    <t>Securitization Activities We engage in securitization activities related to corporate loans, consumer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Financial instruments owned in the Consolidated Statements of Financial Condition at fair value. Any changes in the fair value of such retained interests are recognized within Principal transactions revenues in the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the Consolidated Statements of Financial Condition.</t>
  </si>
  <si>
    <t>New Accounting Pronouncements</t>
  </si>
  <si>
    <t>Accounting Standards to be Adopted in Future Periods Debt Issuance Costs. In April 2015, the Financial Accounting Standards Board ("FASB") issued Accounting Standards Update ("ASU") No. 2015-03, Simplifying the Presentation of Debt Issuance Costs. The accounting guidance requires that debt issuance costs related to a recognized debt liability be reported in the Consolidated Statements of Financial Condition as a direct deduction from the carrying amount of that debt liability. The guidance is effective retrospectively beginning in the first quarter of fiscal 2017 and early adoption is permitted. The adoption of this accounting guidance is not expected to have a material impact on our Consolidated Statements of Financial Condition. Consolidation.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in the first quarter of fiscal 2017 and early adoption is permitted. We are currently evaluating the impact of the new guidance on our consolidated financial statements. Revenue Recognition . In May 2014, the FASB issued ASU No. 2014-09, Revenue from Contracts with Customers (“ASU No. 2014-09”). The accounting guidance defines how companies report revenues from contracts with customers, and also requires enhanced disclosures. The guidance, as stated in ASU No. 2014-09, was effective beginning in the first quarter of fiscal 2018. In August 2015, the FASB issued ASU No. 2015-14, Revenue from Contracts with Customers - Deferral of Effective Date, which defers the effective date by one year, with early adoption on the original effective date permitted. We are currently evaluating the impact of the new guidance on our consolidated financial statements. Adopted Accounting Standards Repurchase Agreements. In June 2014, the FASB issued ASU No. 2014-11, Repurchase-to-Maturity Transactions, Repurchase Financings, and Disclosures. The accounting guidance changes the accounting for repurchase-to-maturity transactions and linked repurchase financings to secured borrowing accounting, which is consistent with the accounting for other repurchase agreements. This accounting change was effective in the second quarter of fiscal 2015. The guidance also requires new disclosures about certain transfers of financial assets accounted for as sales as well as increased transparency about the types of collateral pledged and remaining maturity of repurchase and securities lending agreements. The disclosure guidance related to certain transactions accounted for as sales was effective prospectively in the second quarter of fiscal 2015. The disclosure guidance related to the types of collateral pledged and remaining maturity of repurchase and securities lending agreements was effective prospectively in the third quarter of fiscal 2015. This guidance did not have a material effect on our consolidated financial statements and we have provided the additional disclosures in our consolidated financial statements. Investments in Certain Entities That Calculate Net Asset Value. In May 2015, the FASB issued ASU No. 2015-07, “Fair Value Measurement (Topic 820) - Disclosures for Investments in Certain Entities That Calculate Net Asset Value per Share (or Its Equivalent)” ("ASU No. 2015-07"). The guidance removes the requirement to include investments in the fair value hierarchy for which the fair value is measured at NAV using the practical expedient under “Fair Value Measurements and Disclosures (Topic 820).” The guidance also removes the requirement to make certain disclosures for all investments that are eligible to be measured at fair value using the net asset value practical expedient. Rather, those disclosures are limited to investments for which we have elected to measure the fair value using that practical expedient. The guidance is effective retrospectively and we have early adopted this guidance during the second quarter of fiscal 2015. Since the guidance only impacts our disclosures, adoption did not affect our consolidated financial statements. The adjustments had the impact of reducing Level 3 assets by $97.1 million at November 30, 2014, $95.7 million at August 31, 2014, $94.9 million at May 31, 2014, and $91.6 million at November 30, 2013. For further information on the adoption of ASU No. 2015-07, refer to Note 4, Fair Value Disclosures . Discontinued Operations . In April 2014, the FASB issued ASU No. 2014-08,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e guidance was effective beginning in the first quarter of 2015. The adoption of this guidance did not have a significant impact on our consolidated financial statements. Income Taxes. In July 2013, the FASB issued ASU No. 2013-11, Presentation of an Unrecognized Tax Benefit When a Net Operating Loss Carryforward, a Similar Tax Loss, or a Tax Credit Carryforward Exists. The guidance requires an entity to net their unrecognized tax benefit, or a portion of an unrecognized tax benefit, in the financial statements against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was effective for fiscal years and interim periods within those years, beginning after December 15, 2013, and is applied prospectively to all unrecognized tax benefits that exist at the effective date. The adoption of this update, effective December 1, 2014, did not have a material effect on our consolidated financial statements.</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AV of $40.2 million and $42.2 million at August 31, 2015 and November 30, 2014 , respectively, by level within the fair value hierarchy (in thousands): August 31, 2015 Level 1(1) Level 2(1) Level 3 Counterparty and Cash Collateral Netting (2) Total Assets: Financial instruments owned: Corporate equity securities $ 2,454,674 $ 176,636 $ 38,502 $ — $ 2,669,812 Corporate debt securities — 2,956,190 24,331 — 2,980,521 Collateralized debt obligations — 151,499 81,050 — 232,549 U.S. government and federal agency securities 2,109,086 592,321 — — 2,701,407 Municipal securities — 599,471 — — 599,471 Sovereign obligations 1,052,681 798,645 — — 1,851,326 Residential mortgage-backed securities — 3,824,389 86,422 — 3,910,811 Commercial mortgage-backed securities — 1,465,115 15,147 — 1,480,262 Other asset-backed securities — 64,648 32,596 — 97,244 Loans and other receivables — 1,666,454 95,399 — 1,761,853 Derivatives 2,182 4,827,243 34,345 (4,394,947 ) 468,823 Investments at fair value — 16,866 66,209 — 83,075 Physical commodities — 14,973 — — 14,973 Total financial instruments owned, excluding Investments at fair value based on NAV $ 5,618,623 $ 17,154,450 $ 474,001 $ (4,394,947 ) $ 18,852,127 Cash and cash equivalents $ 3,441,785 $ — $ — $ — $ 3,441,785 Cash and securities segregated and on deposit for regulatory purposes $ 904,009 $ — $ — $ — $ 904,009 Securities received as collateral $ 11,365 $ — $ — $ — $ 11,365 Liabilities: Financial instruments sold, not yet purchased: Corporate equity securities $ 1,711,938 $ 99,051 $ — $ — $ 1,810,989 Corporate debt securities — 1,932,534 226 — 1,932,760 U.S. government and federal agency securities 2,414,440 133,181 — — 2,547,621 Sovereign obligations 1,228,377 874,705 — — 2,103,082 Residential mortgage-backed securities — 3,329 — — 3,329 Loans — 819,841 10,371 — 830,212 Derivatives 1,931 4,680,726 41,508 (4,504,522 ) 219,643 Total financial instruments sold, not yet purchased $ 5,356,686 $ 8,543,367 $ 52,105 $ (4,504,522 ) $ 9,447,636 Obligation to return securities received as collateral $ 11,365 $ — $ — $ — $ 11,365 Other secured financings $ — $ 70,327 $ 574 $ — $ 70,901 Embedded conversion option $ — $ — $ 114 $ — $ 114 (1) There were no material transfers between Level 1 and Level 2 for the nine months ended August 31, 2015 . (2) Represents counterparty and cash collateral netting across the levels of the fair value hierarchy for positions with the same counterparty. November 30, 2014 Level 1 (1) Level 2 (1) Level 3 Counterparty and Cash Collateral Netting (2) Total Assets: Financial instruments owned: Corporate equity securities $ 2,178,837 $ 226,441 $ 20,964 $ — $ 2,426,242 Corporate debt securities — 3,342,276 22,766 (4) — 3,365,042 Collateralized debt obligations — 306,218 124,650 (4) — 430,868 U.S. government and federal agency securities 2,694,268 81,273 — — 2,775,541 Municipal securities — 590,849 — — 590,849 Sovereign obligations 1,968,747 790,764 — — 2,759,511 Residential mortgage-backed securities — 2,879,954 82,557 — 2,962,511 Commercial mortgage-backed securities — 966,651 26,655 — 993,306 Other asset-backed securities — 137,387 2,294 — 139,681 Loans and other receivables — 1,458,760 97,258 — 1,556,018 Derivatives 65,145 5,046,278 54,190 (4,759,345 ) 406,268 Investments at fair value — 73,148 53,224 — 126,372 Physical commodities — 62,234 — — 62,234 Total financial instruments owned, excluding Investments at fair value based on NAV $ 6,906,997 $ 15,962,233 $ 484,558 $ (4,759,345 ) $ 18,594,443 Cash and cash equivalents $ 4,079,968 $ — $ — $ — $ 4,079,968 Cash and securities segregated and on deposit for regulatory purposes (3) $ 3,444,674 $ — $ — $ — $ 3,444,674 Securities received as collateral $ 5,418 $ — $ — $ — $ 5,418 Liabilities: Financial instruments sold, not yet purchased: Corporate equity securities $ 1,911,145 $ 74,681 $ 38 $ — $ 1,985,864 Corporate debt securities — 1,611,994 223 — 1,612,217 Collateralized debt obligations — 4,557 — — 4,557 U.S. government and federal agency securities 2,253,055 — — — 2,253,055 Sovereign obligations 1,217,075 574,010 — — 1,791,085 Loans — 856,525 14,450 — 870,975 Derivatives 52,778 5,117,803 49,552 (4,856,618 ) 363,515 Total financial instruments sold, not yet purchased $ 5,434,053 $ 8,239,570 $ 64,263 $ (4,856,618 ) $ 8,881,268 Obligation to return securities received as collateral $ 5,418 $ — $ — $ — $ 5,418 Other secured financings $ — $ — $ 30,825 $ — $ 30,825 Embedded conversion option $ — $ — $ 693 $ — $ 693 (1) At December 1, 2013, equity options presented within Financial instruments owned and Financial instruments sold, not yet purchased of $6.1 million and $6.6 million, respectively, were transferred from Level 1 to Level 2 as adjustments were incorporated into the valuation approach for such contracts to estimate the point within the bid-ask range that meets the best estimate of fair value. (2) Represents counterparty and cash collateral netting across the levels of the fair value hierarchy for positions with the same counterparty. (3) Cash and securities segregated and on deposit for regulatory purposes include U.S. government securities with a fair value of $453.7 million and CFTC approved money market funds with a fair value of $545.0 million . (4) Level 3 Collateralized debt obligations increased by $33.2 million with a corresponding decrease in Level 3 Corporate debt securities from those previously reported to correct for the classification of certain positions. The total amount of Level 3 assets remained unchanged.</t>
  </si>
  <si>
    <t>Investments Measured at Fair Value Based on Net Asset Value Per Share</t>
  </si>
  <si>
    <t>The following tables present information about our investments in entities that have the characteristics of an investment company at August 31, 2015 and November 30, 2014 (in thousands): August 31, 2015 Fair Value (1) Unfunded Commitments Redemption Frequency (if currently eligible) Equity Long/Short Hedge Funds (2) $ 79,431 $ — Monthly, Quarterly Fixed Income and High Yield Hedge Funds (3) 2,130 — — Fund of Funds (4) 286 94 — Equity Funds (5) 41,691 20,792 — Convertible Bond Funds (6) 3,472 — At Will Total $ 127,010 $ 20,886 November 30, 2014 Fair Value (1) Unfunded Commitments Redemption Frequency (if currently eligible) Equity Long/Short Hedge Funds (2) $ 44,983 $ — Monthly, Quarterly Fixed Income and High Yield Hedge Funds (3)(7) 2,704 — — Fund of Funds (4) 323 94 — Equity Funds (5) 65,216 26,023 — Convertible Bond Funds (6) 3,355 — At Will Total $ 116,581 $ 26,117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August 31, 2015 and November 30, 2014 , investments representing approximately 100% and 99% , respectively, of the fair value of investments in this category are redeemable with 30 - 90 days prior written notice.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August 31, 2015 and November 30, 2014 , the underlying assets of 7% and 8% , respectively, of these funds are being liquidated and we are unable to estimate when the underlying assets will be fully liquidated. (4) Includes investments in fund of funds that invest in various private equity funds. At August 31, 2015 and November 30, 2014 , approximately 95% and 95% , respectively, of the fair value of investments in this category are managed by us and have no redemption provisions, instead distributions are received through the liquidation of the underlying assets of the fund of funds, which are estimated to be liquidated in the next sixteen months. For the remaining investments, we have requested redemption; however, we are unable to estimate when these funds will be received. (5) At August 31, 2015 and November 30, 2014 , approximately 100% and 99%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This category represents an investment in the Jefferies Umbrella Fund, an open-ended investment company managed by us that invests primarily in convertible bonds. The remaining investments are in liquidation and we are unable to estimate when the underlying assets will be fully liquidated. (7) Fixed income and high yield hedge funds was revised by $2.5 million from that previously reported due to the inclusion of a fixed income fund, which has the characteristics of an investment company that is included in Investments at fair value within Financial instruments owned in the Consolidated Statement of Financial Condition. The total amount of Investments at fair value remained unchanged.</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August 31, 2015 (in thousands): Three Months Ended August 31, 2015 Balance at May 31, 2015 Total gains/ losses (realized and unrealized) (1) Purchases Sales Settlements Issuances Net transfers into/ (out of) Level 3 Balance at August 31, 2015 Change in unrealized gains/ (losses) relating to instruments still held at August 31, 2015 (1) Assets: Financial instruments owned: Corporate equity securities $ 20,547 $ 3,901 $ 21,162 $ (5,173 ) $ — $ — $ (1,935 ) $ 38,502 $ 3,803 Corporate debt securities 31,917 (5,276 ) 10,395 (17,197 ) (1 ) — 4,493 24,331 (5,544 ) Collateralized debt obligations 89,007 (12,560 ) 14,961 — (13,230 ) — 2,872 81,050 (12,561 ) Residential mortgage-backed securities 88,695 (3,009 ) 10,034 (8,424 ) (195 ) — (679 ) 86,422 655 Commercial mortgage-backed securities 17,862 (510 ) — (680 ) — — (1,525 ) 15,147 (545 ) Other asset-backed securities 11,857 870 21,913 — (1,167 ) — (877 ) 32,596 813 Loans and other receivables 108,756 (2,111 ) 31,269 (603 ) (42,529 ) — 617 95,399 (6,182 ) Investments at fair value 131,343 83,580 — (127,427 ) (277 ) — (21,010 ) 66,209 19,675 Liabilities: Financial instruments sold, not yet purchased: Corporate equity securities $ 38 $ — $ — $ — $ — $ — $ (38 ) $ — $ — Corporate debt securities 452 (226 ) — — — — — 226 226 Net derivatives (2) (1,586 ) (1,020 ) (1,432 ) 11,618 24 416 (857 ) 7,163 551 Loans 10,732 109 (3,012 ) — — — 2,542 10,371 (110 ) Other secured financings 56,060 — — — (3,914 ) — (51,572 ) 574 — Embedded conversion option 725 (611 ) — — — — — 114 611 (1) Realized and unrealized gains/losses are reported in Principal transaction revenues in the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nine months ended August 31, 2015 (in thousands): Nine Months Ended August 31, 2015 Balance at November 30, 2014 Total gains/ losses (realized and unrealized) (1) Purchases Sales Settlements Issuances Net transfers into/ (out of) Level 3 Balance at August 31, 2015 Change in unrealized gains/ (losses) relating to instruments still held at August 31, 2015 (1) Assets: Financial instruments owned: Corporate equity securities $ 20,964 $ 10,247 $ 22,631 $ (5,176 ) $ — $ — $ (10,164 ) $ 38,502 $ 10,210 Corporate debt securities 22,766 (5,425 ) 83,613 (88,711 ) (1 ) — 12,089 24,331 (5,797 ) Collateralized debt obligations 124,650 (28,999 ) 63,038 (47,570 ) (20,481 ) — (9,588 ) 81,050 (22,654 ) Residential mortgage-backed securities 82,557 (6,776 ) 30,865 (25,222 ) (358 ) — 5,356 86,422 (2,507 ) Commercial mortgage-backed securities 26,655 (2,053 ) 3,366 (9,973 ) (6,981 ) — 4,133 15,147 (1,851 ) Other asset-backed securities 2,294 666 69,892 (40,000 ) (1,438 ) — 1,182 32,596 607 Loans and other receivables 97,258 (7,331 ) 115,370 (40,978 ) (82,100 ) — 13,180 95,399 (8,850 ) Investments, at fair value 53,224 88,195 — (124,854 ) (3,818 ) — 53,462 66,209 24,372 Liabilities: Financial instruments sold, not yet purchased: Corporate equity securities $ 38 $ — $ — $ — $ — $ — $ (38 ) $ — $ — Corporate debt securities 223 (1 ) (6,677 ) 6,804 — — (123 ) 226 (226 ) Net derivatives (2) (4,638 ) 3,022 (4,527 ) 11,340 (30 ) 1,901 95 7,163 (5,211 ) Loans 14,450 (102 ) (3,487 ) — — — (490 ) 10,371 102 Other secured financings 30,825 — — — (15,674 ) 36,995 (51,572 ) 574 — Embedded conversion option 693 (579 ) — — — — — 114 579 (1) Realized and unrealized gains/losses are reported in Principal transaction revenues in the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three months ended August 31, 2014 (in thousands): Three Months Ended August 31, 2014 (1) Balance at May 31, 2014 Total gains/ losses (realized and unrealized) (1) Purchases Sales Settlements Issuances Net transfers into/ (out of) Level 3 Balance at August 31, 2014 Change in unrealized gains/ (losses) relating to instruments still held at August 31, 2014 (2) Assets: Financial instruments owned: Corporate equity securities $ 16,402 $ (480 ) $ 4,528 $ (529 ) $ — $ — $ (12,144 ) $ 7,777 $ (286 ) Corporate debt securities 31,648 5,454 21,793 (15,713 ) (34 ) — (6,264 ) 36,884 3,470 Collateralized debt obligations 42,313 (845 ) 7,613 (15,204 ) — — 9,863 43,740 (1,575 ) U.S. government and federal agency securities — (11 ) 2,505 — — — — 2,494 (11 ) Residential mortgage-backed securities 71,962 (2,557 ) 3,981 (9,635 ) (325 ) — 17,608 81,034 (302 ) Commercial mortgage-backed securities 24,246 (256 ) 641 (7,068 ) — — 1,764 19,327 (832 ) Other asset-backed securities 45,444 1,272 50,620 (49,411 ) (8,774 ) — (37,072 ) 2,079 (3 ) Loans and other receivables 138,643 (8,074 ) 194,387 (96,340 ) (40,617 ) — 26 188,025 (7,967 ) Investments at fair value 79,316 (512 ) 500 (5,414 ) (305 ) — 5,416 79,001 (403 ) Liabilities: Financial instruments sold, not yet purchased: Corporate equity securities $ 38 $ — $ — $ — $ — $ — $ — $ 38 $ — Corporate debt 2,780 (101 ) (2,566 ) — — — 129 242 67 Net derivatives (3) 15,282 (1,632 ) (74 ) 74 (70 ) — — 13,580 70 Loans 31,534 — (16,307 ) — — — (8,566 ) 6,661 — Other secured financings 20,288 — — — (7,570 ) 18,948 — 31,666 — Embedded conversion option 3,895 (2,463 ) — — — — — 1,432 2,463 (1) Realized and unrealized gains/losses are reported in Principal transaction revenues in the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nine months ended August 31, 2014 (in thousands): Nine Months Ended August 31, 2014 Balance at November 30, 2013 Total gains/ losses (realized and unrealized) (1) Purchases Sales Settlements Issuances Net transfers into/ (out of) Level 3 Balance at August 31, 2014 Change in unrealized gains/ (losses) relating to instruments still held at August 31, 2014 (1) Assets: Financial instruments owned: Corporate equity securities $ 9,884 $ (1,528 ) $ 36,661 $ (31,444 ) $ — $ — $ (5,796 ) $ 7,777 $ (400 ) Corporate debt securities 25,666 10,727 137,164 (128,733 ) — — (7,940 ) 36,884 10,177 Collateralized debt obligations 37,216 5,198 94,743 (99,661 ) — — 6,244 43,740 (6,283 ) U.S. government and federal agency securities — (11 ) 2,505 — — — — 2,494 (11 ) Residential mortgage-backed securities 105,492 (6,974 ) 44,454 (65,229 ) (812 ) — 4,103 81,034 (3,564 ) Commercial mortgage-backed securities 17,568 (3,120 ) 34,959 (32,774 ) (1,315 ) — 4,009 19,327 (3,380 ) Other asset-backed securities 12,611 256 52,495 (52,282 ) (8,804 ) — (2,197 ) 2,079 — Loans and other receivables 145,890 (9,028 ) 247,383 (147,851 ) (61,791 ) — 13,422 188,025 (8,961 ) Investments, at fair value 66,931 23,615 28,160 (38,062 ) (945 ) — (698 ) 79,001 9,126 Liabilities: Financial instruments sold, not yet purchased: Corporate equity securities $ 38 $ — $ — $ — $ — $ — $ — $ 38 $ — Corporate debt securities — 163 (7 ) 97 — — (11 ) 242 (163 ) Net derivatives (2) 6,905 9,959 (124 ) (76 ) 248 — (3,332 ) 13,580 — Loans 22,462 — (15,472 ) 3,549 — — (3,878 ) 6,661 (10,519 ) Other secured financings 8,711 — — — (16,684 ) 39,639 — 31,666 — Embedded conversion option 9,574 (8,142 ) — — — — — 1,432 8,142 (1) Realized and unrealized gains/losses are reported in Principal transaction revenues in the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August 31, 2015 Financial Instruments Owned Fair Value (in thousands) Valuation Technique Significant Unobservable Input(s) Input / Range Weighted Average Corporate equity securities $ 17,340 Non-exchange traded securities Market approach EBITDA (a) multiple 4.6 to 8.5 6.6 Discounted cash flows Underlying stock price $5 to $7 $ 6 Corporate debt securities $ 24,331 Convertible bond model Discount rate/yield 74% — Market approach Discount rate/yield 19% — Transaction level $138 — Collateralized debt obligations $ 33,075 Discounted cash flows Constant prepayment rate 0% to 20% 17 % Constant default rate 0% to 2% 2 % Loss severity 25% to 100% 40 % Yield 10% to 13% 11 % Residential mortgage-backed securities $ 86,422 Discounted cash flows Constant prepayment rate 0% to 50% 12 % Constant default rate 1% to 8% 5 % Loss severity 25% to 80% 52 % Yield 1% to 11% 5 % Commercial mortgage-backed securities $ 15,147 Discounted cash flows Yield 8% to 20% 14 % Cumulative loss rate 2% to 54% 15 % Other asset-backed securities $ 32,596 Discounted cash flows Constant prepayment rate 0% to 24% 10 % Constant default rate 0% to 9% 5 % Loss severity 0% to 100% 77 % Yield 1% to 25% 10 % Over-collateralization Over-collateralization percentage 111% to 125% 123 % Loans and other receivables $ 85,445 Comparable pricing Comparable loan price $91 to $100 $ 97.0 Market approach Discount rate/yield 2% to 13% 10 % EBITDA (a) multiple 6.9 — Scenario analysis Estimated recovery percentage 34% to 77% 39 % Derivatives 20,308 Foreign exchange options Option Model Volatility 11% — % Unfunded commitment Comparable pricing Comparable loan price $91 to $100 $ 100 Market approach Discount rate/yield 12% to 15% 13 % Foreign exchange forwards Credit spread 500 bps — Investments at fair value Private equity securities $ 38,497 Market approach Transaction level $3 to $56 $ 10 Liabilities Financial Instruments Sold, Not Yet Purchased: Derivatives $ 41,508 Foreign exchange options Option model Volatility 11% — % Equity options Option model Volatility 42% — Default rate Default probability 0% — Unfunded commitments Comparable pricing Comparable loan price $91 to $100 $ 95.8 Market approach Discount rate/yield 4% to 15% 13 % Discounted cash flows Constant prepayment rate 20% — Constant default rate 2% — Loss severity 30% — Yield 11% — Loans and other receivables $ 10,371 Comparable pricing Comparable loan price $100 — Embedded conversion option $ 114 Option valuation model Historical volatility 22% — (a) Earnings before interest, taxes, depreciation and amortization (“EBITDA”). November 30, 2014 Financial Instruments Owned Fair Value (in thousands) Valuation Technique Significant Unobservable Input(s) Input / Range Weighted Average Corporate equity securities $ 19,814 Non-exchange traded securities Market approach EBITDA multiple 3.4 to 4.7 3.6 Scenario analysis Estimated recovery percentage 24% — Corporate debt securities $ 22,766 Convertible bond model Discount rate/yield 32% — Collateralized debt obligations $ 41,784 Discounted cash flows Constant prepayment rate 0% to 20% 13 % Constant default rate 0% to 2% 2 % Loss severity 0% to 70% 39 % Yield 2% to 51% 16 % Residential mortgage-backed securities $ 82,557 Discounted cash flows Constant prepayment rate 1% to 50% 13 % Constant default rate 1% to 100% 14 % Loss severity 20% to 80% 50 % Yield 3% to 13% 7 % Commercial mortgage-backed securities $ 26,655 Discounted cash flows Yield 8% to 12% 11 % Cumulative loss rate 4% to 72% 15 % Scenario analysis Estimated recovery percentage 90% — Other asset-backed securities $ 2,294 Discounted cash flows Constant prepayment rate 8% — Constant default rate 3% — Loss severity 70% — Yield 7% — Loans and other receivables $ 88,154 Comparable pricing Comparable loan price $100 to $101 $ 100.3 Market approach Yield 3% to 5% 4 % EBITDA multiple 3.4 to 8.2 7.6 Scenario analysis Estimated recovery percentage 10% to 41% 36 % Derivatives $ 54,190 Foreign exchange options Option Model Volatility 13% to 23% 17 % Commodity forwards Discounted cash flows Discount rate 17% — Loan commitments Comparable pricing Comparable loan price $100 — Investments at fair value $ 8,500 Private equity securities Market approach Transaction level $50 — Liabilities Financial Instruments Sold, Not Yet Purchased: Derivatives $ 49,552 FX options Option model Volatility 13% to 23% 17 % Unfunded commitments Comparable pricing Comparable loan price $89 to $100 $ 92.0 Credit spread 45bps — Market approach Yield 5% — Loans and other receivables $ 14,450 Comparable pricing Comparable loan price $100 — Other secured financings $ 30,825 Comparable pricing Comparable loan price $81 to $100 $ 98.7 Embedded conversion option $ 693 Option valuation model Historical volatility 19%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and other receivables and loan commitments measured at fair value under the fair value option (in thousands): Three Months Ended August 31, Nine Months Ended August 31, 2015 2014 2015 2014 Financial Instruments Owned: Loans and other receivables $ (13,566 ) $ (15,002 ) $ (25,686 ) $ (12,841 ) Financial Instruments Sold: Loans $ 38 $ 103 $ 112 $ (751 ) Loan commitments (51 ) 1,338 (1,673 ) (10,299 ) The following is a summary of the amount by which contractual principal exceeds fair value for loans and other receivables measured at fair value under the fair value option (in thousands): August 31, 2015 November 30, 2014 Financial Instruments Owned: Loans and other receivables (1) $ 354,262 $ 403,119 Loans and other receivables greater than 90 days past due (1) 32,867 5,594 Loans and other receivables on nonaccrual status (1) (2) 3,330 (22,360 ) (1) Interest income is recognized separately from other changes in fair value and is included within Interest revenues on the Consolidated Statements of Earnings. (2) Amounts include all loans and other receivables greater than 90 days past due.</t>
  </si>
  <si>
    <t>Derivative Financial Instruments (Tables)</t>
  </si>
  <si>
    <t>Fair Value and Related Number of Derivative Contracts Categorized by Type of Derivative Contract</t>
  </si>
  <si>
    <t>The following tables present the fair value and related number of derivative contracts at August 31, 2015 and November 30, 2014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August 31, 2015 (1) Assets Liabilities Fair Value Number of Fair Value Number of Interest rate contracts: Exchange-traded $ 1,806 74,381 $ 1,930 104,483 Cleared OTC 1,930,070 3,195 1,911,702 2,822 Bilateral OTC 683,237 2,051 613,344 898 Foreign exchange contracts: Exchange-traded — 419 — 407 Bilateral OTC 777,346 10,234 795,572 9,809 Equity contracts: Exchange-traded 1,286,149 3,082,363 1,148,639 3,082,310 Bilateral OTC 88,463 1,017 143,041 967 Commodity contracts: Exchange-traded — 253,123 — 252,949 Bilateral OTC 38,418 488 23,161 544 Credit contracts: Cleared OTC 43,456 103 42,246 88 Bilateral OTC 14,825 93 44,530 99 Total gross derivative assets/ liabilities: Exchange-traded 1,287,955 1,150,569 Cleared OTC 1,973,526 1,953,948 Bilateral OTC 1,602,289 1,619,648 Amounts offset in the Consolidated Exchange-traded (1,146,698 ) (1,146,698 ) Cleared OTC (1,924,391 ) (1,924,391 ) Bilateral OTC (1,323,858 ) (1,433,433 ) Net amounts per Consolidated $ 468,823 $ 219,643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4 (1) Assets Liabilities Fair Value Number of Contracts Fair Value Number of Contracts Interest rate contracts: Exchange-traded $ 2,450 67,437 $ 1,400 87,008 Cleared OTC 1,425,375 2,160 1,481,329 2,124 Bilateral OTC 871,982 1,908 809,962 729 Foreign exchange contracts: Exchange-traded — 1,562 — 1,821 Bilateral OTC 1,514,881 11,299 1,519,349 10,931 Equity contracts: Exchange-traded 1,011,101 2,269,044 987,531 2,049,513 Bilateral OTC 39,889 2,463 70,484 1,956 Commodity contracts: Exchange-traded 62,091 1,027,542 51,145 1,015,894 Bilateral OTC 214,635 4,026 252,061 4,524 Credit contracts: Cleared OTC 17,831 27 23,264 22 Bilateral OTC 5,378 18 23,608 27 Total gross derivative assets/liabilities: Exchange-traded 1,075,642 1,040,076 Cleared OTC 1,443,206 1,504,593 Bilateral OTC 2,646,765 2,675,464 Amounts offset in the Consolidated Statements of Financial Condition (2): Exchange-traded (1,038,992 ) (1,038,992 ) Cleared OTC (1,416,613 ) (1,416,613 ) Bilateral OTC (2,303,740 ) (2,401,013 ) Net amounts per Consolidated Statements of Financial Condition (3) $ 406,268 $ 363,515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esents unrealized and realized gains (losses) on derivative contracts for the three and nine months ended August 31, 2015 and 2014 (in thousands): Three Months Ended Nine Months Ended Gains (Losses) August 31, 2015 August 31, 2014 August 31, 2015 August 31, 2014 Interest rate contracts $ 25,308 $ (3,803 ) $ 580 $ (70,288 ) Foreign exchange contracts 6,893 6,697 30,417 9,046 Equity contracts 68,649 (49,422 ) 28,008 (219,584 ) Commodity contracts (4,757 ) (4,991 ) 15,480 32,989 Credit contracts (4,375 ) (1,330 ) (612 ) (16,953 ) Total $ 91,718 $ (52,849 ) $ 73,873 $ (264,790 )</t>
  </si>
  <si>
    <t>Remaining Contract Maturity of Fair Value of OTC Derivative Assets and Liabilities</t>
  </si>
  <si>
    <t>The following tables set forth by remaining contract maturity the fair value of OTC derivative assets and liabilities at August 31, 2015 (in thousands): OTC Derivative Assets (1) (2) (3) 0 – 12 Months 1 – 5 Years Greater Than 5 Years Cross-Maturity Netting (4) Total Commodity swaps, options and forwards $ 9,025 $ 1,112 $ 14,037 $ — $ 24,174 Equity swaps and options 33,975 8,486 2,316 — 44,777 Credit default swaps 54 4,084 2,224 (1,832 ) 4,530 Total return swaps 23,005 4 — (180 ) 22,829 Foreign currency forwards, swaps and options 165,529 21,372 — (11,252 ) 175,649 Interest rate swaps, options and forwards 70,025 158,272 77,267 (34,593 ) 270,971 Total $ 301,613 $ 193,330 $ 95,844 $ (47,857 ) 542,930 Cross product counterparty netting (10,029 ) Total OTC derivative assets included in Financial instruments owned $ 532,901 (1) At August 31, 2015 , we held exchange traded derivative assets and other credit agreements with a fair value of $144.2 million , which are not included in this table. (2) OTC derivative assets in the table above are gross of collateral received. OTC derivative assets are recorded net of collateral received on the Consolidated Statements of Financial Condition. At August 31, 2015 , cash collateral received was $208.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2,959 $ — $ 5,470 $ — $ 8,429 Equity swaps and options 16,909 39,538 9,139 — 65,586 Credit default swaps — 1,519 11,016 (1,832 ) 10,703 Total return swaps 54,507 1,927 1,967 (180 ) 58,221 Foreign currency forwards, swaps and options 157,468 48,147 — (11,252 ) 194,363 Fixed income forwards 342 — — — 342 Interest rate swaps, options and forwards 47,137 86,081 85,610 (34,593 ) 184,235 Total $ 279,322 $ 177,212 $ 113,202 $ (47,857 ) 521,879 Cross product counterparty netting (10,029 ) Total OTC derivative liabilities included in Financial instruments sold, not yet purchased $ 511,850 (1) At August 31, 2015 , we held exchange traded derivative liabilities and other credit agreements with a fair value of $25.6 million , which are not included in this table. (2) OTC derivative liabilities in the table above are gross of collateral pledged. OTC derivative liabilities are recorded net of collateral pledged on the Consolidated Statements of Financial Condition. At August 31, 2015 , cash collateral pledged was $317.8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August 31, 2015 , the counterparty credit quality with respect to the fair value of our OTC derivatives assets was as follows (in thousands): Counterparty credit quality (1): A- or higher $ 256,142 BBB- to BBB+ 124,498 BB+ or lower 74,834 Unrated 77,427 Total $ 532,901 (1) We utilize internal credit ratings determined by our Risk Manage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at August 31, 2015 (in thousands): Securities Lending Arrangements Repurchase Agreements Total Collateral Pledged: Corporate equity securities $ 2,506,969 $ 347,844 $ 2,854,813 Corporate debt securities 1,109,775 1,959,647 3,069,422 Mortgage- and asset-backed securities — 5,044,406 5,044,406 U.S. government and federal agency securities 28,451 9,412,058 9,440,509 Municipal securities — 492,599 492,599 Sovereign obligations — 1,604,147 1,604,147 Loans and other receivables — 617,861 617,861 Total $ 3,645,195 $ 19,478,562 $ 23,123,757 Contractual Maturity Overnight and Continuous Up to 30 Days 30-90 Days Greater than 90 Days Total Securities lending arrangements $ 1,954,916 $ 336,335 $ 1,353,944 $ — $ 3,645,195 Repurchase agreements 9,827,633 4,539,795 2,869,691 2,241,443 19,478,562 Total $ 11,782,549 $ 4,876,130 $ 4,223,635 $ 2,241,443 $ 23,123,757</t>
  </si>
  <si>
    <t>Summary of Repurchase Agreements and Securities Borrowing and Lending Arrangements</t>
  </si>
  <si>
    <t>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August 31, 2015 Gross Amounts Netting in Consolidated Statement of Financial Condition Net Amounts in Consolidated Statement of Financial Condition Additional Amounts Available for Setoff (1) Available Collateral (2) Net Amount (3) Assets Securities borrowing arrangements $ 7,702,853 $ — $ 7,702,853 $ (624,220 ) $ (776,755 ) $ 6,301,878 Reverse repurchase agreements 12,911,367 (8,637,685 ) 4,273,682 (111,791 ) (4,153,574 ) 8,317 Liabilities Securities lending arrangements $ 3,645,195 $ — $ 3,645,195 $ (624,220 ) $ (2,985,739 ) $ 35,236 Repurchase agreements 19,478,562 (8,637,685 ) 10,840,877 (111,791 ) (9,263,393 ) 1,465,693 November 30, 2014 Gross Amounts Netting in Consolidated Statement of Financial Condition Net Amounts in Consolidated Statement of Financial Condition Additional Amounts Available for Setoff (1) Available Collateral (2) Net Amount (4) Assets Securities borrowing arrangements $ 6,853,103 $ — $ 6,853,103 $ (680,222 ) $ (1,274,196 ) $ 4,898,685 Reverse repurchase agreements 14,059,133 (10,132,275 ) 3,926,858 (634,568 ) (3,248,817 ) 43,473 Liabilities Securities lending arrangements $ 2,598,487 $ — $ 2,598,487 $ (680,222 ) $ (1,883,140 ) $ 35,125 Repurchase agreements 20,804,432 (10,132,275 ) 10,672,157 (634,568 ) (8,810,770 ) 1,226,819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266.5 million of securities borrowing arrangements, for which we have received securities collateral of $6,068.1 million , and $1,438.7 million of repurchase agreements, for which we have pledged securities collateral of $1,484.0 million , which are subject to master netting agreements but we have not yet determined the agreements to be legally enforceable. (4) Amounts include $4,847.4 million of securities borrowing arrangements, for which we have received securities collateral of $4,694.0 million , and $1,201.9 million of repurchase agreements, for which we have pledged securities collateral of $1,238.4 million , which are subject to master netting agreements but we have not yet determined the agreements to be legally enforceable.</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August 31, Nine Months Ended August 31, 2015 2014 2015 2014 Transferred assets $ 853.9 $ 1,562.1 $ 3,931.5 $ 4,788.7 Proceeds on new securitizations 888.1 1,567.2 3,979.6 4,795.4 Cash flows received on retained interests 10.7 15.2 28.6 37.9</t>
  </si>
  <si>
    <t>Summary of Retained Interests in SPEs</t>
  </si>
  <si>
    <t>The following tables summarize our retained interests in SPEs where we transferred assets and have continuing involvement and received sale accounting treatment (in millions): August 31, 2015 Securitization Type Total Assets Retained Interests U.S. government agency residential mortgage-backed securities $ 11,480.4 $ 162.0 U.S. government agency commercial mortgage-backed securities 2,831.3 213.2 Collateralized loan obligations 3,731.7 52.3 November 30, 2014 Securitization Type Total Assets Retained Interests U.S. government agency residential mortgage-backed securities $ 19,196.9 $ 226.9 U.S. government agency commercial mortgage-backed securities 5,848.5 204.7 Collateralized loan obligations 4,511.8 108.4</t>
  </si>
  <si>
    <t>Variable Interest Entities (Tables)</t>
  </si>
  <si>
    <t>Variable Interest Entity [Line Items]</t>
  </si>
  <si>
    <t>Assets and Liabilities of Consolidated VIEs Prior to Consolidation</t>
  </si>
  <si>
    <t>The following table presents information about our consolidated VIEs at August 31, 2015 and November 30, 2014 (in millions). The assets and liabilities in the tables below are presented prior to consolidation and thus a portion of these assets and liabilities are eliminated in consolidation. August 31, 2015 November 30, 2014 Securitization Other Securitization Other Cash $ 0.1 $ 0.2 $ — $ 0.2 Financial instruments owned 86.4 0.3 62.7 0.3 Securities purchased under agreement to resell (1) 736.7 — 575.2 — Fees, interest and other receivables 0.3 — 0.4 — $ 823.5 $ 0.5 $ 638.3 $ 0.5 Other secured financings (2) $ 822.5 $ — $ 637.7 $ — Other liabilities 1.0 0.2 0.6 0.2 $ 823.5 $ 0.2 $ 638.3 $ 0.2 (1) Securities purchased under agreement to resell represent an amount due under a collateralized transaction on a related consolidated entity, which is eliminated in consolidation. (2) Approximately $15.9 million and $39.7 million of the secured financing represents an amount held by us in inventory and is eliminated in consolidation at August 31, 2015 and November 30, 2014 , respectively.</t>
  </si>
  <si>
    <t>Variable Interest Entity Not Primary Beneficiary [Member]</t>
  </si>
  <si>
    <t>Variable Interests in Non-Consolidated Variable Interest Entities</t>
  </si>
  <si>
    <t>The following tables present information about our variable interests in nonconsolidated VIEs (in millions): August 31, 2015 Carrying Amount Maximum Assets Liabilities Exposure to loss VIE Assets Collateralized loan obligations $ 82.7 $ — $ 768.8 $ 6,409.1 Consumer loan vehicles 123.4 — 867.0 602.1 Asset management vehicles 3.6 — 3.6 49.8 Private equity vehicles 25.5 — 45.9 74.8 Total $ 235.2 $ — $ 1,685.3 $ 7,135.8 November 30, 2014 Carrying Amount Maximum Assets Liabilities Exposure to loss VIE Assets Collateralized loan obligations $ 134.0 $ — $ 926.9 $ 7,737.1 Consumer loan vehicles 170.6 — 797.8 485.2 Asset management vehicle 11.3 — 11.3 432.3 Private equity vehicles 44.3 — 59.2 92.8 Total $ 360.2 $ — $ 1,795.2 $ 8,747.4</t>
  </si>
  <si>
    <t>Investments (Tables)</t>
  </si>
  <si>
    <t>Jefferies Finance, LLC [Member]</t>
  </si>
  <si>
    <t>Schedule of Equity Method Investments [Line Items]</t>
  </si>
  <si>
    <t>Summary of Selected Financial Information</t>
  </si>
  <si>
    <t>The following is a summary of selected financial information for Jefferies Finance (in millions): August 31, 2015 November 30, 2014 Total assets $ 7,037.1 $ 5,954.0 Total liabilities 6,016.3 4,961.7 Total equity 1,020.8 992.3 Our total equity balance 510.4 496.0</t>
  </si>
  <si>
    <t>Jefferies LoanCore, LLC [Member]</t>
  </si>
  <si>
    <t>The following is a summary of selected financial information for Jefferies LoanCore (in millions): August 31, 2015 November 30, 2014 Total assets $ 1,789.3 $ 1,500.9 Total liabilities 1,277.9 962.7 Total equity 511.5 538.2 Our total equity balance 248.1 261.0</t>
  </si>
  <si>
    <t>JCP Funds [Member]</t>
  </si>
  <si>
    <t>The following is a summary of selected financial information for 100% of JCP Fund V, in which we own effectively 35.2% of the combined equity interests (in thousands): June 30, 2015 (1) December 31, 2014 (1) Total assets $ 78,762 $ 73,261 Total liabilities 66 66 Total partners' capital 78,696 73,195 Three Months Ended June 30, 2015 (1) March 31, 2015 (1) December 31, 2014 (1) June 30, 2014 (1) March 31, 2014 (1) December 31, 2013 (1) Net increase (decrease) in net assets resulting from operations $ (8,875 ) $ 1,478 $ (65,700 ) $ 3,609 $ (18,779 ) $ (2,947 ) (1) Financial information for JCP Fund V within our financial position and results of operations at August 31, 2015 and November 30, 2014 and for the three and nine months ended August 31, 2015 and 2014 is included based on the presented periods.</t>
  </si>
  <si>
    <t>Goodwill and Other Intangible Assets (Tables)</t>
  </si>
  <si>
    <t>Schedule of Goodwill Resulting from Leucadia Transaction Attributable to Reportable Segments and Summary of Changes to Goodwill</t>
  </si>
  <si>
    <t>Goodwill attributed to our reportable segments are as follows (in thousands): August 31, 2015 November 30, 2014 Capital Markets $ 1,657,478 $ 1,659,636 Asset Management 3,000 3,000 Total goodwill $ 1,660,478 $ 1,662,636 The following table is a summary of the changes to goodwill for the nine months ended August 31, 2015 (in thousands): Balance at November 30, 2014 $ 1,662,636 Add: Translation adjustments (2,158 ) Balance at August 31, 2015 $ 1,660,478</t>
  </si>
  <si>
    <t>Summary of Intangible Assets</t>
  </si>
  <si>
    <t xml:space="preserve">The following tables present the gross carrying amount, accumulated amortization, net carrying amount and weighted average amortization period of identifiable intangible assets at August 31, 2015 and November 30, 2014 (in thousands): August 31, 2015 Weighted average remaining lives (years) Gross cost Impairment losses Accumulated amortization Net carrying amount Customer relationships $ 127,944 $ — $ (32,730 ) $ 95,214 13.1 Trade name 131,656 — (9,404 ) 122,252 32.5 Exchange and clearing organization membership interests and registrations 14,455 (1,289 ) — 13,166 N/A $ 274,055 $ (1,289 ) $ (42,134 ) $ 230,632 November 30, 2014 Weighted Gross cost Accumulated Net carrying Customer relationships $ 128,323 $ (26,402 ) $ 101,921 13.7 Trade name 132,009 (6,677 ) 125,332 33.3 Exchange and clearing organization membership interests and registrations 14,528 — 14,528 N/A $ 274,860 $ (33,079 ) $ 241,781 </t>
  </si>
  <si>
    <t>Future Amortization Expense Related to Intangible Assets</t>
  </si>
  <si>
    <t>The estimated future amortization expense for the five succeeding fiscal years is as follows (in thousands): Remainder of fiscal 2015 $ 3,049 Year ended November 30, 2016 12,198 Year ended November 30, 2017 12,198 Year ended November 30, 2018 12,198 Year ended November 30, 2019 12,198</t>
  </si>
  <si>
    <t>Long-Term Debt (Tables)</t>
  </si>
  <si>
    <t>Summary of Long-Term Debt Carrying Values Including Unamortized Discounts and Premiums</t>
  </si>
  <si>
    <t xml:space="preserve">The following summarizes our long-term debt carrying values (including unamortized discounts and premiums and valuation adjustment, where applicable) at August 31, 2015 and November 30, 2014 (in thousands): August 31, November 30, 2014 Unsecured Long-Term Debt 3.875% Senior Notes, due November 9, 2015 (effective interest rate of 2.17%) $ 501,630 $ 507,944 5.5% Senior Notes, due March 15, 2016 (effective interest rate of 2.52%) 355,600 363,229 5.125% Senior Notes, due April 13, 2018 (effective interest rate of 3.46%) 833,352 842,359 8.5% Senior Notes, due July 15, 2019 (effective interest rate of 4.00%) 812,894 832,797 2.375% Euro Medium Term Notes, due May 20, 2020 (effective rate of 2.42%) 560,111 620,725 6.875% Senior Notes, due April 15, 2021 (effective interest rate of 4.40%) 842,406 853,091 2.25% Euro Medium Term Notes, due July 13, 2022 (effective rate of 4.08%) 3,996 4,379 5.125% Senior Notes, due January 20, 2023 (effective interest rate of 4.55%) 621,505 623,311 6.45% Senior Debentures, due June 8, 2027 (effective interest rate of 5.46%) 380,172 381,515 3.875% Convertible Senior Debentures, due November 1, 2029 (effective interest rate of 3.50%) (1) 347,799 349,261 6.25% Senior Debentures, due January 15, 2036 (effective interest rate of 6.03%) 512,811 513,046 6.50% Senior Notes, due January 20, 2043 (effective interest rate of 6.09%) 421,734 421,960 $ 6,194,010 $ 6,313,617 Secured Long-Term Debt Credit facility — 170,000 $ 6,194,010 $ 6,483,617 (1) The value of the 3.875% Convertible Senior debentures at August 31, 2015 and November 30, 2014 includes the fair value of the conversion feature of $0.1 million and $0.7 million , respectively. The change in fair value of the conversion feature, which is included within Principal transaction revenues in the Consolidated Statements of Earnings, was not material for the three and nine months ended August 31, 2015 , and amounted to a gain of $2.4 million and $8.1 million for the three and nine months ended August 31, 2014 , respectively. </t>
  </si>
  <si>
    <t>Noncontrolling Interests (Tables)</t>
  </si>
  <si>
    <t>Noncontrolling interests represent equity interests in consolidated subsidiaries, comprised primarily of asset management entities and investment vehicles set up for the benefit of our employees that are not attributable, either directly or indirectly, to us ( i.e. , minority interests). The following table presents noncontrolling interests at August 31, 2015 and November 30, 2014 (in thousands): August 31, 2015 November 30, 2014 Global Equity Event Opportunity Fund, LLC (1) $ 26,245 $ 33,303 Other 6,057 5,545 Noncontrolling interests $ 32,302 $ 38,848 (1) Noncontrolling interests attributed to Leucadia were $26.2 million and $25.4 million at August 31, 2015 and November 30, 2014 , respectively.</t>
  </si>
  <si>
    <t>Benefit Plans (Tables)</t>
  </si>
  <si>
    <t>Item Effected [Line Items]</t>
  </si>
  <si>
    <t>Components of Net Periodic Pension (Benefit) Cost</t>
  </si>
  <si>
    <t>The components of net periodic pension (income) cost for our pension plans are as follows (in thousands): Three Months Ended August 31, Nine Months Ended August 31, U.S. Pension Plan 2015 2014 2015 2014 Components of net periodic pension (income) cost: Service cost $ 63 $ 56 $ 189 $ 168 Interest cost on projected benefit obligation 585 607 1,755 1,821 Expected return on plan assets (848 ) (789 ) (2,544 ) (2,367 ) Net amortization — (36 ) — (108 ) Net periodic pension income $ (200 ) $ (162 ) $ (600 ) $ (486 )</t>
  </si>
  <si>
    <t>German Pension Plan [Member]</t>
  </si>
  <si>
    <t xml:space="preserve"> Three Months Ended August 31, Nine Months Ended August 31, German Pension Plan 2015 2014 2015 2014 Components of net periodic pension cost: Service cost $ — $ 11 $ — $ 33 Interest cost on projected benefit obligation 132 216 395 658 Net amortization 82 61 245 186 Net periodic pension cost $ 214 $ 288 $ 640 $ 877</t>
  </si>
  <si>
    <t>Compensation Plans (Tables)</t>
  </si>
  <si>
    <t>Schedule of Components of Compensation Cost</t>
  </si>
  <si>
    <t xml:space="preserve">The components of total compensation cost associated with certain of our compensation plans are as follows (in millions): Three Months Ended August 31, Nine Months Ended August 31, 2015 2014 2015 2014 Components of compensation cost: Restricted cash awards $ 39.4 37.4 142.9 $ 115.6 Restricted stock and RSUs (1) 13.8 18.0 53.8 68.0 Profit sharing plan 0.6 1.2 5.3 6.0 Total compensation cost $ 53.8 $ 56.6 $ 202.0 $ 189.6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t>
  </si>
  <si>
    <t>Schedule of Remaining Unamortized Amounts Related to Certain Compensation Plans</t>
  </si>
  <si>
    <t xml:space="preserve">Remaining unamortized amounts related to certain compensation plans at August 31, 2015 is as follows (in millions): Remaining Unamortized Amounts Weighted Average Vesting Period (in Years) Non-vested share-based awards $ 42.1 1.8 Restricted cash awards 282.5 3 Total $ 324.6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06 California 2006 New Jersey 2010 New York State 2001 New York City 2003 United Kingdom 2013</t>
  </si>
  <si>
    <t>Commitments, Contingencies and Guarantees (Tables)</t>
  </si>
  <si>
    <t>Commitments and Contingencies</t>
  </si>
  <si>
    <t>The following table summarizes our commitments associated with our capital market and asset management business activities at August 31, 2015 (in millions): Expected Maturity Date 2015 2016 2017 and 2019 and 2021 and Maximum Equity commitments (1) $ — $ 9.9 $ — $ — $ 232.4 $ 242.3 Loan commitments (1) 5.0 356.0 450.3 52.3 — 863.6 Mortgage-related and other purchase commitments 472.4 1,553.1 576.4 — — 2,601.9 Forward starting reverse repos and repos 2,712.6 — — — — 2,712.6 Other unfunded commitments (1) — — 24.0 6.0 37.0 67.0 $ 3,190.0 $ 1,919.0 $ 1,050.7 $ 58.3 $ 269.4 $ 6,487.4 (1) Equity, loan and other unfunded commitments are presented by contractual maturity date. The amounts are however available on demand.</t>
  </si>
  <si>
    <t>Guarantees</t>
  </si>
  <si>
    <t>The following table summarizes the notional amounts associated with our derivative contracts meeting the definition of a guarantee under U.S. GAAP at August 31, 2015 (in millions): Expected Maturity Date Guarantee Type: 2015 2016 2017 and 2019 2021 and Later Notional/ Derivative contracts—non-credit related $ 19,399.8 $ 4,076.5 $ 382.4 $ 250.0 $ 440.0 $ 24,548.7 Written derivative contracts—credit related — — 50.6 1,904.9 20.0 1,975.5 Total derivative contracts $ 19,399.8 $ 4,076.5 $ 433.0 $ 2,154.9 $ 460.0 $ 26,524.2</t>
  </si>
  <si>
    <t>External Credit Ratings of Underlying or Referenced Assets for Credit Related Derivatives Contracts</t>
  </si>
  <si>
    <t>At August 31, 2015 the external credit ratings of the underlyings or referenced assets for our credit related derivatives contracts (in millions): External Credit Rating AAA/ Aaa AA/Aa A BBB/ Baa Below Investment Grade Unrated Notional/ Maximum Payout Credit related derivative contracts: Index credit default swaps $ 1,746.9 $ — $ — $ — $ — $ — $ 1,746.9 Single name credit default swaps $ — $ — $ 22.0 $ 21.5 $ 134.5 $ 50.6 $ 228.6</t>
  </si>
  <si>
    <t>Net Capital Requirements (Tables)</t>
  </si>
  <si>
    <t>Net Capital, Adjusted and Excess Net Capital</t>
  </si>
  <si>
    <t>At August 31, 2015 , Jefferies and Jefferies Execution’s net capital and excess net capital were as follows (in thousands): Net Capital Excess Net Capital Jefferies $ 1,260,105 $ 1,177,141 Jefferies Execution 8,895 8,645</t>
  </si>
  <si>
    <t>Segment Reporting (Tables)</t>
  </si>
  <si>
    <t>Net Revenues, Expenses and Total Assets by Segment</t>
  </si>
  <si>
    <t>Our net revenues and expenses by segment are summarized below (in millions): Three Months Ended August 31, Nine Months Ended August 31, 2015 2014 2015 2014 Capital Markets: Net revenues $ 565.2 $ 828.5 $ 1,916.7 $ 2,423.2 Expenses $ 564.5 $ 697.8 $ 1,829.3 $ 2,020.6 Asset Management: Net revenues $ 13.8 $ 14.8 $ 45.5 $ 42.1 Expenses $ 7.3 $ 9.9 $ 28.2 $ 27.7 Total: Net revenues $ 579.0 $ 843.3 $ 1,962.2 $ 2,465.3 Expenses $ 571.8 $ 707.7 $ 1,857.5 $ 2,048.3 The following table summarizes our total assets by segment at August 31, 2015 and November 30, 2014 (in millions): August 31, 2015 November 30, 2014 Segment assets: Capital Markets $ 41,943.5 $ 44,002.6 Asset Management 841.2 515.0 Total assets $ 42,784.7 $ 44,517.6</t>
  </si>
  <si>
    <t>Net Revenues by Geographic Region</t>
  </si>
  <si>
    <t>Net revenues by geographic region were as follows (in thousands): Three Months Ended August 31, Nine Months Ended August 31, 2015 2014 2015 2014 Americas (1) $ 454,996 $ 661,738 $ 1,508,639 $ 1,893,723 Europe (2) 103,959 153,455 392,163 500,229 Asia 19,973 28,116 61,352 71,377 Net revenues $ 578,928 $ 843,309 $ 1,962,154 $ 2,465,329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other revenues and investment income (loss) related to net gains and losses on our investment in Private Equity Related Funds (in thousands): Three Months Ended August 31, Nine Months Ended August 31, 2015 2014 2015 2014 Other revenues and investment income (loss) $ (3,495 ) $ 371 (27,707 ) (11,088 )</t>
  </si>
  <si>
    <t>Schedule of Revenue by Service</t>
  </si>
  <si>
    <t>The following table presents the revenues earned by type of services provided (in thousands): Three Months Ended August 31, Nine Months Ended August 31, 2015 2014 2015 2014 Investment banking and advisory $ — $ 2,800 $ 21,200 $ 2,800 Asset management 102 — 405 — Commissions and other fees 1 — 38 —</t>
  </si>
  <si>
    <t>Exit Costs (Tables)</t>
  </si>
  <si>
    <t>Restructuring and Related Costs</t>
  </si>
  <si>
    <t>During the three and nine months ended August 31, 2015 , we recorded restructuring and impairment costs as follows (in thousands): Three Months Ended Nine Months Ended Severance costs $ 11,373 $ 26,932 Accelerated amortization of restricted stock and restricted cash awards 2,442 6,902 Accelerated amortization of capitalized software 6,719 12,979 Contract termination costs 11,216 11,216 Other expenses 1,523 3,814 Total $ 33,273 $ 61,843 Restructuring and exit costs are wholly attributed to our Capital Markets segment and were recorded in the following categories on the Consolidated Statement of Earnings for the three and nine months ended August 31, 2015 (in thousands): Three Months Ended Nine Months Ended Compensation and benefits $ 13,815 $ 33,834 Technology and communications 17,935 24,195 Professional services 444 2,477 Other expenses 1,079 1,337 Total $ 33,273 $ 61,843</t>
  </si>
  <si>
    <t>Schedule of Restructuring Reserve</t>
  </si>
  <si>
    <t xml:space="preserve">The following summarizes our restructuring reserve activity (in thousands): Severance costs Other costs Contract termination costs Total restructuring costs Accelerated amortization of restricted stock and restricted cash awards Accelerated amortization of capitalized software Impairments Total Balance at February 28, 2015 $ — $ — $ — $ — Expenses 26,932 2,735 11,216 40,883 $ 6,902 $ 12,979 $ 1,079 $ 61,843 Payments (13,770 ) (2,507 ) (11,213 ) (27,490 ) Liability at August 31, 2015 $ 13,162 $ 228 $ 3 $ 13,393 </t>
  </si>
  <si>
    <t>Organization and Basis of Presentation (Detail)</t>
  </si>
  <si>
    <t>Aug. 31, 2015segment</t>
  </si>
  <si>
    <t>Organization And Basis Of Presentation [Line Items]</t>
  </si>
  <si>
    <t>Number of operating segments</t>
  </si>
  <si>
    <t>3.875% Convertible Senior Debentures due 2029 [Member]</t>
  </si>
  <si>
    <t>Convertible Senior Debentures, interest rate</t>
  </si>
  <si>
    <t>3.875%</t>
  </si>
  <si>
    <t>Summary of Significant Accounting Policies (Detail) $ in Millions</t>
  </si>
  <si>
    <t>Aug. 31, 2015USD ($)</t>
  </si>
  <si>
    <t>Summary Of Significant Accounting Policies [Line Items]</t>
  </si>
  <si>
    <t>More than percentage of tax benefit realized upon ultimate settlement with taxing authority</t>
  </si>
  <si>
    <t>50.00%</t>
  </si>
  <si>
    <t>Investigation reserve</t>
  </si>
  <si>
    <t>Minimum [Member]</t>
  </si>
  <si>
    <t>Useful life of premises and equipment</t>
  </si>
  <si>
    <t>3 years</t>
  </si>
  <si>
    <t>Maximum [Member]</t>
  </si>
  <si>
    <t>10 years</t>
  </si>
  <si>
    <t>Accounting Developments (Details) - USD ($) $ in Millions</t>
  </si>
  <si>
    <t>6 Months Ended</t>
  </si>
  <si>
    <t>12 Months Ended</t>
  </si>
  <si>
    <t>May. 31, 2014</t>
  </si>
  <si>
    <t>Nov. 30, 2013</t>
  </si>
  <si>
    <t>Decrease in Level 3 assets</t>
  </si>
  <si>
    <t>Fair Value Disclosures - Additional Information (Detail) - USD ($)</t>
  </si>
  <si>
    <t>Fair Value Assets And Liabilities Measured On Recurring Basis [Line Items]</t>
  </si>
  <si>
    <t>Investments at fair value</t>
  </si>
  <si>
    <t>Other secured financings</t>
  </si>
  <si>
    <t>Transfers of assets from Level 2 to Level 3</t>
  </si>
  <si>
    <t>Transfers of assets from Level 3 to Level 2</t>
  </si>
  <si>
    <t>Transfers of liabilities from Level 3 to Level 2</t>
  </si>
  <si>
    <t>Net gains/(losses) on Level 3 assets (realized and unrealized)</t>
  </si>
  <si>
    <t>Net gains/(losses) on Level 3 liabilities (realized and unrealized)</t>
  </si>
  <si>
    <t>Unadjusted net asset value of the funds</t>
  </si>
  <si>
    <t>Unadjusted net liability value of the funds</t>
  </si>
  <si>
    <t>Aggregate fair value of loans and other receivables</t>
  </si>
  <si>
    <t>Loan and other receivables on nonaccrual status</t>
  </si>
  <si>
    <t>Level 3 [Member]</t>
  </si>
  <si>
    <t>Loan Liabilities [Member]</t>
  </si>
  <si>
    <t>Transfers of liabilities from Level 2 to Level 3</t>
  </si>
  <si>
    <t>Other Secured Financings [Member]</t>
  </si>
  <si>
    <t>Corporate debt securities [Member]</t>
  </si>
  <si>
    <t>Derivative liabilities [Member]</t>
  </si>
  <si>
    <t>Corporate equity securities [Member]</t>
  </si>
  <si>
    <t>Collateralized debt obligations [Member]</t>
  </si>
  <si>
    <t>Residential mortgage-backed securities [Member]</t>
  </si>
  <si>
    <t>Commercial mortgage-backed securities [Member]</t>
  </si>
  <si>
    <t>Other asset-backed securities [Member]</t>
  </si>
  <si>
    <t>Loans and other receivables [Member]</t>
  </si>
  <si>
    <t>Investments at fair value [Member]</t>
  </si>
  <si>
    <t>Debt instrument interest rate</t>
  </si>
  <si>
    <t>3.875% Convertible Senior Debentures due 2029 [Member] | Leucadia [Member]</t>
  </si>
  <si>
    <t>Debt instrument maturity year</t>
  </si>
  <si>
    <t>Nov. 1,
		2029</t>
  </si>
  <si>
    <t>Volatility curve used in valuing embedded option</t>
  </si>
  <si>
    <t>252 days</t>
  </si>
  <si>
    <t>Embedded conversion option [Member] | Leucadia [Member]</t>
  </si>
  <si>
    <t>Nov. 1,
		2017</t>
  </si>
  <si>
    <t>Fair Value Disclosures - Financial Assets and Liabilities Accounted for at Fair Value on Recurring Basis (Detail) - USD ($) $ in Thousands</t>
  </si>
  <si>
    <t>Financial instruments owned:</t>
  </si>
  <si>
    <t>Corporate equity securities</t>
  </si>
  <si>
    <t>Corporate debt securities</t>
  </si>
  <si>
    <t>Collateralized debt obligations</t>
  </si>
  <si>
    <t>U.S. government and federal agency securities</t>
  </si>
  <si>
    <t>Municipal securities</t>
  </si>
  <si>
    <t>Sovereign obligations</t>
  </si>
  <si>
    <t>Loans and other receivables</t>
  </si>
  <si>
    <t>Derivatives</t>
  </si>
  <si>
    <t>Physical commodities</t>
  </si>
  <si>
    <t>Total financial instruments owned, excluding Investments at fair value based on NAV</t>
  </si>
  <si>
    <t>Counterparty and Cash Collateral Netting</t>
  </si>
  <si>
    <t>Cash and cash equivalents</t>
  </si>
  <si>
    <t>Cash and securities segregated and on deposit for regulatory purposes</t>
  </si>
  <si>
    <t>Financial instruments sold, not yet purchased:</t>
  </si>
  <si>
    <t>Loans</t>
  </si>
  <si>
    <t>Total financial instruments sold, not yet purchased</t>
  </si>
  <si>
    <t>Embedded conversion option</t>
  </si>
  <si>
    <t>Mortgage- and asset-backed securities, assets</t>
  </si>
  <si>
    <t>Residential mortgage-backed securities</t>
  </si>
  <si>
    <t>Level 1 [Member]</t>
  </si>
  <si>
    <t>Level 1 [Member] | Residential mortgage-backed securities [Member]</t>
  </si>
  <si>
    <t>Level 1 [Member] | Commercial mortgage-backed securities [Member]</t>
  </si>
  <si>
    <t>Level 1 [Member] | Other asset-backed securities [Member]</t>
  </si>
  <si>
    <t>Level 2 [Member]</t>
  </si>
  <si>
    <t>Level 2 [Member] | Residential mortgage-backed securities [Member]</t>
  </si>
  <si>
    <t>Level 2 [Member] | Commercial mortgage-backed securities [Member]</t>
  </si>
  <si>
    <t>Level 2 [Member] | Other asset-backed securities [Member]</t>
  </si>
  <si>
    <t>Level 3 [Member] | Residential mortgage-backed securities [Member]</t>
  </si>
  <si>
    <t>Level 3 [Member] | Commercial mortgage-backed securities [Member]</t>
  </si>
  <si>
    <t>Level 3 [Member] | Other asset-backed securities [Member]</t>
  </si>
  <si>
    <t>Fair Value Disclosures - Financial Assets and Liabilities Accounted for at Fair Value on Recurring Basis (Footnote) (Detail) $ in Millions</t>
  </si>
  <si>
    <t>Nov. 30, 2014USD ($)</t>
  </si>
  <si>
    <t>Fair Value, Assets and Liabilities Measured on Recurring and Nonrecurring Basis [Line Items]</t>
  </si>
  <si>
    <t>Fair value of equity options transferred from Level 1 to Level 2 within Financial instruments owned</t>
  </si>
  <si>
    <t>Fair value of equity options transferred from Level 1 to Level 2 within Financial instruments sold, not yet purchased</t>
  </si>
  <si>
    <t>Assets at fair value segregated for regulatory purposes</t>
  </si>
  <si>
    <t>Increase corporate debt obligations</t>
  </si>
  <si>
    <t>Money Market Funds [Member]</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 [Member]</t>
  </si>
  <si>
    <t>Redemption Frequency (if currently eligible)</t>
  </si>
  <si>
    <t>Monthly, Quarterly</t>
  </si>
  <si>
    <t>Monthly, Quarterly</t>
  </si>
  <si>
    <t>Fixed Income and High Yield Hedge Funds [Member]</t>
  </si>
  <si>
    <t>Fund of Funds [Member]</t>
  </si>
  <si>
    <t>Equity Funds [Member]</t>
  </si>
  <si>
    <t>Convertible Bond Funds [Member]</t>
  </si>
  <si>
    <t>At Will</t>
  </si>
  <si>
    <t>Fair Value Disclosures - Investments Measured at Fair Value Based on Net Asset Value Per Share (Footnote) (Detail) - USD ($) $ in Thousands</t>
  </si>
  <si>
    <t>Increase in funds</t>
  </si>
  <si>
    <t>Percentage of redeemable investments</t>
  </si>
  <si>
    <t>100.00%</t>
  </si>
  <si>
    <t>99.00%</t>
  </si>
  <si>
    <t>Percentage of investments with no redemption provisions</t>
  </si>
  <si>
    <t>7.00%</t>
  </si>
  <si>
    <t>8.00%</t>
  </si>
  <si>
    <t>95.00%</t>
  </si>
  <si>
    <t>Estimated period for the liquidation of the underlying assets, Maximum</t>
  </si>
  <si>
    <t>16 months</t>
  </si>
  <si>
    <t>Private equity funds [Member]</t>
  </si>
  <si>
    <t>8 years</t>
  </si>
  <si>
    <t>Percentage of investments at fair value expected to liquidate</t>
  </si>
  <si>
    <t>Estimated period for the liquidation of the underlying assets, Minimum</t>
  </si>
  <si>
    <t>1 year</t>
  </si>
  <si>
    <t>Minimum [Member] | Equity Long/Short Hedge Funds [Member]</t>
  </si>
  <si>
    <t>Notice period redemption of investment prior written notice period</t>
  </si>
  <si>
    <t>30 days</t>
  </si>
  <si>
    <t>Maximum [Member] | Equity Long/Short Hedge Funds [Member]</t>
  </si>
  <si>
    <t>90 days</t>
  </si>
  <si>
    <t>Fair Value Disclosures - Summary of Changes in Fair Value of Financial Assets and Liabilities Classified as Level 3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 (losses) relating to instruments still held</t>
  </si>
  <si>
    <t>Net derivatives [Member]</t>
  </si>
  <si>
    <t>Loans [Member]</t>
  </si>
  <si>
    <t>Other secured financings [Member]</t>
  </si>
  <si>
    <t>Embedded conversion option [Member]</t>
  </si>
  <si>
    <t>Change in unrealized gains/(losses) relating to instruments still held</t>
  </si>
  <si>
    <t>U.S. government and federal agency securities [Member]</t>
  </si>
  <si>
    <t>Fair Value Disclosures - Quantitative Information about Significant Unobservable Inputs Used in Level 3 Fair Value Measurements (Detail) - USD ($) $ / shares in Units, $ in Thousands</t>
  </si>
  <si>
    <t>May. 31, 2015</t>
  </si>
  <si>
    <t>Fair Value, Assets Measured on Recurring Basis, Unobservable Input Reconciliation [Line Items]</t>
  </si>
  <si>
    <t>Market Value of Financial Instruments Sold, Not Yet Purchased</t>
  </si>
  <si>
    <t>Market Value of Financial Instruments Owned</t>
  </si>
  <si>
    <t>Financial Instruments Owned [Member] | Derivatives [Member]</t>
  </si>
  <si>
    <t>Financial Instruments Owned [Member] | Corporate equity securities [Member]</t>
  </si>
  <si>
    <t>Financial Instruments Owned [Member] | Corporate debt securities [Member]</t>
  </si>
  <si>
    <t>Financial Instruments Owned [Member] | Collateralized debt obligations [Member]</t>
  </si>
  <si>
    <t>Financial Instruments Owned [Member] | Residential mortgage-backed securities [Member]</t>
  </si>
  <si>
    <t>Financial Instruments Owned [Member] | Commercial mortgage-backed securities [Member]</t>
  </si>
  <si>
    <t>Financial Instruments Owned [Member] | Other asset-backed securities [Member]</t>
  </si>
  <si>
    <t>Financial Instruments Owned [Member] | Loans and other receivables [Member]</t>
  </si>
  <si>
    <t>Financial Instruments Owned [Member] | Investments at fair value [Member] | Private equity securities [Member]</t>
  </si>
  <si>
    <t>Financial Instruments Sold, Not Yet Purchased [Member] | Derivatives [Member]</t>
  </si>
  <si>
    <t>Financial Instruments Sold, Not Yet Purchased [Member] | Embedded conversion option [Member]</t>
  </si>
  <si>
    <t>Financial Instruments Sold, Not Yet Purchased [Member] | Loans and other receivables [Member]</t>
  </si>
  <si>
    <t>Financial Instruments Sold, Not Yet Purchased [Member] | Other secured financings at fair value [Member]</t>
  </si>
  <si>
    <t>Level 3 [Member] | Financial Instruments Owned [Member] | Foreign exchange options [Member] | Option model [Member] | Derivatives [Member]</t>
  </si>
  <si>
    <t>Significant Unobservable Input(s), Volatility</t>
  </si>
  <si>
    <t>11.00%</t>
  </si>
  <si>
    <t>Level 3 [Member] | Financial Instruments Owned [Member] | Foreign exchange options [Member] | Minimum [Member] | Option model [Member] | Derivatives [Member]</t>
  </si>
  <si>
    <t>13.00%</t>
  </si>
  <si>
    <t>Level 3 [Member] | Financial Instruments Owned [Member] | Foreign exchange options [Member] | Maximum [Member] | Option model [Member] | Derivatives [Member]</t>
  </si>
  <si>
    <t>23.00%</t>
  </si>
  <si>
    <t>Level 3 [Member] | Financial Instruments Owned [Member] | Foreign exchange options [Member] | Weighted Average [Member] | Option model [Member] | Derivatives [Member]</t>
  </si>
  <si>
    <t>0.00%</t>
  </si>
  <si>
    <t>17.00%</t>
  </si>
  <si>
    <t>Level 3 [Member] | Financial Instruments Owned [Member] | Unfunded commitment [Member] | Minimum [Member] | Market approach [Member] | Derivatives [Member]</t>
  </si>
  <si>
    <t>Significant Unobservable Input(s), Discount rate/yield</t>
  </si>
  <si>
    <t>12.00%</t>
  </si>
  <si>
    <t>Level 3 [Member] | Financial Instruments Owned [Member] | Unfunded commitment [Member] | Minimum [Member] | Comparable pricing [Member] | Derivatives [Member]</t>
  </si>
  <si>
    <t>Significant Unobservable Input(s), Comparable bond or loan price</t>
  </si>
  <si>
    <t>Level 3 [Member] | Financial Instruments Owned [Member] | Unfunded commitment [Member] | Maximum [Member] | Market approach [Member] | Derivatives [Member]</t>
  </si>
  <si>
    <t>15.00%</t>
  </si>
  <si>
    <t>Level 3 [Member] | Financial Instruments Owned [Member] | Unfunded commitment [Member] | Maximum [Member] | Comparable pricing [Member] | Derivatives [Member]</t>
  </si>
  <si>
    <t>Level 3 [Member] | Financial Instruments Owned [Member] | Unfunded commitment [Member] | Weighted Average [Member] | Market approach [Member] | Derivatives [Member]</t>
  </si>
  <si>
    <t>Level 3 [Member] | Financial Instruments Owned [Member] | Unfunded commitment [Member] | Weighted Average [Member] | Comparable pricing [Member] | Derivatives [Member]</t>
  </si>
  <si>
    <t>Level 3 [Member] | Financial Instruments Owned [Member] | Foreign exchange forwards [Member] | Market approach [Member] | Derivatives [Member]</t>
  </si>
  <si>
    <t>Significant Unobservable Input(s), Constant default rate/Credit spread</t>
  </si>
  <si>
    <t>5.00%</t>
  </si>
  <si>
    <t>Level 3 [Member] | Financial Instruments Owned [Member] | Forward contracts [Member] | Discounted cash flows [Member] | Derivatives [Member]</t>
  </si>
  <si>
    <t>Level 3 [Member] | Financial Instruments Owned [Member] | Loan commitments [Member] | Comparable pricing [Member] | Derivatives [Member]</t>
  </si>
  <si>
    <t>Level 3 [Member] | Financial Instruments Owned [Member] | Corporate equity securities [Member] | Scenario analysis [Member]</t>
  </si>
  <si>
    <t>Significant Unobservable Input(s), Estimated recovery percentage</t>
  </si>
  <si>
    <t>24.00%</t>
  </si>
  <si>
    <t>Level 3 [Member] | Financial Instruments Owned [Member] | Corporate equity securities [Member] | Minimum [Member] | Discounted cash flows [Member]</t>
  </si>
  <si>
    <t>Significant Unobservable Input(s), Underlying stock price</t>
  </si>
  <si>
    <t>Level 3 [Member] | Financial Instruments Owned [Member] | Corporate equity securities [Member] | Maximum [Member] | Discounted cash flows [Member]</t>
  </si>
  <si>
    <t>Level 3 [Member] | Financial Instruments Owned [Member] | Corporate equity securities [Member] | Weighted Average [Member] | Discounted cash flows [Member]</t>
  </si>
  <si>
    <t>Level 3 [Member] | Financial Instruments Owned [Member] | Corporate equity securities [Member] | Non-exchange traded securities [Member] | Minimum [Member] | Market approach [Member]</t>
  </si>
  <si>
    <t>Significant Unobservable Input(s), EBITDA multiple</t>
  </si>
  <si>
    <t>Level 3 [Member] | Financial Instruments Owned [Member] | Corporate equity securities [Member] | Non-exchange traded securities [Member] | Maximum [Member] | Market approach [Member]</t>
  </si>
  <si>
    <t>Level 3 [Member] | Financial Instruments Owned [Member] | Corporate equity securities [Member] | Non-exchange traded securities [Member] | Weighted Average [Member] | Market approach [Member]</t>
  </si>
  <si>
    <t>Level 3 [Member] | Financial Instruments Owned [Member] | Corporate debt securities [Member] | Market approach [Member]</t>
  </si>
  <si>
    <t>19.00%</t>
  </si>
  <si>
    <t>Significant Unobservable Input(s), Transaction level</t>
  </si>
  <si>
    <t>Level 3 [Member] | Financial Instruments Owned [Member] | Corporate debt securities [Member] | Convertible bond model [Member]</t>
  </si>
  <si>
    <t>74.00%</t>
  </si>
  <si>
    <t>32.00%</t>
  </si>
  <si>
    <t>Level 3 [Member] | Financial Instruments Owned [Member] | Collateralized debt obligations [Member] | Minimum [Member] | Discounted cash flows [Member]</t>
  </si>
  <si>
    <t>Significant Unobservable Input(s), Constant prepayment rate</t>
  </si>
  <si>
    <t>Significant Unobservable Input(s), Loss severity</t>
  </si>
  <si>
    <t>25.00%</t>
  </si>
  <si>
    <t>Significant Unobservable Input(s), Yield</t>
  </si>
  <si>
    <t>10.00%</t>
  </si>
  <si>
    <t>2.00%</t>
  </si>
  <si>
    <t>Level 3 [Member] | Financial Instruments Owned [Member] | Collateralized debt obligations [Member] | Maximum [Member] | Discounted cash flows [Member]</t>
  </si>
  <si>
    <t>20.00%</t>
  </si>
  <si>
    <t>70.00%</t>
  </si>
  <si>
    <t>51.00%</t>
  </si>
  <si>
    <t>Level 3 [Member] | Financial Instruments Owned [Member] | Collateralized debt obligations [Member] | Weighted Average [Member] | Discounted cash flows [Member]</t>
  </si>
  <si>
    <t>40.00%</t>
  </si>
  <si>
    <t>39.00%</t>
  </si>
  <si>
    <t>16.00%</t>
  </si>
  <si>
    <t>Level 3 [Member] | Financial Instruments Owned [Member] | Residential mortgage-backed securities [Member] | Minimum [Member] | Discounted cash flows [Member]</t>
  </si>
  <si>
    <t>1.00%</t>
  </si>
  <si>
    <t>3.00%</t>
  </si>
  <si>
    <t>Level 3 [Member] | Financial Instruments Owned [Member] | Residential mortgage-backed securities [Member] | Maximum [Member] | Discounted cash flows [Member]</t>
  </si>
  <si>
    <t>80.00%</t>
  </si>
  <si>
    <t>Level 3 [Member] | Financial Instruments Owned [Member] | Residential mortgage-backed securities [Member] | Weighted Average [Member] | Discounted cash flows [Member]</t>
  </si>
  <si>
    <t>14.00%</t>
  </si>
  <si>
    <t>52.00%</t>
  </si>
  <si>
    <t>Level 3 [Member] | Financial Instruments Owned [Member] | Commercial mortgage-backed securities [Member] | Scenario analysis [Member]</t>
  </si>
  <si>
    <t>90.00%</t>
  </si>
  <si>
    <t>Level 3 [Member] | Financial Instruments Owned [Member] | Commercial mortgage-backed securities [Member] | Minimum [Member] | Discounted cash flows [Member]</t>
  </si>
  <si>
    <t>Significant Unobservable Input(s), Cumulative loss rate</t>
  </si>
  <si>
    <t>4.00%</t>
  </si>
  <si>
    <t>Level 3 [Member] | Financial Instruments Owned [Member] | Commercial mortgage-backed securities [Member] | Maximum [Member] | Discounted cash flows [Member]</t>
  </si>
  <si>
    <t>54.00%</t>
  </si>
  <si>
    <t>72.00%</t>
  </si>
  <si>
    <t>Level 3 [Member] | Financial Instruments Owned [Member] | Commercial mortgage-backed securities [Member] | Weighted Average [Member] | Discounted cash flows [Member]</t>
  </si>
  <si>
    <t>Level 3 [Member] | Financial Instruments Owned [Member] | Other asset-backed securities [Member] | Discounted cash flows [Member]</t>
  </si>
  <si>
    <t>Level 3 [Member] | Financial Instruments Owned [Member] | Other asset-backed securities [Member] | Minimum [Member] | Discounted cash flows [Member]</t>
  </si>
  <si>
    <t>Level 3 [Member] | Financial Instruments Owned [Member] | Other asset-backed securities [Member] | Minimum [Member] | Over collateralization percentage [Member]</t>
  </si>
  <si>
    <t>Significant Unobservable Input(s), Over collateralization percentage</t>
  </si>
  <si>
    <t>111.00%</t>
  </si>
  <si>
    <t>Level 3 [Member] | Financial Instruments Owned [Member] | Other asset-backed securities [Member] | Maximum [Member] | Discounted cash flows [Member]</t>
  </si>
  <si>
    <t>9.00%</t>
  </si>
  <si>
    <t>Level 3 [Member] | Financial Instruments Owned [Member] | Other asset-backed securities [Member] | Maximum [Member] | Over collateralization percentage [Member]</t>
  </si>
  <si>
    <t>125.00%</t>
  </si>
  <si>
    <t>Level 3 [Member] | Financial Instruments Owned [Member] | Other asset-backed securities [Member] | Weighted Average [Member] | Discounted cash flows [Member]</t>
  </si>
  <si>
    <t>77.00%</t>
  </si>
  <si>
    <t>Level 3 [Member] | Financial Instruments Owned [Member] | Other asset-backed securities [Member] | Weighted Average [Member] | Over collateralization percentage [Member]</t>
  </si>
  <si>
    <t>123.00%</t>
  </si>
  <si>
    <t>Level 3 [Member] | Financial Instruments Owned [Member] | Loans and other receivables [Member] | Market approach [Member]</t>
  </si>
  <si>
    <t>Level 3 [Member] | Financial Instruments Owned [Member] | Loans and other receivables [Member] | Minimum [Member] | Market approach [Member]</t>
  </si>
  <si>
    <t>Level 3 [Member] | Financial Instruments Owned [Member] | Loans and other receivables [Member] | Minimum [Member] | Scenario analysis [Member]</t>
  </si>
  <si>
    <t>34.00%</t>
  </si>
  <si>
    <t>Level 3 [Member] | Financial Instruments Owned [Member] | Loans and other receivables [Member] | Minimum [Member] | Comparable pricing [Member]</t>
  </si>
  <si>
    <t>Level 3 [Member] | Financial Instruments Owned [Member] | Loans and other receivables [Member] | Maximum [Member] | Market approach [Member]</t>
  </si>
  <si>
    <t>Level 3 [Member] | Financial Instruments Owned [Member] | Loans and other receivables [Member] | Maximum [Member] | Scenario analysis [Member]</t>
  </si>
  <si>
    <t>41.00%</t>
  </si>
  <si>
    <t>Level 3 [Member] | Financial Instruments Owned [Member] | Loans and other receivables [Member] | Maximum [Member] | Comparable pricing [Member]</t>
  </si>
  <si>
    <t>Level 3 [Member] | Financial Instruments Owned [Member] | Loans and other receivables [Member] | Weighted Average [Member] | Market approach [Member]</t>
  </si>
  <si>
    <t>Level 3 [Member] | Financial Instruments Owned [Member] | Loans and other receivables [Member] | Weighted Average [Member] | Scenario analysis [Member]</t>
  </si>
  <si>
    <t>36.00%</t>
  </si>
  <si>
    <t>Level 3 [Member] | Financial Instruments Owned [Member] | Loans and other receivables [Member] | Weighted Average [Member] | Comparable pricing [Member]</t>
  </si>
  <si>
    <t>Level 3 [Member] | Financial Instruments Owned [Member] | Investments at fair value [Member] | Private equity securities [Member] | Market approach [Member]</t>
  </si>
  <si>
    <t>Level 3 [Member] | Financial Instruments Owned [Member] | Investments at fair value [Member] | Private equity securities [Member] | Minimum [Member] | Market approach [Member]</t>
  </si>
  <si>
    <t>Level 3 [Member] | Financial Instruments Owned [Member] | Investments at fair value [Member] | Private equity securities [Member] | Maximum [Member] | Market approach [Member]</t>
  </si>
  <si>
    <t>Level 3 [Member] | Financial Instruments Owned [Member] | Investments at fair value [Member] | Private equity securities [Member] | Weighted Average [Member] | Market approach [Member]</t>
  </si>
  <si>
    <t>Level 3 [Member] | Financial Instruments Sold, Not Yet Purchased [Member] | Minimum [Member] | Option model [Member] | Derivatives [Member]</t>
  </si>
  <si>
    <t>Level 3 [Member] | Financial Instruments Sold, Not Yet Purchased [Member] | Maximum [Member] | Option model [Member] | Derivatives [Member]</t>
  </si>
  <si>
    <t>Level 3 [Member] | Financial Instruments Sold, Not Yet Purchased [Member] | Foreign exchange options [Member] | Option model [Member] | Derivatives [Member]</t>
  </si>
  <si>
    <t>Level 3 [Member] | Financial Instruments Sold, Not Yet Purchased [Member] | Foreign exchange options [Member] | Weighted Average [Member] | Option model [Member] | Derivatives [Member]</t>
  </si>
  <si>
    <t>Level 3 [Member] | Financial Instruments Sold, Not Yet Purchased [Member] | Equity options [Member] | Option model [Member] | Derivatives [Member]</t>
  </si>
  <si>
    <t>42.00%</t>
  </si>
  <si>
    <t>Level 3 [Member] | Financial Instruments Sold, Not Yet Purchased [Member] | Equity options [Member] | Default rate [Member] | Derivatives [Member]</t>
  </si>
  <si>
    <t>Significant Unobservable Input(s), Default probability</t>
  </si>
  <si>
    <t>Level 3 [Member] | Financial Instruments Sold, Not Yet Purchased [Member] | Unfunded commitment [Member] | Market approach [Member] | Derivatives [Member]</t>
  </si>
  <si>
    <t>Level 3 [Member] | Financial Instruments Sold, Not Yet Purchased [Member] | Unfunded commitment [Member] | Discounted cash flows [Member] | Derivatives [Member]</t>
  </si>
  <si>
    <t>30.00%</t>
  </si>
  <si>
    <t>Level 3 [Member] | Financial Instruments Sold, Not Yet Purchased [Member] | Unfunded commitment [Member] | Comparable pricing [Member] | Derivatives [Member]</t>
  </si>
  <si>
    <t>0.45%</t>
  </si>
  <si>
    <t>Level 3 [Member] | Financial Instruments Sold, Not Yet Purchased [Member] | Unfunded commitment [Member] | Minimum [Member] | Market approach [Member] | Derivatives [Member]</t>
  </si>
  <si>
    <t>Level 3 [Member] | Financial Instruments Sold, Not Yet Purchased [Member] | Unfunded commitment [Member] | Minimum [Member] | Comparable pricing [Member] | Derivatives [Member]</t>
  </si>
  <si>
    <t>Level 3 [Member] | Financial Instruments Sold, Not Yet Purchased [Member] | Unfunded commitment [Member] | Maximum [Member] | Market approach [Member] | Derivatives [Member]</t>
  </si>
  <si>
    <t>Level 3 [Member] | Financial Instruments Sold, Not Yet Purchased [Member] | Unfunded commitment [Member] | Maximum [Member] | Comparable pricing [Member] | Derivatives [Member]</t>
  </si>
  <si>
    <t>Level 3 [Member] | Financial Instruments Sold, Not Yet Purchased [Member] | Unfunded commitment [Member] | Weighted Average [Member] | Market approach [Member] | Derivatives [Member]</t>
  </si>
  <si>
    <t>Level 3 [Member] | Financial Instruments Sold, Not Yet Purchased [Member] | Unfunded commitment [Member] | Weighted Average [Member] | Comparable pricing [Member] | Derivatives [Member]</t>
  </si>
  <si>
    <t>Level 3 [Member] | Financial Instruments Sold, Not Yet Purchased [Member] | Embedded conversion option [Member] | Option valuation model [Member]</t>
  </si>
  <si>
    <t>Significant Unobservable Input(s), Historical volatility</t>
  </si>
  <si>
    <t>22.00%</t>
  </si>
  <si>
    <t>Level 3 [Member] | Financial Instruments Sold, Not Yet Purchased [Member] | Commercial Loan [Member] | Comparable pricing [Member]</t>
  </si>
  <si>
    <t>Level 3 [Member] | Financial Instruments Sold, Not Yet Purchased [Member] | Other secured financings at fair value [Member] | Minimum [Member] | Comparable pricing [Member]</t>
  </si>
  <si>
    <t>Level 3 [Member] | Financial Instruments Sold, Not Yet Purchased [Member] | Other secured financings at fair value [Member] | Maximum [Member] | Comparable pricing [Member]</t>
  </si>
  <si>
    <t>Level 3 [Member] | Financial Instruments Sold, Not Yet Purchased [Member] | Other secured financings at fair value [Member] | Weighted Average [Member] | Comparable pricing [Member]</t>
  </si>
  <si>
    <t>Fair Value Disclosures - Summary of Gains (Losses) Due to Changes in Instrument Specific Credit Risk for Loans and Other Receivables and Loan Commitments Measured at Fair Value under Fair Value Option (Detail) - USD ($) $ in Thousands</t>
  </si>
  <si>
    <t>Financial Instruments Sold:</t>
  </si>
  <si>
    <t>Loan commitments</t>
  </si>
  <si>
    <t>Loan commitments [Member]</t>
  </si>
  <si>
    <t>Fair Value Disclosures - Summary of Amount by Which Contractual Principal Exceeds Fair Value for Loans and Other Receivables Measured at Fair Value under Fair Value Option (Detail) - USD ($) $ in Thousands</t>
  </si>
  <si>
    <t>Loans and other receivables greater than 90 days past due</t>
  </si>
  <si>
    <t>Loans and other receivables on nonaccrual status</t>
  </si>
  <si>
    <t>Derivative Financial Instruments - Fair Value and Related Number of Derivative Contracts Categorized by Type of Derivative Contract (Detail) $ in Thousands</t>
  </si>
  <si>
    <t>Aug. 31, 2015USD ($)Contract</t>
  </si>
  <si>
    <t>Nov. 30, 2014USD ($)Contract</t>
  </si>
  <si>
    <t>Derivatives, Fair Value [Line Items]</t>
  </si>
  <si>
    <t>Net amounts per Consolidated Statements of Financial Condition, Assets</t>
  </si>
  <si>
    <t>Net amounts per Consolidated Statements of Financial Condition, Liabilities</t>
  </si>
  <si>
    <t>Exchange-traded [Member]</t>
  </si>
  <si>
    <t>Fair Value, Assets</t>
  </si>
  <si>
    <t>Fair Value, Liabilities</t>
  </si>
  <si>
    <t>Amounts offset in the Consolidated Statements of Financial Condition, Assets</t>
  </si>
  <si>
    <t>Amounts offset in the Consolidated Statements of Financial Condition, Liabilities</t>
  </si>
  <si>
    <t>Cleared OTC [Member]</t>
  </si>
  <si>
    <t>Bilateral OTC [Member]</t>
  </si>
  <si>
    <t>Interest rate contracts [Member] | Exchange-traded [Member]</t>
  </si>
  <si>
    <t>Number of Contracts, Assets | Contract</t>
  </si>
  <si>
    <t>Number of Contracts, Liabilities | Contract</t>
  </si>
  <si>
    <t>Interest rate contracts [Member] | Cleared OTC [Member]</t>
  </si>
  <si>
    <t>Interest rate contracts [Member] | Bilateral OTC [Member]</t>
  </si>
  <si>
    <t>Foreign exchange contracts [Member] | Exchange-traded [Member]</t>
  </si>
  <si>
    <t>Foreign exchange contracts [Member] | Bilateral OTC [Member]</t>
  </si>
  <si>
    <t>Equity contracts [Member] | Exchange-traded [Member]</t>
  </si>
  <si>
    <t>Equity contracts [Member] | Bilateral OTC [Member]</t>
  </si>
  <si>
    <t>Commodity contracts [Member] | Exchange-traded [Member]</t>
  </si>
  <si>
    <t>Commodity contracts [Member] | Bilateral OTC [Member]</t>
  </si>
  <si>
    <t>Credit contracts [Member] | Cleared OTC [Member]</t>
  </si>
  <si>
    <t>Credit contracts [Member] | Bilateral OTC [Member]</t>
  </si>
  <si>
    <t>Derivative Financial Instruments - Unrealized and Realized Gains (Losses) on Derivative Contracts (Detail) - USD ($) $ in Thousands</t>
  </si>
  <si>
    <t>Derivative Instruments, Gain (Loss) [Line Items]</t>
  </si>
  <si>
    <t>Unrealized and realized gains (losses)</t>
  </si>
  <si>
    <t>Interest rate contracts [Member]</t>
  </si>
  <si>
    <t>Foreign exchange contracts [Member]</t>
  </si>
  <si>
    <t>Equity contracts [Member]</t>
  </si>
  <si>
    <t>Commodity contracts [Member]</t>
  </si>
  <si>
    <t>Credit contracts [Member]</t>
  </si>
  <si>
    <t>Derivative Financial Instruments - Remaining Contract Maturity of Fair Value of OTC Derivative Assets and Liabilities (Detail)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Commodity swaps, options and forwards [Member]</t>
  </si>
  <si>
    <t>Equity swaps and options [Member]</t>
  </si>
  <si>
    <t>Credit default swaps [Member]</t>
  </si>
  <si>
    <t>Total return swaps [Member]</t>
  </si>
  <si>
    <t>Foreign currency forwards, swaps and options [Member]</t>
  </si>
  <si>
    <t>Fixed income forwards [Member]</t>
  </si>
  <si>
    <t>Interest rate swaps, options and forwards [Member]</t>
  </si>
  <si>
    <t>Derivative Financial Instruments - Remaining Contract Maturity of Fair Value of OTC Derivative Assets and Liabilities (Footnote) (Detail) $ in Millions</t>
  </si>
  <si>
    <t>Exchange traded derivative assets</t>
  </si>
  <si>
    <t>Cash collateral received</t>
  </si>
  <si>
    <t>Exchange traded derivative liabilities, with fair value</t>
  </si>
  <si>
    <t>Cash collateral pledged</t>
  </si>
  <si>
    <t>Derivative Financial Instruments - Counterparty Credit Quality with Respect to Fair Value of OTC Derivatives Assets (Detail)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Collateral Pledged (Details) $ in Thousands</t>
  </si>
  <si>
    <t>Transfer Of Certain Financial Assets Accounted For As Secured Borrowings [Line Items]</t>
  </si>
  <si>
    <t>Securities Lending Arrangements</t>
  </si>
  <si>
    <t>Repurchase Agreements</t>
  </si>
  <si>
    <t>Mortgage- and asset-backed securities [Member]</t>
  </si>
  <si>
    <t>Municipal securities [Member]</t>
  </si>
  <si>
    <t>Sovereign obligations [Member]</t>
  </si>
  <si>
    <t>Collateralized Transactions - Contractual Maturity (Details) $ in Thousands</t>
  </si>
  <si>
    <t>Overnight and Continuous [Member]</t>
  </si>
  <si>
    <t>Up to 30 Days [Member]</t>
  </si>
  <si>
    <t>30-90 Days [Member]</t>
  </si>
  <si>
    <t>Greater than 90 Days [Member]</t>
  </si>
  <si>
    <t>Collateralized Transactions - Additional Information (Detail) - USD ($) $ in Thousands</t>
  </si>
  <si>
    <t>Fair value of securities received as collateral</t>
  </si>
  <si>
    <t>Collateralized Transactions - Summary of Repurchase Agreements and Securities Borrowing and Lending Arrangements (Detail) - USD ($) $ in Thousands</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ting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Additional amounts available for setoff</t>
  </si>
  <si>
    <t>Repurchase agreements, Available collateral</t>
  </si>
  <si>
    <t>Repurchase agreements, Net amount</t>
  </si>
  <si>
    <t>Collateralized Transactions - Summary of Repurchase Agreements and Securities Borrowing and Lending Arrangements (Footnote) (Detail) - USD ($) $ in Millions</t>
  </si>
  <si>
    <t>Securities borrowing arrangements</t>
  </si>
  <si>
    <t>Securities borrowing arrangements, collateral</t>
  </si>
  <si>
    <t>Securities borrowing arrangements, repurchase agreements</t>
  </si>
  <si>
    <t>Securities borrowing arrang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ecuritization Vehicles [Line Items]</t>
  </si>
  <si>
    <t>Total RMBS securitization assets</t>
  </si>
  <si>
    <t>Total CMBS securitization assets</t>
  </si>
  <si>
    <t>Total Collateralized loan obligations</t>
  </si>
  <si>
    <t>U.S. government agency residential mortgage-backed securities [Member]</t>
  </si>
  <si>
    <t>Fair Value of Securitizations Initially Retained</t>
  </si>
  <si>
    <t>U.S. government agency commercial mortgage-backed securities [Member]</t>
  </si>
  <si>
    <t>Collateralized loan obligations [Member]</t>
  </si>
  <si>
    <t>Securitization Activities - Additional Information (Detail) - USD ($) $ in Millions</t>
  </si>
  <si>
    <t>Carrying value of assets</t>
  </si>
  <si>
    <t>Carrying value of liabilities</t>
  </si>
  <si>
    <t>Variable Interest Entities - Assets and Liabilities of Consolidated VIEs Prior to Consolidation (Detail) - USD ($) $ in Millions</t>
  </si>
  <si>
    <t>Securitization Vehicles [Member]</t>
  </si>
  <si>
    <t>Assets</t>
  </si>
  <si>
    <t>Liabilities</t>
  </si>
  <si>
    <t>Other [Member]</t>
  </si>
  <si>
    <t>Cash [Member] | Securitization Vehicles [Member]</t>
  </si>
  <si>
    <t>Cash [Member] | Other [Member]</t>
  </si>
  <si>
    <t>Financial Instruments Owned [Member] | Securitization Vehicles [Member]</t>
  </si>
  <si>
    <t>Financial Instruments Owned [Member] | Other [Member]</t>
  </si>
  <si>
    <t>Securities Purchased Under Agreement to Resell [Member] | Securitization Vehicles [Member]</t>
  </si>
  <si>
    <t>Securities Purchased Under Agreement to Resell [Member] | Other [Member]</t>
  </si>
  <si>
    <t>Fees, Interest and Other Receivables [Member] | Securitization Vehicles [Member]</t>
  </si>
  <si>
    <t>Fees, Interest and Other Receivables [Member] | Other [Member]</t>
  </si>
  <si>
    <t>Other Secured Financings [Member] | Securitization Vehicles [Member]</t>
  </si>
  <si>
    <t>Other Secured Financings [Member] | Other [Member]</t>
  </si>
  <si>
    <t>Other Liabilities [Member] | Securitization Vehicles [Member]</t>
  </si>
  <si>
    <t>Other Liabilities [Member] | Other [Member]</t>
  </si>
  <si>
    <t>Variable Interest Entities - Assets and Liabilities of Consolidated VIEs Prior to Consolidation (Footnote) (Detail) - USD ($) $ in Millions</t>
  </si>
  <si>
    <t>Secured financing included in inventory and eliminated</t>
  </si>
  <si>
    <t>Variable Interest Entities - Variable Interests in Non-Consolidated Variable Interest Entities (Detail) - Variable Interest Entity Not Primary Beneficiary [Member] - USD ($) $ in Millions</t>
  </si>
  <si>
    <t>Carrying Amount, Assets</t>
  </si>
  <si>
    <t>Carrying Amount, Liabilities</t>
  </si>
  <si>
    <t>Maximum exposure to loss in non-consolidated VIEs</t>
  </si>
  <si>
    <t>VIE Assets</t>
  </si>
  <si>
    <t>Consumer Loan Vehicles [Member]</t>
  </si>
  <si>
    <t>Asset management vehicle [Member]</t>
  </si>
  <si>
    <t>Private equity vehicles [Member]</t>
  </si>
  <si>
    <t>Variable Interest Entities - Non-consolidated VIEs - Additional Information (Detail) - USD ($)</t>
  </si>
  <si>
    <t>Jul. 26, 2010</t>
  </si>
  <si>
    <t>Maximum exposure</t>
  </si>
  <si>
    <t>Agency mortgage-backed securities [Member]</t>
  </si>
  <si>
    <t>Carrying amount</t>
  </si>
  <si>
    <t>Non agency mortgage-backed securities [Member]</t>
  </si>
  <si>
    <t>Jefferies Employee Partners IV, LLC [Member]</t>
  </si>
  <si>
    <t>Carrying amount of equity investment</t>
  </si>
  <si>
    <t>Jefferies Energy Partners I LP [Member]</t>
  </si>
  <si>
    <t>USA Fund [Member]</t>
  </si>
  <si>
    <t>Equity investment in Jefferies SBI USA Fund L.P. (the USA Fund)</t>
  </si>
  <si>
    <t>Funded equity commitments</t>
  </si>
  <si>
    <t>Investments - Narrative (Details)</t>
  </si>
  <si>
    <t>Jefferies Capital Partners V L.P [Member]</t>
  </si>
  <si>
    <t>Ownership percentage</t>
  </si>
  <si>
    <t>SBI USA Fund L.P. [Member]</t>
  </si>
  <si>
    <t>Investments - Jefferies Finance - Narrative (Detail) - USD ($)</t>
  </si>
  <si>
    <t>Guarantee Obligations [Line Items]</t>
  </si>
  <si>
    <t>Equity commitments to JFIN</t>
  </si>
  <si>
    <t>Total committed equity capitalization of JIFN</t>
  </si>
  <si>
    <t>Funded portion of equity commitment to subsidiary</t>
  </si>
  <si>
    <t>Unfunded portion of equity commitment to subsidiary</t>
  </si>
  <si>
    <t>Extension period</t>
  </si>
  <si>
    <t>Termination notice period</t>
  </si>
  <si>
    <t>60 days</t>
  </si>
  <si>
    <t>Maturity date</t>
  </si>
  <si>
    <t>Mar. 1,
		2016</t>
  </si>
  <si>
    <t>Funded portion of loan commitment</t>
  </si>
  <si>
    <t>Loan commitment</t>
  </si>
  <si>
    <t>Interest income</t>
  </si>
  <si>
    <t>Unfunded commitment fees</t>
  </si>
  <si>
    <t>Net underwriting fees paid by JFIN related to originations of loans by JFIN</t>
  </si>
  <si>
    <t>Fees paid to JFIN related to origination of loans by JFIN</t>
  </si>
  <si>
    <t>Placement fees</t>
  </si>
  <si>
    <t>Revenue in Connection of Execution of JFIN CLO</t>
  </si>
  <si>
    <t>Underwriting fees</t>
  </si>
  <si>
    <t>Committed Advances [Member]</t>
  </si>
  <si>
    <t>Committed line of credit facility amount</t>
  </si>
  <si>
    <t>Discretionary Advances [Member]</t>
  </si>
  <si>
    <t>Net income earnings</t>
  </si>
  <si>
    <t>Administrative services provided</t>
  </si>
  <si>
    <t>Receivables under service agreement</t>
  </si>
  <si>
    <t>Investments - Summary of Selected Financial Information for Jefferies Finance (Detail) - Jefferies Finance, LLC [Member] - USD ($) $ in Millions</t>
  </si>
  <si>
    <t>Our total equity balance</t>
  </si>
  <si>
    <t>Investments - Jefferies LoanCore - Narrative (Detail) - USD ($) $ in Millions</t>
  </si>
  <si>
    <t>Feb. 23, 2011</t>
  </si>
  <si>
    <t>Equity commitment</t>
  </si>
  <si>
    <t>Aggregate commitment</t>
  </si>
  <si>
    <t>Percentage of the Variable Interest Entity's (VIE) voting interest</t>
  </si>
  <si>
    <t>48.50%</t>
  </si>
  <si>
    <t>Net earnings from equity method investment</t>
  </si>
  <si>
    <t>Placement fees earned</t>
  </si>
  <si>
    <t>Investments - Summary of Selected Financial Information for Jefferies LoanCore (Detail) - Jefferies LoanCore, LLC [Member] - USD ($) $ in Millions</t>
  </si>
  <si>
    <t>Investments - JCP Funds - Narrative (Details) - USD ($) $ in Millions</t>
  </si>
  <si>
    <t>Total committed equity capitalization</t>
  </si>
  <si>
    <t>Investment</t>
  </si>
  <si>
    <t>Gain (loss) from investment</t>
  </si>
  <si>
    <t>Percent of financial information presented</t>
  </si>
  <si>
    <t>35.20%</t>
  </si>
  <si>
    <t>Investments - Summary of Selected Financial Information for JCP Funds (Details) - JCP Funds [Member] - USD ($) $ in Thousands</t>
  </si>
  <si>
    <t>Jun. 30, 2015</t>
  </si>
  <si>
    <t>Mar. 31, 2015</t>
  </si>
  <si>
    <t>Dec. 31, 2014</t>
  </si>
  <si>
    <t>Jun. 30, 2014</t>
  </si>
  <si>
    <t>Mar. 31, 2014</t>
  </si>
  <si>
    <t>Dec. 31, 2013</t>
  </si>
  <si>
    <t>Total partners' capital</t>
  </si>
  <si>
    <t>Net increase (decrease) in net assets resulting from operations</t>
  </si>
  <si>
    <t>Goodwill and Other Intangible Assets - Schedule of Goodwill Resulting from Leucadia Transaction Attributable to Reportable Segments (Detail) $ in Thousands</t>
  </si>
  <si>
    <t>Goodwill [Roll Forward]</t>
  </si>
  <si>
    <t>Total goodwill</t>
  </si>
  <si>
    <t>Add: Translation adjustments</t>
  </si>
  <si>
    <t>Capital Markets [Member]</t>
  </si>
  <si>
    <t>Asset Management [Member]</t>
  </si>
  <si>
    <t>Goodwill and Other Intangible Assets Goodwill and Other Intangible Assets - Additional Information (Details) - USD ($) $ in Thousands</t>
  </si>
  <si>
    <t>Finite-Lived Intangible Assets [Line Items]</t>
  </si>
  <si>
    <t>Impairment losses</t>
  </si>
  <si>
    <t>Exchange and clearing organization membership interests and registrations [Member]</t>
  </si>
  <si>
    <t>Investment Banking, Equities, and Fixed Income reporting units [Member]</t>
  </si>
  <si>
    <t>Goodwill and Other Intangible Assets - Summary of Intangible Assets (Detail) - USD ($) $ in Thousands</t>
  </si>
  <si>
    <t>Finite And Infinite Lived Intangible Assets [Line Items]</t>
  </si>
  <si>
    <t>Total gross costs - intangible assets</t>
  </si>
  <si>
    <t>Accumulated amortization - finite lived intangible assets</t>
  </si>
  <si>
    <t>Total net carrying amount - intangible assets</t>
  </si>
  <si>
    <t>Customer relationships [Member]</t>
  </si>
  <si>
    <t>Gross costs - finite lived intangible assets</t>
  </si>
  <si>
    <t>Net carrying amount - finite lived intangible assets</t>
  </si>
  <si>
    <t>Weighted average remaining lives (years)</t>
  </si>
  <si>
    <t>13 years 1 month 6 days</t>
  </si>
  <si>
    <t>13 years 8 months 12 days</t>
  </si>
  <si>
    <t>Trade name [Member]</t>
  </si>
  <si>
    <t>32 years 6 months</t>
  </si>
  <si>
    <t>33 years 3 months 18 days</t>
  </si>
  <si>
    <t>Gross costs - indefinite lived intangible assets</t>
  </si>
  <si>
    <t>Net carrying amount - indefinite lived intangible assets</t>
  </si>
  <si>
    <t>Goodwill and Other Intangible Assets - Future Amortization Expense Related to Intangible Assets (Detail) - USD ($) $ in Thousands</t>
  </si>
  <si>
    <t>Aggregate amortization expense</t>
  </si>
  <si>
    <t>Remainder of fiscal 2015</t>
  </si>
  <si>
    <t>Year ended November 30, 2016</t>
  </si>
  <si>
    <t>Year ended November 30, 2017</t>
  </si>
  <si>
    <t>Year ended November 30, 2018</t>
  </si>
  <si>
    <t>Year ended November 30, 2019</t>
  </si>
  <si>
    <t>Short-Term Borrowings (Detail) - USD ($)</t>
  </si>
  <si>
    <t>Apr. 23, 2015</t>
  </si>
  <si>
    <t>Aug. 26, 2011</t>
  </si>
  <si>
    <t>Short-term Debt [Line Items]</t>
  </si>
  <si>
    <t>Interest rate on short-term borrowings outstanding</t>
  </si>
  <si>
    <t>0.68%</t>
  </si>
  <si>
    <t>Average daily short-term borrowings</t>
  </si>
  <si>
    <t>Revolving credit facility</t>
  </si>
  <si>
    <t>Line of Credit [Member] | Intraday Credit Facility [Member]</t>
  </si>
  <si>
    <t>Debt term</t>
  </si>
  <si>
    <t>6 months</t>
  </si>
  <si>
    <t>Extension term</t>
  </si>
  <si>
    <t>Line of Credit [Member] | Intraday Credit Facility [Member] | Prime Rate [Member]</t>
  </si>
  <si>
    <t>Basis spread on variable rate</t>
  </si>
  <si>
    <t>0.50%</t>
  </si>
  <si>
    <t>Long-Term Debt - Summary of Long-Term Debt Carrying Values Including Unamortized Discounts and Premiums (Detail) - USD ($) $ in Thousands</t>
  </si>
  <si>
    <t>Debt Instrument [Line Items]</t>
  </si>
  <si>
    <t>Unsecured Debt [Member]</t>
  </si>
  <si>
    <t>Secured debt [Member]</t>
  </si>
  <si>
    <t>3.875% Senior Note, due 2015 [Member]</t>
  </si>
  <si>
    <t>Effective interest rate</t>
  </si>
  <si>
    <t>2.17%</t>
  </si>
  <si>
    <t>3.875% Senior Note, due 2015 [Member] | Unsecured Debt [Member]</t>
  </si>
  <si>
    <t>5.5% Senior Notes, due 2016 [Member]</t>
  </si>
  <si>
    <t>5.50%</t>
  </si>
  <si>
    <t>2.52%</t>
  </si>
  <si>
    <t>5.5% Senior Notes, due 2016 [Member] | Unsecured Debt [Member]</t>
  </si>
  <si>
    <t>5.125% Senior Notes, due 2018 [Member]</t>
  </si>
  <si>
    <t>5.125%</t>
  </si>
  <si>
    <t>3.46%</t>
  </si>
  <si>
    <t>5.125% Senior Notes, due 2018 [Member] | Unsecured Debt [Member]</t>
  </si>
  <si>
    <t>8.5% Senior Notes, due 2019 [Member]</t>
  </si>
  <si>
    <t>8.50%</t>
  </si>
  <si>
    <t>8.5% Senior Notes, due 2019 [Member] | Unsecured Debt [Member]</t>
  </si>
  <si>
    <t>2.375% Euro Medium Term Notes, due 2020 [Member]</t>
  </si>
  <si>
    <t>2.375%</t>
  </si>
  <si>
    <t>2.42%</t>
  </si>
  <si>
    <t>2.375% Euro Medium Term Notes, due 2020 [Member] | Unsecured Debt [Member]</t>
  </si>
  <si>
    <t>6.875% Senior Note, due 2021 [Member]</t>
  </si>
  <si>
    <t>6.875%</t>
  </si>
  <si>
    <t>4.40%</t>
  </si>
  <si>
    <t>6.875% Senior Note, due 2021 [Member] | Unsecured Debt [Member]</t>
  </si>
  <si>
    <t>2.25% Euro Medium Term Notes, due 2022 [Member]</t>
  </si>
  <si>
    <t>2.25%</t>
  </si>
  <si>
    <t>4.08%</t>
  </si>
  <si>
    <t>2.25% Euro Medium Term Notes, due 2022 [Member] | Unsecured Debt [Member]</t>
  </si>
  <si>
    <t>5.125% Senior Notes, due 2023 [Member]</t>
  </si>
  <si>
    <t>4.55%</t>
  </si>
  <si>
    <t>5.125% Senior Notes, due 2023 [Member] | Unsecured Debt [Member]</t>
  </si>
  <si>
    <t>6.45% Senior Debentures, due 2027 [Member]</t>
  </si>
  <si>
    <t>6.45%</t>
  </si>
  <si>
    <t>5.46%</t>
  </si>
  <si>
    <t>6.45% Senior Debentures, due 2027 [Member] | Unsecured Debt [Member]</t>
  </si>
  <si>
    <t>3.50%</t>
  </si>
  <si>
    <t>3.875% Convertible Senior Debentures due 2029 [Member] | Unsecured Debt [Member]</t>
  </si>
  <si>
    <t>6.25% Senior Debentures, due 2036 [Member]</t>
  </si>
  <si>
    <t>6.25%</t>
  </si>
  <si>
    <t>6.03%</t>
  </si>
  <si>
    <t>6.25% Senior Debentures, due 2036 [Member] | Unsecured Debt [Member]</t>
  </si>
  <si>
    <t>6.50% Senior Notes, due 2043 [Member]</t>
  </si>
  <si>
    <t>6.50%</t>
  </si>
  <si>
    <t>6.09%</t>
  </si>
  <si>
    <t>6.50% Senior Notes, due 2043 [Member] | Unsecured Debt [Member]</t>
  </si>
  <si>
    <t>Long-Term Debt - Additional Information (Detail)</t>
  </si>
  <si>
    <t>Sep. 10, 2015USD ($)$ / shares</t>
  </si>
  <si>
    <t>Jul. 31, 2015USD ($)</t>
  </si>
  <si>
    <t>Jun. 26, 2014USD ($)</t>
  </si>
  <si>
    <t>Aug. 31, 2014USD ($)</t>
  </si>
  <si>
    <t>Aug. 31, 2015USD ($)Trading_day</t>
  </si>
  <si>
    <t>Aug. 26, 2011USD ($)</t>
  </si>
  <si>
    <t>Borrowed unsecured credit facility-JBL</t>
  </si>
  <si>
    <t>Amended and restated credit facility period</t>
  </si>
  <si>
    <t>Line of credit reduced borrowing capacity</t>
  </si>
  <si>
    <t>Leucadia [Member] | Subsequent event [Member]</t>
  </si>
  <si>
    <t>Debenture principal amount</t>
  </si>
  <si>
    <t>Debt instrument convertible conversion ratio</t>
  </si>
  <si>
    <t>Conversion price of common stock (dollars per share) | $ / shares</t>
  </si>
  <si>
    <t>Senior long-term debt, interest rate</t>
  </si>
  <si>
    <t>Convertible Senior debentures includes fair value</t>
  </si>
  <si>
    <t>Consolidated Statement of Earnings gain (loss) amount</t>
  </si>
  <si>
    <t>Issuance of senior unsecured long-term debt</t>
  </si>
  <si>
    <t>Debt instrument convertible conversion ratio (greater than)</t>
  </si>
  <si>
    <t>130.00%</t>
  </si>
  <si>
    <t>Earliest period of conversion price | Trading_day</t>
  </si>
  <si>
    <t>Latest period of conversion price</t>
  </si>
  <si>
    <t>Less than trading price per debenture related to common stock</t>
  </si>
  <si>
    <t>Consecutive trading days</t>
  </si>
  <si>
    <t>10 days</t>
  </si>
  <si>
    <t>Contingent interest</t>
  </si>
  <si>
    <t>0.375%</t>
  </si>
  <si>
    <t>Threshold trading days</t>
  </si>
  <si>
    <t>5 days</t>
  </si>
  <si>
    <t>Interest period</t>
  </si>
  <si>
    <t>Trading price of contingent interest</t>
  </si>
  <si>
    <t>Noncontrolling Interests (Detail) - USD ($) $ in Thousands</t>
  </si>
  <si>
    <t>Noncontrolling Interest [Line Items]</t>
  </si>
  <si>
    <t>Global Equity Event Opportunity Fund LLC [Member]</t>
  </si>
  <si>
    <t>Leucadia [Member]</t>
  </si>
  <si>
    <t>Benefit Plans - Additional Information (Detail) - USD ($)</t>
  </si>
  <si>
    <t>U.S Pension Plan [Member]</t>
  </si>
  <si>
    <t>Defined Benefit Plan Disclosure [Line Items]</t>
  </si>
  <si>
    <t>Contributions made to pension plan</t>
  </si>
  <si>
    <t>Contributions expected to be made to pension plan</t>
  </si>
  <si>
    <t>Investment in insurance contract</t>
  </si>
  <si>
    <t>Benefit Plans - Components of Net Periodic Pension (Benefit) Cost (Detail) - USD ($) $ in Thousands</t>
  </si>
  <si>
    <t>Components of net periodic pension (income) cost:</t>
  </si>
  <si>
    <t>Service cost</t>
  </si>
  <si>
    <t>Interest cost on projected benefit obligation</t>
  </si>
  <si>
    <t>Expected return on plan assets</t>
  </si>
  <si>
    <t>Net amortization</t>
  </si>
  <si>
    <t>Net periodic pension income</t>
  </si>
  <si>
    <t>Compensation Plans - Compensation Cost (Details) - USD ($) $ in Millions</t>
  </si>
  <si>
    <t>Share-based Compensation Arrangement by Share-based Payment Award [Line Items]</t>
  </si>
  <si>
    <t>Profit sharing plan</t>
  </si>
  <si>
    <t>Total compensation cost</t>
  </si>
  <si>
    <t>Restricted Cash Awards [Member]</t>
  </si>
  <si>
    <t>Restricted cash awards</t>
  </si>
  <si>
    <t>Restricted Stock and RSUs [Member]</t>
  </si>
  <si>
    <t>Restricted stock and RSUs</t>
  </si>
  <si>
    <t>Compensation Plans - Remaining Unamortized Amounts (Details) $ in Millions</t>
  </si>
  <si>
    <t>Remaining Unamortized Amounts</t>
  </si>
  <si>
    <t>Nonvested Share-Based Awards [Member]</t>
  </si>
  <si>
    <t>Weighted Average Vesting Period (in Years)</t>
  </si>
  <si>
    <t>1 year 9 months 18 days</t>
  </si>
  <si>
    <t>Compensation Plans - Additional Information (Detail)</t>
  </si>
  <si>
    <t>Vesting period</t>
  </si>
  <si>
    <t>4 years</t>
  </si>
  <si>
    <t>Number of years in which restricted stock awards amortized as compensation expense</t>
  </si>
  <si>
    <t>Annual employee contributions</t>
  </si>
  <si>
    <t>Employee service share based compensation plan stock price</t>
  </si>
  <si>
    <t>Income Taxes - Additional Information (Detail) - USD ($)</t>
  </si>
  <si>
    <t>Income Tax Contingency [Line Items]</t>
  </si>
  <si>
    <t>Unrecognized tax benefits</t>
  </si>
  <si>
    <t>Unrecognized tax benefits that would impact effective tax rate in future</t>
  </si>
  <si>
    <t>Accrued interest on unrecognized tax benefits</t>
  </si>
  <si>
    <t>Accrued material penalties</t>
  </si>
  <si>
    <t>Income Taxes - Earliest Tax Year Subject to Examination in the Major Tax Jurisdictions in which the Company Operates (Detail)</t>
  </si>
  <si>
    <t>United States [Member]</t>
  </si>
  <si>
    <t>Income Tax Examination [Line Items]</t>
  </si>
  <si>
    <t>Tax Year</t>
  </si>
  <si>
    <t>California [Member]</t>
  </si>
  <si>
    <t>New Jersey [Member]</t>
  </si>
  <si>
    <t>New York State [Member]</t>
  </si>
  <si>
    <t>New York City [Member]</t>
  </si>
  <si>
    <t>United Kingdom [Member]</t>
  </si>
  <si>
    <t>Commitments, Contingencies and Guarantees - Commitments and Contingencies (Detail) $ in Millions</t>
  </si>
  <si>
    <t>Commitments And Guarantee Obligations [Line Items]</t>
  </si>
  <si>
    <t>2017 and 2018</t>
  </si>
  <si>
    <t>2019 and 2020</t>
  </si>
  <si>
    <t>2021 and Later</t>
  </si>
  <si>
    <t>Notional/ Maximum Payout</t>
  </si>
  <si>
    <t>Equity commitments [Member]</t>
  </si>
  <si>
    <t>Mortgage-related and other purchase commitments [Member]</t>
  </si>
  <si>
    <t>Forward starting reverse repos and repos [Member]</t>
  </si>
  <si>
    <t>Other unfunded commitments [Member]</t>
  </si>
  <si>
    <t>Commitments, Contingencies and Guarantees - Additional Information (Detail) - USD ($) $ in Millions</t>
  </si>
  <si>
    <t>Feb. 28, 2014</t>
  </si>
  <si>
    <t>Commitments Contingencies And Guarantees [Line Items]</t>
  </si>
  <si>
    <t>Loan commitments outstanding to clients</t>
  </si>
  <si>
    <t>Fair value of mortgage-related commitments</t>
  </si>
  <si>
    <t>Litigation settlement amount</t>
  </si>
  <si>
    <t>Litigation reserve</t>
  </si>
  <si>
    <t>Fair value of derivative contracts approximated deemed to meet the definition of a guarantee</t>
  </si>
  <si>
    <t>Maximum amount payable under guarantee</t>
  </si>
  <si>
    <t>Standby Letters of Credit [Member]</t>
  </si>
  <si>
    <t>Letters of credit commitments</t>
  </si>
  <si>
    <t>Jefferies Capital Partners LLC [Member]</t>
  </si>
  <si>
    <t>Outstanding equity commitments</t>
  </si>
  <si>
    <t>Other Investments [Member]</t>
  </si>
  <si>
    <t>Commitments, Contingencies and Guarantees - Guarantees (Detail) $ in Millions</t>
  </si>
  <si>
    <t>Derivative contracts - non-credit related [Member]</t>
  </si>
  <si>
    <t>Written derivative contracts - credit related [Member]</t>
  </si>
  <si>
    <t>Derivatives [Member]</t>
  </si>
  <si>
    <t>Commitments, Contingencies and Guarantees - External Credit Ratings of Underlying or Referenced Assets for Credit Related Derivatives Contracts (Detail) $ in Millions</t>
  </si>
  <si>
    <t>Index credit default swaps [Member]</t>
  </si>
  <si>
    <t>External credit ratings</t>
  </si>
  <si>
    <t>Single name credit default swaps [Member]</t>
  </si>
  <si>
    <t>Below Investment Grade [Member] | Index credit default swaps [Member]</t>
  </si>
  <si>
    <t>Below Investment Grade [Member] | Single name credit default swaps [Member]</t>
  </si>
  <si>
    <t>Unrated [Member] | Index credit default swaps [Member]</t>
  </si>
  <si>
    <t>Unrated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Net Capital Requirements - Net Capital, Adjusted and Excess Net Capital (Detail) $ in Thousands</t>
  </si>
  <si>
    <t>Jefferies [Member]</t>
  </si>
  <si>
    <t>Net Capital Requirements [Line Items]</t>
  </si>
  <si>
    <t>Net Capital</t>
  </si>
  <si>
    <t>Excess Net Capital</t>
  </si>
  <si>
    <t>Jefferies Execution [Member]</t>
  </si>
  <si>
    <t>Segment Reporting - Additional Information (Detail)</t>
  </si>
  <si>
    <t>Segment Reporting - Net Revenues, Expenses and Total Assets by Segment (Detail) - USD ($) $ in Thousands</t>
  </si>
  <si>
    <t>Revenues from External Customers and Long-Lived Assets [Line Items]</t>
  </si>
  <si>
    <t>Expenses</t>
  </si>
  <si>
    <t>Segment assets</t>
  </si>
  <si>
    <t>Segment Reporting - Net Revenues by Geographic Region (Detail) - USD ($) $ in Thousands</t>
  </si>
  <si>
    <t>Americas [Member]</t>
  </si>
  <si>
    <t>Europe [Member]</t>
  </si>
  <si>
    <t>Asia [Member]</t>
  </si>
  <si>
    <t>Related Party Transactions - Additional Information (Detail) - USD ($) $ in Thousands, shares in Millions</t>
  </si>
  <si>
    <t>Mar. 18, 2015</t>
  </si>
  <si>
    <t>Related Party Transaction [Line Items]</t>
  </si>
  <si>
    <t>Purchase commitments from Berkadia Commercial Mortgage, LLC</t>
  </si>
  <si>
    <t>Commissions for conducting brokerage services</t>
  </si>
  <si>
    <t>Loans outstanding to certain employees</t>
  </si>
  <si>
    <t>Fair value of equity position</t>
  </si>
  <si>
    <t>Private Equity Related Funds [Member]</t>
  </si>
  <si>
    <t>Equity investments loans in related funds</t>
  </si>
  <si>
    <t>Revenue from related parties</t>
  </si>
  <si>
    <t>Due to related party</t>
  </si>
  <si>
    <t>Due from related party</t>
  </si>
  <si>
    <t>National Beef Packaging Company, LLC [Member]</t>
  </si>
  <si>
    <t>Harbinger Group Inc [Member]</t>
  </si>
  <si>
    <t>Unsettled purchases and sales of loans</t>
  </si>
  <si>
    <t>Number of shares sold of investment</t>
  </si>
  <si>
    <t>Investment Banking [Member] | Harbinger Group Inc [Member]</t>
  </si>
  <si>
    <t>Other Assets [Member] | Leucadia [Member]</t>
  </si>
  <si>
    <t>Tax receivable</t>
  </si>
  <si>
    <t>Related Party Transactions - Summary of Interest Income, Other Revenues and Investment Income to Private Equity Related Funds (Detail) - USD ($) $ in Thousands</t>
  </si>
  <si>
    <t>Other revenues and investment income (loss)</t>
  </si>
  <si>
    <t>Related Party Transactions - Revenue by Service (Details) - Leucadia [Member] - USD ($) $ in Thousands</t>
  </si>
  <si>
    <t>Investment banking and advisory [Member]</t>
  </si>
  <si>
    <t>Asset management [Member]</t>
  </si>
  <si>
    <t>Commissions and other fees [Member]</t>
  </si>
  <si>
    <t>Exit Costs - Narrative (Details) - USD ($) $ in Millions</t>
  </si>
  <si>
    <t>Jul. 31, 2015</t>
  </si>
  <si>
    <t>Jun. 26, 2014</t>
  </si>
  <si>
    <t>Unamortized deferred origination costs</t>
  </si>
  <si>
    <t>Non-cash restructuring costs</t>
  </si>
  <si>
    <t>Expected costs</t>
  </si>
  <si>
    <t>Exit Costs - Restructuring and Impairment Costs (Details) - USD ($) $ in Thousands</t>
  </si>
  <si>
    <t>Restructuring Cost and Reserve [Line Items]</t>
  </si>
  <si>
    <t>Impairment costs</t>
  </si>
  <si>
    <t>Compensation and Benefits [Member]</t>
  </si>
  <si>
    <t>Technology and Communications [Member]</t>
  </si>
  <si>
    <t>Professional Services [Member]</t>
  </si>
  <si>
    <t>Other Expense [Member]</t>
  </si>
  <si>
    <t>Severance Costs [Member]</t>
  </si>
  <si>
    <t>Accelerated Amortization of Restricted Stock and Restricted Cash Awards [Member]</t>
  </si>
  <si>
    <t>Accelerated Amortization of Capitalized Software [Member]</t>
  </si>
  <si>
    <t>Contract Termination Costs [Member]</t>
  </si>
  <si>
    <t>Other Costs [Member]</t>
  </si>
  <si>
    <t>Exit Costs - Restructuring Reserve (Details) $ in Thousands</t>
  </si>
  <si>
    <t>Restructuring Reserve [Roll Forward]</t>
  </si>
  <si>
    <t>Balance at February 28, 2015</t>
  </si>
  <si>
    <t>Payments</t>
  </si>
  <si>
    <t>Liability at August 31, 2015</t>
  </si>
  <si>
    <t>Restructuring Costs [Member]</t>
  </si>
  <si>
    <t>Impairments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0.0000_);(#,##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n" r="B5" s="5">
        <v>1084580</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5">
        <v>2015</v>
      </c>
    </row>
    <row r="11" spans="1:2">
      <c t="s" r="A11" s="4">
        <v>16</v>
      </c>
      <c t="s" r="B11" s="6">
        <v>17</v>
      </c>
    </row>
    <row r="12" spans="1:2">
      <c t="s" r="A12" s="4">
        <v>18</v>
      </c>
      <c t="s" r="B12" s="4">
        <v>19</v>
      </c>
    </row>
    <row r="13" spans="1:2">
      <c t="s" r="A13" s="4">
        <v>20</v>
      </c>
      <c t="n" r="B13"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3</v>
      </c>
      <c t="s" r="B1" s="2">
        <v>1</v>
      </c>
    </row>
    <row r="2" spans="1:2">
      <c t="s" r="B2" s="2">
        <v>22</v>
      </c>
    </row>
    <row r="3" spans="1:2">
      <c t="s" r="A3" s="3">
        <v>164</v>
      </c>
    </row>
    <row r="4" spans="1:2">
      <c t="s" r="A4" s="4">
        <v>163</v>
      </c>
      <c t="s" r="B4" s="4">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3</v>
      </c>
      <c t="s" r="B1" s="2">
        <v>66</v>
      </c>
    </row>
    <row r="2" spans="1:3">
      <c t="s" r="B2" s="2">
        <v>1064</v>
      </c>
      <c t="s" r="C2" s="2">
        <v>22</v>
      </c>
    </row>
    <row r="3" spans="1:3">
      <c t="s" r="A3" s="3">
        <v>1065</v>
      </c>
    </row>
    <row r="4" spans="1:3">
      <c t="s" r="A4" s="4">
        <v>1066</v>
      </c>
      <c t="n" r="C4" s="8">
        <v>613.6</v>
      </c>
    </row>
    <row r="5" spans="1:3">
      <c t="s" r="A5" s="4">
        <v>1067</v>
      </c>
      <c t="n" r="C5" s="9">
        <v>187.7</v>
      </c>
    </row>
    <row r="6" spans="1:3">
      <c t="s" r="A6" s="4">
        <v>1068</v>
      </c>
      <c t="n" r="B6" s="7">
        <v>25</v>
      </c>
    </row>
    <row r="7" spans="1:3">
      <c t="s" r="A7" s="4">
        <v>1069</v>
      </c>
      <c t="n" r="C7" s="9">
        <v>0.6</v>
      </c>
    </row>
    <row r="8" spans="1:3">
      <c t="s" r="A8" s="4">
        <v>1070</v>
      </c>
      <c t="n" r="C8" s="5">
        <v>620</v>
      </c>
    </row>
    <row r="9" spans="1:3">
      <c t="s" r="A9" s="4">
        <v>1071</v>
      </c>
      <c t="n" r="C9" s="9">
        <v>28.8</v>
      </c>
    </row>
    <row r="10" spans="1:3">
      <c t="s" r="A10" s="4">
        <v>1072</v>
      </c>
    </row>
    <row r="11" spans="1:3">
      <c t="s" r="A11" s="3">
        <v>1065</v>
      </c>
    </row>
    <row r="12" spans="1:3">
      <c t="s" r="A12" s="4">
        <v>1073</v>
      </c>
      <c t="n" r="C12" s="9">
        <v>39.5</v>
      </c>
    </row>
    <row r="13" spans="1:3">
      <c t="s" r="A13" s="4">
        <v>1074</v>
      </c>
    </row>
    <row r="14" spans="1:3">
      <c t="s" r="A14" s="3">
        <v>1065</v>
      </c>
    </row>
    <row r="15" spans="1:3">
      <c t="s" r="A15" s="4">
        <v>1075</v>
      </c>
      <c t="n" r="C15" s="9">
        <v>25.4</v>
      </c>
    </row>
    <row r="16" spans="1:3">
      <c t="s" r="A16" s="4">
        <v>1076</v>
      </c>
    </row>
    <row r="17" spans="1:3">
      <c t="s" r="A17" s="3">
        <v>1065</v>
      </c>
    </row>
    <row r="18" spans="1:3">
      <c t="s" r="A18" s="4">
        <v>1075</v>
      </c>
      <c t="n" r="C18" s="8">
        <v>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r="1" spans="1:2">
      <c t="s" r="A1" s="1">
        <v>1077</v>
      </c>
      <c t="s" r="B1" s="2">
        <v>354</v>
      </c>
    </row>
    <row r="2" spans="1:2">
      <c t="s" r="A2" s="3">
        <v>823</v>
      </c>
    </row>
    <row r="3" spans="1:2">
      <c t="s" r="A3" s="4">
        <v>1058</v>
      </c>
      <c t="n" r="B3" s="8">
        <v>6487.4</v>
      </c>
    </row>
    <row r="4" spans="1:2">
      <c t="s" r="A4" s="4">
        <v>1078</v>
      </c>
    </row>
    <row r="5" spans="1:2">
      <c t="s" r="A5" s="3">
        <v>823</v>
      </c>
    </row>
    <row r="6" spans="1:2">
      <c t="n" r="A6" s="5">
        <v>2015</v>
      </c>
      <c t="n" r="B6" s="9">
        <v>19399.8</v>
      </c>
    </row>
    <row r="7" spans="1:2">
      <c t="n" r="A7" s="5">
        <v>2016</v>
      </c>
      <c t="n" r="B7" s="9">
        <v>4076.5</v>
      </c>
    </row>
    <row r="8" spans="1:2">
      <c t="s" r="A8" s="4">
        <v>1055</v>
      </c>
      <c t="n" r="B8" s="9">
        <v>382.4</v>
      </c>
    </row>
    <row r="9" spans="1:2">
      <c t="s" r="A9" s="4">
        <v>1056</v>
      </c>
      <c t="n" r="B9" s="5">
        <v>250</v>
      </c>
    </row>
    <row r="10" spans="1:2">
      <c t="s" r="A10" s="4">
        <v>1057</v>
      </c>
      <c t="n" r="B10" s="5">
        <v>440</v>
      </c>
    </row>
    <row r="11" spans="1:2">
      <c t="s" r="A11" s="4">
        <v>1058</v>
      </c>
      <c t="n" r="B11" s="9">
        <v>24548.7</v>
      </c>
    </row>
    <row r="12" spans="1:2">
      <c t="s" r="A12" s="4">
        <v>1079</v>
      </c>
    </row>
    <row r="13" spans="1:2">
      <c t="s" r="A13" s="3">
        <v>823</v>
      </c>
    </row>
    <row r="14" spans="1:2">
      <c t="n" r="A14" s="5">
        <v>2015</v>
      </c>
      <c t="n" r="B14" s="5">
        <v>0</v>
      </c>
    </row>
    <row r="15" spans="1:2">
      <c t="n" r="A15" s="5">
        <v>2016</v>
      </c>
      <c t="n" r="B15" s="5">
        <v>0</v>
      </c>
    </row>
    <row r="16" spans="1:2">
      <c t="s" r="A16" s="4">
        <v>1055</v>
      </c>
      <c t="n" r="B16" s="9">
        <v>50.6</v>
      </c>
    </row>
    <row r="17" spans="1:2">
      <c t="s" r="A17" s="4">
        <v>1056</v>
      </c>
      <c t="n" r="B17" s="9">
        <v>1904.9</v>
      </c>
    </row>
    <row r="18" spans="1:2">
      <c t="s" r="A18" s="4">
        <v>1057</v>
      </c>
      <c t="n" r="B18" s="5">
        <v>20</v>
      </c>
    </row>
    <row r="19" spans="1:2">
      <c t="s" r="A19" s="4">
        <v>1058</v>
      </c>
      <c t="n" r="B19" s="9">
        <v>1975.5</v>
      </c>
    </row>
    <row r="20" spans="1:2">
      <c t="s" r="A20" s="4">
        <v>1080</v>
      </c>
    </row>
    <row r="21" spans="1:2">
      <c t="s" r="A21" s="3">
        <v>823</v>
      </c>
    </row>
    <row r="22" spans="1:2">
      <c t="n" r="A22" s="5">
        <v>2015</v>
      </c>
      <c t="n" r="B22" s="9">
        <v>19399.8</v>
      </c>
    </row>
    <row r="23" spans="1:2">
      <c t="n" r="A23" s="5">
        <v>2016</v>
      </c>
      <c t="n" r="B23" s="9">
        <v>4076.5</v>
      </c>
    </row>
    <row r="24" spans="1:2">
      <c t="s" r="A24" s="4">
        <v>1055</v>
      </c>
      <c t="n" r="B24" s="5">
        <v>433</v>
      </c>
    </row>
    <row r="25" spans="1:2">
      <c t="s" r="A25" s="4">
        <v>1056</v>
      </c>
      <c t="n" r="B25" s="9">
        <v>2154.9</v>
      </c>
    </row>
    <row r="26" spans="1:2">
      <c t="s" r="A26" s="4">
        <v>1057</v>
      </c>
      <c t="n" r="B26" s="5">
        <v>460</v>
      </c>
    </row>
    <row r="27" spans="1:2">
      <c t="s" r="A27" s="4">
        <v>1058</v>
      </c>
      <c t="n" r="B27" s="8">
        <v>26524.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1081</v>
      </c>
      <c t="s" r="B1" s="2">
        <v>354</v>
      </c>
    </row>
    <row r="2" spans="1:2">
      <c t="s" r="A2" s="4">
        <v>1082</v>
      </c>
    </row>
    <row r="3" spans="1:2">
      <c t="s" r="A3" s="3">
        <v>1054</v>
      </c>
    </row>
    <row r="4" spans="1:2">
      <c t="s" r="A4" s="4">
        <v>1083</v>
      </c>
      <c t="n" r="B4" s="8">
        <v>1746.9</v>
      </c>
    </row>
    <row r="5" spans="1:2">
      <c t="s" r="A5" s="4">
        <v>1084</v>
      </c>
    </row>
    <row r="6" spans="1:2">
      <c t="s" r="A6" s="3">
        <v>1054</v>
      </c>
    </row>
    <row r="7" spans="1:2">
      <c t="s" r="A7" s="4">
        <v>1083</v>
      </c>
      <c t="n" r="B7" s="9">
        <v>228.6</v>
      </c>
    </row>
    <row r="8" spans="1:2">
      <c t="s" r="A8" s="4">
        <v>1085</v>
      </c>
    </row>
    <row r="9" spans="1:2">
      <c t="s" r="A9" s="3">
        <v>1054</v>
      </c>
    </row>
    <row r="10" spans="1:2">
      <c t="s" r="A10" s="4">
        <v>1083</v>
      </c>
      <c t="n" r="B10" s="5">
        <v>0</v>
      </c>
    </row>
    <row r="11" spans="1:2">
      <c t="s" r="A11" s="4">
        <v>1086</v>
      </c>
    </row>
    <row r="12" spans="1:2">
      <c t="s" r="A12" s="3">
        <v>1054</v>
      </c>
    </row>
    <row r="13" spans="1:2">
      <c t="s" r="A13" s="4">
        <v>1083</v>
      </c>
      <c t="n" r="B13" s="9">
        <v>134.5</v>
      </c>
    </row>
    <row r="14" spans="1:2">
      <c t="s" r="A14" s="4">
        <v>1087</v>
      </c>
    </row>
    <row r="15" spans="1:2">
      <c t="s" r="A15" s="3">
        <v>1054</v>
      </c>
    </row>
    <row r="16" spans="1:2">
      <c t="s" r="A16" s="4">
        <v>1083</v>
      </c>
      <c t="n" r="B16" s="5">
        <v>0</v>
      </c>
    </row>
    <row r="17" spans="1:2">
      <c t="s" r="A17" s="4">
        <v>1088</v>
      </c>
    </row>
    <row r="18" spans="1:2">
      <c t="s" r="A18" s="3">
        <v>1054</v>
      </c>
    </row>
    <row r="19" spans="1:2">
      <c t="s" r="A19" s="4">
        <v>1083</v>
      </c>
      <c t="n" r="B19" s="9">
        <v>50.6</v>
      </c>
    </row>
    <row r="20" spans="1:2">
      <c t="s" r="A20" s="4">
        <v>1089</v>
      </c>
    </row>
    <row r="21" spans="1:2">
      <c t="s" r="A21" s="3">
        <v>1054</v>
      </c>
    </row>
    <row r="22" spans="1:2">
      <c t="s" r="A22" s="4">
        <v>1083</v>
      </c>
      <c t="n" r="B22" s="9">
        <v>1746.9</v>
      </c>
    </row>
    <row r="23" spans="1:2">
      <c t="s" r="A23" s="4">
        <v>1090</v>
      </c>
    </row>
    <row r="24" spans="1:2">
      <c t="s" r="A24" s="3">
        <v>1054</v>
      </c>
    </row>
    <row r="25" spans="1:2">
      <c t="s" r="A25" s="4">
        <v>1083</v>
      </c>
      <c t="n" r="B25" s="5">
        <v>0</v>
      </c>
    </row>
    <row r="26" spans="1:2">
      <c t="s" r="A26" s="4">
        <v>1091</v>
      </c>
    </row>
    <row r="27" spans="1:2">
      <c t="s" r="A27" s="3">
        <v>1054</v>
      </c>
    </row>
    <row r="28" spans="1:2">
      <c t="s" r="A28" s="4">
        <v>1083</v>
      </c>
      <c t="n" r="B28" s="5">
        <v>0</v>
      </c>
    </row>
    <row r="29" spans="1:2">
      <c t="s" r="A29" s="4">
        <v>1092</v>
      </c>
    </row>
    <row r="30" spans="1:2">
      <c t="s" r="A30" s="3">
        <v>1054</v>
      </c>
    </row>
    <row r="31" spans="1:2">
      <c t="s" r="A31" s="4">
        <v>1083</v>
      </c>
      <c t="n" r="B31" s="5">
        <v>0</v>
      </c>
    </row>
    <row r="32" spans="1:2">
      <c t="s" r="A32" s="4">
        <v>1093</v>
      </c>
    </row>
    <row r="33" spans="1:2">
      <c t="s" r="A33" s="3">
        <v>1054</v>
      </c>
    </row>
    <row r="34" spans="1:2">
      <c t="s" r="A34" s="4">
        <v>1083</v>
      </c>
      <c t="n" r="B34" s="5">
        <v>0</v>
      </c>
    </row>
    <row r="35" spans="1:2">
      <c t="s" r="A35" s="4">
        <v>1094</v>
      </c>
    </row>
    <row r="36" spans="1:2">
      <c t="s" r="A36" s="3">
        <v>1054</v>
      </c>
    </row>
    <row r="37" spans="1:2">
      <c t="s" r="A37" s="4">
        <v>1083</v>
      </c>
      <c t="n" r="B37" s="5">
        <v>22</v>
      </c>
    </row>
    <row r="38" spans="1:2">
      <c t="s" r="A38" s="4">
        <v>1095</v>
      </c>
    </row>
    <row r="39" spans="1:2">
      <c t="s" r="A39" s="3">
        <v>1054</v>
      </c>
    </row>
    <row r="40" spans="1:2">
      <c t="s" r="A40" s="4">
        <v>1083</v>
      </c>
      <c t="n" r="B40" s="5">
        <v>0</v>
      </c>
    </row>
    <row r="41" spans="1:2">
      <c t="s" r="A41" s="4">
        <v>1096</v>
      </c>
    </row>
    <row r="42" spans="1:2">
      <c t="s" r="A42" s="3">
        <v>1054</v>
      </c>
    </row>
    <row r="43" spans="1:2">
      <c t="s" r="A43" s="4">
        <v>1083</v>
      </c>
      <c t="n" r="B43" s="8">
        <v>21.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97</v>
      </c>
      <c t="s" r="B1" s="2">
        <v>354</v>
      </c>
    </row>
    <row r="2" spans="1:2">
      <c t="s" r="A2" s="4">
        <v>1098</v>
      </c>
    </row>
    <row r="3" spans="1:2">
      <c t="s" r="A3" s="3">
        <v>1099</v>
      </c>
    </row>
    <row r="4" spans="1:2">
      <c t="s" r="A4" s="4">
        <v>1100</v>
      </c>
      <c t="n" r="B4" s="7">
        <v>1260105</v>
      </c>
    </row>
    <row r="5" spans="1:2">
      <c t="s" r="A5" s="4">
        <v>1101</v>
      </c>
      <c t="n" r="B5" s="5">
        <v>1177141</v>
      </c>
    </row>
    <row r="6" spans="1:2">
      <c t="s" r="A6" s="4">
        <v>1102</v>
      </c>
    </row>
    <row r="7" spans="1:2">
      <c t="s" r="A7" s="3">
        <v>1099</v>
      </c>
    </row>
    <row r="8" spans="1:2">
      <c t="s" r="A8" s="4">
        <v>1100</v>
      </c>
      <c t="n" r="B8" s="5">
        <v>8895</v>
      </c>
    </row>
    <row r="9" spans="1:2">
      <c t="s" r="A9" s="4">
        <v>1101</v>
      </c>
      <c t="n" r="B9" s="7">
        <v>864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103</v>
      </c>
      <c t="s" r="B1" s="2">
        <v>1</v>
      </c>
    </row>
    <row r="2" spans="1:2">
      <c t="s" r="B2" s="2">
        <v>347</v>
      </c>
    </row>
    <row r="3" spans="1:2">
      <c t="s" r="A3" s="3">
        <v>210</v>
      </c>
    </row>
    <row r="4" spans="1:2">
      <c t="s" r="A4" s="4">
        <v>349</v>
      </c>
      <c t="n" r="B4" s="5">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04</v>
      </c>
      <c t="s" r="B1" s="2">
        <v>66</v>
      </c>
      <c t="s" r="D1" s="2">
        <v>1</v>
      </c>
    </row>
    <row r="2" spans="1:6">
      <c t="s" r="B2" s="2">
        <v>22</v>
      </c>
      <c t="s" r="C2" s="2">
        <v>67</v>
      </c>
      <c t="s" r="D2" s="2">
        <v>22</v>
      </c>
      <c t="s" r="E2" s="2">
        <v>67</v>
      </c>
      <c t="s" r="F2" s="2">
        <v>23</v>
      </c>
    </row>
    <row r="3" spans="1:6">
      <c t="s" r="A3" s="3">
        <v>1105</v>
      </c>
    </row>
    <row r="4" spans="1:6">
      <c t="s" r="A4" s="4">
        <v>77</v>
      </c>
      <c t="n" r="B4" s="7">
        <v>578928</v>
      </c>
      <c t="n" r="C4" s="7">
        <v>843309</v>
      </c>
      <c t="n" r="D4" s="7">
        <v>1962154</v>
      </c>
      <c t="n" r="E4" s="7">
        <v>2465329</v>
      </c>
    </row>
    <row r="5" spans="1:6">
      <c t="s" r="A5" s="4">
        <v>1106</v>
      </c>
      <c t="n" r="B5" s="5">
        <v>571835</v>
      </c>
      <c t="n" r="C5" s="5">
        <v>707674</v>
      </c>
      <c t="n" r="D5" s="5">
        <v>1857465</v>
      </c>
      <c t="n" r="E5" s="5">
        <v>2048288</v>
      </c>
    </row>
    <row r="6" spans="1:6">
      <c t="s" r="A6" s="4">
        <v>1107</v>
      </c>
      <c t="n" r="B6" s="5">
        <v>42784678</v>
      </c>
      <c t="n" r="D6" s="5">
        <v>42784678</v>
      </c>
      <c t="n" r="F6" s="7">
        <v>44517648</v>
      </c>
    </row>
    <row r="7" spans="1:6">
      <c t="s" r="A7" s="4">
        <v>878</v>
      </c>
    </row>
    <row r="8" spans="1:6">
      <c t="s" r="A8" s="3">
        <v>1105</v>
      </c>
    </row>
    <row r="9" spans="1:6">
      <c t="s" r="A9" s="4">
        <v>77</v>
      </c>
      <c t="n" r="B9" s="5">
        <v>565200</v>
      </c>
      <c t="n" r="C9" s="5">
        <v>828500</v>
      </c>
      <c t="n" r="D9" s="5">
        <v>1916700</v>
      </c>
      <c t="n" r="E9" s="5">
        <v>2423200</v>
      </c>
    </row>
    <row r="10" spans="1:6">
      <c t="s" r="A10" s="4">
        <v>1106</v>
      </c>
      <c t="n" r="B10" s="5">
        <v>564500</v>
      </c>
      <c t="n" r="C10" s="5">
        <v>697800</v>
      </c>
      <c t="n" r="D10" s="5">
        <v>1829300</v>
      </c>
      <c t="n" r="E10" s="5">
        <v>2020600</v>
      </c>
    </row>
    <row r="11" spans="1:6">
      <c t="s" r="A11" s="4">
        <v>1107</v>
      </c>
      <c t="n" r="B11" s="5">
        <v>41943500</v>
      </c>
      <c t="n" r="D11" s="5">
        <v>41943500</v>
      </c>
      <c t="n" r="F11" s="5">
        <v>44002600</v>
      </c>
    </row>
    <row r="12" spans="1:6">
      <c t="s" r="A12" s="4">
        <v>879</v>
      </c>
    </row>
    <row r="13" spans="1:6">
      <c t="s" r="A13" s="3">
        <v>1105</v>
      </c>
    </row>
    <row r="14" spans="1:6">
      <c t="s" r="A14" s="4">
        <v>77</v>
      </c>
      <c t="n" r="B14" s="5">
        <v>13800</v>
      </c>
      <c t="n" r="C14" s="5">
        <v>14800</v>
      </c>
      <c t="n" r="D14" s="5">
        <v>45500</v>
      </c>
      <c t="n" r="E14" s="5">
        <v>42100</v>
      </c>
    </row>
    <row r="15" spans="1:6">
      <c t="s" r="A15" s="4">
        <v>1106</v>
      </c>
      <c t="n" r="B15" s="5">
        <v>7300</v>
      </c>
      <c t="n" r="C15" s="7">
        <v>9900</v>
      </c>
      <c t="n" r="D15" s="5">
        <v>28200</v>
      </c>
      <c t="n" r="E15" s="7">
        <v>27700</v>
      </c>
    </row>
    <row r="16" spans="1:6">
      <c t="s" r="A16" s="4">
        <v>1107</v>
      </c>
      <c t="n" r="B16" s="7">
        <v>841200</v>
      </c>
      <c t="n" r="D16" s="7">
        <v>841200</v>
      </c>
      <c t="n" r="F16" s="7">
        <v>515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08</v>
      </c>
      <c t="s" r="B1" s="2">
        <v>66</v>
      </c>
      <c t="s" r="D1" s="2">
        <v>1</v>
      </c>
    </row>
    <row r="2" spans="1:5">
      <c t="s" r="B2" s="2">
        <v>22</v>
      </c>
      <c t="s" r="C2" s="2">
        <v>67</v>
      </c>
      <c t="s" r="D2" s="2">
        <v>22</v>
      </c>
      <c t="s" r="E2" s="2">
        <v>67</v>
      </c>
    </row>
    <row r="3" spans="1:5">
      <c t="s" r="A3" s="3">
        <v>68</v>
      </c>
    </row>
    <row r="4" spans="1:5">
      <c t="s" r="A4" s="4">
        <v>77</v>
      </c>
      <c t="n" r="B4" s="7">
        <v>578928</v>
      </c>
      <c t="n" r="C4" s="7">
        <v>843309</v>
      </c>
      <c t="n" r="D4" s="7">
        <v>1962154</v>
      </c>
      <c t="n" r="E4" s="7">
        <v>2465329</v>
      </c>
    </row>
    <row r="5" spans="1:5">
      <c t="s" r="A5" s="4">
        <v>1109</v>
      </c>
    </row>
    <row r="6" spans="1:5">
      <c t="s" r="A6" s="3">
        <v>68</v>
      </c>
    </row>
    <row r="7" spans="1:5">
      <c t="s" r="A7" s="4">
        <v>77</v>
      </c>
      <c t="n" r="B7" s="5">
        <v>454996</v>
      </c>
      <c t="n" r="C7" s="5">
        <v>661738</v>
      </c>
      <c t="n" r="D7" s="5">
        <v>1508639</v>
      </c>
      <c t="n" r="E7" s="5">
        <v>1893723</v>
      </c>
    </row>
    <row r="8" spans="1:5">
      <c t="s" r="A8" s="4">
        <v>1110</v>
      </c>
    </row>
    <row r="9" spans="1:5">
      <c t="s" r="A9" s="3">
        <v>68</v>
      </c>
    </row>
    <row r="10" spans="1:5">
      <c t="s" r="A10" s="4">
        <v>77</v>
      </c>
      <c t="n" r="B10" s="5">
        <v>103959</v>
      </c>
      <c t="n" r="C10" s="5">
        <v>153455</v>
      </c>
      <c t="n" r="D10" s="5">
        <v>392163</v>
      </c>
      <c t="n" r="E10" s="5">
        <v>500229</v>
      </c>
    </row>
    <row r="11" spans="1:5">
      <c t="s" r="A11" s="4">
        <v>1111</v>
      </c>
    </row>
    <row r="12" spans="1:5">
      <c t="s" r="A12" s="3">
        <v>68</v>
      </c>
    </row>
    <row r="13" spans="1:5">
      <c t="s" r="A13" s="4">
        <v>77</v>
      </c>
      <c t="n" r="B13" s="7">
        <v>19973</v>
      </c>
      <c t="n" r="C13" s="7">
        <v>28116</v>
      </c>
      <c t="n" r="D13" s="7">
        <v>61352</v>
      </c>
      <c t="n" r="E13" s="7">
        <v>7137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1112</v>
      </c>
      <c t="s" r="B1" s="2">
        <v>66</v>
      </c>
      <c t="s" r="D1" s="2">
        <v>1</v>
      </c>
      <c t="s" r="F1" s="2">
        <v>366</v>
      </c>
    </row>
    <row r="2" spans="1:7">
      <c t="s" r="B2" s="2">
        <v>22</v>
      </c>
      <c t="s" r="C2" s="2">
        <v>67</v>
      </c>
      <c t="s" r="D2" s="2">
        <v>22</v>
      </c>
      <c t="s" r="E2" s="2">
        <v>67</v>
      </c>
      <c t="s" r="F2" s="2">
        <v>23</v>
      </c>
      <c t="s" r="G2" s="2">
        <v>1113</v>
      </c>
    </row>
    <row r="3" spans="1:7">
      <c t="s" r="A3" s="3">
        <v>1114</v>
      </c>
    </row>
    <row r="4" spans="1:7">
      <c t="s" r="A4" s="4">
        <v>1115</v>
      </c>
      <c t="n" r="D4" s="7">
        <v>412000</v>
      </c>
      <c t="n" r="F4" s="7">
        <v>344800</v>
      </c>
    </row>
    <row r="5" spans="1:7">
      <c t="s" r="A5" s="4">
        <v>1116</v>
      </c>
      <c t="n" r="B5" s="7">
        <v>172284</v>
      </c>
      <c t="n" r="C5" s="7">
        <v>159085</v>
      </c>
      <c t="n" r="D5" s="5">
        <v>512714</v>
      </c>
      <c t="n" r="E5" s="7">
        <v>488526</v>
      </c>
    </row>
    <row r="6" spans="1:7">
      <c t="s" r="A6" s="4">
        <v>1117</v>
      </c>
      <c t="n" r="B6" s="5">
        <v>28600</v>
      </c>
      <c t="n" r="D6" s="5">
        <v>28600</v>
      </c>
      <c t="n" r="F6" s="5">
        <v>20100</v>
      </c>
    </row>
    <row r="7" spans="1:7">
      <c t="s" r="A7" s="4">
        <v>60</v>
      </c>
      <c t="n" r="B7" s="5">
        <v>32302</v>
      </c>
      <c t="n" r="D7" s="5">
        <v>32302</v>
      </c>
      <c t="n" r="F7" s="5">
        <v>38848</v>
      </c>
    </row>
    <row r="8" spans="1:7">
      <c t="s" r="A8" s="4">
        <v>1005</v>
      </c>
    </row>
    <row r="9" spans="1:7">
      <c t="s" r="A9" s="3">
        <v>1114</v>
      </c>
    </row>
    <row r="10" spans="1:7">
      <c t="s" r="A10" s="4">
        <v>60</v>
      </c>
      <c t="n" r="B10" s="5">
        <v>26200</v>
      </c>
      <c t="n" r="D10" s="5">
        <v>26200</v>
      </c>
      <c t="n" r="F10" s="5">
        <v>25400</v>
      </c>
    </row>
    <row r="11" spans="1:7">
      <c t="s" r="A11" s="4">
        <v>1118</v>
      </c>
      <c t="n" r="D11" s="5">
        <v>124400</v>
      </c>
    </row>
    <row r="12" spans="1:7">
      <c t="s" r="A12" s="4">
        <v>1119</v>
      </c>
    </row>
    <row r="13" spans="1:7">
      <c t="s" r="A13" s="3">
        <v>1114</v>
      </c>
    </row>
    <row r="14" spans="1:7">
      <c t="s" r="A14" s="4">
        <v>1120</v>
      </c>
      <c t="n" r="B14" s="5">
        <v>38000</v>
      </c>
      <c t="n" r="D14" s="5">
        <v>38000</v>
      </c>
      <c t="n" r="F14" s="5">
        <v>60700</v>
      </c>
    </row>
    <row r="15" spans="1:7">
      <c t="s" r="A15" s="4">
        <v>1005</v>
      </c>
    </row>
    <row r="16" spans="1:7">
      <c t="s" r="A16" s="3">
        <v>1114</v>
      </c>
    </row>
    <row r="17" spans="1:7">
      <c t="s" r="A17" s="4">
        <v>1121</v>
      </c>
      <c t="n" r="B17" s="5">
        <v>11000</v>
      </c>
      <c t="n" r="C17" s="7">
        <v>9000</v>
      </c>
      <c t="n" r="D17" s="5">
        <v>22200</v>
      </c>
      <c t="n" r="E17" s="7">
        <v>26200</v>
      </c>
    </row>
    <row r="18" spans="1:7">
      <c t="s" r="A18" s="4">
        <v>1122</v>
      </c>
      <c t="n" r="B18" s="5">
        <v>4000</v>
      </c>
      <c t="n" r="D18" s="5">
        <v>4000</v>
      </c>
      <c t="n" r="F18" s="5">
        <v>41500</v>
      </c>
    </row>
    <row r="19" spans="1:7">
      <c t="s" r="A19" s="4">
        <v>1123</v>
      </c>
      <c t="n" r="B19" s="5">
        <v>5100</v>
      </c>
      <c t="n" r="D19" s="5">
        <v>5100</v>
      </c>
      <c t="n" r="F19" s="5">
        <v>10900</v>
      </c>
    </row>
    <row r="20" spans="1:7">
      <c t="s" r="A20" s="4">
        <v>1124</v>
      </c>
    </row>
    <row r="21" spans="1:7">
      <c t="s" r="A21" s="3">
        <v>1114</v>
      </c>
    </row>
    <row r="22" spans="1:7">
      <c t="s" r="A22" s="4">
        <v>1122</v>
      </c>
      <c t="n" r="B22" s="5">
        <v>0</v>
      </c>
      <c t="n" r="D22" s="5">
        <v>0</v>
      </c>
      <c t="n" r="F22" s="5">
        <v>4100</v>
      </c>
    </row>
    <row r="23" spans="1:7">
      <c t="s" r="A23" s="4">
        <v>1116</v>
      </c>
      <c t="n" r="B23" s="5">
        <v>100</v>
      </c>
      <c t="n" r="D23" s="5">
        <v>300</v>
      </c>
    </row>
    <row r="24" spans="1:7">
      <c t="s" r="A24" s="4">
        <v>1125</v>
      </c>
    </row>
    <row r="25" spans="1:7">
      <c t="s" r="A25" s="3">
        <v>1114</v>
      </c>
    </row>
    <row r="26" spans="1:7">
      <c t="s" r="A26" s="4">
        <v>1126</v>
      </c>
      <c t="n" r="B26" s="5">
        <v>266600</v>
      </c>
      <c t="n" r="D26" s="5">
        <v>266600</v>
      </c>
      <c t="n" r="F26" s="7">
        <v>232000</v>
      </c>
    </row>
    <row r="27" spans="1:7">
      <c t="s" r="A27" s="4">
        <v>1127</v>
      </c>
      <c t="n" r="G27" s="9">
        <v>18.6</v>
      </c>
    </row>
    <row r="28" spans="1:7">
      <c t="s" r="A28" s="4">
        <v>1128</v>
      </c>
    </row>
    <row r="29" spans="1:7">
      <c t="s" r="A29" s="3">
        <v>1114</v>
      </c>
    </row>
    <row r="30" spans="1:7">
      <c t="s" r="A30" s="4">
        <v>1121</v>
      </c>
      <c t="n" r="B30" s="5">
        <v>0</v>
      </c>
      <c t="n" r="D30" s="5">
        <v>1300</v>
      </c>
    </row>
    <row r="31" spans="1:7">
      <c t="s" r="A31" s="4">
        <v>1129</v>
      </c>
    </row>
    <row r="32" spans="1:7">
      <c t="s" r="A32" s="3">
        <v>1114</v>
      </c>
    </row>
    <row r="33" spans="1:7">
      <c t="s" r="A33" s="4">
        <v>1130</v>
      </c>
      <c t="n" r="B33" s="7">
        <v>65200</v>
      </c>
      <c t="n" r="D33" s="7">
        <v>652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1</v>
      </c>
      <c t="s" r="B1" s="2">
        <v>66</v>
      </c>
      <c t="s" r="D1" s="2">
        <v>1</v>
      </c>
    </row>
    <row r="2" spans="1:5">
      <c t="s" r="B2" s="2">
        <v>22</v>
      </c>
      <c t="s" r="C2" s="2">
        <v>67</v>
      </c>
      <c t="s" r="D2" s="2">
        <v>22</v>
      </c>
      <c t="s" r="E2" s="2">
        <v>67</v>
      </c>
    </row>
    <row r="3" spans="1:5">
      <c t="s" r="A3" s="4">
        <v>1119</v>
      </c>
    </row>
    <row r="4" spans="1:5">
      <c t="s" r="A4" s="3">
        <v>1114</v>
      </c>
    </row>
    <row r="5" spans="1:5">
      <c t="s" r="A5" s="4">
        <v>1132</v>
      </c>
      <c t="n" r="B5" s="7">
        <v>-3495</v>
      </c>
      <c t="n" r="C5" s="7">
        <v>371</v>
      </c>
      <c t="n" r="D5" s="7">
        <v>-27707</v>
      </c>
      <c t="n" r="E5" s="7">
        <v>-1108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3</v>
      </c>
      <c t="s" r="B1" s="2">
        <v>66</v>
      </c>
      <c t="s" r="D1" s="2">
        <v>1</v>
      </c>
    </row>
    <row r="2" spans="1:5">
      <c t="s" r="B2" s="2">
        <v>22</v>
      </c>
      <c t="s" r="C2" s="2">
        <v>67</v>
      </c>
      <c t="s" r="D2" s="2">
        <v>22</v>
      </c>
      <c t="s" r="E2" s="2">
        <v>67</v>
      </c>
    </row>
    <row r="3" spans="1:5">
      <c t="s" r="A3" s="3">
        <v>1114</v>
      </c>
    </row>
    <row r="4" spans="1:5">
      <c t="s" r="A4" s="4">
        <v>1121</v>
      </c>
      <c t="n" r="B4" s="7">
        <v>11000</v>
      </c>
      <c t="n" r="C4" s="7">
        <v>9000</v>
      </c>
      <c t="n" r="D4" s="7">
        <v>22200</v>
      </c>
      <c t="n" r="E4" s="7">
        <v>26200</v>
      </c>
    </row>
    <row r="5" spans="1:5">
      <c t="s" r="A5" s="4">
        <v>1134</v>
      </c>
    </row>
    <row r="6" spans="1:5">
      <c t="s" r="A6" s="3">
        <v>1114</v>
      </c>
    </row>
    <row r="7" spans="1:5">
      <c t="s" r="A7" s="4">
        <v>1121</v>
      </c>
      <c t="n" r="B7" s="5">
        <v>0</v>
      </c>
      <c t="n" r="C7" s="5">
        <v>2800</v>
      </c>
      <c t="n" r="D7" s="5">
        <v>21200</v>
      </c>
      <c t="n" r="E7" s="5">
        <v>2800</v>
      </c>
    </row>
    <row r="8" spans="1:5">
      <c t="s" r="A8" s="4">
        <v>1135</v>
      </c>
    </row>
    <row r="9" spans="1:5">
      <c t="s" r="A9" s="3">
        <v>1114</v>
      </c>
    </row>
    <row r="10" spans="1:5">
      <c t="s" r="A10" s="4">
        <v>1121</v>
      </c>
      <c t="n" r="B10" s="5">
        <v>102</v>
      </c>
      <c t="n" r="C10" s="5">
        <v>0</v>
      </c>
      <c t="n" r="D10" s="5">
        <v>405</v>
      </c>
      <c t="n" r="E10" s="5">
        <v>0</v>
      </c>
    </row>
    <row r="11" spans="1:5">
      <c t="s" r="A11" s="4">
        <v>1136</v>
      </c>
    </row>
    <row r="12" spans="1:5">
      <c t="s" r="A12" s="3">
        <v>1114</v>
      </c>
    </row>
    <row r="13" spans="1:5">
      <c t="s" r="A13" s="4">
        <v>1121</v>
      </c>
      <c t="n" r="B13" s="7">
        <v>1</v>
      </c>
      <c t="n" r="C13" s="7">
        <v>0</v>
      </c>
      <c t="n" r="D13" s="7">
        <v>38</v>
      </c>
      <c t="n" r="E13" s="7">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2</v>
      </c>
    </row>
    <row r="3" spans="1:2">
      <c t="s" r="A3" s="3">
        <v>167</v>
      </c>
    </row>
    <row r="4" spans="1:2">
      <c t="s" r="A4" s="4">
        <v>166</v>
      </c>
      <c t="s" r="B4" s="4">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1137</v>
      </c>
      <c t="s" r="B1" s="2">
        <v>1138</v>
      </c>
      <c t="s" r="C1" s="2">
        <v>1139</v>
      </c>
      <c t="s" r="D1" s="2">
        <v>22</v>
      </c>
      <c t="s" r="E1" s="2">
        <v>22</v>
      </c>
    </row>
    <row r="2" spans="1:5">
      <c t="s" r="A2" s="3">
        <v>216</v>
      </c>
    </row>
    <row r="3" spans="1:5">
      <c t="s" r="A3" s="4">
        <v>980</v>
      </c>
      <c t="n" r="B3" s="7">
        <v>750</v>
      </c>
      <c t="n" r="C3" s="7">
        <v>750</v>
      </c>
    </row>
    <row r="4" spans="1:5">
      <c t="s" r="A4" s="4">
        <v>1140</v>
      </c>
      <c t="n" r="D4" s="8">
        <v>2.7</v>
      </c>
      <c t="n" r="E4" s="8">
        <v>3.8</v>
      </c>
    </row>
    <row r="5" spans="1:5">
      <c t="s" r="A5" s="4">
        <v>1141</v>
      </c>
      <c t="n" r="D5" s="9">
        <v>10.2</v>
      </c>
      <c t="n" r="E5" s="5">
        <v>21</v>
      </c>
    </row>
    <row r="6" spans="1:5">
      <c t="s" r="A6" s="4">
        <v>1142</v>
      </c>
      <c t="n" r="D6" s="7">
        <v>12</v>
      </c>
      <c t="n" r="E6" s="7">
        <v>1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43</v>
      </c>
      <c t="s" r="B1" s="2">
        <v>66</v>
      </c>
      <c t="s" r="C1" s="2">
        <v>1</v>
      </c>
    </row>
    <row r="2" spans="1:3">
      <c t="s" r="B2" s="2">
        <v>22</v>
      </c>
      <c t="s" r="C2" s="2">
        <v>22</v>
      </c>
    </row>
    <row r="3" spans="1:3">
      <c t="s" r="A3" s="3">
        <v>1144</v>
      </c>
    </row>
    <row r="4" spans="1:3">
      <c t="s" r="A4" s="4">
        <v>1145</v>
      </c>
      <c t="n" r="B4" s="7">
        <v>33273</v>
      </c>
      <c t="n" r="C4" s="7">
        <v>61843</v>
      </c>
    </row>
    <row r="5" spans="1:3">
      <c t="s" r="A5" s="4">
        <v>1146</v>
      </c>
    </row>
    <row r="6" spans="1:3">
      <c t="s" r="A6" s="3">
        <v>1144</v>
      </c>
    </row>
    <row r="7" spans="1:3">
      <c t="s" r="A7" s="4">
        <v>1145</v>
      </c>
      <c t="n" r="B7" s="5">
        <v>13815</v>
      </c>
      <c t="n" r="C7" s="5">
        <v>33834</v>
      </c>
    </row>
    <row r="8" spans="1:3">
      <c t="s" r="A8" s="4">
        <v>1147</v>
      </c>
    </row>
    <row r="9" spans="1:3">
      <c t="s" r="A9" s="3">
        <v>1144</v>
      </c>
    </row>
    <row r="10" spans="1:3">
      <c t="s" r="A10" s="4">
        <v>1145</v>
      </c>
      <c t="n" r="B10" s="5">
        <v>17935</v>
      </c>
      <c t="n" r="C10" s="5">
        <v>24195</v>
      </c>
    </row>
    <row r="11" spans="1:3">
      <c t="s" r="A11" s="4">
        <v>1148</v>
      </c>
    </row>
    <row r="12" spans="1:3">
      <c t="s" r="A12" s="3">
        <v>1144</v>
      </c>
    </row>
    <row r="13" spans="1:3">
      <c t="s" r="A13" s="4">
        <v>1145</v>
      </c>
      <c t="n" r="B13" s="5">
        <v>444</v>
      </c>
      <c t="n" r="C13" s="5">
        <v>2477</v>
      </c>
    </row>
    <row r="14" spans="1:3">
      <c t="s" r="A14" s="4">
        <v>1149</v>
      </c>
    </row>
    <row r="15" spans="1:3">
      <c t="s" r="A15" s="3">
        <v>1144</v>
      </c>
    </row>
    <row r="16" spans="1:3">
      <c t="s" r="A16" s="4">
        <v>1145</v>
      </c>
      <c t="n" r="B16" s="5">
        <v>1079</v>
      </c>
      <c t="n" r="C16" s="5">
        <v>1337</v>
      </c>
    </row>
    <row r="17" spans="1:3">
      <c t="s" r="A17" s="4">
        <v>1150</v>
      </c>
    </row>
    <row r="18" spans="1:3">
      <c t="s" r="A18" s="3">
        <v>1144</v>
      </c>
    </row>
    <row r="19" spans="1:3">
      <c t="s" r="A19" s="4">
        <v>1145</v>
      </c>
      <c t="n" r="B19" s="5">
        <v>11373</v>
      </c>
      <c t="n" r="C19" s="5">
        <v>26932</v>
      </c>
    </row>
    <row r="20" spans="1:3">
      <c t="s" r="A20" s="4">
        <v>1151</v>
      </c>
    </row>
    <row r="21" spans="1:3">
      <c t="s" r="A21" s="3">
        <v>1144</v>
      </c>
    </row>
    <row r="22" spans="1:3">
      <c t="s" r="A22" s="4">
        <v>1145</v>
      </c>
      <c t="n" r="B22" s="5">
        <v>2442</v>
      </c>
      <c t="n" r="C22" s="5">
        <v>6902</v>
      </c>
    </row>
    <row r="23" spans="1:3">
      <c t="s" r="A23" s="4">
        <v>1152</v>
      </c>
    </row>
    <row r="24" spans="1:3">
      <c t="s" r="A24" s="3">
        <v>1144</v>
      </c>
    </row>
    <row r="25" spans="1:3">
      <c t="s" r="A25" s="4">
        <v>1145</v>
      </c>
      <c t="n" r="B25" s="5">
        <v>6719</v>
      </c>
      <c t="n" r="C25" s="5">
        <v>12979</v>
      </c>
    </row>
    <row r="26" spans="1:3">
      <c t="s" r="A26" s="4">
        <v>1153</v>
      </c>
    </row>
    <row r="27" spans="1:3">
      <c t="s" r="A27" s="3">
        <v>1144</v>
      </c>
    </row>
    <row r="28" spans="1:3">
      <c t="s" r="A28" s="4">
        <v>1145</v>
      </c>
      <c t="n" r="B28" s="5">
        <v>11216</v>
      </c>
      <c t="n" r="C28" s="5">
        <v>11216</v>
      </c>
    </row>
    <row r="29" spans="1:3">
      <c t="s" r="A29" s="4">
        <v>1154</v>
      </c>
    </row>
    <row r="30" spans="1:3">
      <c t="s" r="A30" s="3">
        <v>1144</v>
      </c>
    </row>
    <row r="31" spans="1:3">
      <c t="s" r="A31" s="4">
        <v>1145</v>
      </c>
      <c t="n" r="B31" s="7">
        <v>1523</v>
      </c>
      <c t="n" r="C31" s="7">
        <v>38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1155</v>
      </c>
      <c t="s" r="B1" s="2">
        <v>1</v>
      </c>
    </row>
    <row r="2" spans="1:2">
      <c t="s" r="B2" s="2">
        <v>354</v>
      </c>
    </row>
    <row r="3" spans="1:2">
      <c t="s" r="A3" s="3">
        <v>1156</v>
      </c>
    </row>
    <row r="4" spans="1:2">
      <c t="s" r="A4" s="4">
        <v>1106</v>
      </c>
      <c t="n" r="B4" s="7">
        <v>61843</v>
      </c>
    </row>
    <row r="5" spans="1:2">
      <c t="s" r="A5" s="4">
        <v>1150</v>
      </c>
    </row>
    <row r="6" spans="1:2">
      <c t="s" r="A6" s="3">
        <v>1156</v>
      </c>
    </row>
    <row r="7" spans="1:2">
      <c t="s" r="A7" s="4">
        <v>1157</v>
      </c>
      <c t="n" r="B7" s="5">
        <v>0</v>
      </c>
    </row>
    <row r="8" spans="1:2">
      <c t="s" r="A8" s="4">
        <v>1106</v>
      </c>
      <c t="n" r="B8" s="5">
        <v>26932</v>
      </c>
    </row>
    <row r="9" spans="1:2">
      <c t="s" r="A9" s="4">
        <v>1158</v>
      </c>
      <c t="n" r="B9" s="5">
        <v>-13770</v>
      </c>
    </row>
    <row r="10" spans="1:2">
      <c t="s" r="A10" s="4">
        <v>1159</v>
      </c>
      <c t="n" r="B10" s="5">
        <v>13162</v>
      </c>
    </row>
    <row r="11" spans="1:2">
      <c t="s" r="A11" s="4">
        <v>1154</v>
      </c>
    </row>
    <row r="12" spans="1:2">
      <c t="s" r="A12" s="3">
        <v>1156</v>
      </c>
    </row>
    <row r="13" spans="1:2">
      <c t="s" r="A13" s="4">
        <v>1157</v>
      </c>
      <c t="n" r="B13" s="5">
        <v>0</v>
      </c>
    </row>
    <row r="14" spans="1:2">
      <c t="s" r="A14" s="4">
        <v>1106</v>
      </c>
      <c t="n" r="B14" s="5">
        <v>2735</v>
      </c>
    </row>
    <row r="15" spans="1:2">
      <c t="s" r="A15" s="4">
        <v>1158</v>
      </c>
      <c t="n" r="B15" s="5">
        <v>-2507</v>
      </c>
    </row>
    <row r="16" spans="1:2">
      <c t="s" r="A16" s="4">
        <v>1159</v>
      </c>
      <c t="n" r="B16" s="5">
        <v>228</v>
      </c>
    </row>
    <row r="17" spans="1:2">
      <c t="s" r="A17" s="4">
        <v>1153</v>
      </c>
    </row>
    <row r="18" spans="1:2">
      <c t="s" r="A18" s="3">
        <v>1156</v>
      </c>
    </row>
    <row r="19" spans="1:2">
      <c t="s" r="A19" s="4">
        <v>1157</v>
      </c>
      <c t="n" r="B19" s="5">
        <v>0</v>
      </c>
    </row>
    <row r="20" spans="1:2">
      <c t="s" r="A20" s="4">
        <v>1106</v>
      </c>
      <c t="n" r="B20" s="5">
        <v>11216</v>
      </c>
    </row>
    <row r="21" spans="1:2">
      <c t="s" r="A21" s="4">
        <v>1158</v>
      </c>
      <c t="n" r="B21" s="5">
        <v>-11213</v>
      </c>
    </row>
    <row r="22" spans="1:2">
      <c t="s" r="A22" s="4">
        <v>1159</v>
      </c>
      <c t="n" r="B22" s="5">
        <v>3</v>
      </c>
    </row>
    <row r="23" spans="1:2">
      <c t="s" r="A23" s="4">
        <v>1160</v>
      </c>
    </row>
    <row r="24" spans="1:2">
      <c t="s" r="A24" s="3">
        <v>1156</v>
      </c>
    </row>
    <row r="25" spans="1:2">
      <c t="s" r="A25" s="4">
        <v>1157</v>
      </c>
      <c t="n" r="B25" s="5">
        <v>0</v>
      </c>
    </row>
    <row r="26" spans="1:2">
      <c t="s" r="A26" s="4">
        <v>1106</v>
      </c>
      <c t="n" r="B26" s="5">
        <v>40883</v>
      </c>
    </row>
    <row r="27" spans="1:2">
      <c t="s" r="A27" s="4">
        <v>1158</v>
      </c>
      <c t="n" r="B27" s="5">
        <v>-27490</v>
      </c>
    </row>
    <row r="28" spans="1:2">
      <c t="s" r="A28" s="4">
        <v>1159</v>
      </c>
      <c t="n" r="B28" s="5">
        <v>13393</v>
      </c>
    </row>
    <row r="29" spans="1:2">
      <c t="s" r="A29" s="4">
        <v>1151</v>
      </c>
    </row>
    <row r="30" spans="1:2">
      <c t="s" r="A30" s="3">
        <v>1156</v>
      </c>
    </row>
    <row r="31" spans="1:2">
      <c t="s" r="A31" s="4">
        <v>1106</v>
      </c>
      <c t="n" r="B31" s="5">
        <v>6902</v>
      </c>
    </row>
    <row r="32" spans="1:2">
      <c t="s" r="A32" s="4">
        <v>1152</v>
      </c>
    </row>
    <row r="33" spans="1:2">
      <c t="s" r="A33" s="3">
        <v>1156</v>
      </c>
    </row>
    <row r="34" spans="1:2">
      <c t="s" r="A34" s="4">
        <v>1106</v>
      </c>
      <c t="n" r="B34" s="5">
        <v>12979</v>
      </c>
    </row>
    <row r="35" spans="1:2">
      <c t="s" r="A35" s="4">
        <v>1161</v>
      </c>
    </row>
    <row r="36" spans="1:2">
      <c t="s" r="A36" s="3">
        <v>1156</v>
      </c>
    </row>
    <row r="37" spans="1:2">
      <c t="s" r="A37" s="4">
        <v>1106</v>
      </c>
      <c t="n" r="B37" s="7">
        <v>10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8</v>
      </c>
      <c t="s" r="B1" s="2">
        <v>1</v>
      </c>
    </row>
    <row r="2" spans="1:2">
      <c t="s" r="B2" s="2">
        <v>2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1</v>
      </c>
      <c t="s" r="B1" s="2">
        <v>1</v>
      </c>
    </row>
    <row r="2" spans="1:2">
      <c t="s" r="B2" s="2">
        <v>22</v>
      </c>
    </row>
    <row r="3" spans="1:2">
      <c t="s" r="A3" s="3">
        <v>179</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2</v>
      </c>
    </row>
    <row r="3" spans="1:2">
      <c t="s" r="A3" s="3">
        <v>187</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2</v>
      </c>
      <c t="s" r="C1" s="2">
        <v>23</v>
      </c>
    </row>
    <row r="2" spans="1:3">
      <c t="s" r="A2" s="3">
        <v>24</v>
      </c>
    </row>
    <row r="3" spans="1:3">
      <c t="s" r="A3" s="4">
        <v>25</v>
      </c>
      <c t="n" r="B3" s="7">
        <v>3441785</v>
      </c>
      <c t="n" r="C3" s="7">
        <v>4079968</v>
      </c>
    </row>
    <row r="4" spans="1:3">
      <c t="s" r="A4" s="4">
        <v>26</v>
      </c>
      <c t="n" r="B4" s="5">
        <v>904009</v>
      </c>
      <c t="n" r="C4" s="5">
        <v>3444674</v>
      </c>
    </row>
    <row r="5" spans="1:3">
      <c t="s" r="A5" s="4">
        <v>27</v>
      </c>
      <c t="n" r="B5" s="5">
        <v>18892372</v>
      </c>
      <c t="n" r="C5" s="5">
        <v>18636612</v>
      </c>
    </row>
    <row r="6" spans="1:3">
      <c t="s" r="A6" s="4">
        <v>28</v>
      </c>
      <c t="n" r="B6" s="5">
        <v>86765</v>
      </c>
      <c t="n" r="C6" s="5">
        <v>74365</v>
      </c>
    </row>
    <row r="7" spans="1:3">
      <c t="s" r="A7" s="4">
        <v>29</v>
      </c>
      <c t="n" r="B7" s="5">
        <v>782063</v>
      </c>
      <c t="n" r="C7" s="5">
        <v>773141</v>
      </c>
    </row>
    <row r="8" spans="1:3">
      <c t="s" r="A8" s="4">
        <v>30</v>
      </c>
      <c t="n" r="B8" s="5">
        <v>7702853</v>
      </c>
      <c t="n" r="C8" s="5">
        <v>6853103</v>
      </c>
    </row>
    <row r="9" spans="1:3">
      <c t="s" r="A9" s="4">
        <v>31</v>
      </c>
      <c t="n" r="B9" s="5">
        <v>4273682</v>
      </c>
      <c t="n" r="C9" s="5">
        <v>3926858</v>
      </c>
    </row>
    <row r="10" spans="1:3">
      <c t="s" r="A10" s="4">
        <v>32</v>
      </c>
      <c t="n" r="B10" s="5">
        <v>11365</v>
      </c>
      <c t="n" r="C10" s="5">
        <v>5418</v>
      </c>
    </row>
    <row r="11" spans="1:3">
      <c t="s" r="A11" s="3">
        <v>33</v>
      </c>
    </row>
    <row r="12" spans="1:3">
      <c t="s" r="A12" s="4">
        <v>34</v>
      </c>
      <c t="n" r="B12" s="5">
        <v>2055513</v>
      </c>
      <c t="n" r="C12" s="5">
        <v>2164006</v>
      </c>
    </row>
    <row r="13" spans="1:3">
      <c t="s" r="A13" s="4">
        <v>35</v>
      </c>
      <c t="n" r="B13" s="5">
        <v>1302763</v>
      </c>
      <c t="n" r="C13" s="5">
        <v>1250520</v>
      </c>
    </row>
    <row r="14" spans="1:3">
      <c t="s" r="A14" s="4">
        <v>36</v>
      </c>
      <c t="n" r="B14" s="5">
        <v>303720</v>
      </c>
      <c t="n" r="C14" s="5">
        <v>262437</v>
      </c>
    </row>
    <row r="15" spans="1:3">
      <c t="s" r="A15" s="4">
        <v>37</v>
      </c>
      <c t="n" r="B15" s="5">
        <v>243294</v>
      </c>
      <c t="n" r="C15" s="5">
        <v>251957</v>
      </c>
    </row>
    <row r="16" spans="1:3">
      <c t="s" r="A16" s="4">
        <v>38</v>
      </c>
      <c t="n" r="B16" s="5">
        <v>1660478</v>
      </c>
      <c t="n" r="C16" s="5">
        <v>1662636</v>
      </c>
    </row>
    <row r="17" spans="1:3">
      <c t="s" r="A17" s="4">
        <v>39</v>
      </c>
      <c t="n" r="B17" s="5">
        <v>1124016</v>
      </c>
      <c t="n" r="C17" s="5">
        <v>1131953</v>
      </c>
    </row>
    <row r="18" spans="1:3">
      <c t="s" r="A18" s="4">
        <v>40</v>
      </c>
      <c t="n" r="B18" s="5">
        <v>42784678</v>
      </c>
      <c t="n" r="C18" s="5">
        <v>44517648</v>
      </c>
    </row>
    <row r="19" spans="1:3">
      <c t="s" r="A19" s="3">
        <v>41</v>
      </c>
    </row>
    <row r="20" spans="1:3">
      <c t="s" r="A20" s="4">
        <v>42</v>
      </c>
      <c t="n" r="B20" s="5">
        <v>12000</v>
      </c>
      <c t="n" r="C20" s="5">
        <v>12000</v>
      </c>
    </row>
    <row r="21" spans="1:3">
      <c t="s" r="A21" s="4">
        <v>43</v>
      </c>
      <c t="n" r="B21" s="5">
        <v>9447636</v>
      </c>
      <c t="n" r="C21" s="5">
        <v>8881268</v>
      </c>
    </row>
    <row r="22" spans="1:3">
      <c t="s" r="A22" s="3">
        <v>44</v>
      </c>
    </row>
    <row r="23" spans="1:3">
      <c t="s" r="A23" s="4">
        <v>45</v>
      </c>
      <c t="n" r="B23" s="5">
        <v>3645195</v>
      </c>
      <c t="n" r="C23" s="5">
        <v>2598487</v>
      </c>
    </row>
    <row r="24" spans="1:3">
      <c t="s" r="A24" s="4">
        <v>46</v>
      </c>
      <c t="n" r="B24" s="5">
        <v>10840877</v>
      </c>
      <c t="n" r="C24" s="5">
        <v>10672157</v>
      </c>
    </row>
    <row r="25" spans="1:3">
      <c t="s" r="A25" s="4">
        <v>47</v>
      </c>
      <c t="n" r="B25" s="5">
        <v>806634</v>
      </c>
      <c t="n" r="C25" s="5">
        <v>605824</v>
      </c>
    </row>
    <row r="26" spans="1:3">
      <c t="s" r="A26" s="4">
        <v>48</v>
      </c>
      <c t="n" r="B26" s="5">
        <v>11365</v>
      </c>
      <c t="n" r="C26" s="5">
        <v>5418</v>
      </c>
    </row>
    <row r="27" spans="1:3">
      <c t="s" r="A27" s="3">
        <v>49</v>
      </c>
    </row>
    <row r="28" spans="1:3">
      <c t="s" r="A28" s="4">
        <v>34</v>
      </c>
      <c t="n" r="B28" s="5">
        <v>2469752</v>
      </c>
      <c t="n" r="C28" s="5">
        <v>2280103</v>
      </c>
    </row>
    <row r="29" spans="1:3">
      <c t="s" r="A29" s="4">
        <v>35</v>
      </c>
      <c t="n" r="B29" s="5">
        <v>2780925</v>
      </c>
      <c t="n" r="C29" s="5">
        <v>6241965</v>
      </c>
    </row>
    <row r="30" spans="1:3">
      <c t="s" r="A30" s="4">
        <v>50</v>
      </c>
      <c t="n" r="B30" s="5">
        <v>1062750</v>
      </c>
      <c t="n" r="C30" s="5">
        <v>1273378</v>
      </c>
    </row>
    <row r="31" spans="1:3">
      <c t="s" r="A31" s="4">
        <v>51</v>
      </c>
      <c t="n" r="B31" s="5">
        <v>6194010</v>
      </c>
      <c t="n" r="C31" s="5">
        <v>6483617</v>
      </c>
    </row>
    <row r="32" spans="1:3">
      <c t="s" r="A32" s="4">
        <v>52</v>
      </c>
      <c t="n" r="B32" s="5">
        <v>37271144</v>
      </c>
      <c t="n" r="C32" s="5">
        <v>39054217</v>
      </c>
    </row>
    <row r="33" spans="1:3">
      <c t="s" r="A33" s="3">
        <v>53</v>
      </c>
    </row>
    <row r="34" spans="1:3">
      <c t="s" r="A34" s="4">
        <v>54</v>
      </c>
      <c t="n" r="B34" s="5">
        <v>5507281</v>
      </c>
      <c t="n" r="C34" s="5">
        <v>5439256</v>
      </c>
    </row>
    <row r="35" spans="1:3">
      <c t="s" r="A35" s="3">
        <v>55</v>
      </c>
    </row>
    <row r="36" spans="1:3">
      <c t="s" r="A36" s="4">
        <v>56</v>
      </c>
      <c t="n" r="B36" s="5">
        <v>-21275</v>
      </c>
      <c t="n" r="C36" s="5">
        <v>-9654</v>
      </c>
    </row>
    <row r="37" spans="1:3">
      <c t="s" r="A37" s="4">
        <v>57</v>
      </c>
      <c t="n" r="B37" s="5">
        <v>-4774</v>
      </c>
      <c t="n" r="C37" s="5">
        <v>-5019</v>
      </c>
    </row>
    <row r="38" spans="1:3">
      <c t="s" r="A38" s="4">
        <v>58</v>
      </c>
      <c t="n" r="B38" s="5">
        <v>-26049</v>
      </c>
      <c t="n" r="C38" s="5">
        <v>-14673</v>
      </c>
    </row>
    <row r="39" spans="1:3">
      <c t="s" r="A39" s="4">
        <v>59</v>
      </c>
      <c t="n" r="B39" s="5">
        <v>5481232</v>
      </c>
      <c t="n" r="C39" s="5">
        <v>5424583</v>
      </c>
    </row>
    <row r="40" spans="1:3">
      <c t="s" r="A40" s="4">
        <v>60</v>
      </c>
      <c t="n" r="B40" s="5">
        <v>32302</v>
      </c>
      <c t="n" r="C40" s="5">
        <v>38848</v>
      </c>
    </row>
    <row r="41" spans="1:3">
      <c t="s" r="A41" s="4">
        <v>61</v>
      </c>
      <c t="n" r="B41" s="5">
        <v>5513534</v>
      </c>
      <c t="n" r="C41" s="5">
        <v>5463431</v>
      </c>
    </row>
    <row r="42" spans="1:3">
      <c t="s" r="A42" s="4">
        <v>62</v>
      </c>
      <c t="n" r="B42" s="7">
        <v>42784678</v>
      </c>
      <c t="n" r="C42" s="7">
        <v>44517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4</v>
      </c>
      <c t="s" r="B1" s="2">
        <v>1</v>
      </c>
    </row>
    <row r="2" spans="1:2">
      <c t="s" r="B2" s="2">
        <v>2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2</v>
      </c>
    </row>
    <row r="3" spans="1:2">
      <c t="s" r="A3" s="3">
        <v>210</v>
      </c>
    </row>
    <row r="4" spans="1:2">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2</v>
      </c>
    </row>
    <row r="3" spans="1:2">
      <c t="s" r="A3" s="3">
        <v>213</v>
      </c>
    </row>
    <row r="4" spans="1:2">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2</v>
      </c>
    </row>
    <row r="3" spans="1:2">
      <c t="s" r="A3" s="3">
        <v>216</v>
      </c>
    </row>
    <row r="4" spans="1:2">
      <c t="s" r="A4" s="4">
        <v>215</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2</v>
      </c>
    </row>
    <row r="3" spans="1:2">
      <c t="s" r="A3" s="3">
        <v>159</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row r="9" spans="1:2">
      <c t="s" r="A9" s="4">
        <v>229</v>
      </c>
      <c t="s" r="B9" s="4">
        <v>230</v>
      </c>
    </row>
    <row r="10" spans="1:2">
      <c t="s" r="A10" s="4">
        <v>231</v>
      </c>
      <c t="s" r="B10" s="4">
        <v>232</v>
      </c>
    </row>
    <row r="11" spans="1:2">
      <c t="s" r="A11" s="4">
        <v>233</v>
      </c>
      <c t="s" r="B11" s="4">
        <v>234</v>
      </c>
    </row>
    <row r="12" spans="1:2">
      <c t="s" r="A12" s="4">
        <v>235</v>
      </c>
      <c t="s" r="B12" s="4">
        <v>236</v>
      </c>
    </row>
    <row r="13" spans="1:2">
      <c t="s" r="A13" s="4">
        <v>237</v>
      </c>
      <c t="s" r="B13" s="4">
        <v>238</v>
      </c>
    </row>
    <row r="14" spans="1:2">
      <c t="s" r="A14" s="4">
        <v>200</v>
      </c>
      <c t="s" r="B14" s="4">
        <v>239</v>
      </c>
    </row>
    <row r="15" spans="1:2">
      <c t="s" r="A15" s="4">
        <v>240</v>
      </c>
      <c t="s" r="B15" s="4">
        <v>241</v>
      </c>
    </row>
    <row r="16" spans="1:2">
      <c t="s" r="A16" s="4">
        <v>242</v>
      </c>
      <c t="s" r="B16" s="4">
        <v>243</v>
      </c>
    </row>
    <row r="17" spans="1:2">
      <c t="s" r="A17" s="4">
        <v>244</v>
      </c>
      <c t="s" r="B17" s="4">
        <v>245</v>
      </c>
    </row>
    <row r="18" spans="1:2">
      <c t="s" r="A18" s="4">
        <v>175</v>
      </c>
      <c t="s" r="B18" s="4">
        <v>246</v>
      </c>
    </row>
    <row r="19" spans="1:2">
      <c t="s" r="A19" s="4">
        <v>247</v>
      </c>
      <c t="s" r="B19"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2</v>
      </c>
      <c t="s" r="C1" s="2">
        <v>23</v>
      </c>
    </row>
    <row r="2" spans="1:3">
      <c t="s" r="A2" s="4">
        <v>25</v>
      </c>
      <c t="n" r="B2" s="7">
        <v>3441785</v>
      </c>
      <c t="n" r="C2" s="7">
        <v>4079968</v>
      </c>
    </row>
    <row r="3" spans="1:3">
      <c t="s" r="A3" s="4">
        <v>27</v>
      </c>
      <c t="n" r="B3" s="5">
        <v>14151752</v>
      </c>
      <c t="n" r="C3" s="5">
        <v>14794488</v>
      </c>
    </row>
    <row r="4" spans="1:3">
      <c t="s" r="A4" s="4">
        <v>27</v>
      </c>
      <c t="n" r="B4" s="5">
        <v>18892372</v>
      </c>
      <c t="n" r="C4" s="5">
        <v>18636612</v>
      </c>
    </row>
    <row r="5" spans="1:3">
      <c t="s" r="A5" s="4">
        <v>36</v>
      </c>
      <c t="n" r="B5" s="5">
        <v>303720</v>
      </c>
      <c t="n" r="C5" s="5">
        <v>262437</v>
      </c>
    </row>
    <row r="6" spans="1:3">
      <c t="s" r="A6" s="4">
        <v>47</v>
      </c>
      <c t="n" r="B6" s="5">
        <v>806634</v>
      </c>
      <c t="n" r="C6" s="5">
        <v>605824</v>
      </c>
    </row>
    <row r="7" spans="1:3">
      <c t="s" r="A7" s="4">
        <v>50</v>
      </c>
      <c t="n" r="B7" s="5">
        <v>1062750</v>
      </c>
      <c t="n" r="C7" s="5">
        <v>1273378</v>
      </c>
    </row>
    <row r="8" spans="1:3">
      <c t="s" r="A8" s="4">
        <v>64</v>
      </c>
    </row>
    <row r="9" spans="1:3">
      <c t="s" r="A9" s="4">
        <v>25</v>
      </c>
      <c t="n" r="B9" s="5">
        <v>259</v>
      </c>
      <c t="n" r="C9" s="5">
        <v>178</v>
      </c>
    </row>
    <row r="10" spans="1:3">
      <c t="s" r="A10" s="4">
        <v>27</v>
      </c>
      <c t="n" r="B10" s="5">
        <v>86704</v>
      </c>
      <c t="n" r="C10" s="5">
        <v>62990</v>
      </c>
    </row>
    <row r="11" spans="1:3">
      <c t="s" r="A11" s="4">
        <v>36</v>
      </c>
      <c t="n" r="B11" s="5">
        <v>347</v>
      </c>
      <c t="n" r="C11" s="5">
        <v>363</v>
      </c>
    </row>
    <row r="12" spans="1:3">
      <c t="s" r="A12" s="4">
        <v>47</v>
      </c>
      <c t="n" r="B12" s="5">
        <v>806634</v>
      </c>
      <c t="n" r="C12" s="5">
        <v>597999</v>
      </c>
    </row>
    <row r="13" spans="1:3">
      <c t="s" r="A13" s="4">
        <v>50</v>
      </c>
      <c t="n" r="B13" s="7">
        <v>977</v>
      </c>
      <c t="n" r="C13" s="7">
        <v>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2</v>
      </c>
    </row>
    <row r="3" spans="1:2">
      <c t="s" r="A3" s="3">
        <v>167</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2</v>
      </c>
    </row>
    <row r="3" spans="1:2">
      <c t="s" r="A3" s="3">
        <v>170</v>
      </c>
    </row>
    <row r="4" spans="1:2">
      <c t="s" r="A4" s="4">
        <v>261</v>
      </c>
      <c t="s" r="B4" s="4">
        <v>262</v>
      </c>
    </row>
    <row r="5" spans="1:2">
      <c t="s" r="A5" s="4">
        <v>263</v>
      </c>
      <c t="s" r="B5" s="4">
        <v>264</v>
      </c>
    </row>
    <row r="6" spans="1:2">
      <c t="s" r="A6" s="4">
        <v>265</v>
      </c>
      <c t="s" r="B6" s="4">
        <v>266</v>
      </c>
    </row>
    <row r="7" spans="1:2">
      <c t="s" r="A7" s="4">
        <v>267</v>
      </c>
      <c t="s" r="B7"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2</v>
      </c>
    </row>
    <row r="3" spans="1:2">
      <c t="s" r="A3" s="3">
        <v>173</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74</v>
      </c>
      <c t="s" r="B1" s="2">
        <v>1</v>
      </c>
    </row>
    <row r="2" spans="1:2">
      <c t="s" r="B2" s="2">
        <v>22</v>
      </c>
    </row>
    <row r="3" spans="1:2">
      <c t="s" r="A3" s="3">
        <v>176</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279</v>
      </c>
      <c t="s" r="B1" s="2">
        <v>1</v>
      </c>
    </row>
    <row r="2" spans="1:2">
      <c t="s" r="B2" s="2">
        <v>22</v>
      </c>
    </row>
    <row r="3" spans="1:2">
      <c t="s" r="A3" s="3">
        <v>280</v>
      </c>
    </row>
    <row r="4" spans="1:2">
      <c t="s" r="A4" s="4">
        <v>281</v>
      </c>
      <c t="s" r="B4" s="4">
        <v>282</v>
      </c>
    </row>
    <row r="5" spans="1:2">
      <c t="s" r="A5" s="4">
        <v>283</v>
      </c>
    </row>
    <row r="6" spans="1:2">
      <c t="s" r="A6" s="3">
        <v>280</v>
      </c>
    </row>
    <row r="7" spans="1:2">
      <c t="s" r="A7" s="4">
        <v>284</v>
      </c>
      <c t="s" r="B7"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t="s" r="A1" s="1">
        <v>286</v>
      </c>
      <c t="s" r="B1" s="2">
        <v>1</v>
      </c>
    </row>
    <row r="2" spans="1:2">
      <c t="s" r="B2" s="2">
        <v>22</v>
      </c>
    </row>
    <row r="3" spans="1:2">
      <c t="s" r="A3" s="4">
        <v>287</v>
      </c>
    </row>
    <row r="4" spans="1:2">
      <c t="s" r="A4" s="3">
        <v>288</v>
      </c>
    </row>
    <row r="5" spans="1:2">
      <c t="s" r="A5" s="4">
        <v>289</v>
      </c>
      <c t="s" r="B5" s="4">
        <v>290</v>
      </c>
    </row>
    <row r="6" spans="1:2">
      <c t="s" r="A6" s="4">
        <v>291</v>
      </c>
    </row>
    <row r="7" spans="1:2">
      <c t="s" r="A7" s="3">
        <v>288</v>
      </c>
    </row>
    <row r="8" spans="1:2">
      <c t="s" r="A8" s="4">
        <v>289</v>
      </c>
      <c t="s" r="B8" s="4">
        <v>292</v>
      </c>
    </row>
    <row r="9" spans="1:2">
      <c t="s" r="A9" s="4">
        <v>293</v>
      </c>
    </row>
    <row r="10" spans="1:2">
      <c t="s" r="A10" s="3">
        <v>288</v>
      </c>
    </row>
    <row r="11" spans="1:2">
      <c t="s" r="A11" s="4">
        <v>289</v>
      </c>
      <c t="s" r="B11"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2</v>
      </c>
    </row>
    <row r="3" spans="1:2">
      <c t="s" r="A3" s="3">
        <v>184</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2</v>
      </c>
    </row>
    <row r="3" spans="1:2">
      <c t="s" r="A3" s="3">
        <v>187</v>
      </c>
    </row>
    <row r="4" spans="1:2">
      <c t="s" r="A4" s="4">
        <v>303</v>
      </c>
      <c t="s" r="B4"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5</v>
      </c>
      <c t="s" r="B1" s="2">
        <v>1</v>
      </c>
    </row>
    <row r="2" spans="1:2">
      <c t="s" r="B2" s="2">
        <v>22</v>
      </c>
    </row>
    <row r="3" spans="1:2">
      <c t="s" r="A3" s="3">
        <v>192</v>
      </c>
    </row>
    <row r="4" spans="1:2">
      <c t="s" r="A4" s="4">
        <v>191</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07</v>
      </c>
      <c t="s" r="B1" s="2">
        <v>1</v>
      </c>
    </row>
    <row r="2" spans="1:2">
      <c t="s" r="B2" s="2">
        <v>22</v>
      </c>
    </row>
    <row r="3" spans="1:2">
      <c t="s" r="A3" s="3">
        <v>308</v>
      </c>
    </row>
    <row r="4" spans="1:2">
      <c t="s" r="A4" s="4">
        <v>309</v>
      </c>
      <c t="s" r="B4" s="4">
        <v>310</v>
      </c>
    </row>
    <row r="5" spans="1:2">
      <c t="s" r="A5" s="4">
        <v>311</v>
      </c>
    </row>
    <row r="6" spans="1:2">
      <c t="s" r="A6" s="3">
        <v>308</v>
      </c>
    </row>
    <row r="7" spans="1:2">
      <c t="s" r="A7" s="4">
        <v>309</v>
      </c>
      <c t="s" r="B7"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5</v>
      </c>
      <c t="s" r="B1" s="2">
        <v>66</v>
      </c>
      <c t="s" r="D1" s="2">
        <v>1</v>
      </c>
    </row>
    <row r="2" spans="1:5">
      <c t="s" r="B2" s="2">
        <v>22</v>
      </c>
      <c t="s" r="C2" s="2">
        <v>67</v>
      </c>
      <c t="s" r="D2" s="2">
        <v>22</v>
      </c>
      <c t="s" r="E2" s="2">
        <v>67</v>
      </c>
    </row>
    <row r="3" spans="1:5">
      <c t="s" r="A3" s="3">
        <v>68</v>
      </c>
    </row>
    <row r="4" spans="1:5">
      <c t="s" r="A4" s="4">
        <v>69</v>
      </c>
      <c t="n" r="B4" s="7">
        <v>172284</v>
      </c>
      <c t="n" r="C4" s="7">
        <v>159085</v>
      </c>
      <c t="n" r="D4" s="7">
        <v>512714</v>
      </c>
      <c t="n" r="E4" s="7">
        <v>488526</v>
      </c>
    </row>
    <row r="5" spans="1:5">
      <c t="s" r="A5" s="4">
        <v>70</v>
      </c>
      <c t="n" r="B5" s="5">
        <v>-50297</v>
      </c>
      <c t="n" r="C5" s="5">
        <v>144354</v>
      </c>
      <c t="n" r="D5" s="5">
        <v>211142</v>
      </c>
      <c t="n" r="E5" s="5">
        <v>566133</v>
      </c>
    </row>
    <row r="6" spans="1:5">
      <c t="s" r="A6" s="4">
        <v>71</v>
      </c>
      <c t="n" r="B6" s="5">
        <v>389820</v>
      </c>
      <c t="n" r="C6" s="5">
        <v>467793</v>
      </c>
      <c t="n" r="D6" s="5">
        <v>1066077</v>
      </c>
      <c t="n" r="E6" s="5">
        <v>1213262</v>
      </c>
    </row>
    <row r="7" spans="1:5">
      <c t="s" r="A7" s="4">
        <v>72</v>
      </c>
      <c t="n" r="B7" s="5">
        <v>4182</v>
      </c>
      <c t="n" r="C7" s="5">
        <v>8463</v>
      </c>
      <c t="n" r="D7" s="5">
        <v>-5</v>
      </c>
      <c t="n" r="E7" s="5">
        <v>15319</v>
      </c>
    </row>
    <row r="8" spans="1:5">
      <c t="s" r="A8" s="4">
        <v>73</v>
      </c>
      <c t="n" r="B8" s="5">
        <v>230805</v>
      </c>
      <c t="n" r="C8" s="5">
        <v>249251</v>
      </c>
      <c t="n" r="D8" s="5">
        <v>700227</v>
      </c>
      <c t="n" r="E8" s="5">
        <v>782059</v>
      </c>
    </row>
    <row r="9" spans="1:5">
      <c t="s" r="A9" s="4">
        <v>74</v>
      </c>
      <c t="n" r="B9" s="5">
        <v>34329</v>
      </c>
      <c t="n" r="C9" s="5">
        <v>26489</v>
      </c>
      <c t="n" r="D9" s="5">
        <v>82810</v>
      </c>
      <c t="n" r="E9" s="5">
        <v>57962</v>
      </c>
    </row>
    <row r="10" spans="1:5">
      <c t="s" r="A10" s="4">
        <v>75</v>
      </c>
      <c t="n" r="B10" s="5">
        <v>781123</v>
      </c>
      <c t="n" r="C10" s="5">
        <v>1055435</v>
      </c>
      <c t="n" r="D10" s="5">
        <v>2572965</v>
      </c>
      <c t="n" r="E10" s="5">
        <v>3123261</v>
      </c>
    </row>
    <row r="11" spans="1:5">
      <c t="s" r="A11" s="4">
        <v>76</v>
      </c>
      <c t="n" r="B11" s="5">
        <v>202195</v>
      </c>
      <c t="n" r="C11" s="5">
        <v>212126</v>
      </c>
      <c t="n" r="D11" s="5">
        <v>610811</v>
      </c>
      <c t="n" r="E11" s="5">
        <v>657932</v>
      </c>
    </row>
    <row r="12" spans="1:5">
      <c t="s" r="A12" s="4">
        <v>77</v>
      </c>
      <c t="n" r="B12" s="5">
        <v>578928</v>
      </c>
      <c t="n" r="C12" s="5">
        <v>843309</v>
      </c>
      <c t="n" r="D12" s="5">
        <v>1962154</v>
      </c>
      <c t="n" r="E12" s="5">
        <v>2465329</v>
      </c>
    </row>
    <row r="13" spans="1:5">
      <c t="s" r="A13" s="3">
        <v>78</v>
      </c>
    </row>
    <row r="14" spans="1:5">
      <c t="s" r="A14" s="4">
        <v>79</v>
      </c>
      <c t="n" r="B14" s="5">
        <v>336499</v>
      </c>
      <c t="n" r="C14" s="5">
        <v>477268</v>
      </c>
      <c t="n" r="D14" s="5">
        <v>1182484</v>
      </c>
      <c t="n" r="E14" s="5">
        <v>1390043</v>
      </c>
    </row>
    <row r="15" spans="1:5">
      <c t="s" r="A15" s="3">
        <v>80</v>
      </c>
    </row>
    <row r="16" spans="1:5">
      <c t="s" r="A16" s="4">
        <v>81</v>
      </c>
      <c t="n" r="B16" s="5">
        <v>45307</v>
      </c>
      <c t="n" r="C16" s="5">
        <v>55967</v>
      </c>
      <c t="n" r="D16" s="5">
        <v>159100</v>
      </c>
      <c t="n" r="E16" s="5">
        <v>159500</v>
      </c>
    </row>
    <row r="17" spans="1:5">
      <c t="s" r="A17" s="4">
        <v>82</v>
      </c>
      <c t="n" r="B17" s="5">
        <v>89378</v>
      </c>
      <c t="n" r="C17" s="5">
        <v>67286</v>
      </c>
      <c t="n" r="D17" s="5">
        <v>234126</v>
      </c>
      <c t="n" r="E17" s="5">
        <v>201849</v>
      </c>
    </row>
    <row r="18" spans="1:5">
      <c t="s" r="A18" s="4">
        <v>83</v>
      </c>
      <c t="n" r="B18" s="5">
        <v>25967</v>
      </c>
      <c t="n" r="C18" s="5">
        <v>28477</v>
      </c>
      <c t="n" r="D18" s="5">
        <v>74571</v>
      </c>
      <c t="n" r="E18" s="5">
        <v>81652</v>
      </c>
    </row>
    <row r="19" spans="1:5">
      <c t="s" r="A19" s="4">
        <v>84</v>
      </c>
      <c t="n" r="B19" s="5">
        <v>30527</v>
      </c>
      <c t="n" r="C19" s="5">
        <v>27800</v>
      </c>
      <c t="n" r="D19" s="5">
        <v>78865</v>
      </c>
      <c t="n" r="E19" s="5">
        <v>79193</v>
      </c>
    </row>
    <row r="20" spans="1:5">
      <c t="s" r="A20" s="4">
        <v>85</v>
      </c>
      <c t="n" r="B20" s="5">
        <v>24684</v>
      </c>
      <c t="n" r="C20" s="5">
        <v>31231</v>
      </c>
      <c t="n" r="D20" s="5">
        <v>76359</v>
      </c>
      <c t="n" r="E20" s="5">
        <v>81395</v>
      </c>
    </row>
    <row r="21" spans="1:5">
      <c t="s" r="A21" s="4">
        <v>74</v>
      </c>
      <c t="n" r="B21" s="5">
        <v>19473</v>
      </c>
      <c t="n" r="C21" s="5">
        <v>19645</v>
      </c>
      <c t="n" r="D21" s="5">
        <v>51960</v>
      </c>
      <c t="n" r="E21" s="5">
        <v>54656</v>
      </c>
    </row>
    <row r="22" spans="1:5">
      <c t="s" r="A22" s="4">
        <v>86</v>
      </c>
      <c t="n" r="B22" s="5">
        <v>235336</v>
      </c>
      <c t="n" r="C22" s="5">
        <v>230406</v>
      </c>
      <c t="n" r="D22" s="5">
        <v>674981</v>
      </c>
      <c t="n" r="E22" s="5">
        <v>658245</v>
      </c>
    </row>
    <row r="23" spans="1:5">
      <c t="s" r="A23" s="4">
        <v>87</v>
      </c>
      <c t="n" r="B23" s="5">
        <v>571835</v>
      </c>
      <c t="n" r="C23" s="5">
        <v>707674</v>
      </c>
      <c t="n" r="D23" s="5">
        <v>1857465</v>
      </c>
      <c t="n" r="E23" s="5">
        <v>2048288</v>
      </c>
    </row>
    <row r="24" spans="1:5">
      <c t="s" r="A24" s="4">
        <v>88</v>
      </c>
      <c t="n" r="B24" s="5">
        <v>7093</v>
      </c>
      <c t="n" r="C24" s="5">
        <v>135635</v>
      </c>
      <c t="n" r="D24" s="5">
        <v>104689</v>
      </c>
      <c t="n" r="E24" s="5">
        <v>417041</v>
      </c>
    </row>
    <row r="25" spans="1:5">
      <c t="s" r="A25" s="4">
        <v>89</v>
      </c>
      <c t="n" r="B25" s="5">
        <v>4609</v>
      </c>
      <c t="n" r="C25" s="5">
        <v>51762</v>
      </c>
      <c t="n" r="D25" s="5">
        <v>29470</v>
      </c>
      <c t="n" r="E25" s="5">
        <v>155962</v>
      </c>
    </row>
    <row r="26" spans="1:5">
      <c t="s" r="A26" s="4">
        <v>90</v>
      </c>
      <c t="n" r="B26" s="5">
        <v>2484</v>
      </c>
      <c t="n" r="C26" s="5">
        <v>83873</v>
      </c>
      <c t="n" r="D26" s="5">
        <v>75219</v>
      </c>
      <c t="n" r="E26" s="5">
        <v>261079</v>
      </c>
    </row>
    <row r="27" spans="1:5">
      <c t="s" r="A27" s="4">
        <v>91</v>
      </c>
      <c t="n" r="B27" s="5">
        <v>427</v>
      </c>
      <c t="n" r="C27" s="5">
        <v>312</v>
      </c>
      <c t="n" r="D27" s="5">
        <v>1647</v>
      </c>
      <c t="n" r="E27" s="5">
        <v>3760</v>
      </c>
    </row>
    <row r="28" spans="1:5">
      <c t="s" r="A28" s="4">
        <v>92</v>
      </c>
      <c t="n" r="B28" s="7">
        <v>2057</v>
      </c>
      <c t="n" r="C28" s="7">
        <v>83561</v>
      </c>
      <c t="n" r="D28" s="7">
        <v>73572</v>
      </c>
      <c t="n" r="E28" s="7">
        <v>257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2</v>
      </c>
    </row>
    <row r="3" spans="1:2">
      <c t="s" r="A3" s="3">
        <v>198</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2</v>
      </c>
    </row>
    <row r="3" spans="1:2">
      <c t="s" r="A3" s="3">
        <v>201</v>
      </c>
    </row>
    <row r="4" spans="1:2">
      <c t="s" r="A4" s="4">
        <v>319</v>
      </c>
      <c t="s" r="B4" s="4">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2</v>
      </c>
    </row>
    <row r="3" spans="1:2">
      <c t="s" r="A3" s="3">
        <v>204</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28</v>
      </c>
      <c t="s" r="B1" s="2">
        <v>1</v>
      </c>
    </row>
    <row r="2" spans="1:2">
      <c t="s" r="B2" s="2">
        <v>22</v>
      </c>
    </row>
    <row r="3" spans="1:2">
      <c t="s" r="A3" s="3">
        <v>207</v>
      </c>
    </row>
    <row r="4" spans="1:2">
      <c t="s" r="A4" s="4">
        <v>329</v>
      </c>
      <c t="s" r="B4" s="4">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31</v>
      </c>
      <c t="s" r="B1" s="2">
        <v>1</v>
      </c>
    </row>
    <row r="2" spans="1:2">
      <c t="s" r="B2" s="2">
        <v>22</v>
      </c>
    </row>
    <row r="3" spans="1:2">
      <c t="s" r="A3" s="3">
        <v>210</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2</v>
      </c>
    </row>
    <row r="3" spans="1:2">
      <c t="s" r="A3" s="3">
        <v>213</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41</v>
      </c>
      <c t="s" r="B1" s="2">
        <v>1</v>
      </c>
    </row>
    <row r="2" spans="1:2">
      <c t="s" r="B2" s="2">
        <v>22</v>
      </c>
    </row>
    <row r="3" spans="1:2">
      <c t="s" r="A3" s="3">
        <v>216</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t="s" r="A1" s="1">
        <v>346</v>
      </c>
      <c t="s" r="B1" s="2">
        <v>1</v>
      </c>
    </row>
    <row r="2" spans="1:2">
      <c t="s" r="B2" s="2">
        <v>347</v>
      </c>
    </row>
    <row r="3" spans="1:2">
      <c t="s" r="A3" s="3">
        <v>348</v>
      </c>
    </row>
    <row r="4" spans="1:2">
      <c t="s" r="A4" s="4">
        <v>349</v>
      </c>
      <c t="n" r="B4" s="5">
        <v>2</v>
      </c>
    </row>
    <row r="5" spans="1:2">
      <c t="s" r="A5" s="4">
        <v>350</v>
      </c>
    </row>
    <row r="6" spans="1:2">
      <c t="s" r="A6" s="3">
        <v>348</v>
      </c>
    </row>
    <row r="7" spans="1:2">
      <c t="s" r="A7" s="4">
        <v>351</v>
      </c>
      <c t="s" r="B7" s="4">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53</v>
      </c>
      <c t="s" r="B1" s="2">
        <v>1</v>
      </c>
    </row>
    <row r="2" spans="1:2">
      <c t="s" r="B2" s="2">
        <v>354</v>
      </c>
    </row>
    <row r="3" spans="1:2">
      <c t="s" r="A3" s="3">
        <v>355</v>
      </c>
    </row>
    <row r="4" spans="1:2">
      <c t="s" r="A4" s="4">
        <v>356</v>
      </c>
      <c t="s" r="B4" s="4">
        <v>357</v>
      </c>
    </row>
    <row r="5" spans="1:2">
      <c t="s" r="A5" s="4">
        <v>358</v>
      </c>
      <c t="n" r="B5" s="8">
        <v>0.6</v>
      </c>
    </row>
    <row r="6" spans="1:2">
      <c t="s" r="A6" s="4">
        <v>359</v>
      </c>
    </row>
    <row r="7" spans="1:2">
      <c t="s" r="A7" s="3">
        <v>355</v>
      </c>
    </row>
    <row r="8" spans="1:2">
      <c t="s" r="A8" s="4">
        <v>360</v>
      </c>
      <c t="s" r="B8" s="4">
        <v>361</v>
      </c>
    </row>
    <row r="9" spans="1:2">
      <c t="s" r="A9" s="4">
        <v>362</v>
      </c>
    </row>
    <row r="10" spans="1:2">
      <c t="s" r="A10" s="3">
        <v>355</v>
      </c>
    </row>
    <row r="11" spans="1:2">
      <c t="s" r="A11" s="4">
        <v>360</v>
      </c>
      <c t="s" r="B11"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r="1" spans="1:5">
      <c t="s" r="A1" s="1">
        <v>364</v>
      </c>
      <c t="s" r="B1" s="2">
        <v>365</v>
      </c>
      <c t="s" r="C1" s="2">
        <v>1</v>
      </c>
      <c t="s" r="D1" s="2">
        <v>366</v>
      </c>
    </row>
    <row r="2" spans="1:5">
      <c t="s" r="B2" s="2">
        <v>367</v>
      </c>
      <c t="s" r="C2" s="2">
        <v>67</v>
      </c>
      <c t="s" r="D2" s="2">
        <v>23</v>
      </c>
      <c t="s" r="E2" s="2">
        <v>368</v>
      </c>
    </row>
    <row r="3" spans="1:5">
      <c t="s" r="A3" s="3">
        <v>164</v>
      </c>
    </row>
    <row r="4" spans="1:5">
      <c t="s" r="A4" s="4">
        <v>369</v>
      </c>
      <c t="n" r="B4" s="8">
        <v>94.90000000000001</v>
      </c>
      <c t="n" r="C4" s="8">
        <v>95.7</v>
      </c>
      <c t="n" r="D4" s="8">
        <v>97.09999999999999</v>
      </c>
      <c t="n" r="E4" s="8">
        <v>91.5999999999999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3</v>
      </c>
      <c t="s" r="C1" s="2">
        <v>66</v>
      </c>
      <c t="s" r="E1" s="2">
        <v>1</v>
      </c>
    </row>
    <row r="2" spans="1:6">
      <c t="s" r="C2" s="2">
        <v>22</v>
      </c>
      <c t="s" r="D2" s="2">
        <v>67</v>
      </c>
      <c t="s" r="E2" s="2">
        <v>22</v>
      </c>
      <c t="s" r="F2" s="2">
        <v>67</v>
      </c>
    </row>
    <row r="3" spans="1:6">
      <c t="s" r="A3" s="3">
        <v>94</v>
      </c>
    </row>
    <row r="4" spans="1:6">
      <c t="s" r="A4" s="4">
        <v>90</v>
      </c>
      <c t="n" r="C4" s="7">
        <v>2484</v>
      </c>
      <c t="n" r="D4" s="7">
        <v>83873</v>
      </c>
      <c t="n" r="E4" s="7">
        <v>75219</v>
      </c>
      <c t="n" r="F4" s="7">
        <v>261079</v>
      </c>
    </row>
    <row r="5" spans="1:6">
      <c t="s" r="A5" s="3">
        <v>95</v>
      </c>
    </row>
    <row r="6" spans="1:6">
      <c t="s" r="A6" s="4">
        <v>96</v>
      </c>
      <c t="n" r="C6" s="5">
        <v>-319</v>
      </c>
      <c t="n" r="D6" s="5">
        <v>-8744</v>
      </c>
      <c t="n" r="E6" s="5">
        <v>-11376</v>
      </c>
      <c t="n" r="F6" s="5">
        <v>7899</v>
      </c>
    </row>
    <row r="7" spans="1:6">
      <c t="s" r="A7" s="4">
        <v>97</v>
      </c>
      <c t="s" r="B7" s="4">
        <v>98</v>
      </c>
      <c t="n" r="C7" s="5">
        <v>-319</v>
      </c>
      <c t="n" r="D7" s="5">
        <v>-8744</v>
      </c>
      <c t="n" r="E7" s="5">
        <v>-11376</v>
      </c>
      <c t="n" r="F7" s="5">
        <v>7899</v>
      </c>
    </row>
    <row r="8" spans="1:6">
      <c t="s" r="A8" s="4">
        <v>99</v>
      </c>
      <c t="n" r="C8" s="5">
        <v>2165</v>
      </c>
      <c t="n" r="D8" s="5">
        <v>75129</v>
      </c>
      <c t="n" r="E8" s="5">
        <v>63843</v>
      </c>
      <c t="n" r="F8" s="5">
        <v>268978</v>
      </c>
    </row>
    <row r="9" spans="1:6">
      <c t="s" r="A9" s="4">
        <v>91</v>
      </c>
      <c t="n" r="C9" s="5">
        <v>427</v>
      </c>
      <c t="n" r="D9" s="5">
        <v>312</v>
      </c>
      <c t="n" r="E9" s="5">
        <v>1647</v>
      </c>
      <c t="n" r="F9" s="5">
        <v>3760</v>
      </c>
    </row>
    <row r="10" spans="1:6">
      <c t="s" r="A10" s="4">
        <v>100</v>
      </c>
      <c t="n" r="C10" s="7">
        <v>1738</v>
      </c>
      <c t="n" r="D10" s="7">
        <v>74817</v>
      </c>
      <c t="n" r="E10" s="7">
        <v>62196</v>
      </c>
      <c t="n" r="F10" s="7">
        <v>265218</v>
      </c>
    </row>
    <row r="11" spans="1:6">
      <c t="n" r="A11"/>
    </row>
    <row r="12" spans="1:6">
      <c t="s" r="A12" s="4">
        <v>98</v>
      </c>
      <c t="s" r="B12" s="4">
        <v>101</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r="A1" s="1">
        <v>370</v>
      </c>
      <c t="s" r="B1" s="2">
        <v>66</v>
      </c>
      <c t="s" r="D1" s="2">
        <v>1</v>
      </c>
      <c t="s" r="F1" s="2">
        <v>366</v>
      </c>
    </row>
    <row r="2" spans="1:6">
      <c t="s" r="B2" s="2">
        <v>22</v>
      </c>
      <c t="s" r="C2" s="2">
        <v>67</v>
      </c>
      <c t="s" r="D2" s="2">
        <v>22</v>
      </c>
      <c t="s" r="E2" s="2">
        <v>67</v>
      </c>
      <c t="s" r="F2" s="2">
        <v>23</v>
      </c>
    </row>
    <row r="3" spans="1:6">
      <c t="s" r="A3" s="3">
        <v>371</v>
      </c>
    </row>
    <row r="4" spans="1:6">
      <c t="s" r="A4" s="4">
        <v>372</v>
      </c>
      <c t="n" r="B4" s="7">
        <v>40200000</v>
      </c>
      <c t="n" r="D4" s="7">
        <v>40200000</v>
      </c>
      <c t="n" r="F4" s="7">
        <v>42200000</v>
      </c>
    </row>
    <row r="5" spans="1:6">
      <c t="s" r="A5" s="4">
        <v>373</v>
      </c>
      <c t="n" r="B5" s="5">
        <v>806634000</v>
      </c>
      <c t="n" r="D5" s="5">
        <v>806634000</v>
      </c>
      <c t="n" r="F5" s="5">
        <v>605824000</v>
      </c>
    </row>
    <row r="6" spans="1:6">
      <c t="s" r="A6" s="4">
        <v>374</v>
      </c>
      <c t="n" r="B6" s="5">
        <v>73400000</v>
      </c>
      <c t="n" r="C6" s="7">
        <v>87800000</v>
      </c>
      <c t="n" r="D6" s="5">
        <v>157700000</v>
      </c>
      <c t="n" r="E6" s="7">
        <v>79300000</v>
      </c>
    </row>
    <row r="7" spans="1:6">
      <c t="s" r="A7" s="4">
        <v>375</v>
      </c>
      <c t="n" r="B7" s="5">
        <v>91400000</v>
      </c>
      <c t="n" r="C7" s="5">
        <v>108600000</v>
      </c>
      <c t="n" r="D7" s="5">
        <v>88100000</v>
      </c>
      <c t="n" r="E7" s="5">
        <v>68100000</v>
      </c>
    </row>
    <row r="8" spans="1:6">
      <c t="s" r="A8" s="4">
        <v>376</v>
      </c>
      <c t="n" r="C8" s="5">
        <v>8600000</v>
      </c>
      <c t="n" r="E8" s="5">
        <v>3900000</v>
      </c>
    </row>
    <row r="9" spans="1:6">
      <c t="s" r="A9" s="4">
        <v>377</v>
      </c>
      <c t="n" r="B9" s="5">
        <v>64900000</v>
      </c>
      <c t="n" r="C9" s="5">
        <v>-6000000</v>
      </c>
      <c t="n" r="D9" s="5">
        <v>48500000</v>
      </c>
      <c t="n" r="E9" s="5">
        <v>19100000</v>
      </c>
    </row>
    <row r="10" spans="1:6">
      <c t="s" r="A10" s="4">
        <v>378</v>
      </c>
      <c t="n" r="B10" s="5">
        <v>1700000</v>
      </c>
      <c t="n" r="C10" s="5">
        <v>4200000</v>
      </c>
      <c t="n" r="D10" s="5">
        <v>-2300000</v>
      </c>
      <c t="n" r="E10" s="5">
        <v>-2000000</v>
      </c>
    </row>
    <row r="11" spans="1:6">
      <c t="s" r="A11" s="4">
        <v>379</v>
      </c>
      <c t="n" r="D11" s="5">
        <v>120800000</v>
      </c>
      <c t="n" r="F11" s="5">
        <v>137800000</v>
      </c>
    </row>
    <row r="12" spans="1:6">
      <c t="s" r="A12" s="4">
        <v>380</v>
      </c>
      <c t="n" r="D12" s="5">
        <v>800000</v>
      </c>
      <c t="n" r="F12" s="5">
        <v>300000</v>
      </c>
    </row>
    <row r="13" spans="1:6">
      <c t="s" r="A13" s="4">
        <v>381</v>
      </c>
      <c t="n" r="B13" s="5">
        <v>13000000</v>
      </c>
      <c t="n" r="D13" s="5">
        <v>13000000</v>
      </c>
      <c t="n" r="F13" s="5">
        <v>0</v>
      </c>
    </row>
    <row r="14" spans="1:6">
      <c t="s" r="A14" s="4">
        <v>382</v>
      </c>
      <c t="n" r="B14" s="5">
        <v>313900000</v>
      </c>
      <c t="n" r="D14" s="5">
        <v>313900000</v>
      </c>
      <c t="n" r="F14" s="5">
        <v>274600000</v>
      </c>
    </row>
    <row r="15" spans="1:6">
      <c t="s" r="A15" s="4">
        <v>383</v>
      </c>
    </row>
    <row r="16" spans="1:6">
      <c t="s" r="A16" s="3">
        <v>371</v>
      </c>
    </row>
    <row r="17" spans="1:6">
      <c t="s" r="A17" s="4">
        <v>373</v>
      </c>
      <c t="n" r="B17" s="5">
        <v>0</v>
      </c>
      <c t="n" r="D17" s="5">
        <v>0</v>
      </c>
      <c t="n" r="F17" s="7">
        <v>7800000</v>
      </c>
    </row>
    <row r="18" spans="1:6">
      <c t="s" r="A18" s="4">
        <v>384</v>
      </c>
    </row>
    <row r="19" spans="1:6">
      <c t="s" r="A19" s="3">
        <v>371</v>
      </c>
    </row>
    <row r="20" spans="1:6">
      <c t="s" r="A20" s="4">
        <v>385</v>
      </c>
      <c t="n" r="B20" s="5">
        <v>2500000</v>
      </c>
    </row>
    <row r="21" spans="1:6">
      <c t="s" r="A21" s="4">
        <v>386</v>
      </c>
    </row>
    <row r="22" spans="1:6">
      <c t="s" r="A22" s="3">
        <v>371</v>
      </c>
    </row>
    <row r="23" spans="1:6">
      <c t="s" r="A23" s="4">
        <v>376</v>
      </c>
      <c t="n" r="B23" s="5">
        <v>51600000</v>
      </c>
      <c t="n" r="D23" s="5">
        <v>51600000</v>
      </c>
    </row>
    <row r="24" spans="1:6">
      <c t="s" r="A24" s="4">
        <v>387</v>
      </c>
    </row>
    <row r="25" spans="1:6">
      <c t="s" r="A25" s="3">
        <v>371</v>
      </c>
    </row>
    <row r="26" spans="1:6">
      <c t="s" r="A26" s="4">
        <v>374</v>
      </c>
      <c t="n" r="B26" s="5">
        <v>5000000</v>
      </c>
      <c t="n" r="D26" s="5">
        <v>12200000</v>
      </c>
    </row>
    <row r="27" spans="1:6">
      <c t="s" r="A27" s="4">
        <v>375</v>
      </c>
      <c t="n" r="E27" s="5">
        <v>8000000</v>
      </c>
    </row>
    <row r="28" spans="1:6">
      <c t="s" r="A28" s="4">
        <v>377</v>
      </c>
      <c t="n" r="B28" s="5">
        <v>-5276000</v>
      </c>
      <c t="n" r="C28" s="5">
        <v>5454000</v>
      </c>
      <c t="n" r="D28" s="5">
        <v>-5425000</v>
      </c>
      <c t="n" r="E28" s="5">
        <v>10727000</v>
      </c>
    </row>
    <row r="29" spans="1:6">
      <c t="s" r="A29" s="4">
        <v>388</v>
      </c>
    </row>
    <row r="30" spans="1:6">
      <c t="s" r="A30" s="3">
        <v>371</v>
      </c>
    </row>
    <row r="31" spans="1:6">
      <c t="s" r="A31" s="4">
        <v>376</v>
      </c>
      <c t="n" r="E31" s="5">
        <v>3300000</v>
      </c>
    </row>
    <row r="32" spans="1:6">
      <c t="s" r="A32" s="4">
        <v>389</v>
      </c>
    </row>
    <row r="33" spans="1:6">
      <c t="s" r="A33" s="3">
        <v>371</v>
      </c>
    </row>
    <row r="34" spans="1:6">
      <c t="s" r="A34" s="4">
        <v>374</v>
      </c>
      <c t="n" r="D34" s="5">
        <v>1600000</v>
      </c>
    </row>
    <row r="35" spans="1:6">
      <c t="s" r="A35" s="4">
        <v>375</v>
      </c>
      <c t="n" r="B35" s="5">
        <v>1900000</v>
      </c>
      <c t="n" r="C35" s="5">
        <v>13900000</v>
      </c>
      <c t="n" r="D35" s="5">
        <v>11800000</v>
      </c>
      <c t="n" r="E35" s="5">
        <v>6500000</v>
      </c>
    </row>
    <row r="36" spans="1:6">
      <c t="s" r="A36" s="4">
        <v>377</v>
      </c>
      <c t="n" r="B36" s="5">
        <v>3901000</v>
      </c>
      <c t="n" r="C36" s="5">
        <v>-480000</v>
      </c>
      <c t="n" r="D36" s="5">
        <v>10247000</v>
      </c>
      <c t="n" r="E36" s="5">
        <v>-1528000</v>
      </c>
    </row>
    <row r="37" spans="1:6">
      <c t="s" r="A37" s="4">
        <v>390</v>
      </c>
    </row>
    <row r="38" spans="1:6">
      <c t="s" r="A38" s="3">
        <v>371</v>
      </c>
    </row>
    <row r="39" spans="1:6">
      <c t="s" r="A39" s="4">
        <v>374</v>
      </c>
      <c t="n" r="B39" s="5">
        <v>42800000</v>
      </c>
      <c t="n" r="C39" s="5">
        <v>15200000</v>
      </c>
      <c t="n" r="D39" s="5">
        <v>16000000</v>
      </c>
      <c t="n" r="E39" s="5">
        <v>7500000</v>
      </c>
    </row>
    <row r="40" spans="1:6">
      <c t="s" r="A40" s="4">
        <v>375</v>
      </c>
      <c t="n" r="B40" s="5">
        <v>39900000</v>
      </c>
      <c t="n" r="C40" s="5">
        <v>5300000</v>
      </c>
      <c t="n" r="D40" s="5">
        <v>25600000</v>
      </c>
      <c t="n" r="E40" s="5">
        <v>1300000</v>
      </c>
    </row>
    <row r="41" spans="1:6">
      <c t="s" r="A41" s="4">
        <v>377</v>
      </c>
      <c t="n" r="B41" s="5">
        <v>-12560000</v>
      </c>
      <c t="n" r="C41" s="5">
        <v>-845000</v>
      </c>
      <c t="n" r="D41" s="5">
        <v>-28999000</v>
      </c>
      <c t="n" r="E41" s="5">
        <v>5198000</v>
      </c>
    </row>
    <row r="42" spans="1:6">
      <c t="s" r="A42" s="4">
        <v>391</v>
      </c>
    </row>
    <row r="43" spans="1:6">
      <c t="s" r="A43" s="3">
        <v>371</v>
      </c>
    </row>
    <row r="44" spans="1:6">
      <c t="s" r="A44" s="4">
        <v>374</v>
      </c>
      <c t="n" r="B44" s="5">
        <v>17800000</v>
      </c>
      <c t="n" r="C44" s="5">
        <v>30100000</v>
      </c>
      <c t="n" r="D44" s="5">
        <v>21300000</v>
      </c>
      <c t="n" r="E44" s="5">
        <v>27200000</v>
      </c>
    </row>
    <row r="45" spans="1:6">
      <c t="s" r="A45" s="4">
        <v>375</v>
      </c>
      <c t="n" r="B45" s="5">
        <v>18500000</v>
      </c>
      <c t="n" r="C45" s="5">
        <v>12500000</v>
      </c>
      <c t="n" r="D45" s="5">
        <v>15900000</v>
      </c>
      <c t="n" r="E45" s="5">
        <v>23100000</v>
      </c>
    </row>
    <row r="46" spans="1:6">
      <c t="s" r="A46" s="4">
        <v>377</v>
      </c>
      <c t="n" r="B46" s="5">
        <v>-3009000</v>
      </c>
      <c t="n" r="C46" s="5">
        <v>-2557000</v>
      </c>
      <c t="n" r="D46" s="5">
        <v>-6776000</v>
      </c>
      <c t="n" r="E46" s="5">
        <v>-6974000</v>
      </c>
    </row>
    <row r="47" spans="1:6">
      <c t="s" r="A47" s="4">
        <v>392</v>
      </c>
    </row>
    <row r="48" spans="1:6">
      <c t="s" r="A48" s="3">
        <v>371</v>
      </c>
    </row>
    <row r="49" spans="1:6">
      <c t="s" r="A49" s="4">
        <v>374</v>
      </c>
      <c t="n" r="B49" s="5">
        <v>3700000</v>
      </c>
      <c t="n" r="C49" s="5">
        <v>6800000</v>
      </c>
      <c t="n" r="D49" s="5">
        <v>9800000</v>
      </c>
      <c t="n" r="E49" s="5">
        <v>4600000</v>
      </c>
    </row>
    <row r="50" spans="1:6">
      <c t="s" r="A50" s="4">
        <v>375</v>
      </c>
      <c t="n" r="B50" s="5">
        <v>5200000</v>
      </c>
      <c t="n" r="C50" s="5">
        <v>5000000</v>
      </c>
      <c t="n" r="D50" s="5">
        <v>5600000</v>
      </c>
      <c t="n" r="E50" s="5">
        <v>500000</v>
      </c>
    </row>
    <row r="51" spans="1:6">
      <c t="s" r="A51" s="4">
        <v>377</v>
      </c>
      <c t="n" r="B51" s="5">
        <v>-510000</v>
      </c>
      <c t="n" r="C51" s="5">
        <v>-256000</v>
      </c>
      <c t="n" r="D51" s="5">
        <v>-2053000</v>
      </c>
      <c t="n" r="E51" s="5">
        <v>-3120000</v>
      </c>
    </row>
    <row r="52" spans="1:6">
      <c t="s" r="A52" s="4">
        <v>393</v>
      </c>
    </row>
    <row r="53" spans="1:6">
      <c t="s" r="A53" s="3">
        <v>371</v>
      </c>
    </row>
    <row r="54" spans="1:6">
      <c t="s" r="A54" s="4">
        <v>374</v>
      </c>
      <c t="n" r="C54" s="5">
        <v>1500000</v>
      </c>
      <c t="n" r="D54" s="5">
        <v>1400000</v>
      </c>
      <c t="n" r="E54" s="5">
        <v>1300000</v>
      </c>
    </row>
    <row r="55" spans="1:6">
      <c t="s" r="A55" s="4">
        <v>375</v>
      </c>
      <c t="n" r="C55" s="5">
        <v>38600000</v>
      </c>
      <c t="n" r="E55" s="5">
        <v>3500000</v>
      </c>
    </row>
    <row r="56" spans="1:6">
      <c t="s" r="A56" s="4">
        <v>377</v>
      </c>
      <c t="n" r="B56" s="5">
        <v>870000</v>
      </c>
      <c t="n" r="C56" s="5">
        <v>1272000</v>
      </c>
      <c t="n" r="D56" s="5">
        <v>666000</v>
      </c>
      <c t="n" r="E56" s="5">
        <v>256000</v>
      </c>
    </row>
    <row r="57" spans="1:6">
      <c t="s" r="A57" s="4">
        <v>394</v>
      </c>
    </row>
    <row r="58" spans="1:6">
      <c t="s" r="A58" s="3">
        <v>371</v>
      </c>
    </row>
    <row r="59" spans="1:6">
      <c t="s" r="A59" s="4">
        <v>374</v>
      </c>
      <c t="n" r="B59" s="5">
        <v>4100000</v>
      </c>
      <c t="n" r="C59" s="5">
        <v>25100000</v>
      </c>
      <c t="n" r="D59" s="5">
        <v>19200000</v>
      </c>
      <c t="n" r="E59" s="5">
        <v>31400000</v>
      </c>
    </row>
    <row r="60" spans="1:6">
      <c t="s" r="A60" s="4">
        <v>375</v>
      </c>
      <c t="n" r="B60" s="5">
        <v>3500000</v>
      </c>
      <c t="n" r="C60" s="5">
        <v>25100000</v>
      </c>
      <c t="n" r="D60" s="5">
        <v>6100000</v>
      </c>
      <c t="n" r="E60" s="5">
        <v>18000000</v>
      </c>
    </row>
    <row r="61" spans="1:6">
      <c t="s" r="A61" s="4">
        <v>377</v>
      </c>
      <c t="n" r="B61" s="5">
        <v>-2111000</v>
      </c>
      <c t="n" r="C61" s="5">
        <v>-8074000</v>
      </c>
      <c t="n" r="D61" s="5">
        <v>-7331000</v>
      </c>
      <c t="n" r="E61" s="5">
        <v>-9028000</v>
      </c>
    </row>
    <row r="62" spans="1:6">
      <c t="s" r="A62" s="4">
        <v>395</v>
      </c>
    </row>
    <row r="63" spans="1:6">
      <c t="s" r="A63" s="3">
        <v>371</v>
      </c>
    </row>
    <row r="64" spans="1:6">
      <c t="s" r="A64" s="4">
        <v>374</v>
      </c>
      <c t="n" r="C64" s="5">
        <v>5400000</v>
      </c>
      <c t="n" r="D64" s="5">
        <v>76200000</v>
      </c>
      <c t="n" r="E64" s="5">
        <v>6500000</v>
      </c>
    </row>
    <row r="65" spans="1:6">
      <c t="s" r="A65" s="4">
        <v>375</v>
      </c>
      <c t="n" r="B65" s="5">
        <v>21000000</v>
      </c>
      <c t="n" r="D65" s="5">
        <v>22700000</v>
      </c>
      <c t="n" r="E65" s="5">
        <v>7200000</v>
      </c>
    </row>
    <row r="66" spans="1:6">
      <c t="s" r="A66" s="4">
        <v>377</v>
      </c>
      <c t="n" r="B66" s="7">
        <v>83580000</v>
      </c>
      <c t="n" r="C66" s="7">
        <v>-512000</v>
      </c>
      <c t="n" r="D66" s="7">
        <v>88195000</v>
      </c>
      <c t="n" r="E66" s="7">
        <v>23615000</v>
      </c>
    </row>
    <row r="67" spans="1:6">
      <c t="s" r="A67" s="4">
        <v>350</v>
      </c>
    </row>
    <row r="68" spans="1:6">
      <c t="s" r="A68" s="3">
        <v>371</v>
      </c>
    </row>
    <row r="69" spans="1:6">
      <c t="s" r="A69" s="4">
        <v>396</v>
      </c>
      <c t="s" r="B69" s="4">
        <v>352</v>
      </c>
      <c t="s" r="D69" s="4">
        <v>352</v>
      </c>
    </row>
    <row r="70" spans="1:6">
      <c t="s" r="A70" s="4">
        <v>397</v>
      </c>
    </row>
    <row r="71" spans="1:6">
      <c t="s" r="A71" s="3">
        <v>371</v>
      </c>
    </row>
    <row r="72" spans="1:6">
      <c t="s" r="A72" s="4">
        <v>396</v>
      </c>
      <c t="s" r="B72" s="4">
        <v>352</v>
      </c>
      <c t="s" r="D72" s="4">
        <v>352</v>
      </c>
    </row>
    <row r="73" spans="1:6">
      <c t="s" r="A73" s="4">
        <v>398</v>
      </c>
      <c t="s" r="D73" s="4">
        <v>399</v>
      </c>
    </row>
    <row r="74" spans="1:6">
      <c t="s" r="A74" s="4">
        <v>400</v>
      </c>
      <c t="s" r="D74" s="4">
        <v>401</v>
      </c>
    </row>
    <row r="75" spans="1:6">
      <c t="s" r="A75" s="4">
        <v>402</v>
      </c>
    </row>
    <row r="76" spans="1:6">
      <c t="s" r="A76" s="3">
        <v>371</v>
      </c>
    </row>
    <row r="77" spans="1:6">
      <c t="s" r="A77" s="4">
        <v>398</v>
      </c>
      <c t="s" r="D77" s="4">
        <v>4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2</v>
      </c>
      <c t="s" r="C1" s="2">
        <v>23</v>
      </c>
    </row>
    <row r="2" spans="1:3">
      <c t="s" r="A2" s="3">
        <v>405</v>
      </c>
    </row>
    <row r="3" spans="1:3">
      <c t="s" r="A3" s="4">
        <v>406</v>
      </c>
      <c t="n" r="B3" s="7">
        <v>2669812</v>
      </c>
      <c t="n" r="C3" s="7">
        <v>2426242</v>
      </c>
    </row>
    <row r="4" spans="1:3">
      <c t="s" r="A4" s="4">
        <v>407</v>
      </c>
      <c t="n" r="B4" s="5">
        <v>2980521</v>
      </c>
      <c t="n" r="C4" s="5">
        <v>3365042</v>
      </c>
    </row>
    <row r="5" spans="1:3">
      <c t="s" r="A5" s="4">
        <v>408</v>
      </c>
      <c t="n" r="B5" s="5">
        <v>232549</v>
      </c>
      <c t="n" r="C5" s="5">
        <v>430868</v>
      </c>
    </row>
    <row r="6" spans="1:3">
      <c t="s" r="A6" s="4">
        <v>409</v>
      </c>
      <c t="n" r="B6" s="5">
        <v>2701407</v>
      </c>
      <c t="n" r="C6" s="5">
        <v>2775541</v>
      </c>
    </row>
    <row r="7" spans="1:3">
      <c t="s" r="A7" s="4">
        <v>410</v>
      </c>
      <c t="n" r="B7" s="5">
        <v>599471</v>
      </c>
      <c t="n" r="C7" s="5">
        <v>590849</v>
      </c>
    </row>
    <row r="8" spans="1:3">
      <c t="s" r="A8" s="4">
        <v>411</v>
      </c>
      <c t="n" r="B8" s="5">
        <v>1851326</v>
      </c>
      <c t="n" r="C8" s="5">
        <v>2759511</v>
      </c>
    </row>
    <row r="9" spans="1:3">
      <c t="s" r="A9" s="4">
        <v>412</v>
      </c>
      <c t="n" r="B9" s="5">
        <v>1761853</v>
      </c>
      <c t="n" r="C9" s="5">
        <v>1556018</v>
      </c>
    </row>
    <row r="10" spans="1:3">
      <c t="s" r="A10" s="4">
        <v>413</v>
      </c>
      <c t="n" r="B10" s="5">
        <v>468823</v>
      </c>
      <c t="n" r="C10" s="5">
        <v>406268</v>
      </c>
    </row>
    <row r="11" spans="1:3">
      <c t="s" r="A11" s="4">
        <v>372</v>
      </c>
      <c t="n" r="B11" s="5">
        <v>83075</v>
      </c>
      <c t="n" r="C11" s="5">
        <v>126372</v>
      </c>
    </row>
    <row r="12" spans="1:3">
      <c t="s" r="A12" s="4">
        <v>414</v>
      </c>
      <c t="n" r="B12" s="5">
        <v>14973</v>
      </c>
      <c t="n" r="C12" s="5">
        <v>62234</v>
      </c>
    </row>
    <row r="13" spans="1:3">
      <c t="s" r="A13" s="4">
        <v>415</v>
      </c>
      <c t="n" r="B13" s="5">
        <v>18852127</v>
      </c>
      <c t="n" r="C13" s="5">
        <v>18594443</v>
      </c>
    </row>
    <row r="14" spans="1:3">
      <c t="s" r="A14" s="4">
        <v>416</v>
      </c>
      <c t="n" r="B14" s="5">
        <v>-4394947</v>
      </c>
      <c t="n" r="C14" s="5">
        <v>-4759345</v>
      </c>
    </row>
    <row r="15" spans="1:3">
      <c t="s" r="A15" s="4">
        <v>417</v>
      </c>
      <c t="n" r="B15" s="5">
        <v>3441785</v>
      </c>
      <c t="n" r="C15" s="5">
        <v>4079968</v>
      </c>
    </row>
    <row r="16" spans="1:3">
      <c t="s" r="A16" s="4">
        <v>418</v>
      </c>
      <c t="n" r="B16" s="5">
        <v>904009</v>
      </c>
      <c t="n" r="C16" s="5">
        <v>3444674</v>
      </c>
    </row>
    <row r="17" spans="1:3">
      <c t="s" r="A17" s="4">
        <v>32</v>
      </c>
      <c t="n" r="B17" s="5">
        <v>11365</v>
      </c>
      <c t="n" r="C17" s="5">
        <v>5418</v>
      </c>
    </row>
    <row r="18" spans="1:3">
      <c t="s" r="A18" s="3">
        <v>419</v>
      </c>
    </row>
    <row r="19" spans="1:3">
      <c t="s" r="A19" s="4">
        <v>406</v>
      </c>
      <c t="n" r="B19" s="5">
        <v>1810989</v>
      </c>
      <c t="n" r="C19" s="5">
        <v>1985864</v>
      </c>
    </row>
    <row r="20" spans="1:3">
      <c t="s" r="A20" s="4">
        <v>407</v>
      </c>
      <c t="n" r="B20" s="5">
        <v>1932760</v>
      </c>
      <c t="n" r="C20" s="5">
        <v>1612217</v>
      </c>
    </row>
    <row r="21" spans="1:3">
      <c t="s" r="A21" s="4">
        <v>408</v>
      </c>
      <c t="n" r="C21" s="5">
        <v>4557</v>
      </c>
    </row>
    <row r="22" spans="1:3">
      <c t="s" r="A22" s="4">
        <v>409</v>
      </c>
      <c t="n" r="B22" s="5">
        <v>2547621</v>
      </c>
      <c t="n" r="C22" s="5">
        <v>2253055</v>
      </c>
    </row>
    <row r="23" spans="1:3">
      <c t="s" r="A23" s="4">
        <v>411</v>
      </c>
      <c t="n" r="B23" s="5">
        <v>2103082</v>
      </c>
      <c t="n" r="C23" s="5">
        <v>1791085</v>
      </c>
    </row>
    <row r="24" spans="1:3">
      <c t="s" r="A24" s="4">
        <v>420</v>
      </c>
      <c t="n" r="B24" s="5">
        <v>830212</v>
      </c>
      <c t="n" r="C24" s="5">
        <v>870975</v>
      </c>
    </row>
    <row r="25" spans="1:3">
      <c t="s" r="A25" s="4">
        <v>413</v>
      </c>
      <c t="n" r="B25" s="5">
        <v>219643</v>
      </c>
      <c t="n" r="C25" s="5">
        <v>363515</v>
      </c>
    </row>
    <row r="26" spans="1:3">
      <c t="s" r="A26" s="4">
        <v>421</v>
      </c>
      <c t="n" r="B26" s="5">
        <v>9447636</v>
      </c>
      <c t="n" r="C26" s="5">
        <v>8881268</v>
      </c>
    </row>
    <row r="27" spans="1:3">
      <c t="s" r="A27" s="4">
        <v>416</v>
      </c>
      <c t="n" r="B27" s="5">
        <v>-4504522</v>
      </c>
      <c t="n" r="C27" s="5">
        <v>-4856618</v>
      </c>
    </row>
    <row r="28" spans="1:3">
      <c t="s" r="A28" s="4">
        <v>48</v>
      </c>
      <c t="n" r="B28" s="5">
        <v>11365</v>
      </c>
      <c t="n" r="C28" s="5">
        <v>5418</v>
      </c>
    </row>
    <row r="29" spans="1:3">
      <c t="s" r="A29" s="4">
        <v>373</v>
      </c>
      <c t="n" r="B29" s="5">
        <v>70901</v>
      </c>
      <c t="n" r="C29" s="5">
        <v>30825</v>
      </c>
    </row>
    <row r="30" spans="1:3">
      <c t="s" r="A30" s="4">
        <v>422</v>
      </c>
      <c t="n" r="B30" s="5">
        <v>114</v>
      </c>
      <c t="n" r="C30" s="5">
        <v>693</v>
      </c>
    </row>
    <row r="31" spans="1:3">
      <c t="s" r="A31" s="4">
        <v>391</v>
      </c>
    </row>
    <row r="32" spans="1:3">
      <c t="s" r="A32" s="3">
        <v>405</v>
      </c>
    </row>
    <row r="33" spans="1:3">
      <c t="s" r="A33" s="4">
        <v>423</v>
      </c>
      <c t="n" r="B33" s="5">
        <v>3910811</v>
      </c>
      <c t="n" r="C33" s="5">
        <v>2962511</v>
      </c>
    </row>
    <row r="34" spans="1:3">
      <c t="s" r="A34" s="3">
        <v>419</v>
      </c>
    </row>
    <row r="35" spans="1:3">
      <c t="s" r="A35" s="4">
        <v>424</v>
      </c>
      <c t="n" r="B35" s="5">
        <v>3329</v>
      </c>
    </row>
    <row r="36" spans="1:3">
      <c t="s" r="A36" s="4">
        <v>392</v>
      </c>
    </row>
    <row r="37" spans="1:3">
      <c t="s" r="A37" s="3">
        <v>405</v>
      </c>
    </row>
    <row r="38" spans="1:3">
      <c t="s" r="A38" s="4">
        <v>423</v>
      </c>
      <c t="n" r="B38" s="5">
        <v>1480262</v>
      </c>
      <c t="n" r="C38" s="5">
        <v>993306</v>
      </c>
    </row>
    <row r="39" spans="1:3">
      <c t="s" r="A39" s="4">
        <v>393</v>
      </c>
    </row>
    <row r="40" spans="1:3">
      <c t="s" r="A40" s="3">
        <v>405</v>
      </c>
    </row>
    <row r="41" spans="1:3">
      <c t="s" r="A41" s="4">
        <v>423</v>
      </c>
      <c t="n" r="B41" s="5">
        <v>97244</v>
      </c>
      <c t="n" r="C41" s="5">
        <v>139681</v>
      </c>
    </row>
    <row r="42" spans="1:3">
      <c t="s" r="A42" s="4">
        <v>425</v>
      </c>
    </row>
    <row r="43" spans="1:3">
      <c t="s" r="A43" s="3">
        <v>405</v>
      </c>
    </row>
    <row r="44" spans="1:3">
      <c t="s" r="A44" s="4">
        <v>406</v>
      </c>
      <c t="n" r="B44" s="5">
        <v>2454674</v>
      </c>
      <c t="n" r="C44" s="5">
        <v>2178837</v>
      </c>
    </row>
    <row r="45" spans="1:3">
      <c t="s" r="A45" s="4">
        <v>407</v>
      </c>
      <c t="n" r="B45" s="5">
        <v>0</v>
      </c>
      <c t="n" r="C45" s="5">
        <v>0</v>
      </c>
    </row>
    <row r="46" spans="1:3">
      <c t="s" r="A46" s="4">
        <v>408</v>
      </c>
      <c t="n" r="B46" s="5">
        <v>0</v>
      </c>
      <c t="n" r="C46" s="5">
        <v>0</v>
      </c>
    </row>
    <row r="47" spans="1:3">
      <c t="s" r="A47" s="4">
        <v>409</v>
      </c>
      <c t="n" r="B47" s="5">
        <v>2109086</v>
      </c>
      <c t="n" r="C47" s="5">
        <v>2694268</v>
      </c>
    </row>
    <row r="48" spans="1:3">
      <c t="s" r="A48" s="4">
        <v>410</v>
      </c>
      <c t="n" r="B48" s="5">
        <v>0</v>
      </c>
      <c t="n" r="C48" s="5">
        <v>0</v>
      </c>
    </row>
    <row r="49" spans="1:3">
      <c t="s" r="A49" s="4">
        <v>411</v>
      </c>
      <c t="n" r="B49" s="5">
        <v>1052681</v>
      </c>
      <c t="n" r="C49" s="5">
        <v>1968747</v>
      </c>
    </row>
    <row r="50" spans="1:3">
      <c t="s" r="A50" s="4">
        <v>412</v>
      </c>
      <c t="n" r="B50" s="5">
        <v>0</v>
      </c>
      <c t="n" r="C50" s="5">
        <v>0</v>
      </c>
    </row>
    <row r="51" spans="1:3">
      <c t="s" r="A51" s="4">
        <v>413</v>
      </c>
      <c t="n" r="B51" s="5">
        <v>2182</v>
      </c>
      <c t="n" r="C51" s="5">
        <v>65145</v>
      </c>
    </row>
    <row r="52" spans="1:3">
      <c t="s" r="A52" s="4">
        <v>372</v>
      </c>
      <c t="n" r="B52" s="5">
        <v>0</v>
      </c>
      <c t="n" r="C52" s="5">
        <v>0</v>
      </c>
    </row>
    <row r="53" spans="1:3">
      <c t="s" r="A53" s="4">
        <v>414</v>
      </c>
      <c t="n" r="B53" s="5">
        <v>0</v>
      </c>
      <c t="n" r="C53" s="5">
        <v>0</v>
      </c>
    </row>
    <row r="54" spans="1:3">
      <c t="s" r="A54" s="4">
        <v>415</v>
      </c>
      <c t="n" r="B54" s="5">
        <v>5618623</v>
      </c>
      <c t="n" r="C54" s="5">
        <v>6906997</v>
      </c>
    </row>
    <row r="55" spans="1:3">
      <c t="s" r="A55" s="4">
        <v>417</v>
      </c>
      <c t="n" r="B55" s="5">
        <v>3441785</v>
      </c>
      <c t="n" r="C55" s="5">
        <v>4079968</v>
      </c>
    </row>
    <row r="56" spans="1:3">
      <c t="s" r="A56" s="4">
        <v>418</v>
      </c>
      <c t="n" r="B56" s="5">
        <v>904009</v>
      </c>
      <c t="n" r="C56" s="5">
        <v>3444674</v>
      </c>
    </row>
    <row r="57" spans="1:3">
      <c t="s" r="A57" s="4">
        <v>32</v>
      </c>
      <c t="n" r="B57" s="5">
        <v>11365</v>
      </c>
      <c t="n" r="C57" s="5">
        <v>5418</v>
      </c>
    </row>
    <row r="58" spans="1:3">
      <c t="s" r="A58" s="3">
        <v>419</v>
      </c>
    </row>
    <row r="59" spans="1:3">
      <c t="s" r="A59" s="4">
        <v>406</v>
      </c>
      <c t="n" r="B59" s="5">
        <v>1711938</v>
      </c>
      <c t="n" r="C59" s="5">
        <v>1911145</v>
      </c>
    </row>
    <row r="60" spans="1:3">
      <c t="s" r="A60" s="4">
        <v>407</v>
      </c>
      <c t="n" r="B60" s="5">
        <v>0</v>
      </c>
      <c t="n" r="C60" s="5">
        <v>0</v>
      </c>
    </row>
    <row r="61" spans="1:3">
      <c t="s" r="A61" s="4">
        <v>408</v>
      </c>
      <c t="n" r="C61" s="5">
        <v>0</v>
      </c>
    </row>
    <row r="62" spans="1:3">
      <c t="s" r="A62" s="4">
        <v>409</v>
      </c>
      <c t="n" r="B62" s="5">
        <v>2414440</v>
      </c>
      <c t="n" r="C62" s="5">
        <v>2253055</v>
      </c>
    </row>
    <row r="63" spans="1:3">
      <c t="s" r="A63" s="4">
        <v>411</v>
      </c>
      <c t="n" r="B63" s="5">
        <v>1228377</v>
      </c>
      <c t="n" r="C63" s="5">
        <v>1217075</v>
      </c>
    </row>
    <row r="64" spans="1:3">
      <c t="s" r="A64" s="4">
        <v>420</v>
      </c>
      <c t="n" r="B64" s="5">
        <v>0</v>
      </c>
      <c t="n" r="C64" s="5">
        <v>0</v>
      </c>
    </row>
    <row r="65" spans="1:3">
      <c t="s" r="A65" s="4">
        <v>413</v>
      </c>
      <c t="n" r="B65" s="5">
        <v>1931</v>
      </c>
      <c t="n" r="C65" s="5">
        <v>52778</v>
      </c>
    </row>
    <row r="66" spans="1:3">
      <c t="s" r="A66" s="4">
        <v>421</v>
      </c>
      <c t="n" r="B66" s="5">
        <v>5356686</v>
      </c>
      <c t="n" r="C66" s="5">
        <v>5434053</v>
      </c>
    </row>
    <row r="67" spans="1:3">
      <c t="s" r="A67" s="4">
        <v>48</v>
      </c>
      <c t="n" r="B67" s="5">
        <v>11365</v>
      </c>
      <c t="n" r="C67" s="5">
        <v>5418</v>
      </c>
    </row>
    <row r="68" spans="1:3">
      <c t="s" r="A68" s="4">
        <v>373</v>
      </c>
      <c t="n" r="B68" s="5">
        <v>0</v>
      </c>
      <c t="n" r="C68" s="5">
        <v>0</v>
      </c>
    </row>
    <row r="69" spans="1:3">
      <c t="s" r="A69" s="4">
        <v>422</v>
      </c>
      <c t="n" r="B69" s="5">
        <v>0</v>
      </c>
      <c t="n" r="C69" s="5">
        <v>0</v>
      </c>
    </row>
    <row r="70" spans="1:3">
      <c t="s" r="A70" s="4">
        <v>426</v>
      </c>
    </row>
    <row r="71" spans="1:3">
      <c t="s" r="A71" s="3">
        <v>405</v>
      </c>
    </row>
    <row r="72" spans="1:3">
      <c t="s" r="A72" s="4">
        <v>423</v>
      </c>
      <c t="n" r="B72" s="5">
        <v>0</v>
      </c>
      <c t="n" r="C72" s="5">
        <v>0</v>
      </c>
    </row>
    <row r="73" spans="1:3">
      <c t="s" r="A73" s="3">
        <v>419</v>
      </c>
    </row>
    <row r="74" spans="1:3">
      <c t="s" r="A74" s="4">
        <v>424</v>
      </c>
      <c t="n" r="B74" s="5">
        <v>0</v>
      </c>
    </row>
    <row r="75" spans="1:3">
      <c t="s" r="A75" s="4">
        <v>427</v>
      </c>
    </row>
    <row r="76" spans="1:3">
      <c t="s" r="A76" s="3">
        <v>405</v>
      </c>
    </row>
    <row r="77" spans="1:3">
      <c t="s" r="A77" s="4">
        <v>423</v>
      </c>
      <c t="n" r="B77" s="5">
        <v>0</v>
      </c>
      <c t="n" r="C77" s="5">
        <v>0</v>
      </c>
    </row>
    <row r="78" spans="1:3">
      <c t="s" r="A78" s="4">
        <v>428</v>
      </c>
    </row>
    <row r="79" spans="1:3">
      <c t="s" r="A79" s="3">
        <v>405</v>
      </c>
    </row>
    <row r="80" spans="1:3">
      <c t="s" r="A80" s="4">
        <v>423</v>
      </c>
      <c t="n" r="B80" s="5">
        <v>0</v>
      </c>
      <c t="n" r="C80" s="5">
        <v>0</v>
      </c>
    </row>
    <row r="81" spans="1:3">
      <c t="s" r="A81" s="4">
        <v>429</v>
      </c>
    </row>
    <row r="82" spans="1:3">
      <c t="s" r="A82" s="3">
        <v>405</v>
      </c>
    </row>
    <row r="83" spans="1:3">
      <c t="s" r="A83" s="4">
        <v>406</v>
      </c>
      <c t="n" r="B83" s="5">
        <v>176636</v>
      </c>
      <c t="n" r="C83" s="5">
        <v>226441</v>
      </c>
    </row>
    <row r="84" spans="1:3">
      <c t="s" r="A84" s="4">
        <v>407</v>
      </c>
      <c t="n" r="B84" s="5">
        <v>2956190</v>
      </c>
      <c t="n" r="C84" s="5">
        <v>3342276</v>
      </c>
    </row>
    <row r="85" spans="1:3">
      <c t="s" r="A85" s="4">
        <v>408</v>
      </c>
      <c t="n" r="B85" s="5">
        <v>151499</v>
      </c>
      <c t="n" r="C85" s="5">
        <v>306218</v>
      </c>
    </row>
    <row r="86" spans="1:3">
      <c t="s" r="A86" s="4">
        <v>409</v>
      </c>
      <c t="n" r="B86" s="5">
        <v>592321</v>
      </c>
      <c t="n" r="C86" s="5">
        <v>81273</v>
      </c>
    </row>
    <row r="87" spans="1:3">
      <c t="s" r="A87" s="4">
        <v>410</v>
      </c>
      <c t="n" r="B87" s="5">
        <v>599471</v>
      </c>
      <c t="n" r="C87" s="5">
        <v>590849</v>
      </c>
    </row>
    <row r="88" spans="1:3">
      <c t="s" r="A88" s="4">
        <v>411</v>
      </c>
      <c t="n" r="B88" s="5">
        <v>798645</v>
      </c>
      <c t="n" r="C88" s="5">
        <v>790764</v>
      </c>
    </row>
    <row r="89" spans="1:3">
      <c t="s" r="A89" s="4">
        <v>412</v>
      </c>
      <c t="n" r="B89" s="5">
        <v>1666454</v>
      </c>
      <c t="n" r="C89" s="5">
        <v>1458760</v>
      </c>
    </row>
    <row r="90" spans="1:3">
      <c t="s" r="A90" s="4">
        <v>413</v>
      </c>
      <c t="n" r="B90" s="5">
        <v>4827243</v>
      </c>
      <c t="n" r="C90" s="5">
        <v>5046278</v>
      </c>
    </row>
    <row r="91" spans="1:3">
      <c t="s" r="A91" s="4">
        <v>372</v>
      </c>
      <c t="n" r="B91" s="5">
        <v>16866</v>
      </c>
      <c t="n" r="C91" s="5">
        <v>73148</v>
      </c>
    </row>
    <row r="92" spans="1:3">
      <c t="s" r="A92" s="4">
        <v>414</v>
      </c>
      <c t="n" r="B92" s="5">
        <v>14973</v>
      </c>
      <c t="n" r="C92" s="5">
        <v>62234</v>
      </c>
    </row>
    <row r="93" spans="1:3">
      <c t="s" r="A93" s="4">
        <v>415</v>
      </c>
      <c t="n" r="B93" s="5">
        <v>17154450</v>
      </c>
      <c t="n" r="C93" s="5">
        <v>15962233</v>
      </c>
    </row>
    <row r="94" spans="1:3">
      <c t="s" r="A94" s="4">
        <v>417</v>
      </c>
      <c t="n" r="B94" s="5">
        <v>0</v>
      </c>
      <c t="n" r="C94" s="5">
        <v>0</v>
      </c>
    </row>
    <row r="95" spans="1:3">
      <c t="s" r="A95" s="4">
        <v>418</v>
      </c>
      <c t="n" r="B95" s="5">
        <v>0</v>
      </c>
      <c t="n" r="C95" s="5">
        <v>0</v>
      </c>
    </row>
    <row r="96" spans="1:3">
      <c t="s" r="A96" s="4">
        <v>32</v>
      </c>
      <c t="n" r="B96" s="5">
        <v>0</v>
      </c>
      <c t="n" r="C96" s="5">
        <v>0</v>
      </c>
    </row>
    <row r="97" spans="1:3">
      <c t="s" r="A97" s="3">
        <v>419</v>
      </c>
    </row>
    <row r="98" spans="1:3">
      <c t="s" r="A98" s="4">
        <v>406</v>
      </c>
      <c t="n" r="B98" s="5">
        <v>99051</v>
      </c>
      <c t="n" r="C98" s="5">
        <v>74681</v>
      </c>
    </row>
    <row r="99" spans="1:3">
      <c t="s" r="A99" s="4">
        <v>407</v>
      </c>
      <c t="n" r="B99" s="5">
        <v>1932534</v>
      </c>
      <c t="n" r="C99" s="5">
        <v>1611994</v>
      </c>
    </row>
    <row r="100" spans="1:3">
      <c t="s" r="A100" s="4">
        <v>408</v>
      </c>
      <c t="n" r="C100" s="5">
        <v>4557</v>
      </c>
    </row>
    <row r="101" spans="1:3">
      <c t="s" r="A101" s="4">
        <v>409</v>
      </c>
      <c t="n" r="B101" s="5">
        <v>133181</v>
      </c>
      <c t="n" r="C101" s="5">
        <v>0</v>
      </c>
    </row>
    <row r="102" spans="1:3">
      <c t="s" r="A102" s="4">
        <v>411</v>
      </c>
      <c t="n" r="B102" s="5">
        <v>874705</v>
      </c>
      <c t="n" r="C102" s="5">
        <v>574010</v>
      </c>
    </row>
    <row r="103" spans="1:3">
      <c t="s" r="A103" s="4">
        <v>420</v>
      </c>
      <c t="n" r="B103" s="5">
        <v>819841</v>
      </c>
      <c t="n" r="C103" s="5">
        <v>856525</v>
      </c>
    </row>
    <row r="104" spans="1:3">
      <c t="s" r="A104" s="4">
        <v>413</v>
      </c>
      <c t="n" r="B104" s="5">
        <v>4680726</v>
      </c>
      <c t="n" r="C104" s="5">
        <v>5117803</v>
      </c>
    </row>
    <row r="105" spans="1:3">
      <c t="s" r="A105" s="4">
        <v>421</v>
      </c>
      <c t="n" r="B105" s="5">
        <v>8543367</v>
      </c>
      <c t="n" r="C105" s="5">
        <v>8239570</v>
      </c>
    </row>
    <row r="106" spans="1:3">
      <c t="s" r="A106" s="4">
        <v>48</v>
      </c>
      <c t="n" r="B106" s="5">
        <v>0</v>
      </c>
      <c t="n" r="C106" s="5">
        <v>0</v>
      </c>
    </row>
    <row r="107" spans="1:3">
      <c t="s" r="A107" s="4">
        <v>373</v>
      </c>
      <c t="n" r="B107" s="5">
        <v>70327</v>
      </c>
      <c t="n" r="C107" s="5">
        <v>0</v>
      </c>
    </row>
    <row r="108" spans="1:3">
      <c t="s" r="A108" s="4">
        <v>422</v>
      </c>
      <c t="n" r="B108" s="5">
        <v>0</v>
      </c>
      <c t="n" r="C108" s="5">
        <v>0</v>
      </c>
    </row>
    <row r="109" spans="1:3">
      <c t="s" r="A109" s="4">
        <v>430</v>
      </c>
    </row>
    <row r="110" spans="1:3">
      <c t="s" r="A110" s="3">
        <v>405</v>
      </c>
    </row>
    <row r="111" spans="1:3">
      <c t="s" r="A111" s="4">
        <v>423</v>
      </c>
      <c t="n" r="B111" s="5">
        <v>3824389</v>
      </c>
      <c t="n" r="C111" s="5">
        <v>2879954</v>
      </c>
    </row>
    <row r="112" spans="1:3">
      <c t="s" r="A112" s="3">
        <v>419</v>
      </c>
    </row>
    <row r="113" spans="1:3">
      <c t="s" r="A113" s="4">
        <v>424</v>
      </c>
      <c t="n" r="B113" s="5">
        <v>3329</v>
      </c>
    </row>
    <row r="114" spans="1:3">
      <c t="s" r="A114" s="4">
        <v>431</v>
      </c>
    </row>
    <row r="115" spans="1:3">
      <c t="s" r="A115" s="3">
        <v>405</v>
      </c>
    </row>
    <row r="116" spans="1:3">
      <c t="s" r="A116" s="4">
        <v>423</v>
      </c>
      <c t="n" r="B116" s="5">
        <v>1465115</v>
      </c>
      <c t="n" r="C116" s="5">
        <v>966651</v>
      </c>
    </row>
    <row r="117" spans="1:3">
      <c t="s" r="A117" s="4">
        <v>432</v>
      </c>
    </row>
    <row r="118" spans="1:3">
      <c t="s" r="A118" s="3">
        <v>405</v>
      </c>
    </row>
    <row r="119" spans="1:3">
      <c t="s" r="A119" s="4">
        <v>423</v>
      </c>
      <c t="n" r="B119" s="5">
        <v>64648</v>
      </c>
      <c t="n" r="C119" s="5">
        <v>137387</v>
      </c>
    </row>
    <row r="120" spans="1:3">
      <c t="s" r="A120" s="4">
        <v>383</v>
      </c>
    </row>
    <row r="121" spans="1:3">
      <c t="s" r="A121" s="3">
        <v>405</v>
      </c>
    </row>
    <row r="122" spans="1:3">
      <c t="s" r="A122" s="4">
        <v>406</v>
      </c>
      <c t="n" r="B122" s="5">
        <v>38502</v>
      </c>
      <c t="n" r="C122" s="5">
        <v>20964</v>
      </c>
    </row>
    <row r="123" spans="1:3">
      <c t="s" r="A123" s="4">
        <v>407</v>
      </c>
      <c t="n" r="B123" s="5">
        <v>24331</v>
      </c>
      <c t="n" r="C123" s="5">
        <v>22766</v>
      </c>
    </row>
    <row r="124" spans="1:3">
      <c t="s" r="A124" s="4">
        <v>408</v>
      </c>
      <c t="n" r="B124" s="5">
        <v>81050</v>
      </c>
      <c t="n" r="C124" s="5">
        <v>124650</v>
      </c>
    </row>
    <row r="125" spans="1:3">
      <c t="s" r="A125" s="4">
        <v>409</v>
      </c>
      <c t="n" r="B125" s="5">
        <v>0</v>
      </c>
      <c t="n" r="C125" s="5">
        <v>0</v>
      </c>
    </row>
    <row r="126" spans="1:3">
      <c t="s" r="A126" s="4">
        <v>410</v>
      </c>
      <c t="n" r="B126" s="5">
        <v>0</v>
      </c>
      <c t="n" r="C126" s="5">
        <v>0</v>
      </c>
    </row>
    <row r="127" spans="1:3">
      <c t="s" r="A127" s="4">
        <v>411</v>
      </c>
      <c t="n" r="B127" s="5">
        <v>0</v>
      </c>
      <c t="n" r="C127" s="5">
        <v>0</v>
      </c>
    </row>
    <row r="128" spans="1:3">
      <c t="s" r="A128" s="4">
        <v>412</v>
      </c>
      <c t="n" r="B128" s="5">
        <v>95399</v>
      </c>
      <c t="n" r="C128" s="5">
        <v>97258</v>
      </c>
    </row>
    <row r="129" spans="1:3">
      <c t="s" r="A129" s="4">
        <v>413</v>
      </c>
      <c t="n" r="B129" s="5">
        <v>34345</v>
      </c>
      <c t="n" r="C129" s="5">
        <v>54190</v>
      </c>
    </row>
    <row r="130" spans="1:3">
      <c t="s" r="A130" s="4">
        <v>372</v>
      </c>
      <c t="n" r="B130" s="5">
        <v>66209</v>
      </c>
      <c t="n" r="C130" s="5">
        <v>53224</v>
      </c>
    </row>
    <row r="131" spans="1:3">
      <c t="s" r="A131" s="4">
        <v>414</v>
      </c>
      <c t="n" r="B131" s="5">
        <v>0</v>
      </c>
      <c t="n" r="C131" s="5">
        <v>0</v>
      </c>
    </row>
    <row r="132" spans="1:3">
      <c t="s" r="A132" s="4">
        <v>415</v>
      </c>
      <c t="n" r="B132" s="5">
        <v>474001</v>
      </c>
      <c t="n" r="C132" s="5">
        <v>484558</v>
      </c>
    </row>
    <row r="133" spans="1:3">
      <c t="s" r="A133" s="4">
        <v>417</v>
      </c>
      <c t="n" r="B133" s="5">
        <v>0</v>
      </c>
      <c t="n" r="C133" s="5">
        <v>0</v>
      </c>
    </row>
    <row r="134" spans="1:3">
      <c t="s" r="A134" s="4">
        <v>418</v>
      </c>
      <c t="n" r="B134" s="5">
        <v>0</v>
      </c>
      <c t="n" r="C134" s="5">
        <v>0</v>
      </c>
    </row>
    <row r="135" spans="1:3">
      <c t="s" r="A135" s="4">
        <v>32</v>
      </c>
      <c t="n" r="B135" s="5">
        <v>0</v>
      </c>
      <c t="n" r="C135" s="5">
        <v>0</v>
      </c>
    </row>
    <row r="136" spans="1:3">
      <c t="s" r="A136" s="3">
        <v>419</v>
      </c>
    </row>
    <row r="137" spans="1:3">
      <c t="s" r="A137" s="4">
        <v>406</v>
      </c>
      <c t="n" r="B137" s="5">
        <v>0</v>
      </c>
      <c t="n" r="C137" s="5">
        <v>38</v>
      </c>
    </row>
    <row r="138" spans="1:3">
      <c t="s" r="A138" s="4">
        <v>407</v>
      </c>
      <c t="n" r="B138" s="5">
        <v>226</v>
      </c>
      <c t="n" r="C138" s="5">
        <v>223</v>
      </c>
    </row>
    <row r="139" spans="1:3">
      <c t="s" r="A139" s="4">
        <v>408</v>
      </c>
      <c t="n" r="C139" s="5">
        <v>0</v>
      </c>
    </row>
    <row r="140" spans="1:3">
      <c t="s" r="A140" s="4">
        <v>409</v>
      </c>
      <c t="n" r="B140" s="5">
        <v>0</v>
      </c>
      <c t="n" r="C140" s="5">
        <v>0</v>
      </c>
    </row>
    <row r="141" spans="1:3">
      <c t="s" r="A141" s="4">
        <v>411</v>
      </c>
      <c t="n" r="B141" s="5">
        <v>0</v>
      </c>
      <c t="n" r="C141" s="5">
        <v>0</v>
      </c>
    </row>
    <row r="142" spans="1:3">
      <c t="s" r="A142" s="4">
        <v>420</v>
      </c>
      <c t="n" r="B142" s="5">
        <v>10371</v>
      </c>
      <c t="n" r="C142" s="5">
        <v>14450</v>
      </c>
    </row>
    <row r="143" spans="1:3">
      <c t="s" r="A143" s="4">
        <v>413</v>
      </c>
      <c t="n" r="B143" s="5">
        <v>41508</v>
      </c>
      <c t="n" r="C143" s="5">
        <v>49552</v>
      </c>
    </row>
    <row r="144" spans="1:3">
      <c t="s" r="A144" s="4">
        <v>421</v>
      </c>
      <c t="n" r="B144" s="5">
        <v>52105</v>
      </c>
      <c t="n" r="C144" s="5">
        <v>64263</v>
      </c>
    </row>
    <row r="145" spans="1:3">
      <c t="s" r="A145" s="4">
        <v>48</v>
      </c>
      <c t="n" r="B145" s="5">
        <v>0</v>
      </c>
      <c t="n" r="C145" s="5">
        <v>0</v>
      </c>
    </row>
    <row r="146" spans="1:3">
      <c t="s" r="A146" s="4">
        <v>373</v>
      </c>
      <c t="n" r="B146" s="5">
        <v>574</v>
      </c>
      <c t="n" r="C146" s="5">
        <v>30825</v>
      </c>
    </row>
    <row r="147" spans="1:3">
      <c t="s" r="A147" s="4">
        <v>422</v>
      </c>
      <c t="n" r="B147" s="5">
        <v>114</v>
      </c>
      <c t="n" r="C147" s="5">
        <v>693</v>
      </c>
    </row>
    <row r="148" spans="1:3">
      <c t="s" r="A148" s="4">
        <v>433</v>
      </c>
    </row>
    <row r="149" spans="1:3">
      <c t="s" r="A149" s="3">
        <v>405</v>
      </c>
    </row>
    <row r="150" spans="1:3">
      <c t="s" r="A150" s="4">
        <v>423</v>
      </c>
      <c t="n" r="B150" s="5">
        <v>86422</v>
      </c>
      <c t="n" r="C150" s="5">
        <v>82557</v>
      </c>
    </row>
    <row r="151" spans="1:3">
      <c t="s" r="A151" s="3">
        <v>419</v>
      </c>
    </row>
    <row r="152" spans="1:3">
      <c t="s" r="A152" s="4">
        <v>424</v>
      </c>
      <c t="n" r="B152" s="5">
        <v>0</v>
      </c>
    </row>
    <row r="153" spans="1:3">
      <c t="s" r="A153" s="4">
        <v>434</v>
      </c>
    </row>
    <row r="154" spans="1:3">
      <c t="s" r="A154" s="3">
        <v>405</v>
      </c>
    </row>
    <row r="155" spans="1:3">
      <c t="s" r="A155" s="4">
        <v>423</v>
      </c>
      <c t="n" r="B155" s="5">
        <v>15147</v>
      </c>
      <c t="n" r="C155" s="5">
        <v>26655</v>
      </c>
    </row>
    <row r="156" spans="1:3">
      <c t="s" r="A156" s="4">
        <v>435</v>
      </c>
    </row>
    <row r="157" spans="1:3">
      <c t="s" r="A157" s="3">
        <v>405</v>
      </c>
    </row>
    <row r="158" spans="1:3">
      <c t="s" r="A158" s="4">
        <v>423</v>
      </c>
      <c t="n" r="B158" s="7">
        <v>32596</v>
      </c>
      <c t="n" r="C158" s="7">
        <v>22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36</v>
      </c>
      <c t="s" r="B1" s="2">
        <v>437</v>
      </c>
    </row>
    <row r="2" spans="1:2">
      <c t="s" r="A2" s="3">
        <v>438</v>
      </c>
    </row>
    <row r="3" spans="1:2">
      <c t="s" r="A3" s="4">
        <v>439</v>
      </c>
      <c t="n" r="B3" s="8">
        <v>6.1</v>
      </c>
    </row>
    <row r="4" spans="1:2">
      <c t="s" r="A4" s="4">
        <v>440</v>
      </c>
      <c t="n" r="B4" s="9">
        <v>6.6</v>
      </c>
    </row>
    <row r="5" spans="1:2">
      <c t="s" r="A5" s="4">
        <v>441</v>
      </c>
      <c t="n" r="B5" s="9">
        <v>453.7</v>
      </c>
    </row>
    <row r="6" spans="1:2">
      <c t="s" r="A6" s="4">
        <v>383</v>
      </c>
    </row>
    <row r="7" spans="1:2">
      <c t="s" r="A7" s="3">
        <v>438</v>
      </c>
    </row>
    <row r="8" spans="1:2">
      <c t="s" r="A8" s="4">
        <v>442</v>
      </c>
      <c t="n" r="B8" s="9">
        <v>33.2</v>
      </c>
    </row>
    <row r="9" spans="1:2">
      <c t="s" r="A9" s="4">
        <v>443</v>
      </c>
    </row>
    <row r="10" spans="1:2">
      <c t="s" r="A10" s="3">
        <v>438</v>
      </c>
    </row>
    <row r="11" spans="1:2">
      <c t="s" r="A11" s="4">
        <v>441</v>
      </c>
      <c t="n" r="B11" s="7">
        <v>5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t="s" r="A1" s="1">
        <v>444</v>
      </c>
      <c t="s" r="B1" s="2">
        <v>1</v>
      </c>
      <c t="s" r="C1" s="2">
        <v>366</v>
      </c>
    </row>
    <row r="2" spans="1:3">
      <c t="s" r="B2" s="2">
        <v>22</v>
      </c>
      <c t="s" r="C2" s="2">
        <v>23</v>
      </c>
    </row>
    <row r="3" spans="1:3">
      <c t="s" r="A3" s="3">
        <v>445</v>
      </c>
    </row>
    <row r="4" spans="1:3">
      <c t="s" r="A4" s="4">
        <v>446</v>
      </c>
      <c t="n" r="B4" s="7">
        <v>127010</v>
      </c>
      <c t="n" r="C4" s="7">
        <v>116581</v>
      </c>
    </row>
    <row r="5" spans="1:3">
      <c t="s" r="A5" s="4">
        <v>447</v>
      </c>
      <c t="n" r="B5" s="5">
        <v>20886</v>
      </c>
      <c t="n" r="C5" s="5">
        <v>26117</v>
      </c>
    </row>
    <row r="6" spans="1:3">
      <c t="s" r="A6" s="4">
        <v>448</v>
      </c>
    </row>
    <row r="7" spans="1:3">
      <c t="s" r="A7" s="3">
        <v>445</v>
      </c>
    </row>
    <row r="8" spans="1:3">
      <c t="s" r="A8" s="4">
        <v>446</v>
      </c>
      <c t="n" r="B8" s="5">
        <v>79431</v>
      </c>
      <c t="n" r="C8" s="5">
        <v>44983</v>
      </c>
    </row>
    <row r="9" spans="1:3">
      <c t="s" r="A9" s="4">
        <v>447</v>
      </c>
      <c t="n" r="B9" s="7">
        <v>0</v>
      </c>
      <c t="n" r="C9" s="7">
        <v>0</v>
      </c>
    </row>
    <row r="10" spans="1:3">
      <c t="s" r="A10" s="4">
        <v>449</v>
      </c>
      <c t="s" r="B10" s="4">
        <v>450</v>
      </c>
      <c t="s" r="C10" s="4">
        <v>451</v>
      </c>
    </row>
    <row r="11" spans="1:3">
      <c t="s" r="A11" s="4">
        <v>452</v>
      </c>
    </row>
    <row r="12" spans="1:3">
      <c t="s" r="A12" s="3">
        <v>445</v>
      </c>
    </row>
    <row r="13" spans="1:3">
      <c t="s" r="A13" s="4">
        <v>446</v>
      </c>
      <c t="n" r="B13" s="7">
        <v>2130</v>
      </c>
      <c t="n" r="C13" s="7">
        <v>2704</v>
      </c>
    </row>
    <row r="14" spans="1:3">
      <c t="s" r="A14" s="4">
        <v>447</v>
      </c>
      <c t="n" r="B14" s="7">
        <v>0</v>
      </c>
      <c t="n" r="C14" s="7">
        <v>0</v>
      </c>
    </row>
    <row r="15" spans="1:3">
      <c t="s" r="A15" s="4">
        <v>449</v>
      </c>
      <c t="n" r="B15" s="5">
        <v>0</v>
      </c>
      <c t="n" r="C15" s="5">
        <v>0</v>
      </c>
    </row>
    <row r="16" spans="1:3">
      <c t="s" r="A16" s="4">
        <v>453</v>
      </c>
    </row>
    <row r="17" spans="1:3">
      <c t="s" r="A17" s="3">
        <v>445</v>
      </c>
    </row>
    <row r="18" spans="1:3">
      <c t="s" r="A18" s="4">
        <v>446</v>
      </c>
      <c t="n" r="B18" s="7">
        <v>286</v>
      </c>
      <c t="n" r="C18" s="7">
        <v>323</v>
      </c>
    </row>
    <row r="19" spans="1:3">
      <c t="s" r="A19" s="4">
        <v>447</v>
      </c>
      <c t="n" r="B19" s="7">
        <v>94</v>
      </c>
      <c t="n" r="C19" s="7">
        <v>94</v>
      </c>
    </row>
    <row r="20" spans="1:3">
      <c t="s" r="A20" s="4">
        <v>449</v>
      </c>
      <c t="n" r="B20" s="5">
        <v>0</v>
      </c>
      <c t="n" r="C20" s="5">
        <v>0</v>
      </c>
    </row>
    <row r="21" spans="1:3">
      <c t="s" r="A21" s="4">
        <v>454</v>
      </c>
    </row>
    <row r="22" spans="1:3">
      <c t="s" r="A22" s="3">
        <v>445</v>
      </c>
    </row>
    <row r="23" spans="1:3">
      <c t="s" r="A23" s="4">
        <v>446</v>
      </c>
      <c t="n" r="B23" s="7">
        <v>41691</v>
      </c>
      <c t="n" r="C23" s="7">
        <v>65216</v>
      </c>
    </row>
    <row r="24" spans="1:3">
      <c t="s" r="A24" s="4">
        <v>447</v>
      </c>
      <c t="n" r="B24" s="7">
        <v>20792</v>
      </c>
      <c t="n" r="C24" s="7">
        <v>26023</v>
      </c>
    </row>
    <row r="25" spans="1:3">
      <c t="s" r="A25" s="4">
        <v>449</v>
      </c>
      <c t="n" r="B25" s="5">
        <v>0</v>
      </c>
      <c t="n" r="C25" s="5">
        <v>0</v>
      </c>
    </row>
    <row r="26" spans="1:3">
      <c t="s" r="A26" s="4">
        <v>455</v>
      </c>
    </row>
    <row r="27" spans="1:3">
      <c t="s" r="A27" s="3">
        <v>445</v>
      </c>
    </row>
    <row r="28" spans="1:3">
      <c t="s" r="A28" s="4">
        <v>446</v>
      </c>
      <c t="n" r="B28" s="7">
        <v>3472</v>
      </c>
      <c t="n" r="C28" s="7">
        <v>3355</v>
      </c>
    </row>
    <row r="29" spans="1:3">
      <c t="s" r="A29" s="4">
        <v>447</v>
      </c>
      <c t="n" r="B29" s="7">
        <v>0</v>
      </c>
      <c t="n" r="C29" s="7">
        <v>0</v>
      </c>
    </row>
    <row r="30" spans="1:3">
      <c t="s" r="A30" s="4">
        <v>449</v>
      </c>
      <c t="s" r="B30" s="4">
        <v>456</v>
      </c>
      <c t="s" r="C30" s="4">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7</v>
      </c>
      <c t="s" r="B1" s="2">
        <v>1</v>
      </c>
    </row>
    <row r="2" spans="1:4">
      <c t="s" r="B2" s="2">
        <v>22</v>
      </c>
      <c t="s" r="C2" s="2">
        <v>67</v>
      </c>
      <c t="s" r="D2" s="2">
        <v>23</v>
      </c>
    </row>
    <row r="3" spans="1:4">
      <c t="s" r="A3" s="3">
        <v>445</v>
      </c>
    </row>
    <row r="4" spans="1:4">
      <c t="s" r="A4" s="4">
        <v>458</v>
      </c>
      <c t="n" r="B4" s="7">
        <v>-14508</v>
      </c>
      <c t="n" r="C4" s="7">
        <v>-9957</v>
      </c>
    </row>
    <row r="5" spans="1:4">
      <c t="s" r="A5" s="4">
        <v>448</v>
      </c>
    </row>
    <row r="6" spans="1:4">
      <c t="s" r="A6" s="3">
        <v>445</v>
      </c>
    </row>
    <row r="7" spans="1:4">
      <c t="s" r="A7" s="4">
        <v>459</v>
      </c>
      <c t="s" r="B7" s="4">
        <v>460</v>
      </c>
      <c t="s" r="D7" s="4">
        <v>461</v>
      </c>
    </row>
    <row r="8" spans="1:4">
      <c t="s" r="A8" s="4">
        <v>452</v>
      </c>
    </row>
    <row r="9" spans="1:4">
      <c t="s" r="A9" s="3">
        <v>445</v>
      </c>
    </row>
    <row r="10" spans="1:4">
      <c t="s" r="A10" s="4">
        <v>462</v>
      </c>
      <c t="s" r="B10" s="4">
        <v>463</v>
      </c>
      <c t="s" r="D10" s="4">
        <v>464</v>
      </c>
    </row>
    <row r="11" spans="1:4">
      <c t="s" r="A11" s="4">
        <v>458</v>
      </c>
      <c t="n" r="B11" s="7">
        <v>2500</v>
      </c>
    </row>
    <row r="12" spans="1:4">
      <c t="s" r="A12" s="4">
        <v>453</v>
      </c>
    </row>
    <row r="13" spans="1:4">
      <c t="s" r="A13" s="3">
        <v>445</v>
      </c>
    </row>
    <row r="14" spans="1:4">
      <c t="s" r="A14" s="4">
        <v>462</v>
      </c>
      <c t="s" r="B14" s="4">
        <v>465</v>
      </c>
      <c t="s" r="D14" s="4">
        <v>465</v>
      </c>
    </row>
    <row r="15" spans="1:4">
      <c t="s" r="A15" s="4">
        <v>466</v>
      </c>
      <c t="s" r="B15" s="4">
        <v>467</v>
      </c>
    </row>
    <row r="16" spans="1:4">
      <c t="s" r="A16" s="4">
        <v>468</v>
      </c>
    </row>
    <row r="17" spans="1:4">
      <c t="s" r="A17" s="3">
        <v>445</v>
      </c>
    </row>
    <row r="18" spans="1:4">
      <c t="s" r="A18" s="4">
        <v>466</v>
      </c>
      <c t="s" r="B18" s="4">
        <v>469</v>
      </c>
    </row>
    <row r="19" spans="1:4">
      <c t="s" r="A19" s="4">
        <v>470</v>
      </c>
      <c t="s" r="B19" s="4">
        <v>460</v>
      </c>
      <c t="s" r="D19" s="4">
        <v>461</v>
      </c>
    </row>
    <row r="20" spans="1:4">
      <c t="s" r="A20" s="4">
        <v>471</v>
      </c>
      <c t="s" r="B20" s="4">
        <v>472</v>
      </c>
    </row>
    <row r="21" spans="1:4">
      <c t="s" r="A21" s="4">
        <v>473</v>
      </c>
    </row>
    <row r="22" spans="1:4">
      <c t="s" r="A22" s="3">
        <v>445</v>
      </c>
    </row>
    <row r="23" spans="1:4">
      <c t="s" r="A23" s="4">
        <v>474</v>
      </c>
      <c t="s" r="B23" s="4">
        <v>475</v>
      </c>
    </row>
    <row r="24" spans="1:4">
      <c t="s" r="A24" s="4">
        <v>476</v>
      </c>
    </row>
    <row r="25" spans="1:4">
      <c t="s" r="A25" s="3">
        <v>445</v>
      </c>
    </row>
    <row r="26" spans="1:4">
      <c t="s" r="A26" s="4">
        <v>474</v>
      </c>
      <c t="s" r="B26" s="4">
        <v>4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66</v>
      </c>
      <c t="s" r="D1" s="2">
        <v>1</v>
      </c>
    </row>
    <row r="2" spans="1:5">
      <c t="s" r="B2" s="2">
        <v>22</v>
      </c>
      <c t="s" r="C2" s="2">
        <v>67</v>
      </c>
      <c t="s" r="D2" s="2">
        <v>22</v>
      </c>
      <c t="s" r="E2" s="2">
        <v>67</v>
      </c>
    </row>
    <row r="3" spans="1:5">
      <c t="s" r="A3" s="3">
        <v>479</v>
      </c>
    </row>
    <row r="4" spans="1:5">
      <c t="s" r="A4" s="4">
        <v>480</v>
      </c>
      <c t="n" r="B4" s="7">
        <v>64900</v>
      </c>
      <c t="n" r="C4" s="7">
        <v>-6000</v>
      </c>
      <c t="n" r="D4" s="7">
        <v>48500</v>
      </c>
      <c t="n" r="E4" s="7">
        <v>19100</v>
      </c>
    </row>
    <row r="5" spans="1:5">
      <c t="s" r="A5" s="3">
        <v>481</v>
      </c>
    </row>
    <row r="6" spans="1:5">
      <c t="s" r="A6" s="4">
        <v>378</v>
      </c>
      <c t="n" r="B6" s="5">
        <v>1700</v>
      </c>
      <c t="n" r="C6" s="5">
        <v>4200</v>
      </c>
      <c t="n" r="D6" s="5">
        <v>-2300</v>
      </c>
      <c t="n" r="E6" s="5">
        <v>-2000</v>
      </c>
    </row>
    <row r="7" spans="1:5">
      <c t="s" r="A7" s="4">
        <v>389</v>
      </c>
    </row>
    <row r="8" spans="1:5">
      <c t="s" r="A8" s="3">
        <v>481</v>
      </c>
    </row>
    <row r="9" spans="1:5">
      <c t="s" r="A9" s="4">
        <v>482</v>
      </c>
      <c t="n" r="B9" s="5">
        <v>38</v>
      </c>
      <c t="n" r="C9" s="5">
        <v>38</v>
      </c>
      <c t="n" r="D9" s="5">
        <v>38</v>
      </c>
      <c t="n" r="E9" s="5">
        <v>38</v>
      </c>
    </row>
    <row r="10" spans="1:5">
      <c t="s" r="A10" s="4">
        <v>378</v>
      </c>
      <c t="n" r="B10" s="5">
        <v>0</v>
      </c>
      <c t="n" r="C10" s="5">
        <v>0</v>
      </c>
      <c t="n" r="D10" s="5">
        <v>0</v>
      </c>
      <c t="n" r="E10" s="5">
        <v>0</v>
      </c>
    </row>
    <row r="11" spans="1:5">
      <c t="s" r="A11" s="4">
        <v>483</v>
      </c>
      <c t="n" r="B11" s="5">
        <v>0</v>
      </c>
      <c t="n" r="C11" s="5">
        <v>0</v>
      </c>
      <c t="n" r="D11" s="5">
        <v>0</v>
      </c>
      <c t="n" r="E11" s="5">
        <v>0</v>
      </c>
    </row>
    <row r="12" spans="1:5">
      <c t="s" r="A12" s="4">
        <v>484</v>
      </c>
      <c t="n" r="B12" s="5">
        <v>0</v>
      </c>
      <c t="n" r="C12" s="5">
        <v>0</v>
      </c>
      <c t="n" r="D12" s="5">
        <v>0</v>
      </c>
      <c t="n" r="E12" s="5">
        <v>0</v>
      </c>
    </row>
    <row r="13" spans="1:5">
      <c t="s" r="A13" s="4">
        <v>485</v>
      </c>
      <c t="n" r="B13" s="5">
        <v>0</v>
      </c>
      <c t="n" r="C13" s="5">
        <v>0</v>
      </c>
      <c t="n" r="D13" s="5">
        <v>0</v>
      </c>
      <c t="n" r="E13" s="5">
        <v>0</v>
      </c>
    </row>
    <row r="14" spans="1:5">
      <c t="s" r="A14" s="4">
        <v>486</v>
      </c>
      <c t="n" r="B14" s="5">
        <v>0</v>
      </c>
      <c t="n" r="C14" s="5">
        <v>0</v>
      </c>
      <c t="n" r="D14" s="5">
        <v>0</v>
      </c>
      <c t="n" r="E14" s="5">
        <v>0</v>
      </c>
    </row>
    <row r="15" spans="1:5">
      <c t="s" r="A15" s="4">
        <v>487</v>
      </c>
      <c t="n" r="B15" s="5">
        <v>-38</v>
      </c>
      <c t="n" r="C15" s="5">
        <v>0</v>
      </c>
      <c t="n" r="D15" s="5">
        <v>-38</v>
      </c>
      <c t="n" r="E15" s="5">
        <v>0</v>
      </c>
    </row>
    <row r="16" spans="1:5">
      <c t="s" r="A16" s="4">
        <v>488</v>
      </c>
      <c t="n" r="B16" s="5">
        <v>0</v>
      </c>
      <c t="n" r="C16" s="5">
        <v>38</v>
      </c>
      <c t="n" r="D16" s="5">
        <v>0</v>
      </c>
      <c t="n" r="E16" s="5">
        <v>38</v>
      </c>
    </row>
    <row r="17" spans="1:5">
      <c t="s" r="A17" s="4">
        <v>489</v>
      </c>
      <c t="n" r="B17" s="5">
        <v>0</v>
      </c>
      <c t="n" r="C17" s="5">
        <v>0</v>
      </c>
      <c t="n" r="D17" s="5">
        <v>0</v>
      </c>
      <c t="n" r="E17" s="5">
        <v>0</v>
      </c>
    </row>
    <row r="18" spans="1:5">
      <c t="s" r="A18" s="4">
        <v>387</v>
      </c>
    </row>
    <row r="19" spans="1:5">
      <c t="s" r="A19" s="3">
        <v>481</v>
      </c>
    </row>
    <row r="20" spans="1:5">
      <c t="s" r="A20" s="4">
        <v>482</v>
      </c>
      <c t="n" r="B20" s="5">
        <v>452</v>
      </c>
      <c t="n" r="C20" s="5">
        <v>2780</v>
      </c>
      <c t="n" r="D20" s="5">
        <v>223</v>
      </c>
      <c t="n" r="E20" s="5">
        <v>0</v>
      </c>
    </row>
    <row r="21" spans="1:5">
      <c t="s" r="A21" s="4">
        <v>378</v>
      </c>
      <c t="n" r="B21" s="5">
        <v>-226</v>
      </c>
      <c t="n" r="C21" s="5">
        <v>-101</v>
      </c>
      <c t="n" r="D21" s="5">
        <v>-1</v>
      </c>
      <c t="n" r="E21" s="5">
        <v>163</v>
      </c>
    </row>
    <row r="22" spans="1:5">
      <c t="s" r="A22" s="4">
        <v>483</v>
      </c>
      <c t="n" r="B22" s="5">
        <v>0</v>
      </c>
      <c t="n" r="C22" s="5">
        <v>-2566</v>
      </c>
      <c t="n" r="D22" s="5">
        <v>-6677</v>
      </c>
      <c t="n" r="E22" s="5">
        <v>-7</v>
      </c>
    </row>
    <row r="23" spans="1:5">
      <c t="s" r="A23" s="4">
        <v>484</v>
      </c>
      <c t="n" r="B23" s="5">
        <v>0</v>
      </c>
      <c t="n" r="C23" s="5">
        <v>0</v>
      </c>
      <c t="n" r="D23" s="5">
        <v>6804</v>
      </c>
      <c t="n" r="E23" s="5">
        <v>97</v>
      </c>
    </row>
    <row r="24" spans="1:5">
      <c t="s" r="A24" s="4">
        <v>485</v>
      </c>
      <c t="n" r="B24" s="5">
        <v>0</v>
      </c>
      <c t="n" r="C24" s="5">
        <v>0</v>
      </c>
      <c t="n" r="D24" s="5">
        <v>0</v>
      </c>
      <c t="n" r="E24" s="5">
        <v>0</v>
      </c>
    </row>
    <row r="25" spans="1:5">
      <c t="s" r="A25" s="4">
        <v>486</v>
      </c>
      <c t="n" r="B25" s="5">
        <v>0</v>
      </c>
      <c t="n" r="C25" s="5">
        <v>0</v>
      </c>
      <c t="n" r="D25" s="5">
        <v>0</v>
      </c>
      <c t="n" r="E25" s="5">
        <v>0</v>
      </c>
    </row>
    <row r="26" spans="1:5">
      <c t="s" r="A26" s="4">
        <v>487</v>
      </c>
      <c t="n" r="B26" s="5">
        <v>0</v>
      </c>
      <c t="n" r="C26" s="5">
        <v>129</v>
      </c>
      <c t="n" r="D26" s="5">
        <v>-123</v>
      </c>
      <c t="n" r="E26" s="5">
        <v>-11</v>
      </c>
    </row>
    <row r="27" spans="1:5">
      <c t="s" r="A27" s="4">
        <v>488</v>
      </c>
      <c t="n" r="B27" s="5">
        <v>226</v>
      </c>
      <c t="n" r="C27" s="5">
        <v>242</v>
      </c>
      <c t="n" r="D27" s="5">
        <v>226</v>
      </c>
      <c t="n" r="E27" s="5">
        <v>242</v>
      </c>
    </row>
    <row r="28" spans="1:5">
      <c t="s" r="A28" s="4">
        <v>489</v>
      </c>
      <c t="n" r="B28" s="5">
        <v>226</v>
      </c>
      <c t="n" r="C28" s="5">
        <v>67</v>
      </c>
      <c t="n" r="D28" s="5">
        <v>-226</v>
      </c>
      <c t="n" r="E28" s="5">
        <v>-163</v>
      </c>
    </row>
    <row r="29" spans="1:5">
      <c t="s" r="A29" s="4">
        <v>490</v>
      </c>
    </row>
    <row r="30" spans="1:5">
      <c t="s" r="A30" s="3">
        <v>481</v>
      </c>
    </row>
    <row r="31" spans="1:5">
      <c t="s" r="A31" s="4">
        <v>482</v>
      </c>
      <c t="n" r="B31" s="5">
        <v>-1586</v>
      </c>
      <c t="n" r="C31" s="5">
        <v>15282</v>
      </c>
      <c t="n" r="D31" s="5">
        <v>-4638</v>
      </c>
      <c t="n" r="E31" s="5">
        <v>6905</v>
      </c>
    </row>
    <row r="32" spans="1:5">
      <c t="s" r="A32" s="4">
        <v>378</v>
      </c>
      <c t="n" r="B32" s="5">
        <v>-1020</v>
      </c>
      <c t="n" r="C32" s="5">
        <v>-1632</v>
      </c>
      <c t="n" r="D32" s="5">
        <v>3022</v>
      </c>
      <c t="n" r="E32" s="5">
        <v>9959</v>
      </c>
    </row>
    <row r="33" spans="1:5">
      <c t="s" r="A33" s="4">
        <v>483</v>
      </c>
      <c t="n" r="B33" s="5">
        <v>-1432</v>
      </c>
      <c t="n" r="C33" s="5">
        <v>-74</v>
      </c>
      <c t="n" r="D33" s="5">
        <v>-4527</v>
      </c>
      <c t="n" r="E33" s="5">
        <v>-124</v>
      </c>
    </row>
    <row r="34" spans="1:5">
      <c t="s" r="A34" s="4">
        <v>484</v>
      </c>
      <c t="n" r="B34" s="5">
        <v>11618</v>
      </c>
      <c t="n" r="C34" s="5">
        <v>74</v>
      </c>
      <c t="n" r="D34" s="5">
        <v>11340</v>
      </c>
      <c t="n" r="E34" s="5">
        <v>-76</v>
      </c>
    </row>
    <row r="35" spans="1:5">
      <c t="s" r="A35" s="4">
        <v>485</v>
      </c>
      <c t="n" r="B35" s="5">
        <v>24</v>
      </c>
      <c t="n" r="C35" s="5">
        <v>-70</v>
      </c>
      <c t="n" r="D35" s="5">
        <v>-30</v>
      </c>
      <c t="n" r="E35" s="5">
        <v>248</v>
      </c>
    </row>
    <row r="36" spans="1:5">
      <c t="s" r="A36" s="4">
        <v>486</v>
      </c>
      <c t="n" r="B36" s="5">
        <v>416</v>
      </c>
      <c t="n" r="C36" s="5">
        <v>0</v>
      </c>
      <c t="n" r="D36" s="5">
        <v>1901</v>
      </c>
      <c t="n" r="E36" s="5">
        <v>0</v>
      </c>
    </row>
    <row r="37" spans="1:5">
      <c t="s" r="A37" s="4">
        <v>487</v>
      </c>
      <c t="n" r="B37" s="5">
        <v>-857</v>
      </c>
      <c t="n" r="C37" s="5">
        <v>0</v>
      </c>
      <c t="n" r="D37" s="5">
        <v>95</v>
      </c>
      <c t="n" r="E37" s="5">
        <v>-3332</v>
      </c>
    </row>
    <row r="38" spans="1:5">
      <c t="s" r="A38" s="4">
        <v>488</v>
      </c>
      <c t="n" r="B38" s="5">
        <v>7163</v>
      </c>
      <c t="n" r="C38" s="5">
        <v>13580</v>
      </c>
      <c t="n" r="D38" s="5">
        <v>7163</v>
      </c>
      <c t="n" r="E38" s="5">
        <v>13580</v>
      </c>
    </row>
    <row r="39" spans="1:5">
      <c t="s" r="A39" s="4">
        <v>489</v>
      </c>
      <c t="n" r="B39" s="5">
        <v>551</v>
      </c>
      <c t="n" r="C39" s="5">
        <v>70</v>
      </c>
      <c t="n" r="D39" s="5">
        <v>-5211</v>
      </c>
      <c t="n" r="E39" s="5">
        <v>0</v>
      </c>
    </row>
    <row r="40" spans="1:5">
      <c t="s" r="A40" s="4">
        <v>491</v>
      </c>
    </row>
    <row r="41" spans="1:5">
      <c t="s" r="A41" s="3">
        <v>481</v>
      </c>
    </row>
    <row r="42" spans="1:5">
      <c t="s" r="A42" s="4">
        <v>482</v>
      </c>
      <c t="n" r="B42" s="5">
        <v>10732</v>
      </c>
      <c t="n" r="C42" s="5">
        <v>31534</v>
      </c>
      <c t="n" r="D42" s="5">
        <v>14450</v>
      </c>
      <c t="n" r="E42" s="5">
        <v>22462</v>
      </c>
    </row>
    <row r="43" spans="1:5">
      <c t="s" r="A43" s="4">
        <v>378</v>
      </c>
      <c t="n" r="B43" s="5">
        <v>109</v>
      </c>
      <c t="n" r="C43" s="5">
        <v>0</v>
      </c>
      <c t="n" r="D43" s="5">
        <v>-102</v>
      </c>
      <c t="n" r="E43" s="5">
        <v>0</v>
      </c>
    </row>
    <row r="44" spans="1:5">
      <c t="s" r="A44" s="4">
        <v>483</v>
      </c>
      <c t="n" r="B44" s="5">
        <v>-3012</v>
      </c>
      <c t="n" r="C44" s="5">
        <v>-16307</v>
      </c>
      <c t="n" r="D44" s="5">
        <v>-3487</v>
      </c>
      <c t="n" r="E44" s="5">
        <v>-15472</v>
      </c>
    </row>
    <row r="45" spans="1:5">
      <c t="s" r="A45" s="4">
        <v>484</v>
      </c>
      <c t="n" r="B45" s="5">
        <v>0</v>
      </c>
      <c t="n" r="C45" s="5">
        <v>0</v>
      </c>
      <c t="n" r="D45" s="5">
        <v>0</v>
      </c>
      <c t="n" r="E45" s="5">
        <v>3549</v>
      </c>
    </row>
    <row r="46" spans="1:5">
      <c t="s" r="A46" s="4">
        <v>485</v>
      </c>
      <c t="n" r="B46" s="5">
        <v>0</v>
      </c>
      <c t="n" r="C46" s="5">
        <v>0</v>
      </c>
      <c t="n" r="D46" s="5">
        <v>0</v>
      </c>
      <c t="n" r="E46" s="5">
        <v>0</v>
      </c>
    </row>
    <row r="47" spans="1:5">
      <c t="s" r="A47" s="4">
        <v>486</v>
      </c>
      <c t="n" r="B47" s="5">
        <v>0</v>
      </c>
      <c t="n" r="C47" s="5">
        <v>0</v>
      </c>
      <c t="n" r="D47" s="5">
        <v>0</v>
      </c>
      <c t="n" r="E47" s="5">
        <v>0</v>
      </c>
    </row>
    <row r="48" spans="1:5">
      <c t="s" r="A48" s="4">
        <v>487</v>
      </c>
      <c t="n" r="B48" s="5">
        <v>2542</v>
      </c>
      <c t="n" r="C48" s="5">
        <v>-8566</v>
      </c>
      <c t="n" r="D48" s="5">
        <v>-490</v>
      </c>
      <c t="n" r="E48" s="5">
        <v>-3878</v>
      </c>
    </row>
    <row r="49" spans="1:5">
      <c t="s" r="A49" s="4">
        <v>488</v>
      </c>
      <c t="n" r="B49" s="5">
        <v>10371</v>
      </c>
      <c t="n" r="C49" s="5">
        <v>6661</v>
      </c>
      <c t="n" r="D49" s="5">
        <v>10371</v>
      </c>
      <c t="n" r="E49" s="5">
        <v>6661</v>
      </c>
    </row>
    <row r="50" spans="1:5">
      <c t="s" r="A50" s="4">
        <v>489</v>
      </c>
      <c t="n" r="B50" s="5">
        <v>-110</v>
      </c>
      <c t="n" r="C50" s="5">
        <v>0</v>
      </c>
      <c t="n" r="D50" s="5">
        <v>102</v>
      </c>
      <c t="n" r="E50" s="5">
        <v>-10519</v>
      </c>
    </row>
    <row r="51" spans="1:5">
      <c t="s" r="A51" s="4">
        <v>492</v>
      </c>
    </row>
    <row r="52" spans="1:5">
      <c t="s" r="A52" s="3">
        <v>481</v>
      </c>
    </row>
    <row r="53" spans="1:5">
      <c t="s" r="A53" s="4">
        <v>482</v>
      </c>
      <c t="n" r="B53" s="5">
        <v>56060</v>
      </c>
      <c t="n" r="C53" s="5">
        <v>20288</v>
      </c>
      <c t="n" r="D53" s="5">
        <v>30825</v>
      </c>
      <c t="n" r="E53" s="5">
        <v>8711</v>
      </c>
    </row>
    <row r="54" spans="1:5">
      <c t="s" r="A54" s="4">
        <v>378</v>
      </c>
      <c t="n" r="B54" s="5">
        <v>0</v>
      </c>
      <c t="n" r="C54" s="5">
        <v>0</v>
      </c>
      <c t="n" r="D54" s="5">
        <v>0</v>
      </c>
      <c t="n" r="E54" s="5">
        <v>0</v>
      </c>
    </row>
    <row r="55" spans="1:5">
      <c t="s" r="A55" s="4">
        <v>483</v>
      </c>
      <c t="n" r="B55" s="5">
        <v>0</v>
      </c>
      <c t="n" r="C55" s="5">
        <v>0</v>
      </c>
      <c t="n" r="D55" s="5">
        <v>0</v>
      </c>
      <c t="n" r="E55" s="5">
        <v>0</v>
      </c>
    </row>
    <row r="56" spans="1:5">
      <c t="s" r="A56" s="4">
        <v>484</v>
      </c>
      <c t="n" r="B56" s="5">
        <v>0</v>
      </c>
      <c t="n" r="C56" s="5">
        <v>0</v>
      </c>
      <c t="n" r="D56" s="5">
        <v>0</v>
      </c>
      <c t="n" r="E56" s="5">
        <v>0</v>
      </c>
    </row>
    <row r="57" spans="1:5">
      <c t="s" r="A57" s="4">
        <v>485</v>
      </c>
      <c t="n" r="B57" s="5">
        <v>-3914</v>
      </c>
      <c t="n" r="C57" s="5">
        <v>-7570</v>
      </c>
      <c t="n" r="D57" s="5">
        <v>-15674</v>
      </c>
      <c t="n" r="E57" s="5">
        <v>-16684</v>
      </c>
    </row>
    <row r="58" spans="1:5">
      <c t="s" r="A58" s="4">
        <v>486</v>
      </c>
      <c t="n" r="B58" s="5">
        <v>0</v>
      </c>
      <c t="n" r="C58" s="5">
        <v>18948</v>
      </c>
      <c t="n" r="D58" s="5">
        <v>36995</v>
      </c>
      <c t="n" r="E58" s="5">
        <v>39639</v>
      </c>
    </row>
    <row r="59" spans="1:5">
      <c t="s" r="A59" s="4">
        <v>487</v>
      </c>
      <c t="n" r="B59" s="5">
        <v>-51572</v>
      </c>
      <c t="n" r="C59" s="5">
        <v>0</v>
      </c>
      <c t="n" r="D59" s="5">
        <v>-51572</v>
      </c>
      <c t="n" r="E59" s="5">
        <v>0</v>
      </c>
    </row>
    <row r="60" spans="1:5">
      <c t="s" r="A60" s="4">
        <v>488</v>
      </c>
      <c t="n" r="B60" s="5">
        <v>574</v>
      </c>
      <c t="n" r="C60" s="5">
        <v>31666</v>
      </c>
      <c t="n" r="D60" s="5">
        <v>574</v>
      </c>
      <c t="n" r="E60" s="5">
        <v>31666</v>
      </c>
    </row>
    <row r="61" spans="1:5">
      <c t="s" r="A61" s="4">
        <v>489</v>
      </c>
      <c t="n" r="B61" s="5">
        <v>0</v>
      </c>
      <c t="n" r="C61" s="5">
        <v>0</v>
      </c>
      <c t="n" r="D61" s="5">
        <v>0</v>
      </c>
      <c t="n" r="E61" s="5">
        <v>0</v>
      </c>
    </row>
    <row r="62" spans="1:5">
      <c t="s" r="A62" s="4">
        <v>493</v>
      </c>
    </row>
    <row r="63" spans="1:5">
      <c t="s" r="A63" s="3">
        <v>481</v>
      </c>
    </row>
    <row r="64" spans="1:5">
      <c t="s" r="A64" s="4">
        <v>482</v>
      </c>
      <c t="n" r="B64" s="5">
        <v>725</v>
      </c>
      <c t="n" r="C64" s="5">
        <v>3895</v>
      </c>
      <c t="n" r="D64" s="5">
        <v>693</v>
      </c>
      <c t="n" r="E64" s="5">
        <v>9574</v>
      </c>
    </row>
    <row r="65" spans="1:5">
      <c t="s" r="A65" s="4">
        <v>378</v>
      </c>
      <c t="n" r="B65" s="5">
        <v>-611</v>
      </c>
      <c t="n" r="C65" s="5">
        <v>-2463</v>
      </c>
      <c t="n" r="D65" s="5">
        <v>-579</v>
      </c>
      <c t="n" r="E65" s="5">
        <v>-8142</v>
      </c>
    </row>
    <row r="66" spans="1:5">
      <c t="s" r="A66" s="4">
        <v>483</v>
      </c>
      <c t="n" r="B66" s="5">
        <v>0</v>
      </c>
      <c t="n" r="C66" s="5">
        <v>0</v>
      </c>
      <c t="n" r="D66" s="5">
        <v>0</v>
      </c>
      <c t="n" r="E66" s="5">
        <v>0</v>
      </c>
    </row>
    <row r="67" spans="1:5">
      <c t="s" r="A67" s="4">
        <v>484</v>
      </c>
      <c t="n" r="B67" s="5">
        <v>0</v>
      </c>
      <c t="n" r="C67" s="5">
        <v>0</v>
      </c>
      <c t="n" r="D67" s="5">
        <v>0</v>
      </c>
      <c t="n" r="E67" s="5">
        <v>0</v>
      </c>
    </row>
    <row r="68" spans="1:5">
      <c t="s" r="A68" s="4">
        <v>485</v>
      </c>
      <c t="n" r="B68" s="5">
        <v>0</v>
      </c>
      <c t="n" r="C68" s="5">
        <v>0</v>
      </c>
      <c t="n" r="D68" s="5">
        <v>0</v>
      </c>
      <c t="n" r="E68" s="5">
        <v>0</v>
      </c>
    </row>
    <row r="69" spans="1:5">
      <c t="s" r="A69" s="4">
        <v>486</v>
      </c>
      <c t="n" r="B69" s="5">
        <v>0</v>
      </c>
      <c t="n" r="C69" s="5">
        <v>0</v>
      </c>
      <c t="n" r="D69" s="5">
        <v>0</v>
      </c>
      <c t="n" r="E69" s="5">
        <v>0</v>
      </c>
    </row>
    <row r="70" spans="1:5">
      <c t="s" r="A70" s="4">
        <v>487</v>
      </c>
      <c t="n" r="B70" s="5">
        <v>0</v>
      </c>
      <c t="n" r="C70" s="5">
        <v>0</v>
      </c>
      <c t="n" r="D70" s="5">
        <v>0</v>
      </c>
      <c t="n" r="E70" s="5">
        <v>0</v>
      </c>
    </row>
    <row r="71" spans="1:5">
      <c t="s" r="A71" s="4">
        <v>488</v>
      </c>
      <c t="n" r="B71" s="5">
        <v>114</v>
      </c>
      <c t="n" r="C71" s="5">
        <v>1432</v>
      </c>
      <c t="n" r="D71" s="5">
        <v>114</v>
      </c>
      <c t="n" r="E71" s="5">
        <v>1432</v>
      </c>
    </row>
    <row r="72" spans="1:5">
      <c t="s" r="A72" s="4">
        <v>489</v>
      </c>
      <c t="n" r="B72" s="5">
        <v>611</v>
      </c>
      <c t="n" r="C72" s="5">
        <v>2463</v>
      </c>
      <c t="n" r="D72" s="5">
        <v>579</v>
      </c>
      <c t="n" r="E72" s="5">
        <v>8142</v>
      </c>
    </row>
    <row r="73" spans="1:5">
      <c t="s" r="A73" s="4">
        <v>389</v>
      </c>
    </row>
    <row r="74" spans="1:5">
      <c t="s" r="A74" s="3">
        <v>479</v>
      </c>
    </row>
    <row r="75" spans="1:5">
      <c t="s" r="A75" s="4">
        <v>482</v>
      </c>
      <c t="n" r="B75" s="5">
        <v>20547</v>
      </c>
      <c t="n" r="C75" s="5">
        <v>16402</v>
      </c>
      <c t="n" r="D75" s="5">
        <v>20964</v>
      </c>
      <c t="n" r="E75" s="5">
        <v>9884</v>
      </c>
    </row>
    <row r="76" spans="1:5">
      <c t="s" r="A76" s="4">
        <v>480</v>
      </c>
      <c t="n" r="B76" s="5">
        <v>3901</v>
      </c>
      <c t="n" r="C76" s="5">
        <v>-480</v>
      </c>
      <c t="n" r="D76" s="5">
        <v>10247</v>
      </c>
      <c t="n" r="E76" s="5">
        <v>-1528</v>
      </c>
    </row>
    <row r="77" spans="1:5">
      <c t="s" r="A77" s="4">
        <v>483</v>
      </c>
      <c t="n" r="B77" s="5">
        <v>21162</v>
      </c>
      <c t="n" r="C77" s="5">
        <v>4528</v>
      </c>
      <c t="n" r="D77" s="5">
        <v>22631</v>
      </c>
      <c t="n" r="E77" s="5">
        <v>36661</v>
      </c>
    </row>
    <row r="78" spans="1:5">
      <c t="s" r="A78" s="4">
        <v>484</v>
      </c>
      <c t="n" r="B78" s="5">
        <v>-5173</v>
      </c>
      <c t="n" r="C78" s="5">
        <v>-529</v>
      </c>
      <c t="n" r="D78" s="5">
        <v>-5176</v>
      </c>
      <c t="n" r="E78" s="5">
        <v>-31444</v>
      </c>
    </row>
    <row r="79" spans="1:5">
      <c t="s" r="A79" s="4">
        <v>485</v>
      </c>
      <c t="n" r="B79" s="5">
        <v>0</v>
      </c>
      <c t="n" r="C79" s="5">
        <v>0</v>
      </c>
      <c t="n" r="D79" s="5">
        <v>0</v>
      </c>
      <c t="n" r="E79" s="5">
        <v>0</v>
      </c>
    </row>
    <row r="80" spans="1:5">
      <c t="s" r="A80" s="4">
        <v>486</v>
      </c>
      <c t="n" r="B80" s="5">
        <v>0</v>
      </c>
      <c t="n" r="C80" s="5">
        <v>0</v>
      </c>
      <c t="n" r="D80" s="5">
        <v>0</v>
      </c>
      <c t="n" r="E80" s="5">
        <v>0</v>
      </c>
    </row>
    <row r="81" spans="1:5">
      <c t="s" r="A81" s="4">
        <v>487</v>
      </c>
      <c t="n" r="B81" s="5">
        <v>-1935</v>
      </c>
      <c t="n" r="C81" s="5">
        <v>-12144</v>
      </c>
      <c t="n" r="D81" s="5">
        <v>-10164</v>
      </c>
      <c t="n" r="E81" s="5">
        <v>-5796</v>
      </c>
    </row>
    <row r="82" spans="1:5">
      <c t="s" r="A82" s="4">
        <v>488</v>
      </c>
      <c t="n" r="B82" s="5">
        <v>38502</v>
      </c>
      <c t="n" r="C82" s="5">
        <v>7777</v>
      </c>
      <c t="n" r="D82" s="5">
        <v>38502</v>
      </c>
      <c t="n" r="E82" s="5">
        <v>7777</v>
      </c>
    </row>
    <row r="83" spans="1:5">
      <c t="s" r="A83" s="4">
        <v>494</v>
      </c>
      <c t="n" r="B83" s="5">
        <v>3803</v>
      </c>
      <c t="n" r="C83" s="5">
        <v>-286</v>
      </c>
      <c t="n" r="D83" s="5">
        <v>10210</v>
      </c>
      <c t="n" r="E83" s="5">
        <v>-400</v>
      </c>
    </row>
    <row r="84" spans="1:5">
      <c t="s" r="A84" s="4">
        <v>387</v>
      </c>
    </row>
    <row r="85" spans="1:5">
      <c t="s" r="A85" s="3">
        <v>479</v>
      </c>
    </row>
    <row r="86" spans="1:5">
      <c t="s" r="A86" s="4">
        <v>482</v>
      </c>
      <c t="n" r="B86" s="5">
        <v>31917</v>
      </c>
      <c t="n" r="C86" s="5">
        <v>31648</v>
      </c>
      <c t="n" r="D86" s="5">
        <v>22766</v>
      </c>
      <c t="n" r="E86" s="5">
        <v>25666</v>
      </c>
    </row>
    <row r="87" spans="1:5">
      <c t="s" r="A87" s="4">
        <v>480</v>
      </c>
      <c t="n" r="B87" s="5">
        <v>-5276</v>
      </c>
      <c t="n" r="C87" s="5">
        <v>5454</v>
      </c>
      <c t="n" r="D87" s="5">
        <v>-5425</v>
      </c>
      <c t="n" r="E87" s="5">
        <v>10727</v>
      </c>
    </row>
    <row r="88" spans="1:5">
      <c t="s" r="A88" s="4">
        <v>483</v>
      </c>
      <c t="n" r="B88" s="5">
        <v>10395</v>
      </c>
      <c t="n" r="C88" s="5">
        <v>21793</v>
      </c>
      <c t="n" r="D88" s="5">
        <v>83613</v>
      </c>
      <c t="n" r="E88" s="5">
        <v>137164</v>
      </c>
    </row>
    <row r="89" spans="1:5">
      <c t="s" r="A89" s="4">
        <v>484</v>
      </c>
      <c t="n" r="B89" s="5">
        <v>-17197</v>
      </c>
      <c t="n" r="C89" s="5">
        <v>-15713</v>
      </c>
      <c t="n" r="D89" s="5">
        <v>-88711</v>
      </c>
      <c t="n" r="E89" s="5">
        <v>-128733</v>
      </c>
    </row>
    <row r="90" spans="1:5">
      <c t="s" r="A90" s="4">
        <v>485</v>
      </c>
      <c t="n" r="B90" s="5">
        <v>-1</v>
      </c>
      <c t="n" r="C90" s="5">
        <v>-34</v>
      </c>
      <c t="n" r="D90" s="5">
        <v>-1</v>
      </c>
      <c t="n" r="E90" s="5">
        <v>0</v>
      </c>
    </row>
    <row r="91" spans="1:5">
      <c t="s" r="A91" s="4">
        <v>486</v>
      </c>
      <c t="n" r="B91" s="5">
        <v>0</v>
      </c>
      <c t="n" r="C91" s="5">
        <v>0</v>
      </c>
      <c t="n" r="D91" s="5">
        <v>0</v>
      </c>
      <c t="n" r="E91" s="5">
        <v>0</v>
      </c>
    </row>
    <row r="92" spans="1:5">
      <c t="s" r="A92" s="4">
        <v>487</v>
      </c>
      <c t="n" r="B92" s="5">
        <v>4493</v>
      </c>
      <c t="n" r="C92" s="5">
        <v>-6264</v>
      </c>
      <c t="n" r="D92" s="5">
        <v>12089</v>
      </c>
      <c t="n" r="E92" s="5">
        <v>-7940</v>
      </c>
    </row>
    <row r="93" spans="1:5">
      <c t="s" r="A93" s="4">
        <v>488</v>
      </c>
      <c t="n" r="B93" s="5">
        <v>24331</v>
      </c>
      <c t="n" r="C93" s="5">
        <v>36884</v>
      </c>
      <c t="n" r="D93" s="5">
        <v>24331</v>
      </c>
      <c t="n" r="E93" s="5">
        <v>36884</v>
      </c>
    </row>
    <row r="94" spans="1:5">
      <c t="s" r="A94" s="4">
        <v>494</v>
      </c>
      <c t="n" r="B94" s="5">
        <v>-5544</v>
      </c>
      <c t="n" r="C94" s="5">
        <v>3470</v>
      </c>
      <c t="n" r="D94" s="5">
        <v>-5797</v>
      </c>
      <c t="n" r="E94" s="5">
        <v>10177</v>
      </c>
    </row>
    <row r="95" spans="1:5">
      <c t="s" r="A95" s="4">
        <v>390</v>
      </c>
    </row>
    <row r="96" spans="1:5">
      <c t="s" r="A96" s="3">
        <v>479</v>
      </c>
    </row>
    <row r="97" spans="1:5">
      <c t="s" r="A97" s="4">
        <v>482</v>
      </c>
      <c t="n" r="B97" s="5">
        <v>89007</v>
      </c>
      <c t="n" r="C97" s="5">
        <v>42313</v>
      </c>
      <c t="n" r="D97" s="5">
        <v>124650</v>
      </c>
      <c t="n" r="E97" s="5">
        <v>37216</v>
      </c>
    </row>
    <row r="98" spans="1:5">
      <c t="s" r="A98" s="4">
        <v>480</v>
      </c>
      <c t="n" r="B98" s="5">
        <v>-12560</v>
      </c>
      <c t="n" r="C98" s="5">
        <v>-845</v>
      </c>
      <c t="n" r="D98" s="5">
        <v>-28999</v>
      </c>
      <c t="n" r="E98" s="5">
        <v>5198</v>
      </c>
    </row>
    <row r="99" spans="1:5">
      <c t="s" r="A99" s="4">
        <v>483</v>
      </c>
      <c t="n" r="B99" s="5">
        <v>14961</v>
      </c>
      <c t="n" r="C99" s="5">
        <v>7613</v>
      </c>
      <c t="n" r="D99" s="5">
        <v>63038</v>
      </c>
      <c t="n" r="E99" s="5">
        <v>94743</v>
      </c>
    </row>
    <row r="100" spans="1:5">
      <c t="s" r="A100" s="4">
        <v>484</v>
      </c>
      <c t="n" r="B100" s="5">
        <v>0</v>
      </c>
      <c t="n" r="C100" s="5">
        <v>-15204</v>
      </c>
      <c t="n" r="D100" s="5">
        <v>-47570</v>
      </c>
      <c t="n" r="E100" s="5">
        <v>-99661</v>
      </c>
    </row>
    <row r="101" spans="1:5">
      <c t="s" r="A101" s="4">
        <v>485</v>
      </c>
      <c t="n" r="B101" s="5">
        <v>-13230</v>
      </c>
      <c t="n" r="C101" s="5">
        <v>0</v>
      </c>
      <c t="n" r="D101" s="5">
        <v>-20481</v>
      </c>
      <c t="n" r="E101" s="5">
        <v>0</v>
      </c>
    </row>
    <row r="102" spans="1:5">
      <c t="s" r="A102" s="4">
        <v>486</v>
      </c>
      <c t="n" r="B102" s="5">
        <v>0</v>
      </c>
      <c t="n" r="C102" s="5">
        <v>0</v>
      </c>
      <c t="n" r="D102" s="5">
        <v>0</v>
      </c>
      <c t="n" r="E102" s="5">
        <v>0</v>
      </c>
    </row>
    <row r="103" spans="1:5">
      <c t="s" r="A103" s="4">
        <v>487</v>
      </c>
      <c t="n" r="B103" s="5">
        <v>2872</v>
      </c>
      <c t="n" r="C103" s="5">
        <v>9863</v>
      </c>
      <c t="n" r="D103" s="5">
        <v>-9588</v>
      </c>
      <c t="n" r="E103" s="5">
        <v>6244</v>
      </c>
    </row>
    <row r="104" spans="1:5">
      <c t="s" r="A104" s="4">
        <v>488</v>
      </c>
      <c t="n" r="B104" s="5">
        <v>81050</v>
      </c>
      <c t="n" r="C104" s="5">
        <v>43740</v>
      </c>
      <c t="n" r="D104" s="5">
        <v>81050</v>
      </c>
      <c t="n" r="E104" s="5">
        <v>43740</v>
      </c>
    </row>
    <row r="105" spans="1:5">
      <c t="s" r="A105" s="4">
        <v>494</v>
      </c>
      <c t="n" r="B105" s="5">
        <v>-12561</v>
      </c>
      <c t="n" r="C105" s="5">
        <v>-1575</v>
      </c>
      <c t="n" r="D105" s="5">
        <v>-22654</v>
      </c>
      <c t="n" r="E105" s="5">
        <v>-6283</v>
      </c>
    </row>
    <row r="106" spans="1:5">
      <c t="s" r="A106" s="4">
        <v>495</v>
      </c>
    </row>
    <row r="107" spans="1:5">
      <c t="s" r="A107" s="3">
        <v>479</v>
      </c>
    </row>
    <row r="108" spans="1:5">
      <c t="s" r="A108" s="4">
        <v>482</v>
      </c>
      <c t="n" r="C108" s="5">
        <v>0</v>
      </c>
      <c t="n" r="E108" s="5">
        <v>0</v>
      </c>
    </row>
    <row r="109" spans="1:5">
      <c t="s" r="A109" s="4">
        <v>480</v>
      </c>
      <c t="n" r="C109" s="5">
        <v>-11</v>
      </c>
      <c t="n" r="E109" s="5">
        <v>-11</v>
      </c>
    </row>
    <row r="110" spans="1:5">
      <c t="s" r="A110" s="4">
        <v>483</v>
      </c>
      <c t="n" r="C110" s="5">
        <v>2505</v>
      </c>
      <c t="n" r="E110" s="5">
        <v>2505</v>
      </c>
    </row>
    <row r="111" spans="1:5">
      <c t="s" r="A111" s="4">
        <v>484</v>
      </c>
      <c t="n" r="C111" s="5">
        <v>0</v>
      </c>
      <c t="n" r="E111" s="5">
        <v>0</v>
      </c>
    </row>
    <row r="112" spans="1:5">
      <c t="s" r="A112" s="4">
        <v>485</v>
      </c>
      <c t="n" r="C112" s="5">
        <v>0</v>
      </c>
      <c t="n" r="E112" s="5">
        <v>0</v>
      </c>
    </row>
    <row r="113" spans="1:5">
      <c t="s" r="A113" s="4">
        <v>486</v>
      </c>
      <c t="n" r="C113" s="5">
        <v>0</v>
      </c>
      <c t="n" r="E113" s="5">
        <v>0</v>
      </c>
    </row>
    <row r="114" spans="1:5">
      <c t="s" r="A114" s="4">
        <v>487</v>
      </c>
      <c t="n" r="C114" s="5">
        <v>0</v>
      </c>
      <c t="n" r="E114" s="5">
        <v>0</v>
      </c>
    </row>
    <row r="115" spans="1:5">
      <c t="s" r="A115" s="4">
        <v>488</v>
      </c>
      <c t="n" r="C115" s="5">
        <v>2494</v>
      </c>
      <c t="n" r="E115" s="5">
        <v>2494</v>
      </c>
    </row>
    <row r="116" spans="1:5">
      <c t="s" r="A116" s="4">
        <v>494</v>
      </c>
      <c t="n" r="C116" s="5">
        <v>-11</v>
      </c>
      <c t="n" r="E116" s="5">
        <v>-11</v>
      </c>
    </row>
    <row r="117" spans="1:5">
      <c t="s" r="A117" s="4">
        <v>391</v>
      </c>
    </row>
    <row r="118" spans="1:5">
      <c t="s" r="A118" s="3">
        <v>479</v>
      </c>
    </row>
    <row r="119" spans="1:5">
      <c t="s" r="A119" s="4">
        <v>482</v>
      </c>
      <c t="n" r="B119" s="5">
        <v>88695</v>
      </c>
      <c t="n" r="C119" s="5">
        <v>71962</v>
      </c>
      <c t="n" r="D119" s="5">
        <v>82557</v>
      </c>
      <c t="n" r="E119" s="5">
        <v>105492</v>
      </c>
    </row>
    <row r="120" spans="1:5">
      <c t="s" r="A120" s="4">
        <v>480</v>
      </c>
      <c t="n" r="B120" s="5">
        <v>-3009</v>
      </c>
      <c t="n" r="C120" s="5">
        <v>-2557</v>
      </c>
      <c t="n" r="D120" s="5">
        <v>-6776</v>
      </c>
      <c t="n" r="E120" s="5">
        <v>-6974</v>
      </c>
    </row>
    <row r="121" spans="1:5">
      <c t="s" r="A121" s="4">
        <v>483</v>
      </c>
      <c t="n" r="B121" s="5">
        <v>10034</v>
      </c>
      <c t="n" r="C121" s="5">
        <v>3981</v>
      </c>
      <c t="n" r="D121" s="5">
        <v>30865</v>
      </c>
      <c t="n" r="E121" s="5">
        <v>44454</v>
      </c>
    </row>
    <row r="122" spans="1:5">
      <c t="s" r="A122" s="4">
        <v>484</v>
      </c>
      <c t="n" r="B122" s="5">
        <v>-8424</v>
      </c>
      <c t="n" r="C122" s="5">
        <v>-9635</v>
      </c>
      <c t="n" r="D122" s="5">
        <v>-25222</v>
      </c>
      <c t="n" r="E122" s="5">
        <v>-65229</v>
      </c>
    </row>
    <row r="123" spans="1:5">
      <c t="s" r="A123" s="4">
        <v>485</v>
      </c>
      <c t="n" r="B123" s="5">
        <v>-195</v>
      </c>
      <c t="n" r="C123" s="5">
        <v>-325</v>
      </c>
      <c t="n" r="D123" s="5">
        <v>-358</v>
      </c>
      <c t="n" r="E123" s="5">
        <v>-812</v>
      </c>
    </row>
    <row r="124" spans="1:5">
      <c t="s" r="A124" s="4">
        <v>486</v>
      </c>
      <c t="n" r="B124" s="5">
        <v>0</v>
      </c>
      <c t="n" r="C124" s="5">
        <v>0</v>
      </c>
      <c t="n" r="D124" s="5">
        <v>0</v>
      </c>
      <c t="n" r="E124" s="5">
        <v>0</v>
      </c>
    </row>
    <row r="125" spans="1:5">
      <c t="s" r="A125" s="4">
        <v>487</v>
      </c>
      <c t="n" r="B125" s="5">
        <v>-679</v>
      </c>
      <c t="n" r="C125" s="5">
        <v>17608</v>
      </c>
      <c t="n" r="D125" s="5">
        <v>5356</v>
      </c>
      <c t="n" r="E125" s="5">
        <v>4103</v>
      </c>
    </row>
    <row r="126" spans="1:5">
      <c t="s" r="A126" s="4">
        <v>488</v>
      </c>
      <c t="n" r="B126" s="5">
        <v>86422</v>
      </c>
      <c t="n" r="C126" s="5">
        <v>81034</v>
      </c>
      <c t="n" r="D126" s="5">
        <v>86422</v>
      </c>
      <c t="n" r="E126" s="5">
        <v>81034</v>
      </c>
    </row>
    <row r="127" spans="1:5">
      <c t="s" r="A127" s="4">
        <v>494</v>
      </c>
      <c t="n" r="B127" s="5">
        <v>655</v>
      </c>
      <c t="n" r="C127" s="5">
        <v>-302</v>
      </c>
      <c t="n" r="D127" s="5">
        <v>-2507</v>
      </c>
      <c t="n" r="E127" s="5">
        <v>-3564</v>
      </c>
    </row>
    <row r="128" spans="1:5">
      <c t="s" r="A128" s="4">
        <v>392</v>
      </c>
    </row>
    <row r="129" spans="1:5">
      <c t="s" r="A129" s="3">
        <v>479</v>
      </c>
    </row>
    <row r="130" spans="1:5">
      <c t="s" r="A130" s="4">
        <v>482</v>
      </c>
      <c t="n" r="B130" s="5">
        <v>17862</v>
      </c>
      <c t="n" r="C130" s="5">
        <v>24246</v>
      </c>
      <c t="n" r="D130" s="5">
        <v>26655</v>
      </c>
      <c t="n" r="E130" s="5">
        <v>17568</v>
      </c>
    </row>
    <row r="131" spans="1:5">
      <c t="s" r="A131" s="4">
        <v>480</v>
      </c>
      <c t="n" r="B131" s="5">
        <v>-510</v>
      </c>
      <c t="n" r="C131" s="5">
        <v>-256</v>
      </c>
      <c t="n" r="D131" s="5">
        <v>-2053</v>
      </c>
      <c t="n" r="E131" s="5">
        <v>-3120</v>
      </c>
    </row>
    <row r="132" spans="1:5">
      <c t="s" r="A132" s="4">
        <v>483</v>
      </c>
      <c t="n" r="B132" s="5">
        <v>0</v>
      </c>
      <c t="n" r="C132" s="5">
        <v>641</v>
      </c>
      <c t="n" r="D132" s="5">
        <v>3366</v>
      </c>
      <c t="n" r="E132" s="5">
        <v>34959</v>
      </c>
    </row>
    <row r="133" spans="1:5">
      <c t="s" r="A133" s="4">
        <v>484</v>
      </c>
      <c t="n" r="B133" s="5">
        <v>-680</v>
      </c>
      <c t="n" r="C133" s="5">
        <v>-7068</v>
      </c>
      <c t="n" r="D133" s="5">
        <v>-9973</v>
      </c>
      <c t="n" r="E133" s="5">
        <v>-32774</v>
      </c>
    </row>
    <row r="134" spans="1:5">
      <c t="s" r="A134" s="4">
        <v>485</v>
      </c>
      <c t="n" r="B134" s="5">
        <v>0</v>
      </c>
      <c t="n" r="C134" s="5">
        <v>0</v>
      </c>
      <c t="n" r="D134" s="5">
        <v>-6981</v>
      </c>
      <c t="n" r="E134" s="5">
        <v>-1315</v>
      </c>
    </row>
    <row r="135" spans="1:5">
      <c t="s" r="A135" s="4">
        <v>486</v>
      </c>
      <c t="n" r="B135" s="5">
        <v>0</v>
      </c>
      <c t="n" r="C135" s="5">
        <v>0</v>
      </c>
      <c t="n" r="D135" s="5">
        <v>0</v>
      </c>
      <c t="n" r="E135" s="5">
        <v>0</v>
      </c>
    </row>
    <row r="136" spans="1:5">
      <c t="s" r="A136" s="4">
        <v>487</v>
      </c>
      <c t="n" r="B136" s="5">
        <v>-1525</v>
      </c>
      <c t="n" r="C136" s="5">
        <v>1764</v>
      </c>
      <c t="n" r="D136" s="5">
        <v>4133</v>
      </c>
      <c t="n" r="E136" s="5">
        <v>4009</v>
      </c>
    </row>
    <row r="137" spans="1:5">
      <c t="s" r="A137" s="4">
        <v>488</v>
      </c>
      <c t="n" r="B137" s="5">
        <v>15147</v>
      </c>
      <c t="n" r="C137" s="5">
        <v>19327</v>
      </c>
      <c t="n" r="D137" s="5">
        <v>15147</v>
      </c>
      <c t="n" r="E137" s="5">
        <v>19327</v>
      </c>
    </row>
    <row r="138" spans="1:5">
      <c t="s" r="A138" s="4">
        <v>494</v>
      </c>
      <c t="n" r="B138" s="5">
        <v>-545</v>
      </c>
      <c t="n" r="C138" s="5">
        <v>-832</v>
      </c>
      <c t="n" r="D138" s="5">
        <v>-1851</v>
      </c>
      <c t="n" r="E138" s="5">
        <v>-3380</v>
      </c>
    </row>
    <row r="139" spans="1:5">
      <c t="s" r="A139" s="4">
        <v>393</v>
      </c>
    </row>
    <row r="140" spans="1:5">
      <c t="s" r="A140" s="3">
        <v>479</v>
      </c>
    </row>
    <row r="141" spans="1:5">
      <c t="s" r="A141" s="4">
        <v>482</v>
      </c>
      <c t="n" r="B141" s="5">
        <v>11857</v>
      </c>
      <c t="n" r="C141" s="5">
        <v>45444</v>
      </c>
      <c t="n" r="D141" s="5">
        <v>2294</v>
      </c>
      <c t="n" r="E141" s="5">
        <v>12611</v>
      </c>
    </row>
    <row r="142" spans="1:5">
      <c t="s" r="A142" s="4">
        <v>480</v>
      </c>
      <c t="n" r="B142" s="5">
        <v>870</v>
      </c>
      <c t="n" r="C142" s="5">
        <v>1272</v>
      </c>
      <c t="n" r="D142" s="5">
        <v>666</v>
      </c>
      <c t="n" r="E142" s="5">
        <v>256</v>
      </c>
    </row>
    <row r="143" spans="1:5">
      <c t="s" r="A143" s="4">
        <v>483</v>
      </c>
      <c t="n" r="B143" s="5">
        <v>21913</v>
      </c>
      <c t="n" r="C143" s="5">
        <v>50620</v>
      </c>
      <c t="n" r="D143" s="5">
        <v>69892</v>
      </c>
      <c t="n" r="E143" s="5">
        <v>52495</v>
      </c>
    </row>
    <row r="144" spans="1:5">
      <c t="s" r="A144" s="4">
        <v>484</v>
      </c>
      <c t="n" r="B144" s="5">
        <v>0</v>
      </c>
      <c t="n" r="C144" s="5">
        <v>-49411</v>
      </c>
      <c t="n" r="D144" s="5">
        <v>-40000</v>
      </c>
      <c t="n" r="E144" s="5">
        <v>-52282</v>
      </c>
    </row>
    <row r="145" spans="1:5">
      <c t="s" r="A145" s="4">
        <v>485</v>
      </c>
      <c t="n" r="B145" s="5">
        <v>-1167</v>
      </c>
      <c t="n" r="C145" s="5">
        <v>-8774</v>
      </c>
      <c t="n" r="D145" s="5">
        <v>-1438</v>
      </c>
      <c t="n" r="E145" s="5">
        <v>-8804</v>
      </c>
    </row>
    <row r="146" spans="1:5">
      <c t="s" r="A146" s="4">
        <v>486</v>
      </c>
      <c t="n" r="B146" s="5">
        <v>0</v>
      </c>
      <c t="n" r="C146" s="5">
        <v>0</v>
      </c>
      <c t="n" r="D146" s="5">
        <v>0</v>
      </c>
      <c t="n" r="E146" s="5">
        <v>0</v>
      </c>
    </row>
    <row r="147" spans="1:5">
      <c t="s" r="A147" s="4">
        <v>487</v>
      </c>
      <c t="n" r="B147" s="5">
        <v>-877</v>
      </c>
      <c t="n" r="C147" s="5">
        <v>-37072</v>
      </c>
      <c t="n" r="D147" s="5">
        <v>1182</v>
      </c>
      <c t="n" r="E147" s="5">
        <v>-2197</v>
      </c>
    </row>
    <row r="148" spans="1:5">
      <c t="s" r="A148" s="4">
        <v>488</v>
      </c>
      <c t="n" r="B148" s="5">
        <v>32596</v>
      </c>
      <c t="n" r="C148" s="5">
        <v>2079</v>
      </c>
      <c t="n" r="D148" s="5">
        <v>32596</v>
      </c>
      <c t="n" r="E148" s="5">
        <v>2079</v>
      </c>
    </row>
    <row r="149" spans="1:5">
      <c t="s" r="A149" s="4">
        <v>494</v>
      </c>
      <c t="n" r="B149" s="5">
        <v>813</v>
      </c>
      <c t="n" r="C149" s="5">
        <v>-3</v>
      </c>
      <c t="n" r="D149" s="5">
        <v>607</v>
      </c>
      <c t="n" r="E149" s="5">
        <v>0</v>
      </c>
    </row>
    <row r="150" spans="1:5">
      <c t="s" r="A150" s="4">
        <v>394</v>
      </c>
    </row>
    <row r="151" spans="1:5">
      <c t="s" r="A151" s="3">
        <v>479</v>
      </c>
    </row>
    <row r="152" spans="1:5">
      <c t="s" r="A152" s="4">
        <v>482</v>
      </c>
      <c t="n" r="B152" s="5">
        <v>108756</v>
      </c>
      <c t="n" r="C152" s="5">
        <v>138643</v>
      </c>
      <c t="n" r="D152" s="5">
        <v>97258</v>
      </c>
      <c t="n" r="E152" s="5">
        <v>145890</v>
      </c>
    </row>
    <row r="153" spans="1:5">
      <c t="s" r="A153" s="4">
        <v>480</v>
      </c>
      <c t="n" r="B153" s="5">
        <v>-2111</v>
      </c>
      <c t="n" r="C153" s="5">
        <v>-8074</v>
      </c>
      <c t="n" r="D153" s="5">
        <v>-7331</v>
      </c>
      <c t="n" r="E153" s="5">
        <v>-9028</v>
      </c>
    </row>
    <row r="154" spans="1:5">
      <c t="s" r="A154" s="4">
        <v>483</v>
      </c>
      <c t="n" r="B154" s="5">
        <v>31269</v>
      </c>
      <c t="n" r="C154" s="5">
        <v>194387</v>
      </c>
      <c t="n" r="D154" s="5">
        <v>115370</v>
      </c>
      <c t="n" r="E154" s="5">
        <v>247383</v>
      </c>
    </row>
    <row r="155" spans="1:5">
      <c t="s" r="A155" s="4">
        <v>484</v>
      </c>
      <c t="n" r="B155" s="5">
        <v>-603</v>
      </c>
      <c t="n" r="C155" s="5">
        <v>-96340</v>
      </c>
      <c t="n" r="D155" s="5">
        <v>-40978</v>
      </c>
      <c t="n" r="E155" s="5">
        <v>-147851</v>
      </c>
    </row>
    <row r="156" spans="1:5">
      <c t="s" r="A156" s="4">
        <v>485</v>
      </c>
      <c t="n" r="B156" s="5">
        <v>-42529</v>
      </c>
      <c t="n" r="C156" s="5">
        <v>-40617</v>
      </c>
      <c t="n" r="D156" s="5">
        <v>-82100</v>
      </c>
      <c t="n" r="E156" s="5">
        <v>-61791</v>
      </c>
    </row>
    <row r="157" spans="1:5">
      <c t="s" r="A157" s="4">
        <v>486</v>
      </c>
      <c t="n" r="B157" s="5">
        <v>0</v>
      </c>
      <c t="n" r="C157" s="5">
        <v>0</v>
      </c>
      <c t="n" r="D157" s="5">
        <v>0</v>
      </c>
      <c t="n" r="E157" s="5">
        <v>0</v>
      </c>
    </row>
    <row r="158" spans="1:5">
      <c t="s" r="A158" s="4">
        <v>487</v>
      </c>
      <c t="n" r="B158" s="5">
        <v>617</v>
      </c>
      <c t="n" r="C158" s="5">
        <v>26</v>
      </c>
      <c t="n" r="D158" s="5">
        <v>13180</v>
      </c>
      <c t="n" r="E158" s="5">
        <v>13422</v>
      </c>
    </row>
    <row r="159" spans="1:5">
      <c t="s" r="A159" s="4">
        <v>488</v>
      </c>
      <c t="n" r="B159" s="5">
        <v>95399</v>
      </c>
      <c t="n" r="C159" s="5">
        <v>188025</v>
      </c>
      <c t="n" r="D159" s="5">
        <v>95399</v>
      </c>
      <c t="n" r="E159" s="5">
        <v>188025</v>
      </c>
    </row>
    <row r="160" spans="1:5">
      <c t="s" r="A160" s="4">
        <v>494</v>
      </c>
      <c t="n" r="B160" s="5">
        <v>-6182</v>
      </c>
      <c t="n" r="C160" s="5">
        <v>-7967</v>
      </c>
      <c t="n" r="D160" s="5">
        <v>-8850</v>
      </c>
      <c t="n" r="E160" s="5">
        <v>-8961</v>
      </c>
    </row>
    <row r="161" spans="1:5">
      <c t="s" r="A161" s="4">
        <v>395</v>
      </c>
    </row>
    <row r="162" spans="1:5">
      <c t="s" r="A162" s="3">
        <v>479</v>
      </c>
    </row>
    <row r="163" spans="1:5">
      <c t="s" r="A163" s="4">
        <v>482</v>
      </c>
      <c t="n" r="B163" s="5">
        <v>131343</v>
      </c>
      <c t="n" r="C163" s="5">
        <v>79316</v>
      </c>
      <c t="n" r="D163" s="5">
        <v>53224</v>
      </c>
      <c t="n" r="E163" s="5">
        <v>66931</v>
      </c>
    </row>
    <row r="164" spans="1:5">
      <c t="s" r="A164" s="4">
        <v>480</v>
      </c>
      <c t="n" r="B164" s="5">
        <v>83580</v>
      </c>
      <c t="n" r="C164" s="5">
        <v>-512</v>
      </c>
      <c t="n" r="D164" s="5">
        <v>88195</v>
      </c>
      <c t="n" r="E164" s="5">
        <v>23615</v>
      </c>
    </row>
    <row r="165" spans="1:5">
      <c t="s" r="A165" s="4">
        <v>483</v>
      </c>
      <c t="n" r="B165" s="5">
        <v>0</v>
      </c>
      <c t="n" r="C165" s="5">
        <v>500</v>
      </c>
      <c t="n" r="D165" s="5">
        <v>0</v>
      </c>
      <c t="n" r="E165" s="5">
        <v>28160</v>
      </c>
    </row>
    <row r="166" spans="1:5">
      <c t="s" r="A166" s="4">
        <v>484</v>
      </c>
      <c t="n" r="B166" s="5">
        <v>-127427</v>
      </c>
      <c t="n" r="C166" s="5">
        <v>-5414</v>
      </c>
      <c t="n" r="D166" s="5">
        <v>-124854</v>
      </c>
      <c t="n" r="E166" s="5">
        <v>-38062</v>
      </c>
    </row>
    <row r="167" spans="1:5">
      <c t="s" r="A167" s="4">
        <v>485</v>
      </c>
      <c t="n" r="B167" s="5">
        <v>-277</v>
      </c>
      <c t="n" r="C167" s="5">
        <v>-305</v>
      </c>
      <c t="n" r="D167" s="5">
        <v>-3818</v>
      </c>
      <c t="n" r="E167" s="5">
        <v>-945</v>
      </c>
    </row>
    <row r="168" spans="1:5">
      <c t="s" r="A168" s="4">
        <v>486</v>
      </c>
      <c t="n" r="B168" s="5">
        <v>0</v>
      </c>
      <c t="n" r="C168" s="5">
        <v>0</v>
      </c>
      <c t="n" r="D168" s="5">
        <v>0</v>
      </c>
      <c t="n" r="E168" s="5">
        <v>0</v>
      </c>
    </row>
    <row r="169" spans="1:5">
      <c t="s" r="A169" s="4">
        <v>487</v>
      </c>
      <c t="n" r="B169" s="5">
        <v>-21010</v>
      </c>
      <c t="n" r="C169" s="5">
        <v>5416</v>
      </c>
      <c t="n" r="D169" s="5">
        <v>53462</v>
      </c>
      <c t="n" r="E169" s="5">
        <v>-698</v>
      </c>
    </row>
    <row r="170" spans="1:5">
      <c t="s" r="A170" s="4">
        <v>488</v>
      </c>
      <c t="n" r="B170" s="5">
        <v>66209</v>
      </c>
      <c t="n" r="C170" s="5">
        <v>79001</v>
      </c>
      <c t="n" r="D170" s="5">
        <v>66209</v>
      </c>
      <c t="n" r="E170" s="5">
        <v>79001</v>
      </c>
    </row>
    <row r="171" spans="1:5">
      <c t="s" r="A171" s="4">
        <v>494</v>
      </c>
      <c t="n" r="B171" s="7">
        <v>19675</v>
      </c>
      <c t="n" r="C171" s="7">
        <v>-403</v>
      </c>
      <c t="n" r="D171" s="7">
        <v>24372</v>
      </c>
      <c t="n" r="E171" s="7">
        <v>9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496</v>
      </c>
      <c t="s" r="B1" s="2">
        <v>1</v>
      </c>
      <c t="s" r="C1" s="2">
        <v>366</v>
      </c>
    </row>
    <row r="2" spans="1:7">
      <c t="s" r="B2" s="2">
        <v>22</v>
      </c>
      <c t="s" r="C2" s="2">
        <v>23</v>
      </c>
      <c t="s" r="D2" s="2">
        <v>497</v>
      </c>
      <c t="s" r="E2" s="2">
        <v>67</v>
      </c>
      <c t="s" r="F2" s="2">
        <v>367</v>
      </c>
      <c t="s" r="G2" s="2">
        <v>368</v>
      </c>
    </row>
    <row r="3" spans="1:7">
      <c t="s" r="A3" s="4">
        <v>493</v>
      </c>
    </row>
    <row r="4" spans="1:7">
      <c t="s" r="A4" s="3">
        <v>498</v>
      </c>
    </row>
    <row r="5" spans="1:7">
      <c t="s" r="A5" s="4">
        <v>499</v>
      </c>
      <c t="n" r="B5" s="7">
        <v>114</v>
      </c>
      <c t="n" r="C5" s="7">
        <v>693</v>
      </c>
      <c t="n" r="D5" s="7">
        <v>725</v>
      </c>
      <c t="n" r="E5" s="7">
        <v>1432</v>
      </c>
      <c t="n" r="F5" s="7">
        <v>3895</v>
      </c>
      <c t="n" r="G5" s="7">
        <v>9574</v>
      </c>
    </row>
    <row r="6" spans="1:7">
      <c t="s" r="A6" s="4">
        <v>389</v>
      </c>
    </row>
    <row r="7" spans="1:7">
      <c t="s" r="A7" s="3">
        <v>498</v>
      </c>
    </row>
    <row r="8" spans="1:7">
      <c t="s" r="A8" s="4">
        <v>500</v>
      </c>
      <c t="n" r="B8" s="5">
        <v>38502</v>
      </c>
      <c t="n" r="C8" s="5">
        <v>20964</v>
      </c>
      <c t="n" r="D8" s="5">
        <v>20547</v>
      </c>
      <c t="n" r="E8" s="5">
        <v>7777</v>
      </c>
      <c t="n" r="F8" s="5">
        <v>16402</v>
      </c>
      <c t="n" r="G8" s="5">
        <v>9884</v>
      </c>
    </row>
    <row r="9" spans="1:7">
      <c t="s" r="A9" s="4">
        <v>387</v>
      </c>
    </row>
    <row r="10" spans="1:7">
      <c t="s" r="A10" s="3">
        <v>498</v>
      </c>
    </row>
    <row r="11" spans="1:7">
      <c t="s" r="A11" s="4">
        <v>500</v>
      </c>
      <c t="n" r="B11" s="5">
        <v>24331</v>
      </c>
      <c t="n" r="C11" s="5">
        <v>22766</v>
      </c>
      <c t="n" r="D11" s="5">
        <v>31917</v>
      </c>
      <c t="n" r="E11" s="5">
        <v>36884</v>
      </c>
      <c t="n" r="F11" s="5">
        <v>31648</v>
      </c>
      <c t="n" r="G11" s="5">
        <v>25666</v>
      </c>
    </row>
    <row r="12" spans="1:7">
      <c t="s" r="A12" s="4">
        <v>390</v>
      </c>
    </row>
    <row r="13" spans="1:7">
      <c t="s" r="A13" s="3">
        <v>498</v>
      </c>
    </row>
    <row r="14" spans="1:7">
      <c t="s" r="A14" s="4">
        <v>500</v>
      </c>
      <c t="n" r="B14" s="5">
        <v>81050</v>
      </c>
      <c t="n" r="C14" s="5">
        <v>124650</v>
      </c>
      <c t="n" r="D14" s="5">
        <v>89007</v>
      </c>
      <c t="n" r="E14" s="5">
        <v>43740</v>
      </c>
      <c t="n" r="F14" s="5">
        <v>42313</v>
      </c>
      <c t="n" r="G14" s="5">
        <v>37216</v>
      </c>
    </row>
    <row r="15" spans="1:7">
      <c t="s" r="A15" s="4">
        <v>391</v>
      </c>
    </row>
    <row r="16" spans="1:7">
      <c t="s" r="A16" s="3">
        <v>498</v>
      </c>
    </row>
    <row r="17" spans="1:7">
      <c t="s" r="A17" s="4">
        <v>500</v>
      </c>
      <c t="n" r="B17" s="5">
        <v>86422</v>
      </c>
      <c t="n" r="C17" s="5">
        <v>82557</v>
      </c>
      <c t="n" r="D17" s="5">
        <v>88695</v>
      </c>
      <c t="n" r="E17" s="5">
        <v>81034</v>
      </c>
      <c t="n" r="F17" s="5">
        <v>71962</v>
      </c>
      <c t="n" r="G17" s="5">
        <v>105492</v>
      </c>
    </row>
    <row r="18" spans="1:7">
      <c t="s" r="A18" s="4">
        <v>392</v>
      </c>
    </row>
    <row r="19" spans="1:7">
      <c t="s" r="A19" s="3">
        <v>498</v>
      </c>
    </row>
    <row r="20" spans="1:7">
      <c t="s" r="A20" s="4">
        <v>500</v>
      </c>
      <c t="n" r="B20" s="5">
        <v>15147</v>
      </c>
      <c t="n" r="C20" s="5">
        <v>26655</v>
      </c>
      <c t="n" r="D20" s="5">
        <v>17862</v>
      </c>
      <c t="n" r="E20" s="5">
        <v>19327</v>
      </c>
      <c t="n" r="F20" s="5">
        <v>24246</v>
      </c>
      <c t="n" r="G20" s="5">
        <v>17568</v>
      </c>
    </row>
    <row r="21" spans="1:7">
      <c t="s" r="A21" s="4">
        <v>393</v>
      </c>
    </row>
    <row r="22" spans="1:7">
      <c t="s" r="A22" s="3">
        <v>498</v>
      </c>
    </row>
    <row r="23" spans="1:7">
      <c t="s" r="A23" s="4">
        <v>500</v>
      </c>
      <c t="n" r="B23" s="5">
        <v>32596</v>
      </c>
      <c t="n" r="C23" s="5">
        <v>2294</v>
      </c>
      <c t="n" r="D23" s="5">
        <v>11857</v>
      </c>
      <c t="n" r="E23" s="5">
        <v>2079</v>
      </c>
      <c t="n" r="F23" s="5">
        <v>45444</v>
      </c>
      <c t="n" r="G23" s="5">
        <v>12611</v>
      </c>
    </row>
    <row r="24" spans="1:7">
      <c t="s" r="A24" s="4">
        <v>394</v>
      </c>
    </row>
    <row r="25" spans="1:7">
      <c t="s" r="A25" s="3">
        <v>498</v>
      </c>
    </row>
    <row r="26" spans="1:7">
      <c t="s" r="A26" s="4">
        <v>500</v>
      </c>
      <c t="n" r="B26" s="5">
        <v>95399</v>
      </c>
      <c t="n" r="C26" s="5">
        <v>97258</v>
      </c>
      <c t="n" r="D26" s="5">
        <v>108756</v>
      </c>
      <c t="n" r="E26" s="5">
        <v>188025</v>
      </c>
      <c t="n" r="F26" s="5">
        <v>138643</v>
      </c>
      <c t="n" r="G26" s="5">
        <v>145890</v>
      </c>
    </row>
    <row r="27" spans="1:7">
      <c t="s" r="A27" s="4">
        <v>395</v>
      </c>
    </row>
    <row r="28" spans="1:7">
      <c t="s" r="A28" s="3">
        <v>498</v>
      </c>
    </row>
    <row r="29" spans="1:7">
      <c t="s" r="A29" s="4">
        <v>500</v>
      </c>
      <c t="n" r="B29" s="5">
        <v>66209</v>
      </c>
      <c t="n" r="C29" s="5">
        <v>53224</v>
      </c>
      <c t="n" r="D29" s="7">
        <v>131343</v>
      </c>
      <c t="n" r="E29" s="7">
        <v>79001</v>
      </c>
      <c t="n" r="F29" s="7">
        <v>79316</v>
      </c>
      <c t="n" r="G29" s="7">
        <v>66931</v>
      </c>
    </row>
    <row r="30" spans="1:7">
      <c t="s" r="A30" s="4">
        <v>501</v>
      </c>
    </row>
    <row r="31" spans="1:7">
      <c t="s" r="A31" s="3">
        <v>498</v>
      </c>
    </row>
    <row r="32" spans="1:7">
      <c t="s" r="A32" s="4">
        <v>500</v>
      </c>
      <c t="n" r="B32" s="5">
        <v>20308</v>
      </c>
      <c t="n" r="C32" s="5">
        <v>54190</v>
      </c>
    </row>
    <row r="33" spans="1:7">
      <c t="s" r="A33" s="4">
        <v>502</v>
      </c>
    </row>
    <row r="34" spans="1:7">
      <c t="s" r="A34" s="3">
        <v>498</v>
      </c>
    </row>
    <row r="35" spans="1:7">
      <c t="s" r="A35" s="4">
        <v>500</v>
      </c>
      <c t="n" r="B35" s="5">
        <v>17340</v>
      </c>
      <c t="n" r="C35" s="5">
        <v>19814</v>
      </c>
    </row>
    <row r="36" spans="1:7">
      <c t="s" r="A36" s="4">
        <v>503</v>
      </c>
    </row>
    <row r="37" spans="1:7">
      <c t="s" r="A37" s="3">
        <v>498</v>
      </c>
    </row>
    <row r="38" spans="1:7">
      <c t="s" r="A38" s="4">
        <v>500</v>
      </c>
      <c t="n" r="B38" s="5">
        <v>24331</v>
      </c>
      <c t="n" r="C38" s="5">
        <v>22766</v>
      </c>
    </row>
    <row r="39" spans="1:7">
      <c t="s" r="A39" s="4">
        <v>504</v>
      </c>
    </row>
    <row r="40" spans="1:7">
      <c t="s" r="A40" s="3">
        <v>498</v>
      </c>
    </row>
    <row r="41" spans="1:7">
      <c t="s" r="A41" s="4">
        <v>500</v>
      </c>
      <c t="n" r="B41" s="5">
        <v>33075</v>
      </c>
      <c t="n" r="C41" s="5">
        <v>41784</v>
      </c>
    </row>
    <row r="42" spans="1:7">
      <c t="s" r="A42" s="4">
        <v>505</v>
      </c>
    </row>
    <row r="43" spans="1:7">
      <c t="s" r="A43" s="3">
        <v>498</v>
      </c>
    </row>
    <row r="44" spans="1:7">
      <c t="s" r="A44" s="4">
        <v>500</v>
      </c>
      <c t="n" r="B44" s="5">
        <v>86422</v>
      </c>
      <c t="n" r="C44" s="5">
        <v>82557</v>
      </c>
    </row>
    <row r="45" spans="1:7">
      <c t="s" r="A45" s="4">
        <v>506</v>
      </c>
    </row>
    <row r="46" spans="1:7">
      <c t="s" r="A46" s="3">
        <v>498</v>
      </c>
    </row>
    <row r="47" spans="1:7">
      <c t="s" r="A47" s="4">
        <v>500</v>
      </c>
      <c t="n" r="B47" s="5">
        <v>15147</v>
      </c>
      <c t="n" r="C47" s="5">
        <v>26655</v>
      </c>
    </row>
    <row r="48" spans="1:7">
      <c t="s" r="A48" s="4">
        <v>507</v>
      </c>
    </row>
    <row r="49" spans="1:7">
      <c t="s" r="A49" s="3">
        <v>498</v>
      </c>
    </row>
    <row r="50" spans="1:7">
      <c t="s" r="A50" s="4">
        <v>500</v>
      </c>
      <c t="n" r="B50" s="5">
        <v>32596</v>
      </c>
      <c t="n" r="C50" s="5">
        <v>2294</v>
      </c>
    </row>
    <row r="51" spans="1:7">
      <c t="s" r="A51" s="4">
        <v>508</v>
      </c>
    </row>
    <row r="52" spans="1:7">
      <c t="s" r="A52" s="3">
        <v>498</v>
      </c>
    </row>
    <row r="53" spans="1:7">
      <c t="s" r="A53" s="4">
        <v>500</v>
      </c>
      <c t="n" r="B53" s="5">
        <v>85445</v>
      </c>
      <c t="n" r="C53" s="5">
        <v>88154</v>
      </c>
    </row>
    <row r="54" spans="1:7">
      <c t="s" r="A54" s="4">
        <v>509</v>
      </c>
    </row>
    <row r="55" spans="1:7">
      <c t="s" r="A55" s="3">
        <v>498</v>
      </c>
    </row>
    <row r="56" spans="1:7">
      <c t="s" r="A56" s="4">
        <v>500</v>
      </c>
      <c t="n" r="B56" s="5">
        <v>38497</v>
      </c>
      <c t="n" r="C56" s="5">
        <v>8500</v>
      </c>
    </row>
    <row r="57" spans="1:7">
      <c t="s" r="A57" s="4">
        <v>510</v>
      </c>
    </row>
    <row r="58" spans="1:7">
      <c t="s" r="A58" s="3">
        <v>498</v>
      </c>
    </row>
    <row r="59" spans="1:7">
      <c t="s" r="A59" s="4">
        <v>499</v>
      </c>
      <c t="n" r="B59" s="5">
        <v>41508</v>
      </c>
      <c t="n" r="C59" s="5">
        <v>49552</v>
      </c>
    </row>
    <row r="60" spans="1:7">
      <c t="s" r="A60" s="4">
        <v>511</v>
      </c>
    </row>
    <row r="61" spans="1:7">
      <c t="s" r="A61" s="3">
        <v>498</v>
      </c>
    </row>
    <row r="62" spans="1:7">
      <c t="s" r="A62" s="4">
        <v>499</v>
      </c>
      <c t="n" r="B62" s="5">
        <v>114</v>
      </c>
      <c t="n" r="C62" s="5">
        <v>693</v>
      </c>
    </row>
    <row r="63" spans="1:7">
      <c t="s" r="A63" s="4">
        <v>512</v>
      </c>
    </row>
    <row r="64" spans="1:7">
      <c t="s" r="A64" s="3">
        <v>498</v>
      </c>
    </row>
    <row r="65" spans="1:7">
      <c t="s" r="A65" s="4">
        <v>499</v>
      </c>
      <c t="n" r="B65" s="7">
        <v>10371</v>
      </c>
      <c t="n" r="C65" s="5">
        <v>14450</v>
      </c>
    </row>
    <row r="66" spans="1:7">
      <c t="s" r="A66" s="4">
        <v>513</v>
      </c>
    </row>
    <row r="67" spans="1:7">
      <c t="s" r="A67" s="3">
        <v>498</v>
      </c>
    </row>
    <row r="68" spans="1:7">
      <c t="s" r="A68" s="4">
        <v>499</v>
      </c>
      <c t="n" r="C68" s="7">
        <v>30825</v>
      </c>
    </row>
    <row r="69" spans="1:7">
      <c t="s" r="A69" s="4">
        <v>514</v>
      </c>
    </row>
    <row r="70" spans="1:7">
      <c t="s" r="A70" s="3">
        <v>498</v>
      </c>
    </row>
    <row r="71" spans="1:7">
      <c t="s" r="A71" s="4">
        <v>515</v>
      </c>
      <c t="s" r="B71" s="4">
        <v>516</v>
      </c>
    </row>
    <row r="72" spans="1:7">
      <c t="s" r="A72" s="4">
        <v>517</v>
      </c>
    </row>
    <row r="73" spans="1:7">
      <c t="s" r="A73" s="3">
        <v>498</v>
      </c>
    </row>
    <row r="74" spans="1:7">
      <c t="s" r="A74" s="4">
        <v>515</v>
      </c>
      <c t="s" r="C74" s="4">
        <v>518</v>
      </c>
    </row>
    <row r="75" spans="1:7">
      <c t="s" r="A75" s="4">
        <v>519</v>
      </c>
    </row>
    <row r="76" spans="1:7">
      <c t="s" r="A76" s="3">
        <v>498</v>
      </c>
    </row>
    <row r="77" spans="1:7">
      <c t="s" r="A77" s="4">
        <v>515</v>
      </c>
      <c t="s" r="C77" s="4">
        <v>520</v>
      </c>
    </row>
    <row r="78" spans="1:7">
      <c t="s" r="A78" s="4">
        <v>521</v>
      </c>
    </row>
    <row r="79" spans="1:7">
      <c t="s" r="A79" s="3">
        <v>498</v>
      </c>
    </row>
    <row r="80" spans="1:7">
      <c t="s" r="A80" s="4">
        <v>515</v>
      </c>
      <c t="s" r="B80" s="4">
        <v>522</v>
      </c>
      <c t="s" r="C80" s="4">
        <v>523</v>
      </c>
    </row>
    <row r="81" spans="1:7">
      <c t="s" r="A81" s="4">
        <v>524</v>
      </c>
    </row>
    <row r="82" spans="1:7">
      <c t="s" r="A82" s="3">
        <v>498</v>
      </c>
    </row>
    <row r="83" spans="1:7">
      <c t="s" r="A83" s="4">
        <v>525</v>
      </c>
      <c t="s" r="B83" s="4">
        <v>526</v>
      </c>
    </row>
    <row r="84" spans="1:7">
      <c t="s" r="A84" s="4">
        <v>527</v>
      </c>
    </row>
    <row r="85" spans="1:7">
      <c t="s" r="A85" s="3">
        <v>498</v>
      </c>
    </row>
    <row r="86" spans="1:7">
      <c t="s" r="A86" s="4">
        <v>528</v>
      </c>
      <c t="n" r="B86" s="7">
        <v>91</v>
      </c>
    </row>
    <row r="87" spans="1:7">
      <c t="s" r="A87" s="4">
        <v>529</v>
      </c>
    </row>
    <row r="88" spans="1:7">
      <c t="s" r="A88" s="3">
        <v>498</v>
      </c>
    </row>
    <row r="89" spans="1:7">
      <c t="s" r="A89" s="4">
        <v>525</v>
      </c>
      <c t="s" r="B89" s="4">
        <v>530</v>
      </c>
    </row>
    <row r="90" spans="1:7">
      <c t="s" r="A90" s="4">
        <v>531</v>
      </c>
    </row>
    <row r="91" spans="1:7">
      <c t="s" r="A91" s="3">
        <v>498</v>
      </c>
    </row>
    <row r="92" spans="1:7">
      <c t="s" r="A92" s="4">
        <v>528</v>
      </c>
      <c t="n" r="B92" s="7">
        <v>100</v>
      </c>
    </row>
    <row r="93" spans="1:7">
      <c t="s" r="A93" s="4">
        <v>532</v>
      </c>
    </row>
    <row r="94" spans="1:7">
      <c t="s" r="A94" s="3">
        <v>498</v>
      </c>
    </row>
    <row r="95" spans="1:7">
      <c t="s" r="A95" s="4">
        <v>525</v>
      </c>
      <c t="s" r="B95" s="4">
        <v>518</v>
      </c>
    </row>
    <row r="96" spans="1:7">
      <c t="s" r="A96" s="4">
        <v>533</v>
      </c>
    </row>
    <row r="97" spans="1:7">
      <c t="s" r="A97" s="3">
        <v>498</v>
      </c>
    </row>
    <row r="98" spans="1:7">
      <c t="s" r="A98" s="4">
        <v>528</v>
      </c>
      <c t="n" r="B98" s="7">
        <v>100</v>
      </c>
    </row>
    <row r="99" spans="1:7">
      <c t="s" r="A99" s="4">
        <v>534</v>
      </c>
    </row>
    <row r="100" spans="1:7">
      <c t="s" r="A100" s="3">
        <v>498</v>
      </c>
    </row>
    <row r="101" spans="1:7">
      <c t="s" r="A101" s="4">
        <v>535</v>
      </c>
      <c t="s" r="B101" s="4">
        <v>536</v>
      </c>
    </row>
    <row r="102" spans="1:7">
      <c t="s" r="A102" s="4">
        <v>537</v>
      </c>
    </row>
    <row r="103" spans="1:7">
      <c t="s" r="A103" s="3">
        <v>498</v>
      </c>
    </row>
    <row r="104" spans="1:7">
      <c t="s" r="A104" s="4">
        <v>525</v>
      </c>
      <c t="s" r="C104" s="4">
        <v>523</v>
      </c>
    </row>
    <row r="105" spans="1:7">
      <c t="s" r="A105" s="4">
        <v>538</v>
      </c>
    </row>
    <row r="106" spans="1:7">
      <c t="s" r="A106" s="3">
        <v>498</v>
      </c>
    </row>
    <row r="107" spans="1:7">
      <c t="s" r="A107" s="4">
        <v>528</v>
      </c>
      <c t="n" r="C107" s="7">
        <v>100</v>
      </c>
    </row>
    <row r="108" spans="1:7">
      <c t="s" r="A108" s="4">
        <v>539</v>
      </c>
    </row>
    <row r="109" spans="1:7">
      <c t="s" r="A109" s="3">
        <v>498</v>
      </c>
    </row>
    <row r="110" spans="1:7">
      <c t="s" r="A110" s="4">
        <v>540</v>
      </c>
      <c t="s" r="C110" s="4">
        <v>541</v>
      </c>
    </row>
    <row r="111" spans="1:7">
      <c t="s" r="A111" s="4">
        <v>542</v>
      </c>
    </row>
    <row r="112" spans="1:7">
      <c t="s" r="A112" s="3">
        <v>498</v>
      </c>
    </row>
    <row r="113" spans="1:7">
      <c t="s" r="A113" s="4">
        <v>543</v>
      </c>
      <c t="n" r="B113" s="7">
        <v>5</v>
      </c>
    </row>
    <row r="114" spans="1:7">
      <c t="s" r="A114" s="4">
        <v>544</v>
      </c>
    </row>
    <row r="115" spans="1:7">
      <c t="s" r="A115" s="3">
        <v>498</v>
      </c>
    </row>
    <row r="116" spans="1:7">
      <c t="s" r="A116" s="4">
        <v>543</v>
      </c>
      <c t="n" r="B116" s="5">
        <v>7</v>
      </c>
    </row>
    <row r="117" spans="1:7">
      <c t="s" r="A117" s="4">
        <v>545</v>
      </c>
    </row>
    <row r="118" spans="1:7">
      <c t="s" r="A118" s="3">
        <v>498</v>
      </c>
    </row>
    <row r="119" spans="1:7">
      <c t="s" r="A119" s="4">
        <v>543</v>
      </c>
      <c t="n" r="B119" s="7">
        <v>6</v>
      </c>
    </row>
    <row r="120" spans="1:7">
      <c t="s" r="A120" s="4">
        <v>546</v>
      </c>
    </row>
    <row r="121" spans="1:7">
      <c t="s" r="A121" s="3">
        <v>498</v>
      </c>
    </row>
    <row r="122" spans="1:7">
      <c t="s" r="A122" s="4">
        <v>547</v>
      </c>
      <c t="n" r="B122" s="9">
        <v>4.6</v>
      </c>
      <c t="n" r="C122" s="9">
        <v>3.4</v>
      </c>
    </row>
    <row r="123" spans="1:7">
      <c t="s" r="A123" s="4">
        <v>548</v>
      </c>
    </row>
    <row r="124" spans="1:7">
      <c t="s" r="A124" s="3">
        <v>498</v>
      </c>
    </row>
    <row r="125" spans="1:7">
      <c t="s" r="A125" s="4">
        <v>547</v>
      </c>
      <c t="n" r="B125" s="9">
        <v>8.5</v>
      </c>
      <c t="n" r="C125" s="9">
        <v>4.7</v>
      </c>
    </row>
    <row r="126" spans="1:7">
      <c t="s" r="A126" s="4">
        <v>549</v>
      </c>
    </row>
    <row r="127" spans="1:7">
      <c t="s" r="A127" s="3">
        <v>498</v>
      </c>
    </row>
    <row r="128" spans="1:7">
      <c t="s" r="A128" s="4">
        <v>547</v>
      </c>
      <c t="n" r="B128" s="9">
        <v>6.6</v>
      </c>
      <c t="n" r="C128" s="9">
        <v>3.6</v>
      </c>
    </row>
    <row r="129" spans="1:7">
      <c t="s" r="A129" s="4">
        <v>550</v>
      </c>
    </row>
    <row r="130" spans="1:7">
      <c t="s" r="A130" s="3">
        <v>498</v>
      </c>
    </row>
    <row r="131" spans="1:7">
      <c t="s" r="A131" s="4">
        <v>525</v>
      </c>
      <c t="s" r="B131" s="4">
        <v>551</v>
      </c>
    </row>
    <row r="132" spans="1:7">
      <c t="s" r="A132" s="4">
        <v>552</v>
      </c>
      <c t="n" r="B132" s="7">
        <v>138</v>
      </c>
    </row>
    <row r="133" spans="1:7">
      <c t="s" r="A133" s="4">
        <v>553</v>
      </c>
    </row>
    <row r="134" spans="1:7">
      <c t="s" r="A134" s="3">
        <v>498</v>
      </c>
    </row>
    <row r="135" spans="1:7">
      <c t="s" r="A135" s="4">
        <v>525</v>
      </c>
      <c t="s" r="B135" s="4">
        <v>554</v>
      </c>
      <c t="s" r="C135" s="4">
        <v>555</v>
      </c>
    </row>
    <row r="136" spans="1:7">
      <c t="s" r="A136" s="4">
        <v>556</v>
      </c>
    </row>
    <row r="137" spans="1:7">
      <c t="s" r="A137" s="3">
        <v>498</v>
      </c>
    </row>
    <row r="138" spans="1:7">
      <c t="s" r="A138" s="4">
        <v>557</v>
      </c>
      <c t="s" r="B138" s="4">
        <v>522</v>
      </c>
      <c t="s" r="C138" s="4">
        <v>522</v>
      </c>
    </row>
    <row r="139" spans="1:7">
      <c t="s" r="A139" s="4">
        <v>535</v>
      </c>
      <c t="s" r="B139" s="4">
        <v>522</v>
      </c>
      <c t="s" r="C139" s="4">
        <v>522</v>
      </c>
    </row>
    <row r="140" spans="1:7">
      <c t="s" r="A140" s="4">
        <v>558</v>
      </c>
      <c t="s" r="B140" s="4">
        <v>559</v>
      </c>
      <c t="s" r="C140" s="4">
        <v>522</v>
      </c>
    </row>
    <row r="141" spans="1:7">
      <c t="s" r="A141" s="4">
        <v>560</v>
      </c>
      <c t="s" r="B141" s="4">
        <v>561</v>
      </c>
      <c t="s" r="C141" s="4">
        <v>562</v>
      </c>
    </row>
    <row r="142" spans="1:7">
      <c t="s" r="A142" s="4">
        <v>563</v>
      </c>
    </row>
    <row r="143" spans="1:7">
      <c t="s" r="A143" s="3">
        <v>498</v>
      </c>
    </row>
    <row r="144" spans="1:7">
      <c t="s" r="A144" s="4">
        <v>557</v>
      </c>
      <c t="s" r="B144" s="4">
        <v>564</v>
      </c>
      <c t="s" r="C144" s="4">
        <v>564</v>
      </c>
    </row>
    <row r="145" spans="1:7">
      <c t="s" r="A145" s="4">
        <v>535</v>
      </c>
      <c t="s" r="B145" s="4">
        <v>562</v>
      </c>
      <c t="s" r="C145" s="4">
        <v>562</v>
      </c>
    </row>
    <row r="146" spans="1:7">
      <c t="s" r="A146" s="4">
        <v>558</v>
      </c>
      <c t="s" r="B146" s="4">
        <v>460</v>
      </c>
      <c t="s" r="C146" s="4">
        <v>565</v>
      </c>
    </row>
    <row r="147" spans="1:7">
      <c t="s" r="A147" s="4">
        <v>560</v>
      </c>
      <c t="s" r="B147" s="4">
        <v>518</v>
      </c>
      <c t="s" r="C147" s="4">
        <v>566</v>
      </c>
    </row>
    <row r="148" spans="1:7">
      <c t="s" r="A148" s="4">
        <v>567</v>
      </c>
    </row>
    <row r="149" spans="1:7">
      <c t="s" r="A149" s="3">
        <v>498</v>
      </c>
    </row>
    <row r="150" spans="1:7">
      <c t="s" r="A150" s="4">
        <v>557</v>
      </c>
      <c t="s" r="B150" s="4">
        <v>523</v>
      </c>
      <c t="s" r="C150" s="4">
        <v>518</v>
      </c>
    </row>
    <row r="151" spans="1:7">
      <c t="s" r="A151" s="4">
        <v>535</v>
      </c>
      <c t="s" r="B151" s="4">
        <v>562</v>
      </c>
      <c t="s" r="C151" s="4">
        <v>562</v>
      </c>
    </row>
    <row r="152" spans="1:7">
      <c t="s" r="A152" s="4">
        <v>558</v>
      </c>
      <c t="s" r="B152" s="4">
        <v>568</v>
      </c>
      <c t="s" r="C152" s="4">
        <v>569</v>
      </c>
    </row>
    <row r="153" spans="1:7">
      <c t="s" r="A153" s="4">
        <v>560</v>
      </c>
      <c t="s" r="B153" s="4">
        <v>516</v>
      </c>
      <c t="s" r="C153" s="4">
        <v>570</v>
      </c>
    </row>
    <row r="154" spans="1:7">
      <c t="s" r="A154" s="4">
        <v>571</v>
      </c>
    </row>
    <row r="155" spans="1:7">
      <c t="s" r="A155" s="3">
        <v>498</v>
      </c>
    </row>
    <row r="156" spans="1:7">
      <c t="s" r="A156" s="4">
        <v>557</v>
      </c>
      <c t="s" r="B156" s="4">
        <v>522</v>
      </c>
      <c t="s" r="C156" s="4">
        <v>572</v>
      </c>
    </row>
    <row r="157" spans="1:7">
      <c t="s" r="A157" s="4">
        <v>535</v>
      </c>
      <c t="s" r="B157" s="4">
        <v>572</v>
      </c>
      <c t="s" r="C157" s="4">
        <v>572</v>
      </c>
    </row>
    <row r="158" spans="1:7">
      <c t="s" r="A158" s="4">
        <v>558</v>
      </c>
      <c t="s" r="B158" s="4">
        <v>559</v>
      </c>
      <c t="s" r="C158" s="4">
        <v>564</v>
      </c>
    </row>
    <row r="159" spans="1:7">
      <c t="s" r="A159" s="4">
        <v>560</v>
      </c>
      <c t="s" r="B159" s="4">
        <v>572</v>
      </c>
      <c t="s" r="C159" s="4">
        <v>573</v>
      </c>
    </row>
    <row r="160" spans="1:7">
      <c t="s" r="A160" s="4">
        <v>574</v>
      </c>
    </row>
    <row r="161" spans="1:7">
      <c t="s" r="A161" s="3">
        <v>498</v>
      </c>
    </row>
    <row r="162" spans="1:7">
      <c t="s" r="A162" s="4">
        <v>557</v>
      </c>
      <c t="s" r="B162" s="4">
        <v>357</v>
      </c>
      <c t="s" r="C162" s="4">
        <v>357</v>
      </c>
    </row>
    <row r="163" spans="1:7">
      <c t="s" r="A163" s="4">
        <v>535</v>
      </c>
      <c t="s" r="B163" s="4">
        <v>464</v>
      </c>
      <c t="s" r="C163" s="4">
        <v>460</v>
      </c>
    </row>
    <row r="164" spans="1:7">
      <c t="s" r="A164" s="4">
        <v>558</v>
      </c>
      <c t="s" r="B164" s="4">
        <v>575</v>
      </c>
      <c t="s" r="C164" s="4">
        <v>575</v>
      </c>
    </row>
    <row r="165" spans="1:7">
      <c t="s" r="A165" s="4">
        <v>560</v>
      </c>
      <c t="s" r="B165" s="4">
        <v>516</v>
      </c>
      <c t="s" r="C165" s="4">
        <v>518</v>
      </c>
    </row>
    <row r="166" spans="1:7">
      <c t="s" r="A166" s="4">
        <v>576</v>
      </c>
    </row>
    <row r="167" spans="1:7">
      <c t="s" r="A167" s="3">
        <v>498</v>
      </c>
    </row>
    <row r="168" spans="1:7">
      <c t="s" r="A168" s="4">
        <v>557</v>
      </c>
      <c t="s" r="B168" s="4">
        <v>526</v>
      </c>
      <c t="s" r="C168" s="4">
        <v>518</v>
      </c>
    </row>
    <row r="169" spans="1:7">
      <c t="s" r="A169" s="4">
        <v>535</v>
      </c>
      <c t="s" r="B169" s="4">
        <v>536</v>
      </c>
      <c t="s" r="C169" s="4">
        <v>577</v>
      </c>
    </row>
    <row r="170" spans="1:7">
      <c t="s" r="A170" s="4">
        <v>558</v>
      </c>
      <c t="s" r="B170" s="4">
        <v>578</v>
      </c>
      <c t="s" r="C170" s="4">
        <v>357</v>
      </c>
    </row>
    <row r="171" spans="1:7">
      <c t="s" r="A171" s="4">
        <v>560</v>
      </c>
      <c t="s" r="B171" s="4">
        <v>536</v>
      </c>
      <c t="s" r="C171" s="4">
        <v>463</v>
      </c>
    </row>
    <row r="172" spans="1:7">
      <c t="s" r="A172" s="4">
        <v>579</v>
      </c>
    </row>
    <row r="173" spans="1:7">
      <c t="s" r="A173" s="3">
        <v>498</v>
      </c>
    </row>
    <row r="174" spans="1:7">
      <c t="s" r="A174" s="4">
        <v>540</v>
      </c>
      <c t="s" r="C174" s="4">
        <v>580</v>
      </c>
    </row>
    <row r="175" spans="1:7">
      <c t="s" r="A175" s="4">
        <v>581</v>
      </c>
    </row>
    <row r="176" spans="1:7">
      <c t="s" r="A176" s="3">
        <v>498</v>
      </c>
    </row>
    <row r="177" spans="1:7">
      <c t="s" r="A177" s="4">
        <v>560</v>
      </c>
      <c t="s" r="B177" s="4">
        <v>464</v>
      </c>
      <c t="s" r="C177" s="4">
        <v>464</v>
      </c>
    </row>
    <row r="178" spans="1:7">
      <c t="s" r="A178" s="4">
        <v>582</v>
      </c>
      <c t="s" r="B178" s="4">
        <v>562</v>
      </c>
      <c t="s" r="C178" s="4">
        <v>583</v>
      </c>
    </row>
    <row r="179" spans="1:7">
      <c t="s" r="A179" s="4">
        <v>584</v>
      </c>
    </row>
    <row r="180" spans="1:7">
      <c t="s" r="A180" s="3">
        <v>498</v>
      </c>
    </row>
    <row r="181" spans="1:7">
      <c t="s" r="A181" s="4">
        <v>560</v>
      </c>
      <c t="s" r="B181" s="4">
        <v>564</v>
      </c>
      <c t="s" r="C181" s="4">
        <v>526</v>
      </c>
    </row>
    <row r="182" spans="1:7">
      <c t="s" r="A182" s="4">
        <v>582</v>
      </c>
      <c t="s" r="B182" s="4">
        <v>585</v>
      </c>
      <c t="s" r="C182" s="4">
        <v>586</v>
      </c>
    </row>
    <row r="183" spans="1:7">
      <c t="s" r="A183" s="4">
        <v>587</v>
      </c>
    </row>
    <row r="184" spans="1:7">
      <c t="s" r="A184" s="3">
        <v>498</v>
      </c>
    </row>
    <row r="185" spans="1:7">
      <c t="s" r="A185" s="4">
        <v>560</v>
      </c>
      <c t="s" r="B185" s="4">
        <v>577</v>
      </c>
      <c t="s" r="C185" s="4">
        <v>516</v>
      </c>
    </row>
    <row r="186" spans="1:7">
      <c t="s" r="A186" s="4">
        <v>582</v>
      </c>
      <c t="s" r="B186" s="4">
        <v>530</v>
      </c>
      <c t="s" r="C186" s="4">
        <v>530</v>
      </c>
    </row>
    <row r="187" spans="1:7">
      <c t="s" r="A187" s="4">
        <v>588</v>
      </c>
    </row>
    <row r="188" spans="1:7">
      <c t="s" r="A188" s="3">
        <v>498</v>
      </c>
    </row>
    <row r="189" spans="1:7">
      <c t="s" r="A189" s="4">
        <v>557</v>
      </c>
      <c t="s" r="C189" s="4">
        <v>464</v>
      </c>
    </row>
    <row r="190" spans="1:7">
      <c t="s" r="A190" s="4">
        <v>535</v>
      </c>
      <c t="s" r="C190" s="4">
        <v>573</v>
      </c>
    </row>
    <row r="191" spans="1:7">
      <c t="s" r="A191" s="4">
        <v>558</v>
      </c>
      <c t="s" r="C191" s="4">
        <v>565</v>
      </c>
    </row>
    <row r="192" spans="1:7">
      <c t="s" r="A192" s="4">
        <v>560</v>
      </c>
      <c t="s" r="C192" s="4">
        <v>463</v>
      </c>
    </row>
    <row r="193" spans="1:7">
      <c t="s" r="A193" s="4">
        <v>589</v>
      </c>
    </row>
    <row r="194" spans="1:7">
      <c t="s" r="A194" s="3">
        <v>498</v>
      </c>
    </row>
    <row r="195" spans="1:7">
      <c t="s" r="A195" s="4">
        <v>557</v>
      </c>
      <c t="s" r="B195" s="4">
        <v>522</v>
      </c>
    </row>
    <row r="196" spans="1:7">
      <c t="s" r="A196" s="4">
        <v>535</v>
      </c>
      <c t="s" r="B196" s="4">
        <v>522</v>
      </c>
    </row>
    <row r="197" spans="1:7">
      <c t="s" r="A197" s="4">
        <v>558</v>
      </c>
      <c t="s" r="B197" s="4">
        <v>522</v>
      </c>
    </row>
    <row r="198" spans="1:7">
      <c t="s" r="A198" s="4">
        <v>560</v>
      </c>
      <c t="s" r="B198" s="4">
        <v>572</v>
      </c>
    </row>
    <row r="199" spans="1:7">
      <c t="s" r="A199" s="4">
        <v>590</v>
      </c>
    </row>
    <row r="200" spans="1:7">
      <c t="s" r="A200" s="3">
        <v>498</v>
      </c>
    </row>
    <row r="201" spans="1:7">
      <c t="s" r="A201" s="4">
        <v>591</v>
      </c>
      <c t="s" r="B201" s="4">
        <v>592</v>
      </c>
    </row>
    <row r="202" spans="1:7">
      <c t="s" r="A202" s="4">
        <v>593</v>
      </c>
    </row>
    <row r="203" spans="1:7">
      <c t="s" r="A203" s="3">
        <v>498</v>
      </c>
    </row>
    <row r="204" spans="1:7">
      <c t="s" r="A204" s="4">
        <v>557</v>
      </c>
      <c t="s" r="B204" s="4">
        <v>541</v>
      </c>
    </row>
    <row r="205" spans="1:7">
      <c t="s" r="A205" s="4">
        <v>535</v>
      </c>
      <c t="s" r="B205" s="4">
        <v>594</v>
      </c>
    </row>
    <row r="206" spans="1:7">
      <c t="s" r="A206" s="4">
        <v>558</v>
      </c>
      <c t="s" r="B206" s="4">
        <v>460</v>
      </c>
    </row>
    <row r="207" spans="1:7">
      <c t="s" r="A207" s="4">
        <v>560</v>
      </c>
      <c t="s" r="B207" s="4">
        <v>559</v>
      </c>
    </row>
    <row r="208" spans="1:7">
      <c t="s" r="A208" s="4">
        <v>595</v>
      </c>
    </row>
    <row r="209" spans="1:7">
      <c t="s" r="A209" s="3">
        <v>498</v>
      </c>
    </row>
    <row r="210" spans="1:7">
      <c t="s" r="A210" s="4">
        <v>591</v>
      </c>
      <c t="s" r="B210" s="4">
        <v>596</v>
      </c>
    </row>
    <row r="211" spans="1:7">
      <c t="s" r="A211" s="4">
        <v>597</v>
      </c>
    </row>
    <row r="212" spans="1:7">
      <c t="s" r="A212" s="3">
        <v>498</v>
      </c>
    </row>
    <row r="213" spans="1:7">
      <c t="s" r="A213" s="4">
        <v>557</v>
      </c>
      <c t="s" r="B213" s="4">
        <v>561</v>
      </c>
    </row>
    <row r="214" spans="1:7">
      <c t="s" r="A214" s="4">
        <v>535</v>
      </c>
      <c t="s" r="B214" s="4">
        <v>536</v>
      </c>
    </row>
    <row r="215" spans="1:7">
      <c t="s" r="A215" s="4">
        <v>558</v>
      </c>
      <c t="s" r="B215" s="4">
        <v>598</v>
      </c>
    </row>
    <row r="216" spans="1:7">
      <c t="s" r="A216" s="4">
        <v>560</v>
      </c>
      <c t="s" r="B216" s="4">
        <v>561</v>
      </c>
    </row>
    <row r="217" spans="1:7">
      <c t="s" r="A217" s="4">
        <v>599</v>
      </c>
    </row>
    <row r="218" spans="1:7">
      <c t="s" r="A218" s="3">
        <v>498</v>
      </c>
    </row>
    <row r="219" spans="1:7">
      <c t="s" r="A219" s="4">
        <v>591</v>
      </c>
      <c t="s" r="B219" s="4">
        <v>600</v>
      </c>
    </row>
    <row r="220" spans="1:7">
      <c t="s" r="A220" s="4">
        <v>601</v>
      </c>
    </row>
    <row r="221" spans="1:7">
      <c t="s" r="A221" s="3">
        <v>498</v>
      </c>
    </row>
    <row r="222" spans="1:7">
      <c t="s" r="A222" s="4">
        <v>547</v>
      </c>
      <c t="n" r="B222" s="9">
        <v>6.9</v>
      </c>
    </row>
    <row r="223" spans="1:7">
      <c t="s" r="A223" s="4">
        <v>602</v>
      </c>
    </row>
    <row r="224" spans="1:7">
      <c t="s" r="A224" s="3">
        <v>498</v>
      </c>
    </row>
    <row r="225" spans="1:7">
      <c t="s" r="A225" s="4">
        <v>547</v>
      </c>
      <c t="n" r="C225" s="9">
        <v>3.4</v>
      </c>
    </row>
    <row r="226" spans="1:7">
      <c t="s" r="A226" s="4">
        <v>525</v>
      </c>
      <c t="s" r="B226" s="4">
        <v>562</v>
      </c>
    </row>
    <row r="227" spans="1:7">
      <c t="s" r="A227" s="4">
        <v>560</v>
      </c>
      <c t="s" r="C227" s="4">
        <v>573</v>
      </c>
    </row>
    <row r="228" spans="1:7">
      <c t="s" r="A228" s="4">
        <v>603</v>
      </c>
    </row>
    <row r="229" spans="1:7">
      <c t="s" r="A229" s="3">
        <v>498</v>
      </c>
    </row>
    <row r="230" spans="1:7">
      <c t="s" r="A230" s="4">
        <v>540</v>
      </c>
      <c t="s" r="B230" s="4">
        <v>604</v>
      </c>
      <c t="s" r="C230" s="4">
        <v>561</v>
      </c>
    </row>
    <row r="231" spans="1:7">
      <c t="s" r="A231" s="4">
        <v>605</v>
      </c>
    </row>
    <row r="232" spans="1:7">
      <c t="s" r="A232" s="3">
        <v>498</v>
      </c>
    </row>
    <row r="233" spans="1:7">
      <c t="s" r="A233" s="4">
        <v>528</v>
      </c>
      <c t="n" r="B233" s="7">
        <v>91</v>
      </c>
      <c t="n" r="C233" s="7">
        <v>100</v>
      </c>
    </row>
    <row r="234" spans="1:7">
      <c t="s" r="A234" s="4">
        <v>606</v>
      </c>
    </row>
    <row r="235" spans="1:7">
      <c t="s" r="A235" s="3">
        <v>498</v>
      </c>
    </row>
    <row r="236" spans="1:7">
      <c t="s" r="A236" s="4">
        <v>547</v>
      </c>
      <c t="n" r="C236" s="9">
        <v>8.199999999999999</v>
      </c>
    </row>
    <row r="237" spans="1:7">
      <c t="s" r="A237" s="4">
        <v>525</v>
      </c>
      <c t="s" r="B237" s="4">
        <v>518</v>
      </c>
    </row>
    <row r="238" spans="1:7">
      <c t="s" r="A238" s="4">
        <v>560</v>
      </c>
      <c t="s" r="C238" s="4">
        <v>536</v>
      </c>
    </row>
    <row r="239" spans="1:7">
      <c t="s" r="A239" s="4">
        <v>607</v>
      </c>
    </row>
    <row r="240" spans="1:7">
      <c t="s" r="A240" s="3">
        <v>498</v>
      </c>
    </row>
    <row r="241" spans="1:7">
      <c t="s" r="A241" s="4">
        <v>540</v>
      </c>
      <c t="s" r="B241" s="4">
        <v>598</v>
      </c>
      <c t="s" r="C241" s="4">
        <v>608</v>
      </c>
    </row>
    <row r="242" spans="1:7">
      <c t="s" r="A242" s="4">
        <v>609</v>
      </c>
    </row>
    <row r="243" spans="1:7">
      <c t="s" r="A243" s="3">
        <v>498</v>
      </c>
    </row>
    <row r="244" spans="1:7">
      <c t="s" r="A244" s="4">
        <v>528</v>
      </c>
      <c t="n" r="B244" s="7">
        <v>100</v>
      </c>
      <c t="n" r="C244" s="7">
        <v>101</v>
      </c>
    </row>
    <row r="245" spans="1:7">
      <c t="s" r="A245" s="4">
        <v>610</v>
      </c>
    </row>
    <row r="246" spans="1:7">
      <c t="s" r="A246" s="3">
        <v>498</v>
      </c>
    </row>
    <row r="247" spans="1:7">
      <c t="s" r="A247" s="4">
        <v>547</v>
      </c>
      <c t="n" r="C247" s="9">
        <v>7.6</v>
      </c>
    </row>
    <row r="248" spans="1:7">
      <c t="s" r="A248" s="4">
        <v>560</v>
      </c>
      <c t="s" r="B248" s="4">
        <v>561</v>
      </c>
      <c t="s" r="C248" s="4">
        <v>583</v>
      </c>
    </row>
    <row r="249" spans="1:7">
      <c t="s" r="A249" s="4">
        <v>611</v>
      </c>
    </row>
    <row r="250" spans="1:7">
      <c t="s" r="A250" s="3">
        <v>498</v>
      </c>
    </row>
    <row r="251" spans="1:7">
      <c t="s" r="A251" s="4">
        <v>540</v>
      </c>
      <c t="s" r="B251" s="4">
        <v>569</v>
      </c>
      <c t="s" r="C251" s="4">
        <v>612</v>
      </c>
    </row>
    <row r="252" spans="1:7">
      <c t="s" r="A252" s="4">
        <v>613</v>
      </c>
    </row>
    <row r="253" spans="1:7">
      <c t="s" r="A253" s="3">
        <v>498</v>
      </c>
    </row>
    <row r="254" spans="1:7">
      <c t="s" r="A254" s="4">
        <v>528</v>
      </c>
      <c t="n" r="B254" s="7">
        <v>97</v>
      </c>
      <c t="n" r="C254" s="8">
        <v>100.3</v>
      </c>
    </row>
    <row r="255" spans="1:7">
      <c t="s" r="A255" s="4">
        <v>614</v>
      </c>
    </row>
    <row r="256" spans="1:7">
      <c t="s" r="A256" s="3">
        <v>498</v>
      </c>
    </row>
    <row r="257" spans="1:7">
      <c t="s" r="A257" s="4">
        <v>552</v>
      </c>
      <c t="n" r="C257" s="7">
        <v>50</v>
      </c>
    </row>
    <row r="258" spans="1:7">
      <c t="s" r="A258" s="4">
        <v>615</v>
      </c>
    </row>
    <row r="259" spans="1:7">
      <c t="s" r="A259" s="3">
        <v>498</v>
      </c>
    </row>
    <row r="260" spans="1:7">
      <c t="s" r="A260" s="4">
        <v>552</v>
      </c>
      <c t="n" r="B260" s="5">
        <v>3</v>
      </c>
    </row>
    <row r="261" spans="1:7">
      <c t="s" r="A261" s="4">
        <v>616</v>
      </c>
    </row>
    <row r="262" spans="1:7">
      <c t="s" r="A262" s="3">
        <v>498</v>
      </c>
    </row>
    <row r="263" spans="1:7">
      <c t="s" r="A263" s="4">
        <v>552</v>
      </c>
      <c t="n" r="B263" s="5">
        <v>56</v>
      </c>
    </row>
    <row r="264" spans="1:7">
      <c t="s" r="A264" s="4">
        <v>617</v>
      </c>
    </row>
    <row r="265" spans="1:7">
      <c t="s" r="A265" s="3">
        <v>498</v>
      </c>
    </row>
    <row r="266" spans="1:7">
      <c t="s" r="A266" s="4">
        <v>552</v>
      </c>
      <c t="n" r="B266" s="7">
        <v>10</v>
      </c>
    </row>
    <row r="267" spans="1:7">
      <c t="s" r="A267" s="4">
        <v>618</v>
      </c>
    </row>
    <row r="268" spans="1:7">
      <c t="s" r="A268" s="3">
        <v>498</v>
      </c>
    </row>
    <row r="269" spans="1:7">
      <c t="s" r="A269" s="4">
        <v>515</v>
      </c>
      <c t="s" r="C269" s="4">
        <v>518</v>
      </c>
    </row>
    <row r="270" spans="1:7">
      <c t="s" r="A270" s="4">
        <v>619</v>
      </c>
    </row>
    <row r="271" spans="1:7">
      <c t="s" r="A271" s="3">
        <v>498</v>
      </c>
    </row>
    <row r="272" spans="1:7">
      <c t="s" r="A272" s="4">
        <v>515</v>
      </c>
      <c t="s" r="C272" s="4">
        <v>520</v>
      </c>
    </row>
    <row r="273" spans="1:7">
      <c t="s" r="A273" s="4">
        <v>620</v>
      </c>
    </row>
    <row r="274" spans="1:7">
      <c t="s" r="A274" s="3">
        <v>498</v>
      </c>
    </row>
    <row r="275" spans="1:7">
      <c t="s" r="A275" s="4">
        <v>515</v>
      </c>
      <c t="s" r="B275" s="4">
        <v>516</v>
      </c>
    </row>
    <row r="276" spans="1:7">
      <c t="s" r="A276" s="4">
        <v>621</v>
      </c>
    </row>
    <row r="277" spans="1:7">
      <c t="s" r="A277" s="3">
        <v>498</v>
      </c>
    </row>
    <row r="278" spans="1:7">
      <c t="s" r="A278" s="4">
        <v>515</v>
      </c>
      <c t="s" r="C278" s="4">
        <v>523</v>
      </c>
    </row>
    <row r="279" spans="1:7">
      <c t="s" r="A279" s="4">
        <v>622</v>
      </c>
    </row>
    <row r="280" spans="1:7">
      <c t="s" r="A280" s="3">
        <v>498</v>
      </c>
    </row>
    <row r="281" spans="1:7">
      <c t="s" r="A281" s="4">
        <v>515</v>
      </c>
      <c t="s" r="B281" s="4">
        <v>623</v>
      </c>
    </row>
    <row r="282" spans="1:7">
      <c t="s" r="A282" s="4">
        <v>624</v>
      </c>
    </row>
    <row r="283" spans="1:7">
      <c t="s" r="A283" s="3">
        <v>498</v>
      </c>
    </row>
    <row r="284" spans="1:7">
      <c t="s" r="A284" s="4">
        <v>625</v>
      </c>
      <c t="s" r="B284" s="4">
        <v>522</v>
      </c>
    </row>
    <row r="285" spans="1:7">
      <c t="s" r="A285" s="4">
        <v>626</v>
      </c>
    </row>
    <row r="286" spans="1:7">
      <c t="s" r="A286" s="3">
        <v>498</v>
      </c>
    </row>
    <row r="287" spans="1:7">
      <c t="s" r="A287" s="4">
        <v>560</v>
      </c>
      <c t="s" r="C287" s="4">
        <v>536</v>
      </c>
    </row>
    <row r="288" spans="1:7">
      <c t="s" r="A288" s="4">
        <v>627</v>
      </c>
    </row>
    <row r="289" spans="1:7">
      <c t="s" r="A289" s="3">
        <v>498</v>
      </c>
    </row>
    <row r="290" spans="1:7">
      <c t="s" r="A290" s="4">
        <v>557</v>
      </c>
      <c t="s" r="B290" s="4">
        <v>564</v>
      </c>
    </row>
    <row r="291" spans="1:7">
      <c t="s" r="A291" s="4">
        <v>535</v>
      </c>
      <c t="s" r="B291" s="4">
        <v>562</v>
      </c>
    </row>
    <row r="292" spans="1:7">
      <c t="s" r="A292" s="4">
        <v>558</v>
      </c>
      <c t="s" r="B292" s="4">
        <v>628</v>
      </c>
    </row>
    <row r="293" spans="1:7">
      <c t="s" r="A293" s="4">
        <v>560</v>
      </c>
      <c t="s" r="B293" s="4">
        <v>516</v>
      </c>
    </row>
    <row r="294" spans="1:7">
      <c t="s" r="A294" s="4">
        <v>629</v>
      </c>
    </row>
    <row r="295" spans="1:7">
      <c t="s" r="A295" s="3">
        <v>498</v>
      </c>
    </row>
    <row r="296" spans="1:7">
      <c t="s" r="A296" s="4">
        <v>535</v>
      </c>
      <c t="s" r="C296" s="4">
        <v>630</v>
      </c>
    </row>
    <row r="297" spans="1:7">
      <c t="s" r="A297" s="4">
        <v>631</v>
      </c>
    </row>
    <row r="298" spans="1:7">
      <c t="s" r="A298" s="3">
        <v>498</v>
      </c>
    </row>
    <row r="299" spans="1:7">
      <c t="s" r="A299" s="4">
        <v>560</v>
      </c>
      <c t="s" r="B299" s="4">
        <v>583</v>
      </c>
    </row>
    <row r="300" spans="1:7">
      <c t="s" r="A300" s="4">
        <v>632</v>
      </c>
    </row>
    <row r="301" spans="1:7">
      <c t="s" r="A301" s="3">
        <v>498</v>
      </c>
    </row>
    <row r="302" spans="1:7">
      <c t="s" r="A302" s="4">
        <v>528</v>
      </c>
      <c t="n" r="B302" s="7">
        <v>91</v>
      </c>
      <c t="n" r="C302" s="7">
        <v>89</v>
      </c>
    </row>
    <row r="303" spans="1:7">
      <c t="s" r="A303" s="4">
        <v>633</v>
      </c>
    </row>
    <row r="304" spans="1:7">
      <c t="s" r="A304" s="3">
        <v>498</v>
      </c>
    </row>
    <row r="305" spans="1:7">
      <c t="s" r="A305" s="4">
        <v>560</v>
      </c>
      <c t="s" r="B305" s="4">
        <v>530</v>
      </c>
    </row>
    <row r="306" spans="1:7">
      <c t="s" r="A306" s="4">
        <v>634</v>
      </c>
    </row>
    <row r="307" spans="1:7">
      <c t="s" r="A307" s="3">
        <v>498</v>
      </c>
    </row>
    <row r="308" spans="1:7">
      <c t="s" r="A308" s="4">
        <v>528</v>
      </c>
      <c t="n" r="B308" s="7">
        <v>100</v>
      </c>
      <c t="n" r="C308" s="5">
        <v>100</v>
      </c>
    </row>
    <row r="309" spans="1:7">
      <c t="s" r="A309" s="4">
        <v>635</v>
      </c>
    </row>
    <row r="310" spans="1:7">
      <c t="s" r="A310" s="3">
        <v>498</v>
      </c>
    </row>
    <row r="311" spans="1:7">
      <c t="s" r="A311" s="4">
        <v>560</v>
      </c>
      <c t="s" r="B311" s="4">
        <v>518</v>
      </c>
    </row>
    <row r="312" spans="1:7">
      <c t="s" r="A312" s="4">
        <v>636</v>
      </c>
    </row>
    <row r="313" spans="1:7">
      <c t="s" r="A313" s="3">
        <v>498</v>
      </c>
    </row>
    <row r="314" spans="1:7">
      <c t="s" r="A314" s="4">
        <v>528</v>
      </c>
      <c t="n" r="B314" s="8">
        <v>95.8</v>
      </c>
      <c t="n" r="C314" s="7">
        <v>92</v>
      </c>
    </row>
    <row r="315" spans="1:7">
      <c t="s" r="A315" s="4">
        <v>637</v>
      </c>
    </row>
    <row r="316" spans="1:7">
      <c t="s" r="A316" s="3">
        <v>498</v>
      </c>
    </row>
    <row r="317" spans="1:7">
      <c t="s" r="A317" s="4">
        <v>638</v>
      </c>
      <c t="s" r="B317" s="4">
        <v>639</v>
      </c>
      <c t="s" r="C317" s="4">
        <v>551</v>
      </c>
    </row>
    <row r="318" spans="1:7">
      <c t="s" r="A318" s="4">
        <v>640</v>
      </c>
    </row>
    <row r="319" spans="1:7">
      <c t="s" r="A319" s="3">
        <v>498</v>
      </c>
    </row>
    <row r="320" spans="1:7">
      <c t="s" r="A320" s="4">
        <v>528</v>
      </c>
      <c t="n" r="B320" s="7">
        <v>100</v>
      </c>
      <c t="n" r="C320" s="7">
        <v>100</v>
      </c>
    </row>
    <row r="321" spans="1:7">
      <c t="s" r="A321" s="4">
        <v>641</v>
      </c>
    </row>
    <row r="322" spans="1:7">
      <c t="s" r="A322" s="3">
        <v>498</v>
      </c>
    </row>
    <row r="323" spans="1:7">
      <c t="s" r="A323" s="4">
        <v>528</v>
      </c>
      <c t="n" r="C323" s="5">
        <v>81</v>
      </c>
    </row>
    <row r="324" spans="1:7">
      <c t="s" r="A324" s="4">
        <v>642</v>
      </c>
    </row>
    <row r="325" spans="1:7">
      <c t="s" r="A325" s="3">
        <v>498</v>
      </c>
    </row>
    <row r="326" spans="1:7">
      <c t="s" r="A326" s="4">
        <v>528</v>
      </c>
      <c t="n" r="C326" s="5">
        <v>100</v>
      </c>
    </row>
    <row r="327" spans="1:7">
      <c t="s" r="A327" s="4">
        <v>643</v>
      </c>
    </row>
    <row r="328" spans="1:7">
      <c t="s" r="A328" s="3">
        <v>498</v>
      </c>
    </row>
    <row r="329" spans="1:7">
      <c t="s" r="A329" s="4">
        <v>528</v>
      </c>
      <c t="n" r="C329" s="8">
        <v>9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4</v>
      </c>
      <c t="s" r="B1" s="2">
        <v>66</v>
      </c>
      <c t="s" r="D1" s="2">
        <v>1</v>
      </c>
    </row>
    <row r="2" spans="1:5">
      <c t="s" r="B2" s="2">
        <v>22</v>
      </c>
      <c t="s" r="C2" s="2">
        <v>67</v>
      </c>
      <c t="s" r="D2" s="2">
        <v>22</v>
      </c>
      <c t="s" r="E2" s="2">
        <v>67</v>
      </c>
    </row>
    <row r="3" spans="1:5">
      <c t="s" r="A3" s="3">
        <v>405</v>
      </c>
    </row>
    <row r="4" spans="1:5">
      <c t="s" r="A4" s="4">
        <v>412</v>
      </c>
      <c t="n" r="B4" s="7">
        <v>-13566</v>
      </c>
      <c t="n" r="C4" s="7">
        <v>-15002</v>
      </c>
      <c t="n" r="D4" s="7">
        <v>-25686</v>
      </c>
      <c t="n" r="E4" s="7">
        <v>-12841</v>
      </c>
    </row>
    <row r="5" spans="1:5">
      <c t="s" r="A5" s="4">
        <v>491</v>
      </c>
    </row>
    <row r="6" spans="1:5">
      <c t="s" r="A6" s="3">
        <v>645</v>
      </c>
    </row>
    <row r="7" spans="1:5">
      <c t="s" r="A7" s="4">
        <v>646</v>
      </c>
      <c t="n" r="B7" s="5">
        <v>38</v>
      </c>
      <c t="n" r="C7" s="5">
        <v>103</v>
      </c>
      <c t="n" r="D7" s="5">
        <v>112</v>
      </c>
      <c t="n" r="E7" s="5">
        <v>-751</v>
      </c>
    </row>
    <row r="8" spans="1:5">
      <c t="s" r="A8" s="4">
        <v>647</v>
      </c>
    </row>
    <row r="9" spans="1:5">
      <c t="s" r="A9" s="3">
        <v>645</v>
      </c>
    </row>
    <row r="10" spans="1:5">
      <c t="s" r="A10" s="4">
        <v>646</v>
      </c>
      <c t="n" r="B10" s="7">
        <v>-51</v>
      </c>
      <c t="n" r="C10" s="7">
        <v>1338</v>
      </c>
      <c t="n" r="D10" s="7">
        <v>-1673</v>
      </c>
      <c t="n" r="E10" s="7">
        <v>-102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8</v>
      </c>
      <c t="s" r="B1" s="2">
        <v>22</v>
      </c>
      <c t="s" r="C1" s="2">
        <v>23</v>
      </c>
    </row>
    <row r="2" spans="1:3">
      <c t="s" r="A2" s="3">
        <v>405</v>
      </c>
    </row>
    <row r="3" spans="1:3">
      <c t="s" r="A3" s="4">
        <v>412</v>
      </c>
      <c t="n" r="B3" s="7">
        <v>354262</v>
      </c>
      <c t="n" r="C3" s="7">
        <v>403119</v>
      </c>
    </row>
    <row r="4" spans="1:3">
      <c t="s" r="A4" s="4">
        <v>649</v>
      </c>
      <c t="n" r="B4" s="5">
        <v>32867</v>
      </c>
      <c t="n" r="C4" s="5">
        <v>5594</v>
      </c>
    </row>
    <row r="5" spans="1:3">
      <c t="s" r="A5" s="4">
        <v>650</v>
      </c>
      <c t="n" r="B5" s="7">
        <v>3330</v>
      </c>
      <c t="n" r="C5" s="7">
        <v>-223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51</v>
      </c>
      <c t="s" r="B1" s="2">
        <v>652</v>
      </c>
      <c t="s" r="C1" s="2">
        <v>653</v>
      </c>
    </row>
    <row r="2" spans="1:3">
      <c t="s" r="A2" s="3">
        <v>654</v>
      </c>
    </row>
    <row r="3" spans="1:3">
      <c t="s" r="A3" s="4">
        <v>655</v>
      </c>
      <c t="n" r="B3" s="7">
        <v>468823</v>
      </c>
      <c t="n" r="C3" s="7">
        <v>406268</v>
      </c>
    </row>
    <row r="4" spans="1:3">
      <c t="s" r="A4" s="4">
        <v>656</v>
      </c>
      <c t="n" r="B4" s="5">
        <v>219643</v>
      </c>
      <c t="n" r="C4" s="5">
        <v>363515</v>
      </c>
    </row>
    <row r="5" spans="1:3">
      <c t="s" r="A5" s="4">
        <v>657</v>
      </c>
    </row>
    <row r="6" spans="1:3">
      <c t="s" r="A6" s="3">
        <v>654</v>
      </c>
    </row>
    <row r="7" spans="1:3">
      <c t="s" r="A7" s="4">
        <v>658</v>
      </c>
      <c t="n" r="B7" s="5">
        <v>1287955</v>
      </c>
      <c t="n" r="C7" s="5">
        <v>1075642</v>
      </c>
    </row>
    <row r="8" spans="1:3">
      <c t="s" r="A8" s="4">
        <v>659</v>
      </c>
      <c t="n" r="B8" s="5">
        <v>1150569</v>
      </c>
      <c t="n" r="C8" s="5">
        <v>1040076</v>
      </c>
    </row>
    <row r="9" spans="1:3">
      <c t="s" r="A9" s="4">
        <v>660</v>
      </c>
      <c t="n" r="B9" s="5">
        <v>-1146698</v>
      </c>
      <c t="n" r="C9" s="5">
        <v>-1038992</v>
      </c>
    </row>
    <row r="10" spans="1:3">
      <c t="s" r="A10" s="4">
        <v>661</v>
      </c>
      <c t="n" r="B10" s="5">
        <v>-1146698</v>
      </c>
      <c t="n" r="C10" s="5">
        <v>-1038992</v>
      </c>
    </row>
    <row r="11" spans="1:3">
      <c t="s" r="A11" s="4">
        <v>662</v>
      </c>
    </row>
    <row r="12" spans="1:3">
      <c t="s" r="A12" s="3">
        <v>654</v>
      </c>
    </row>
    <row r="13" spans="1:3">
      <c t="s" r="A13" s="4">
        <v>658</v>
      </c>
      <c t="n" r="B13" s="5">
        <v>1973526</v>
      </c>
      <c t="n" r="C13" s="5">
        <v>1443206</v>
      </c>
    </row>
    <row r="14" spans="1:3">
      <c t="s" r="A14" s="4">
        <v>659</v>
      </c>
      <c t="n" r="B14" s="5">
        <v>1953948</v>
      </c>
      <c t="n" r="C14" s="5">
        <v>1504593</v>
      </c>
    </row>
    <row r="15" spans="1:3">
      <c t="s" r="A15" s="4">
        <v>660</v>
      </c>
      <c t="n" r="B15" s="5">
        <v>-1924391</v>
      </c>
      <c t="n" r="C15" s="5">
        <v>-1416613</v>
      </c>
    </row>
    <row r="16" spans="1:3">
      <c t="s" r="A16" s="4">
        <v>661</v>
      </c>
      <c t="n" r="B16" s="5">
        <v>-1924391</v>
      </c>
      <c t="n" r="C16" s="5">
        <v>-1416613</v>
      </c>
    </row>
    <row r="17" spans="1:3">
      <c t="s" r="A17" s="4">
        <v>663</v>
      </c>
    </row>
    <row r="18" spans="1:3">
      <c t="s" r="A18" s="3">
        <v>654</v>
      </c>
    </row>
    <row r="19" spans="1:3">
      <c t="s" r="A19" s="4">
        <v>658</v>
      </c>
      <c t="n" r="B19" s="5">
        <v>1602289</v>
      </c>
      <c t="n" r="C19" s="5">
        <v>2646765</v>
      </c>
    </row>
    <row r="20" spans="1:3">
      <c t="s" r="A20" s="4">
        <v>659</v>
      </c>
      <c t="n" r="B20" s="5">
        <v>1619648</v>
      </c>
      <c t="n" r="C20" s="5">
        <v>2675464</v>
      </c>
    </row>
    <row r="21" spans="1:3">
      <c t="s" r="A21" s="4">
        <v>660</v>
      </c>
      <c t="n" r="B21" s="5">
        <v>-1323858</v>
      </c>
      <c t="n" r="C21" s="5">
        <v>-2303740</v>
      </c>
    </row>
    <row r="22" spans="1:3">
      <c t="s" r="A22" s="4">
        <v>661</v>
      </c>
      <c t="n" r="B22" s="5">
        <v>-1433433</v>
      </c>
      <c t="n" r="C22" s="5">
        <v>-2401013</v>
      </c>
    </row>
    <row r="23" spans="1:3">
      <c t="s" r="A23" s="4">
        <v>664</v>
      </c>
    </row>
    <row r="24" spans="1:3">
      <c t="s" r="A24" s="3">
        <v>654</v>
      </c>
    </row>
    <row r="25" spans="1:3">
      <c t="s" r="A25" s="4">
        <v>658</v>
      </c>
      <c t="n" r="B25" s="7">
        <v>1806</v>
      </c>
      <c t="n" r="C25" s="7">
        <v>2450</v>
      </c>
    </row>
    <row r="26" spans="1:3">
      <c t="s" r="A26" s="4">
        <v>665</v>
      </c>
      <c t="n" r="B26" s="5">
        <v>74381</v>
      </c>
      <c t="n" r="C26" s="5">
        <v>67437</v>
      </c>
    </row>
    <row r="27" spans="1:3">
      <c t="s" r="A27" s="4">
        <v>659</v>
      </c>
      <c t="n" r="B27" s="7">
        <v>1930</v>
      </c>
      <c t="n" r="C27" s="7">
        <v>1400</v>
      </c>
    </row>
    <row r="28" spans="1:3">
      <c t="s" r="A28" s="4">
        <v>666</v>
      </c>
      <c t="n" r="B28" s="5">
        <v>104483</v>
      </c>
      <c t="n" r="C28" s="5">
        <v>87008</v>
      </c>
    </row>
    <row r="29" spans="1:3">
      <c t="s" r="A29" s="4">
        <v>667</v>
      </c>
    </row>
    <row r="30" spans="1:3">
      <c t="s" r="A30" s="3">
        <v>654</v>
      </c>
    </row>
    <row r="31" spans="1:3">
      <c t="s" r="A31" s="4">
        <v>658</v>
      </c>
      <c t="n" r="B31" s="7">
        <v>1930070</v>
      </c>
      <c t="n" r="C31" s="7">
        <v>1425375</v>
      </c>
    </row>
    <row r="32" spans="1:3">
      <c t="s" r="A32" s="4">
        <v>665</v>
      </c>
      <c t="n" r="B32" s="5">
        <v>3195</v>
      </c>
      <c t="n" r="C32" s="5">
        <v>2160</v>
      </c>
    </row>
    <row r="33" spans="1:3">
      <c t="s" r="A33" s="4">
        <v>659</v>
      </c>
      <c t="n" r="B33" s="7">
        <v>1911702</v>
      </c>
      <c t="n" r="C33" s="7">
        <v>1481329</v>
      </c>
    </row>
    <row r="34" spans="1:3">
      <c t="s" r="A34" s="4">
        <v>666</v>
      </c>
      <c t="n" r="B34" s="5">
        <v>2822</v>
      </c>
      <c t="n" r="C34" s="5">
        <v>2124</v>
      </c>
    </row>
    <row r="35" spans="1:3">
      <c t="s" r="A35" s="4">
        <v>668</v>
      </c>
    </row>
    <row r="36" spans="1:3">
      <c t="s" r="A36" s="3">
        <v>654</v>
      </c>
    </row>
    <row r="37" spans="1:3">
      <c t="s" r="A37" s="4">
        <v>658</v>
      </c>
      <c t="n" r="B37" s="7">
        <v>683237</v>
      </c>
      <c t="n" r="C37" s="7">
        <v>871982</v>
      </c>
    </row>
    <row r="38" spans="1:3">
      <c t="s" r="A38" s="4">
        <v>665</v>
      </c>
      <c t="n" r="B38" s="5">
        <v>2051</v>
      </c>
      <c t="n" r="C38" s="5">
        <v>1908</v>
      </c>
    </row>
    <row r="39" spans="1:3">
      <c t="s" r="A39" s="4">
        <v>659</v>
      </c>
      <c t="n" r="B39" s="7">
        <v>613344</v>
      </c>
      <c t="n" r="C39" s="7">
        <v>809962</v>
      </c>
    </row>
    <row r="40" spans="1:3">
      <c t="s" r="A40" s="4">
        <v>666</v>
      </c>
      <c t="n" r="B40" s="5">
        <v>898</v>
      </c>
      <c t="n" r="C40" s="5">
        <v>729</v>
      </c>
    </row>
    <row r="41" spans="1:3">
      <c t="s" r="A41" s="4">
        <v>669</v>
      </c>
    </row>
    <row r="42" spans="1:3">
      <c t="s" r="A42" s="3">
        <v>654</v>
      </c>
    </row>
    <row r="43" spans="1:3">
      <c t="s" r="A43" s="4">
        <v>658</v>
      </c>
      <c t="n" r="B43" s="7">
        <v>0</v>
      </c>
      <c t="n" r="C43" s="7">
        <v>0</v>
      </c>
    </row>
    <row r="44" spans="1:3">
      <c t="s" r="A44" s="4">
        <v>665</v>
      </c>
      <c t="n" r="B44" s="5">
        <v>419</v>
      </c>
      <c t="n" r="C44" s="5">
        <v>1562</v>
      </c>
    </row>
    <row r="45" spans="1:3">
      <c t="s" r="A45" s="4">
        <v>659</v>
      </c>
      <c t="n" r="B45" s="7">
        <v>0</v>
      </c>
      <c t="n" r="C45" s="7">
        <v>0</v>
      </c>
    </row>
    <row r="46" spans="1:3">
      <c t="s" r="A46" s="4">
        <v>666</v>
      </c>
      <c t="n" r="B46" s="5">
        <v>407</v>
      </c>
      <c t="n" r="C46" s="5">
        <v>1821</v>
      </c>
    </row>
    <row r="47" spans="1:3">
      <c t="s" r="A47" s="4">
        <v>670</v>
      </c>
    </row>
    <row r="48" spans="1:3">
      <c t="s" r="A48" s="3">
        <v>654</v>
      </c>
    </row>
    <row r="49" spans="1:3">
      <c t="s" r="A49" s="4">
        <v>658</v>
      </c>
      <c t="n" r="B49" s="7">
        <v>777346</v>
      </c>
      <c t="n" r="C49" s="7">
        <v>1514881</v>
      </c>
    </row>
    <row r="50" spans="1:3">
      <c t="s" r="A50" s="4">
        <v>665</v>
      </c>
      <c t="n" r="B50" s="5">
        <v>10234</v>
      </c>
      <c t="n" r="C50" s="5">
        <v>11299</v>
      </c>
    </row>
    <row r="51" spans="1:3">
      <c t="s" r="A51" s="4">
        <v>659</v>
      </c>
      <c t="n" r="B51" s="7">
        <v>795572</v>
      </c>
      <c t="n" r="C51" s="7">
        <v>1519349</v>
      </c>
    </row>
    <row r="52" spans="1:3">
      <c t="s" r="A52" s="4">
        <v>666</v>
      </c>
      <c t="n" r="B52" s="5">
        <v>9809</v>
      </c>
      <c t="n" r="C52" s="5">
        <v>10931</v>
      </c>
    </row>
    <row r="53" spans="1:3">
      <c t="s" r="A53" s="4">
        <v>671</v>
      </c>
    </row>
    <row r="54" spans="1:3">
      <c t="s" r="A54" s="3">
        <v>654</v>
      </c>
    </row>
    <row r="55" spans="1:3">
      <c t="s" r="A55" s="4">
        <v>658</v>
      </c>
      <c t="n" r="B55" s="7">
        <v>1286149</v>
      </c>
      <c t="n" r="C55" s="7">
        <v>1011101</v>
      </c>
    </row>
    <row r="56" spans="1:3">
      <c t="s" r="A56" s="4">
        <v>665</v>
      </c>
      <c t="n" r="B56" s="5">
        <v>3082363</v>
      </c>
      <c t="n" r="C56" s="5">
        <v>2269044</v>
      </c>
    </row>
    <row r="57" spans="1:3">
      <c t="s" r="A57" s="4">
        <v>659</v>
      </c>
      <c t="n" r="B57" s="7">
        <v>1148639</v>
      </c>
      <c t="n" r="C57" s="7">
        <v>987531</v>
      </c>
    </row>
    <row r="58" spans="1:3">
      <c t="s" r="A58" s="4">
        <v>666</v>
      </c>
      <c t="n" r="B58" s="5">
        <v>3082310</v>
      </c>
      <c t="n" r="C58" s="5">
        <v>2049513</v>
      </c>
    </row>
    <row r="59" spans="1:3">
      <c t="s" r="A59" s="4">
        <v>672</v>
      </c>
    </row>
    <row r="60" spans="1:3">
      <c t="s" r="A60" s="3">
        <v>654</v>
      </c>
    </row>
    <row r="61" spans="1:3">
      <c t="s" r="A61" s="4">
        <v>658</v>
      </c>
      <c t="n" r="B61" s="7">
        <v>88463</v>
      </c>
      <c t="n" r="C61" s="7">
        <v>39889</v>
      </c>
    </row>
    <row r="62" spans="1:3">
      <c t="s" r="A62" s="4">
        <v>665</v>
      </c>
      <c t="n" r="B62" s="5">
        <v>1017</v>
      </c>
      <c t="n" r="C62" s="5">
        <v>2463</v>
      </c>
    </row>
    <row r="63" spans="1:3">
      <c t="s" r="A63" s="4">
        <v>659</v>
      </c>
      <c t="n" r="B63" s="7">
        <v>143041</v>
      </c>
      <c t="n" r="C63" s="7">
        <v>70484</v>
      </c>
    </row>
    <row r="64" spans="1:3">
      <c t="s" r="A64" s="4">
        <v>666</v>
      </c>
      <c t="n" r="B64" s="5">
        <v>967</v>
      </c>
      <c t="n" r="C64" s="5">
        <v>1956</v>
      </c>
    </row>
    <row r="65" spans="1:3">
      <c t="s" r="A65" s="4">
        <v>673</v>
      </c>
    </row>
    <row r="66" spans="1:3">
      <c t="s" r="A66" s="3">
        <v>654</v>
      </c>
    </row>
    <row r="67" spans="1:3">
      <c t="s" r="A67" s="4">
        <v>658</v>
      </c>
      <c t="n" r="B67" s="7">
        <v>0</v>
      </c>
      <c t="n" r="C67" s="7">
        <v>62091</v>
      </c>
    </row>
    <row r="68" spans="1:3">
      <c t="s" r="A68" s="4">
        <v>665</v>
      </c>
      <c t="n" r="B68" s="5">
        <v>253123</v>
      </c>
      <c t="n" r="C68" s="5">
        <v>1027542</v>
      </c>
    </row>
    <row r="69" spans="1:3">
      <c t="s" r="A69" s="4">
        <v>659</v>
      </c>
      <c t="n" r="B69" s="7">
        <v>0</v>
      </c>
      <c t="n" r="C69" s="7">
        <v>51145</v>
      </c>
    </row>
    <row r="70" spans="1:3">
      <c t="s" r="A70" s="4">
        <v>666</v>
      </c>
      <c t="n" r="B70" s="5">
        <v>252949</v>
      </c>
      <c t="n" r="C70" s="5">
        <v>1015894</v>
      </c>
    </row>
    <row r="71" spans="1:3">
      <c t="s" r="A71" s="4">
        <v>674</v>
      </c>
    </row>
    <row r="72" spans="1:3">
      <c t="s" r="A72" s="3">
        <v>654</v>
      </c>
    </row>
    <row r="73" spans="1:3">
      <c t="s" r="A73" s="4">
        <v>658</v>
      </c>
      <c t="n" r="B73" s="7">
        <v>38418</v>
      </c>
      <c t="n" r="C73" s="7">
        <v>214635</v>
      </c>
    </row>
    <row r="74" spans="1:3">
      <c t="s" r="A74" s="4">
        <v>665</v>
      </c>
      <c t="n" r="B74" s="5">
        <v>488</v>
      </c>
      <c t="n" r="C74" s="5">
        <v>4026</v>
      </c>
    </row>
    <row r="75" spans="1:3">
      <c t="s" r="A75" s="4">
        <v>659</v>
      </c>
      <c t="n" r="B75" s="7">
        <v>23161</v>
      </c>
      <c t="n" r="C75" s="7">
        <v>252061</v>
      </c>
    </row>
    <row r="76" spans="1:3">
      <c t="s" r="A76" s="4">
        <v>666</v>
      </c>
      <c t="n" r="B76" s="5">
        <v>544</v>
      </c>
      <c t="n" r="C76" s="5">
        <v>4524</v>
      </c>
    </row>
    <row r="77" spans="1:3">
      <c t="s" r="A77" s="4">
        <v>675</v>
      </c>
    </row>
    <row r="78" spans="1:3">
      <c t="s" r="A78" s="3">
        <v>654</v>
      </c>
    </row>
    <row r="79" spans="1:3">
      <c t="s" r="A79" s="4">
        <v>658</v>
      </c>
      <c t="n" r="B79" s="7">
        <v>43456</v>
      </c>
      <c t="n" r="C79" s="7">
        <v>17831</v>
      </c>
    </row>
    <row r="80" spans="1:3">
      <c t="s" r="A80" s="4">
        <v>665</v>
      </c>
      <c t="n" r="B80" s="5">
        <v>103</v>
      </c>
      <c t="n" r="C80" s="5">
        <v>27</v>
      </c>
    </row>
    <row r="81" spans="1:3">
      <c t="s" r="A81" s="4">
        <v>659</v>
      </c>
      <c t="n" r="B81" s="7">
        <v>42246</v>
      </c>
      <c t="n" r="C81" s="7">
        <v>23264</v>
      </c>
    </row>
    <row r="82" spans="1:3">
      <c t="s" r="A82" s="4">
        <v>666</v>
      </c>
      <c t="n" r="B82" s="5">
        <v>88</v>
      </c>
      <c t="n" r="C82" s="5">
        <v>22</v>
      </c>
    </row>
    <row r="83" spans="1:3">
      <c t="s" r="A83" s="4">
        <v>676</v>
      </c>
    </row>
    <row r="84" spans="1:3">
      <c t="s" r="A84" s="3">
        <v>654</v>
      </c>
    </row>
    <row r="85" spans="1:3">
      <c t="s" r="A85" s="4">
        <v>658</v>
      </c>
      <c t="n" r="B85" s="7">
        <v>14825</v>
      </c>
      <c t="n" r="C85" s="7">
        <v>5378</v>
      </c>
    </row>
    <row r="86" spans="1:3">
      <c t="s" r="A86" s="4">
        <v>665</v>
      </c>
      <c t="n" r="B86" s="5">
        <v>93</v>
      </c>
      <c t="n" r="C86" s="5">
        <v>18</v>
      </c>
    </row>
    <row r="87" spans="1:3">
      <c t="s" r="A87" s="4">
        <v>659</v>
      </c>
      <c t="n" r="B87" s="7">
        <v>44530</v>
      </c>
      <c t="n" r="C87" s="7">
        <v>23608</v>
      </c>
    </row>
    <row r="88" spans="1:3">
      <c t="s" r="A88" s="4">
        <v>666</v>
      </c>
      <c t="n" r="B88" s="5">
        <v>99</v>
      </c>
      <c t="n" r="C88" s="5">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3"/>
    <col customWidth="1" max="5" min="5" width="55"/>
    <col customWidth="1" max="6" min="6" width="8"/>
    <col customWidth="1" max="7" min="7" width="34"/>
  </cols>
  <sheetData>
    <row r="1" spans="1:7">
      <c t="s" r="A1" s="1">
        <v>102</v>
      </c>
      <c t="s" r="C1" s="2">
        <v>103</v>
      </c>
      <c t="s" r="D1" s="2">
        <v>104</v>
      </c>
      <c t="s" r="E1" s="2">
        <v>105</v>
      </c>
      <c t="s" r="G1" s="2">
        <v>106</v>
      </c>
    </row>
    <row r="2" spans="1:7">
      <c t="s" r="A2" s="4">
        <v>107</v>
      </c>
      <c t="n" r="D2" s="7">
        <v>5280420</v>
      </c>
      <c t="n" r="E2" s="7">
        <v>24100</v>
      </c>
      <c t="s" r="F2" s="4">
        <v>108</v>
      </c>
    </row>
    <row r="3" spans="1:7">
      <c t="s" r="A3" s="3">
        <v>109</v>
      </c>
    </row>
    <row r="4" spans="1:7">
      <c t="s" r="A4" s="4">
        <v>92</v>
      </c>
      <c t="n" r="D4" s="5">
        <v>157560</v>
      </c>
    </row>
    <row r="5" spans="1:7">
      <c t="s" r="A5" s="4">
        <v>110</v>
      </c>
      <c t="n" r="D5" s="5">
        <v>1276</v>
      </c>
    </row>
    <row r="6" spans="1:7">
      <c t="s" r="A6" s="4">
        <v>111</v>
      </c>
      <c t="s" r="B6" s="4">
        <v>108</v>
      </c>
      <c t="n" r="E6" s="5">
        <v>-30995</v>
      </c>
    </row>
    <row r="7" spans="1:7">
      <c t="s" r="A7" s="4">
        <v>112</v>
      </c>
      <c t="s" r="B7" s="4">
        <v>108</v>
      </c>
      <c t="n" r="E7" s="5">
        <v>-7778</v>
      </c>
    </row>
    <row r="8" spans="1:7">
      <c t="s" r="A8" s="4">
        <v>113</v>
      </c>
      <c t="n" r="C8" s="7">
        <v>5424583</v>
      </c>
      <c t="n" r="D8" s="5">
        <v>5439256</v>
      </c>
      <c t="n" r="E8" s="5">
        <v>-14673</v>
      </c>
      <c t="s" r="F8" s="4">
        <v>108</v>
      </c>
    </row>
    <row r="9" spans="1:7">
      <c t="s" r="A9" s="4">
        <v>107</v>
      </c>
      <c t="n" r="G9" s="7">
        <v>117154</v>
      </c>
    </row>
    <row r="10" spans="1:7">
      <c t="s" r="A10" s="3">
        <v>114</v>
      </c>
    </row>
    <row r="11" spans="1:7">
      <c t="s" r="A11" s="4">
        <v>91</v>
      </c>
      <c t="n" r="G11" s="5">
        <v>3400</v>
      </c>
    </row>
    <row r="12" spans="1:7">
      <c t="s" r="A12" s="4">
        <v>115</v>
      </c>
      <c t="n" r="G12" s="5">
        <v>39075</v>
      </c>
    </row>
    <row r="13" spans="1:7">
      <c t="s" r="A13" s="4">
        <v>116</v>
      </c>
      <c t="n" r="G13" s="5">
        <v>-120781</v>
      </c>
    </row>
    <row r="14" spans="1:7">
      <c t="s" r="A14" s="4">
        <v>113</v>
      </c>
      <c t="n" r="C14" s="5">
        <v>38848</v>
      </c>
      <c t="n" r="G14" s="5">
        <v>38848</v>
      </c>
    </row>
    <row r="15" spans="1:7">
      <c t="s" r="A15" s="3">
        <v>114</v>
      </c>
    </row>
    <row r="16" spans="1:7">
      <c t="s" r="A16" s="4">
        <v>61</v>
      </c>
      <c t="n" r="C16" s="5">
        <v>5463431</v>
      </c>
    </row>
    <row r="17" spans="1:7">
      <c t="s" r="A17" s="4">
        <v>92</v>
      </c>
      <c t="n" r="D17" s="5">
        <v>73572</v>
      </c>
    </row>
    <row r="18" spans="1:7">
      <c t="s" r="A18" s="4">
        <v>110</v>
      </c>
      <c t="n" r="D18" s="5">
        <v>-5547</v>
      </c>
    </row>
    <row r="19" spans="1:7">
      <c t="s" r="A19" s="4">
        <v>111</v>
      </c>
      <c t="n" r="C19" s="5">
        <v>-11376</v>
      </c>
      <c t="n" r="E19" s="5">
        <v>-11621</v>
      </c>
      <c t="s" r="F19" s="4">
        <v>108</v>
      </c>
    </row>
    <row r="20" spans="1:7">
      <c t="s" r="A20" s="4">
        <v>112</v>
      </c>
      <c t="s" r="B20" s="4">
        <v>108</v>
      </c>
      <c t="n" r="E20" s="5">
        <v>245</v>
      </c>
    </row>
    <row r="21" spans="1:7">
      <c t="s" r="A21" s="4">
        <v>117</v>
      </c>
      <c t="n" r="C21" s="5">
        <v>5481232</v>
      </c>
      <c t="n" r="D21" s="7">
        <v>5507281</v>
      </c>
      <c t="n" r="E21" s="7">
        <v>-26049</v>
      </c>
      <c t="s" r="F21" s="4">
        <v>108</v>
      </c>
    </row>
    <row r="22" spans="1:7">
      <c t="s" r="A22" s="3">
        <v>114</v>
      </c>
    </row>
    <row r="23" spans="1:7">
      <c t="s" r="A23" s="4">
        <v>91</v>
      </c>
      <c t="n" r="C23" s="5">
        <v>-1647</v>
      </c>
      <c t="n" r="G23" s="5">
        <v>1647</v>
      </c>
    </row>
    <row r="24" spans="1:7">
      <c t="s" r="A24" s="4">
        <v>115</v>
      </c>
      <c t="n" r="G24" s="5">
        <v>0</v>
      </c>
    </row>
    <row r="25" spans="1:7">
      <c t="s" r="A25" s="4">
        <v>116</v>
      </c>
      <c t="n" r="G25" s="5">
        <v>-8193</v>
      </c>
    </row>
    <row r="26" spans="1:7">
      <c t="s" r="A26" s="4">
        <v>117</v>
      </c>
      <c t="n" r="C26" s="5">
        <v>32302</v>
      </c>
      <c t="n" r="G26" s="7">
        <v>32302</v>
      </c>
    </row>
    <row r="27" spans="1:7">
      <c t="s" r="A27" s="3">
        <v>114</v>
      </c>
    </row>
    <row r="28" spans="1:7">
      <c t="s" r="A28" s="4">
        <v>61</v>
      </c>
      <c t="n" r="C28" s="7">
        <v>5513534</v>
      </c>
    </row>
    <row r="29" spans="1:7">
      <c t="n" r="A29"/>
    </row>
    <row r="30" spans="1:7">
      <c t="s" r="A30" s="4">
        <v>98</v>
      </c>
      <c t="s" r="B30" s="4">
        <v>118</v>
      </c>
    </row>
    <row r="31" spans="1:7">
      <c t="s" r="A31" s="4">
        <v>119</v>
      </c>
      <c t="s" r="B31" s="4">
        <v>120</v>
      </c>
    </row>
  </sheetData>
  <mergeCells count="5">
    <mergeCell ref="A1:B1"/>
    <mergeCell ref="E1:F1"/>
    <mergeCell ref="A29:F29"/>
    <mergeCell ref="B30:F30"/>
    <mergeCell ref="B31:F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7</v>
      </c>
      <c t="s" r="B1" s="2">
        <v>66</v>
      </c>
      <c t="s" r="D1" s="2">
        <v>1</v>
      </c>
    </row>
    <row r="2" spans="1:5">
      <c t="s" r="B2" s="2">
        <v>22</v>
      </c>
      <c t="s" r="C2" s="2">
        <v>67</v>
      </c>
      <c t="s" r="D2" s="2">
        <v>22</v>
      </c>
      <c t="s" r="E2" s="2">
        <v>67</v>
      </c>
    </row>
    <row r="3" spans="1:5">
      <c t="s" r="A3" s="3">
        <v>678</v>
      </c>
    </row>
    <row r="4" spans="1:5">
      <c t="s" r="A4" s="4">
        <v>679</v>
      </c>
      <c t="n" r="B4" s="7">
        <v>91718</v>
      </c>
      <c t="n" r="C4" s="7">
        <v>-52849</v>
      </c>
      <c t="n" r="D4" s="7">
        <v>73873</v>
      </c>
      <c t="n" r="E4" s="7">
        <v>-264790</v>
      </c>
    </row>
    <row r="5" spans="1:5">
      <c t="s" r="A5" s="4">
        <v>680</v>
      </c>
    </row>
    <row r="6" spans="1:5">
      <c t="s" r="A6" s="3">
        <v>678</v>
      </c>
    </row>
    <row r="7" spans="1:5">
      <c t="s" r="A7" s="4">
        <v>679</v>
      </c>
      <c t="n" r="B7" s="5">
        <v>25308</v>
      </c>
      <c t="n" r="C7" s="5">
        <v>-3803</v>
      </c>
      <c t="n" r="D7" s="5">
        <v>580</v>
      </c>
      <c t="n" r="E7" s="5">
        <v>-70288</v>
      </c>
    </row>
    <row r="8" spans="1:5">
      <c t="s" r="A8" s="4">
        <v>681</v>
      </c>
    </row>
    <row r="9" spans="1:5">
      <c t="s" r="A9" s="3">
        <v>678</v>
      </c>
    </row>
    <row r="10" spans="1:5">
      <c t="s" r="A10" s="4">
        <v>679</v>
      </c>
      <c t="n" r="B10" s="5">
        <v>6893</v>
      </c>
      <c t="n" r="C10" s="5">
        <v>6697</v>
      </c>
      <c t="n" r="D10" s="5">
        <v>30417</v>
      </c>
      <c t="n" r="E10" s="5">
        <v>9046</v>
      </c>
    </row>
    <row r="11" spans="1:5">
      <c t="s" r="A11" s="4">
        <v>682</v>
      </c>
    </row>
    <row r="12" spans="1:5">
      <c t="s" r="A12" s="3">
        <v>678</v>
      </c>
    </row>
    <row r="13" spans="1:5">
      <c t="s" r="A13" s="4">
        <v>679</v>
      </c>
      <c t="n" r="B13" s="5">
        <v>68649</v>
      </c>
      <c t="n" r="C13" s="5">
        <v>-49422</v>
      </c>
      <c t="n" r="D13" s="5">
        <v>28008</v>
      </c>
      <c t="n" r="E13" s="5">
        <v>-219584</v>
      </c>
    </row>
    <row r="14" spans="1:5">
      <c t="s" r="A14" s="4">
        <v>683</v>
      </c>
    </row>
    <row r="15" spans="1:5">
      <c t="s" r="A15" s="3">
        <v>678</v>
      </c>
    </row>
    <row r="16" spans="1:5">
      <c t="s" r="A16" s="4">
        <v>679</v>
      </c>
      <c t="n" r="B16" s="5">
        <v>-4757</v>
      </c>
      <c t="n" r="C16" s="5">
        <v>-4991</v>
      </c>
      <c t="n" r="D16" s="5">
        <v>15480</v>
      </c>
      <c t="n" r="E16" s="5">
        <v>32989</v>
      </c>
    </row>
    <row r="17" spans="1:5">
      <c t="s" r="A17" s="4">
        <v>684</v>
      </c>
    </row>
    <row r="18" spans="1:5">
      <c t="s" r="A18" s="3">
        <v>678</v>
      </c>
    </row>
    <row r="19" spans="1:5">
      <c t="s" r="A19" s="4">
        <v>679</v>
      </c>
      <c t="n" r="B19" s="7">
        <v>-4375</v>
      </c>
      <c t="n" r="C19" s="7">
        <v>-1330</v>
      </c>
      <c t="n" r="D19" s="7">
        <v>-612</v>
      </c>
      <c t="n" r="E19" s="7">
        <v>-169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r="1" spans="1:2">
      <c t="s" r="A1" s="1">
        <v>685</v>
      </c>
      <c t="s" r="B1" s="2">
        <v>354</v>
      </c>
    </row>
    <row r="2" spans="1:2">
      <c t="s" r="A2" s="3">
        <v>686</v>
      </c>
    </row>
    <row r="3" spans="1:2">
      <c t="s" r="A3" s="4">
        <v>687</v>
      </c>
      <c t="n" r="B3" s="7">
        <v>301613</v>
      </c>
    </row>
    <row r="4" spans="1:2">
      <c t="s" r="A4" s="4">
        <v>688</v>
      </c>
      <c t="n" r="B4" s="5">
        <v>193330</v>
      </c>
    </row>
    <row r="5" spans="1:2">
      <c t="s" r="A5" s="4">
        <v>689</v>
      </c>
      <c t="n" r="B5" s="5">
        <v>95844</v>
      </c>
    </row>
    <row r="6" spans="1:2">
      <c t="s" r="A6" s="4">
        <v>690</v>
      </c>
      <c t="n" r="B6" s="5">
        <v>-47857</v>
      </c>
    </row>
    <row r="7" spans="1:2">
      <c t="s" r="A7" s="4">
        <v>691</v>
      </c>
      <c t="n" r="B7" s="5">
        <v>542930</v>
      </c>
    </row>
    <row r="8" spans="1:2">
      <c t="s" r="A8" s="4">
        <v>692</v>
      </c>
      <c t="n" r="B8" s="5">
        <v>-10029</v>
      </c>
    </row>
    <row r="9" spans="1:2">
      <c t="s" r="A9" s="4">
        <v>693</v>
      </c>
      <c t="n" r="B9" s="5">
        <v>532901</v>
      </c>
    </row>
    <row r="10" spans="1:2">
      <c t="s" r="A10" s="4">
        <v>694</v>
      </c>
      <c t="n" r="B10" s="5">
        <v>279322</v>
      </c>
    </row>
    <row r="11" spans="1:2">
      <c t="s" r="A11" s="4">
        <v>695</v>
      </c>
      <c t="n" r="B11" s="5">
        <v>177212</v>
      </c>
    </row>
    <row r="12" spans="1:2">
      <c t="s" r="A12" s="4">
        <v>696</v>
      </c>
      <c t="n" r="B12" s="5">
        <v>113202</v>
      </c>
    </row>
    <row r="13" spans="1:2">
      <c t="s" r="A13" s="4">
        <v>697</v>
      </c>
      <c t="n" r="B13" s="5">
        <v>-47857</v>
      </c>
    </row>
    <row r="14" spans="1:2">
      <c t="s" r="A14" s="4">
        <v>698</v>
      </c>
      <c t="n" r="B14" s="5">
        <v>521879</v>
      </c>
    </row>
    <row r="15" spans="1:2">
      <c t="s" r="A15" s="4">
        <v>692</v>
      </c>
      <c t="n" r="B15" s="5">
        <v>-10029</v>
      </c>
    </row>
    <row r="16" spans="1:2">
      <c t="s" r="A16" s="4">
        <v>699</v>
      </c>
      <c t="n" r="B16" s="5">
        <v>511850</v>
      </c>
    </row>
    <row r="17" spans="1:2">
      <c t="s" r="A17" s="4">
        <v>700</v>
      </c>
    </row>
    <row r="18" spans="1:2">
      <c t="s" r="A18" s="3">
        <v>686</v>
      </c>
    </row>
    <row r="19" spans="1:2">
      <c t="s" r="A19" s="4">
        <v>687</v>
      </c>
      <c t="n" r="B19" s="5">
        <v>9025</v>
      </c>
    </row>
    <row r="20" spans="1:2">
      <c t="s" r="A20" s="4">
        <v>688</v>
      </c>
      <c t="n" r="B20" s="5">
        <v>1112</v>
      </c>
    </row>
    <row r="21" spans="1:2">
      <c t="s" r="A21" s="4">
        <v>689</v>
      </c>
      <c t="n" r="B21" s="5">
        <v>14037</v>
      </c>
    </row>
    <row r="22" spans="1:2">
      <c t="s" r="A22" s="4">
        <v>690</v>
      </c>
      <c t="n" r="B22" s="5">
        <v>0</v>
      </c>
    </row>
    <row r="23" spans="1:2">
      <c t="s" r="A23" s="4">
        <v>691</v>
      </c>
      <c t="n" r="B23" s="5">
        <v>24174</v>
      </c>
    </row>
    <row r="24" spans="1:2">
      <c t="s" r="A24" s="4">
        <v>694</v>
      </c>
      <c t="n" r="B24" s="5">
        <v>2959</v>
      </c>
    </row>
    <row r="25" spans="1:2">
      <c t="s" r="A25" s="4">
        <v>695</v>
      </c>
      <c t="n" r="B25" s="5">
        <v>0</v>
      </c>
    </row>
    <row r="26" spans="1:2">
      <c t="s" r="A26" s="4">
        <v>696</v>
      </c>
      <c t="n" r="B26" s="5">
        <v>5470</v>
      </c>
    </row>
    <row r="27" spans="1:2">
      <c t="s" r="A27" s="4">
        <v>697</v>
      </c>
      <c t="n" r="B27" s="5">
        <v>0</v>
      </c>
    </row>
    <row r="28" spans="1:2">
      <c t="s" r="A28" s="4">
        <v>698</v>
      </c>
      <c t="n" r="B28" s="5">
        <v>8429</v>
      </c>
    </row>
    <row r="29" spans="1:2">
      <c t="s" r="A29" s="4">
        <v>701</v>
      </c>
    </row>
    <row r="30" spans="1:2">
      <c t="s" r="A30" s="3">
        <v>686</v>
      </c>
    </row>
    <row r="31" spans="1:2">
      <c t="s" r="A31" s="4">
        <v>687</v>
      </c>
      <c t="n" r="B31" s="5">
        <v>33975</v>
      </c>
    </row>
    <row r="32" spans="1:2">
      <c t="s" r="A32" s="4">
        <v>688</v>
      </c>
      <c t="n" r="B32" s="5">
        <v>8486</v>
      </c>
    </row>
    <row r="33" spans="1:2">
      <c t="s" r="A33" s="4">
        <v>689</v>
      </c>
      <c t="n" r="B33" s="5">
        <v>2316</v>
      </c>
    </row>
    <row r="34" spans="1:2">
      <c t="s" r="A34" s="4">
        <v>690</v>
      </c>
      <c t="n" r="B34" s="5">
        <v>0</v>
      </c>
    </row>
    <row r="35" spans="1:2">
      <c t="s" r="A35" s="4">
        <v>691</v>
      </c>
      <c t="n" r="B35" s="5">
        <v>44777</v>
      </c>
    </row>
    <row r="36" spans="1:2">
      <c t="s" r="A36" s="4">
        <v>694</v>
      </c>
      <c t="n" r="B36" s="5">
        <v>16909</v>
      </c>
    </row>
    <row r="37" spans="1:2">
      <c t="s" r="A37" s="4">
        <v>695</v>
      </c>
      <c t="n" r="B37" s="5">
        <v>39538</v>
      </c>
    </row>
    <row r="38" spans="1:2">
      <c t="s" r="A38" s="4">
        <v>696</v>
      </c>
      <c t="n" r="B38" s="5">
        <v>9139</v>
      </c>
    </row>
    <row r="39" spans="1:2">
      <c t="s" r="A39" s="4">
        <v>697</v>
      </c>
      <c t="n" r="B39" s="5">
        <v>0</v>
      </c>
    </row>
    <row r="40" spans="1:2">
      <c t="s" r="A40" s="4">
        <v>698</v>
      </c>
      <c t="n" r="B40" s="5">
        <v>65586</v>
      </c>
    </row>
    <row r="41" spans="1:2">
      <c t="s" r="A41" s="4">
        <v>702</v>
      </c>
    </row>
    <row r="42" spans="1:2">
      <c t="s" r="A42" s="3">
        <v>686</v>
      </c>
    </row>
    <row r="43" spans="1:2">
      <c t="s" r="A43" s="4">
        <v>687</v>
      </c>
      <c t="n" r="B43" s="5">
        <v>54</v>
      </c>
    </row>
    <row r="44" spans="1:2">
      <c t="s" r="A44" s="4">
        <v>688</v>
      </c>
      <c t="n" r="B44" s="5">
        <v>4084</v>
      </c>
    </row>
    <row r="45" spans="1:2">
      <c t="s" r="A45" s="4">
        <v>689</v>
      </c>
      <c t="n" r="B45" s="5">
        <v>2224</v>
      </c>
    </row>
    <row r="46" spans="1:2">
      <c t="s" r="A46" s="4">
        <v>690</v>
      </c>
      <c t="n" r="B46" s="5">
        <v>-1832</v>
      </c>
    </row>
    <row r="47" spans="1:2">
      <c t="s" r="A47" s="4">
        <v>691</v>
      </c>
      <c t="n" r="B47" s="5">
        <v>4530</v>
      </c>
    </row>
    <row r="48" spans="1:2">
      <c t="s" r="A48" s="4">
        <v>694</v>
      </c>
      <c t="n" r="B48" s="5">
        <v>0</v>
      </c>
    </row>
    <row r="49" spans="1:2">
      <c t="s" r="A49" s="4">
        <v>695</v>
      </c>
      <c t="n" r="B49" s="5">
        <v>1519</v>
      </c>
    </row>
    <row r="50" spans="1:2">
      <c t="s" r="A50" s="4">
        <v>696</v>
      </c>
      <c t="n" r="B50" s="5">
        <v>11016</v>
      </c>
    </row>
    <row r="51" spans="1:2">
      <c t="s" r="A51" s="4">
        <v>697</v>
      </c>
      <c t="n" r="B51" s="5">
        <v>-1832</v>
      </c>
    </row>
    <row r="52" spans="1:2">
      <c t="s" r="A52" s="4">
        <v>698</v>
      </c>
      <c t="n" r="B52" s="5">
        <v>10703</v>
      </c>
    </row>
    <row r="53" spans="1:2">
      <c t="s" r="A53" s="4">
        <v>703</v>
      </c>
    </row>
    <row r="54" spans="1:2">
      <c t="s" r="A54" s="3">
        <v>686</v>
      </c>
    </row>
    <row r="55" spans="1:2">
      <c t="s" r="A55" s="4">
        <v>687</v>
      </c>
      <c t="n" r="B55" s="5">
        <v>23005</v>
      </c>
    </row>
    <row r="56" spans="1:2">
      <c t="s" r="A56" s="4">
        <v>688</v>
      </c>
      <c t="n" r="B56" s="5">
        <v>4</v>
      </c>
    </row>
    <row r="57" spans="1:2">
      <c t="s" r="A57" s="4">
        <v>689</v>
      </c>
      <c t="n" r="B57" s="5">
        <v>0</v>
      </c>
    </row>
    <row r="58" spans="1:2">
      <c t="s" r="A58" s="4">
        <v>690</v>
      </c>
      <c t="n" r="B58" s="5">
        <v>-180</v>
      </c>
    </row>
    <row r="59" spans="1:2">
      <c t="s" r="A59" s="4">
        <v>691</v>
      </c>
      <c t="n" r="B59" s="5">
        <v>22829</v>
      </c>
    </row>
    <row r="60" spans="1:2">
      <c t="s" r="A60" s="4">
        <v>694</v>
      </c>
      <c t="n" r="B60" s="5">
        <v>54507</v>
      </c>
    </row>
    <row r="61" spans="1:2">
      <c t="s" r="A61" s="4">
        <v>695</v>
      </c>
      <c t="n" r="B61" s="5">
        <v>1927</v>
      </c>
    </row>
    <row r="62" spans="1:2">
      <c t="s" r="A62" s="4">
        <v>696</v>
      </c>
      <c t="n" r="B62" s="5">
        <v>1967</v>
      </c>
    </row>
    <row r="63" spans="1:2">
      <c t="s" r="A63" s="4">
        <v>697</v>
      </c>
      <c t="n" r="B63" s="5">
        <v>-180</v>
      </c>
    </row>
    <row r="64" spans="1:2">
      <c t="s" r="A64" s="4">
        <v>698</v>
      </c>
      <c t="n" r="B64" s="5">
        <v>58221</v>
      </c>
    </row>
    <row r="65" spans="1:2">
      <c t="s" r="A65" s="4">
        <v>704</v>
      </c>
    </row>
    <row r="66" spans="1:2">
      <c t="s" r="A66" s="3">
        <v>686</v>
      </c>
    </row>
    <row r="67" spans="1:2">
      <c t="s" r="A67" s="4">
        <v>687</v>
      </c>
      <c t="n" r="B67" s="5">
        <v>165529</v>
      </c>
    </row>
    <row r="68" spans="1:2">
      <c t="s" r="A68" s="4">
        <v>688</v>
      </c>
      <c t="n" r="B68" s="5">
        <v>21372</v>
      </c>
    </row>
    <row r="69" spans="1:2">
      <c t="s" r="A69" s="4">
        <v>689</v>
      </c>
      <c t="n" r="B69" s="5">
        <v>0</v>
      </c>
    </row>
    <row r="70" spans="1:2">
      <c t="s" r="A70" s="4">
        <v>690</v>
      </c>
      <c t="n" r="B70" s="5">
        <v>-11252</v>
      </c>
    </row>
    <row r="71" spans="1:2">
      <c t="s" r="A71" s="4">
        <v>691</v>
      </c>
      <c t="n" r="B71" s="5">
        <v>175649</v>
      </c>
    </row>
    <row r="72" spans="1:2">
      <c t="s" r="A72" s="4">
        <v>694</v>
      </c>
      <c t="n" r="B72" s="5">
        <v>157468</v>
      </c>
    </row>
    <row r="73" spans="1:2">
      <c t="s" r="A73" s="4">
        <v>695</v>
      </c>
      <c t="n" r="B73" s="5">
        <v>48147</v>
      </c>
    </row>
    <row r="74" spans="1:2">
      <c t="s" r="A74" s="4">
        <v>696</v>
      </c>
      <c t="n" r="B74" s="5">
        <v>0</v>
      </c>
    </row>
    <row r="75" spans="1:2">
      <c t="s" r="A75" s="4">
        <v>697</v>
      </c>
      <c t="n" r="B75" s="5">
        <v>-11252</v>
      </c>
    </row>
    <row r="76" spans="1:2">
      <c t="s" r="A76" s="4">
        <v>698</v>
      </c>
      <c t="n" r="B76" s="5">
        <v>194363</v>
      </c>
    </row>
    <row r="77" spans="1:2">
      <c t="s" r="A77" s="4">
        <v>705</v>
      </c>
    </row>
    <row r="78" spans="1:2">
      <c t="s" r="A78" s="3">
        <v>686</v>
      </c>
    </row>
    <row r="79" spans="1:2">
      <c t="s" r="A79" s="4">
        <v>694</v>
      </c>
      <c t="n" r="B79" s="5">
        <v>342</v>
      </c>
    </row>
    <row r="80" spans="1:2">
      <c t="s" r="A80" s="4">
        <v>695</v>
      </c>
      <c t="n" r="B80" s="5">
        <v>0</v>
      </c>
    </row>
    <row r="81" spans="1:2">
      <c t="s" r="A81" s="4">
        <v>696</v>
      </c>
      <c t="n" r="B81" s="5">
        <v>0</v>
      </c>
    </row>
    <row r="82" spans="1:2">
      <c t="s" r="A82" s="4">
        <v>697</v>
      </c>
      <c t="n" r="B82" s="5">
        <v>0</v>
      </c>
    </row>
    <row r="83" spans="1:2">
      <c t="s" r="A83" s="4">
        <v>698</v>
      </c>
      <c t="n" r="B83" s="5">
        <v>342</v>
      </c>
    </row>
    <row r="84" spans="1:2">
      <c t="s" r="A84" s="4">
        <v>706</v>
      </c>
    </row>
    <row r="85" spans="1:2">
      <c t="s" r="A85" s="3">
        <v>686</v>
      </c>
    </row>
    <row r="86" spans="1:2">
      <c t="s" r="A86" s="4">
        <v>687</v>
      </c>
      <c t="n" r="B86" s="5">
        <v>70025</v>
      </c>
    </row>
    <row r="87" spans="1:2">
      <c t="s" r="A87" s="4">
        <v>688</v>
      </c>
      <c t="n" r="B87" s="5">
        <v>158272</v>
      </c>
    </row>
    <row r="88" spans="1:2">
      <c t="s" r="A88" s="4">
        <v>689</v>
      </c>
      <c t="n" r="B88" s="5">
        <v>77267</v>
      </c>
    </row>
    <row r="89" spans="1:2">
      <c t="s" r="A89" s="4">
        <v>690</v>
      </c>
      <c t="n" r="B89" s="5">
        <v>-34593</v>
      </c>
    </row>
    <row r="90" spans="1:2">
      <c t="s" r="A90" s="4">
        <v>691</v>
      </c>
      <c t="n" r="B90" s="5">
        <v>270971</v>
      </c>
    </row>
    <row r="91" spans="1:2">
      <c t="s" r="A91" s="4">
        <v>694</v>
      </c>
      <c t="n" r="B91" s="5">
        <v>47137</v>
      </c>
    </row>
    <row r="92" spans="1:2">
      <c t="s" r="A92" s="4">
        <v>695</v>
      </c>
      <c t="n" r="B92" s="5">
        <v>86081</v>
      </c>
    </row>
    <row r="93" spans="1:2">
      <c t="s" r="A93" s="4">
        <v>696</v>
      </c>
      <c t="n" r="B93" s="5">
        <v>85610</v>
      </c>
    </row>
    <row r="94" spans="1:2">
      <c t="s" r="A94" s="4">
        <v>697</v>
      </c>
      <c t="n" r="B94" s="5">
        <v>-34593</v>
      </c>
    </row>
    <row r="95" spans="1:2">
      <c t="s" r="A95" s="4">
        <v>698</v>
      </c>
      <c t="n" r="B95" s="7">
        <v>1842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07</v>
      </c>
      <c t="s" r="B1" s="2">
        <v>354</v>
      </c>
    </row>
    <row r="2" spans="1:2">
      <c t="s" r="A2" s="3">
        <v>170</v>
      </c>
    </row>
    <row r="3" spans="1:2">
      <c t="s" r="A3" s="4">
        <v>708</v>
      </c>
      <c t="n" r="B3" s="8">
        <v>144.2</v>
      </c>
    </row>
    <row r="4" spans="1:2">
      <c t="s" r="A4" s="4">
        <v>709</v>
      </c>
      <c t="n" r="B4" s="9">
        <v>208.3</v>
      </c>
    </row>
    <row r="5" spans="1:2">
      <c t="s" r="A5" s="4">
        <v>710</v>
      </c>
      <c t="n" r="B5" s="9">
        <v>25.6</v>
      </c>
    </row>
    <row r="6" spans="1:2">
      <c t="s" r="A6" s="4">
        <v>711</v>
      </c>
      <c t="n" r="B6" s="8">
        <v>31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12</v>
      </c>
      <c t="s" r="B1" s="2">
        <v>354</v>
      </c>
    </row>
    <row r="2" spans="1:2">
      <c t="s" r="A2" s="3">
        <v>170</v>
      </c>
    </row>
    <row r="3" spans="1:2">
      <c t="s" r="A3" s="4">
        <v>713</v>
      </c>
      <c t="n" r="B3" s="7">
        <v>256142</v>
      </c>
    </row>
    <row r="4" spans="1:2">
      <c t="s" r="A4" s="4">
        <v>714</v>
      </c>
      <c t="n" r="B4" s="5">
        <v>124498</v>
      </c>
    </row>
    <row r="5" spans="1:2">
      <c t="s" r="A5" s="4">
        <v>715</v>
      </c>
      <c t="n" r="B5" s="5">
        <v>74834</v>
      </c>
    </row>
    <row r="6" spans="1:2">
      <c t="s" r="A6" s="4">
        <v>716</v>
      </c>
      <c t="n" r="B6" s="5">
        <v>77427</v>
      </c>
    </row>
    <row r="7" spans="1:2">
      <c t="s" r="A7" s="4">
        <v>693</v>
      </c>
      <c t="n" r="B7" s="7">
        <v>5329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7</v>
      </c>
      <c t="s" r="B1" s="2">
        <v>22</v>
      </c>
      <c t="s" r="C1" s="2">
        <v>23</v>
      </c>
    </row>
    <row r="2" spans="1:3">
      <c t="s" r="A2" s="3">
        <v>170</v>
      </c>
    </row>
    <row r="3" spans="1:3">
      <c t="s" r="A3" s="4">
        <v>718</v>
      </c>
      <c t="n" r="B3" s="8">
        <v>112.5</v>
      </c>
      <c t="n" r="C3" s="7">
        <v>269</v>
      </c>
    </row>
    <row r="4" spans="1:3">
      <c t="s" r="A4" s="4">
        <v>719</v>
      </c>
      <c t="n" r="B4" s="9">
        <v>105.2</v>
      </c>
      <c t="n" r="C4" s="9">
        <v>234.6</v>
      </c>
    </row>
    <row r="5" spans="1:3">
      <c t="s" r="A5" s="4">
        <v>720</v>
      </c>
      <c t="n" r="B5" s="8">
        <v>13.1</v>
      </c>
      <c t="n" r="C5" s="8">
        <v>5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t="s" r="A1" s="1">
        <v>721</v>
      </c>
      <c t="s" r="B1" s="2">
        <v>354</v>
      </c>
    </row>
    <row r="2" spans="1:2">
      <c t="s" r="A2" s="3">
        <v>722</v>
      </c>
    </row>
    <row r="3" spans="1:2">
      <c t="s" r="A3" s="4">
        <v>723</v>
      </c>
      <c t="n" r="B3" s="7">
        <v>3645195</v>
      </c>
    </row>
    <row r="4" spans="1:2">
      <c t="s" r="A4" s="4">
        <v>724</v>
      </c>
      <c t="n" r="B4" s="5">
        <v>19478562</v>
      </c>
    </row>
    <row r="5" spans="1:2">
      <c t="s" r="A5" s="4">
        <v>103</v>
      </c>
      <c t="n" r="B5" s="5">
        <v>23123757</v>
      </c>
    </row>
    <row r="6" spans="1:2">
      <c t="s" r="A6" s="4">
        <v>389</v>
      </c>
    </row>
    <row r="7" spans="1:2">
      <c t="s" r="A7" s="3">
        <v>722</v>
      </c>
    </row>
    <row r="8" spans="1:2">
      <c t="s" r="A8" s="4">
        <v>723</v>
      </c>
      <c t="n" r="B8" s="5">
        <v>2506969</v>
      </c>
    </row>
    <row r="9" spans="1:2">
      <c t="s" r="A9" s="4">
        <v>724</v>
      </c>
      <c t="n" r="B9" s="5">
        <v>347844</v>
      </c>
    </row>
    <row r="10" spans="1:2">
      <c t="s" r="A10" s="4">
        <v>103</v>
      </c>
      <c t="n" r="B10" s="5">
        <v>2854813</v>
      </c>
    </row>
    <row r="11" spans="1:2">
      <c t="s" r="A11" s="4">
        <v>387</v>
      </c>
    </row>
    <row r="12" spans="1:2">
      <c t="s" r="A12" s="3">
        <v>722</v>
      </c>
    </row>
    <row r="13" spans="1:2">
      <c t="s" r="A13" s="4">
        <v>723</v>
      </c>
      <c t="n" r="B13" s="5">
        <v>1109775</v>
      </c>
    </row>
    <row r="14" spans="1:2">
      <c t="s" r="A14" s="4">
        <v>724</v>
      </c>
      <c t="n" r="B14" s="5">
        <v>1959647</v>
      </c>
    </row>
    <row r="15" spans="1:2">
      <c t="s" r="A15" s="4">
        <v>103</v>
      </c>
      <c t="n" r="B15" s="5">
        <v>3069422</v>
      </c>
    </row>
    <row r="16" spans="1:2">
      <c t="s" r="A16" s="4">
        <v>725</v>
      </c>
    </row>
    <row r="17" spans="1:2">
      <c t="s" r="A17" s="3">
        <v>722</v>
      </c>
    </row>
    <row r="18" spans="1:2">
      <c t="s" r="A18" s="4">
        <v>723</v>
      </c>
      <c t="n" r="B18" s="5">
        <v>0</v>
      </c>
    </row>
    <row r="19" spans="1:2">
      <c t="s" r="A19" s="4">
        <v>724</v>
      </c>
      <c t="n" r="B19" s="5">
        <v>5044406</v>
      </c>
    </row>
    <row r="20" spans="1:2">
      <c t="s" r="A20" s="4">
        <v>103</v>
      </c>
      <c t="n" r="B20" s="5">
        <v>5044406</v>
      </c>
    </row>
    <row r="21" spans="1:2">
      <c t="s" r="A21" s="4">
        <v>495</v>
      </c>
    </row>
    <row r="22" spans="1:2">
      <c t="s" r="A22" s="3">
        <v>722</v>
      </c>
    </row>
    <row r="23" spans="1:2">
      <c t="s" r="A23" s="4">
        <v>723</v>
      </c>
      <c t="n" r="B23" s="5">
        <v>28451</v>
      </c>
    </row>
    <row r="24" spans="1:2">
      <c t="s" r="A24" s="4">
        <v>724</v>
      </c>
      <c t="n" r="B24" s="5">
        <v>9412058</v>
      </c>
    </row>
    <row r="25" spans="1:2">
      <c t="s" r="A25" s="4">
        <v>103</v>
      </c>
      <c t="n" r="B25" s="5">
        <v>9440509</v>
      </c>
    </row>
    <row r="26" spans="1:2">
      <c t="s" r="A26" s="4">
        <v>726</v>
      </c>
    </row>
    <row r="27" spans="1:2">
      <c t="s" r="A27" s="3">
        <v>722</v>
      </c>
    </row>
    <row r="28" spans="1:2">
      <c t="s" r="A28" s="4">
        <v>723</v>
      </c>
      <c t="n" r="B28" s="5">
        <v>0</v>
      </c>
    </row>
    <row r="29" spans="1:2">
      <c t="s" r="A29" s="4">
        <v>724</v>
      </c>
      <c t="n" r="B29" s="5">
        <v>492599</v>
      </c>
    </row>
    <row r="30" spans="1:2">
      <c t="s" r="A30" s="4">
        <v>103</v>
      </c>
      <c t="n" r="B30" s="5">
        <v>492599</v>
      </c>
    </row>
    <row r="31" spans="1:2">
      <c t="s" r="A31" s="4">
        <v>727</v>
      </c>
    </row>
    <row r="32" spans="1:2">
      <c t="s" r="A32" s="3">
        <v>722</v>
      </c>
    </row>
    <row r="33" spans="1:2">
      <c t="s" r="A33" s="4">
        <v>723</v>
      </c>
      <c t="n" r="B33" s="5">
        <v>0</v>
      </c>
    </row>
    <row r="34" spans="1:2">
      <c t="s" r="A34" s="4">
        <v>724</v>
      </c>
      <c t="n" r="B34" s="5">
        <v>1604147</v>
      </c>
    </row>
    <row r="35" spans="1:2">
      <c t="s" r="A35" s="4">
        <v>103</v>
      </c>
      <c t="n" r="B35" s="5">
        <v>1604147</v>
      </c>
    </row>
    <row r="36" spans="1:2">
      <c t="s" r="A36" s="4">
        <v>394</v>
      </c>
    </row>
    <row r="37" spans="1:2">
      <c t="s" r="A37" s="3">
        <v>722</v>
      </c>
    </row>
    <row r="38" spans="1:2">
      <c t="s" r="A38" s="4">
        <v>723</v>
      </c>
      <c t="n" r="B38" s="5">
        <v>0</v>
      </c>
    </row>
    <row r="39" spans="1:2">
      <c t="s" r="A39" s="4">
        <v>724</v>
      </c>
      <c t="n" r="B39" s="5">
        <v>617861</v>
      </c>
    </row>
    <row r="40" spans="1:2">
      <c t="s" r="A40" s="4">
        <v>103</v>
      </c>
      <c t="n" r="B40" s="7">
        <v>6178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28</v>
      </c>
      <c t="s" r="B1" s="2">
        <v>354</v>
      </c>
    </row>
    <row r="2" spans="1:2">
      <c t="s" r="A2" s="3">
        <v>722</v>
      </c>
    </row>
    <row r="3" spans="1:2">
      <c t="s" r="A3" s="4">
        <v>723</v>
      </c>
      <c t="n" r="B3" s="7">
        <v>3645195</v>
      </c>
    </row>
    <row r="4" spans="1:2">
      <c t="s" r="A4" s="4">
        <v>724</v>
      </c>
      <c t="n" r="B4" s="5">
        <v>19478562</v>
      </c>
    </row>
    <row r="5" spans="1:2">
      <c t="s" r="A5" s="4">
        <v>103</v>
      </c>
      <c t="n" r="B5" s="5">
        <v>23123757</v>
      </c>
    </row>
    <row r="6" spans="1:2">
      <c t="s" r="A6" s="4">
        <v>729</v>
      </c>
    </row>
    <row r="7" spans="1:2">
      <c t="s" r="A7" s="3">
        <v>722</v>
      </c>
    </row>
    <row r="8" spans="1:2">
      <c t="s" r="A8" s="4">
        <v>723</v>
      </c>
      <c t="n" r="B8" s="5">
        <v>1954916</v>
      </c>
    </row>
    <row r="9" spans="1:2">
      <c t="s" r="A9" s="4">
        <v>724</v>
      </c>
      <c t="n" r="B9" s="5">
        <v>9827633</v>
      </c>
    </row>
    <row r="10" spans="1:2">
      <c t="s" r="A10" s="4">
        <v>103</v>
      </c>
      <c t="n" r="B10" s="5">
        <v>11782549</v>
      </c>
    </row>
    <row r="11" spans="1:2">
      <c t="s" r="A11" s="4">
        <v>730</v>
      </c>
    </row>
    <row r="12" spans="1:2">
      <c t="s" r="A12" s="3">
        <v>722</v>
      </c>
    </row>
    <row r="13" spans="1:2">
      <c t="s" r="A13" s="4">
        <v>723</v>
      </c>
      <c t="n" r="B13" s="5">
        <v>336335</v>
      </c>
    </row>
    <row r="14" spans="1:2">
      <c t="s" r="A14" s="4">
        <v>724</v>
      </c>
      <c t="n" r="B14" s="5">
        <v>4539795</v>
      </c>
    </row>
    <row r="15" spans="1:2">
      <c t="s" r="A15" s="4">
        <v>103</v>
      </c>
      <c t="n" r="B15" s="5">
        <v>4876130</v>
      </c>
    </row>
    <row r="16" spans="1:2">
      <c t="s" r="A16" s="4">
        <v>731</v>
      </c>
    </row>
    <row r="17" spans="1:2">
      <c t="s" r="A17" s="3">
        <v>722</v>
      </c>
    </row>
    <row r="18" spans="1:2">
      <c t="s" r="A18" s="4">
        <v>723</v>
      </c>
      <c t="n" r="B18" s="5">
        <v>1353944</v>
      </c>
    </row>
    <row r="19" spans="1:2">
      <c t="s" r="A19" s="4">
        <v>724</v>
      </c>
      <c t="n" r="B19" s="5">
        <v>2869691</v>
      </c>
    </row>
    <row r="20" spans="1:2">
      <c t="s" r="A20" s="4">
        <v>103</v>
      </c>
      <c t="n" r="B20" s="5">
        <v>4223635</v>
      </c>
    </row>
    <row r="21" spans="1:2">
      <c t="s" r="A21" s="4">
        <v>732</v>
      </c>
    </row>
    <row r="22" spans="1:2">
      <c t="s" r="A22" s="3">
        <v>722</v>
      </c>
    </row>
    <row r="23" spans="1:2">
      <c t="s" r="A23" s="4">
        <v>723</v>
      </c>
      <c t="n" r="B23" s="5">
        <v>0</v>
      </c>
    </row>
    <row r="24" spans="1:2">
      <c t="s" r="A24" s="4">
        <v>724</v>
      </c>
      <c t="n" r="B24" s="5">
        <v>2241443</v>
      </c>
    </row>
    <row r="25" spans="1:2">
      <c t="s" r="A25" s="4">
        <v>103</v>
      </c>
      <c t="n" r="B25" s="7">
        <v>22414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3</v>
      </c>
      <c t="s" r="B1" s="2">
        <v>22</v>
      </c>
      <c t="s" r="C1" s="2">
        <v>23</v>
      </c>
    </row>
    <row r="2" spans="1:3">
      <c t="s" r="A2" s="3">
        <v>173</v>
      </c>
    </row>
    <row r="3" spans="1:3">
      <c t="s" r="A3" s="4">
        <v>734</v>
      </c>
      <c t="n" r="B3" s="7">
        <v>26100000</v>
      </c>
      <c t="n" r="C3" s="7">
        <v>25800000</v>
      </c>
    </row>
    <row r="4" spans="1:3">
      <c t="s" r="A4" s="4">
        <v>26</v>
      </c>
      <c t="n" r="B4" s="7">
        <v>904009</v>
      </c>
      <c t="n" r="C4" s="7">
        <v>34446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2</v>
      </c>
      <c t="s" r="C1" s="2">
        <v>23</v>
      </c>
    </row>
    <row r="2" spans="1:3">
      <c t="s" r="A2" s="3">
        <v>173</v>
      </c>
    </row>
    <row r="3" spans="1:3">
      <c t="s" r="A3" s="4">
        <v>736</v>
      </c>
      <c t="n" r="B3" s="7">
        <v>7702853</v>
      </c>
      <c t="n" r="C3" s="7">
        <v>6853103</v>
      </c>
    </row>
    <row r="4" spans="1:3">
      <c t="s" r="A4" s="4">
        <v>737</v>
      </c>
      <c t="n" r="B4" s="5">
        <v>0</v>
      </c>
      <c t="n" r="C4" s="5">
        <v>0</v>
      </c>
    </row>
    <row r="5" spans="1:3">
      <c t="s" r="A5" s="4">
        <v>738</v>
      </c>
      <c t="n" r="B5" s="5">
        <v>7702853</v>
      </c>
      <c t="n" r="C5" s="5">
        <v>6853103</v>
      </c>
    </row>
    <row r="6" spans="1:3">
      <c t="s" r="A6" s="4">
        <v>739</v>
      </c>
      <c t="n" r="B6" s="5">
        <v>-624220</v>
      </c>
      <c t="n" r="C6" s="5">
        <v>-680222</v>
      </c>
    </row>
    <row r="7" spans="1:3">
      <c t="s" r="A7" s="4">
        <v>740</v>
      </c>
      <c t="n" r="B7" s="5">
        <v>-776755</v>
      </c>
      <c t="n" r="C7" s="5">
        <v>-1274196</v>
      </c>
    </row>
    <row r="8" spans="1:3">
      <c t="s" r="A8" s="4">
        <v>741</v>
      </c>
      <c t="n" r="B8" s="5">
        <v>6301878</v>
      </c>
      <c t="n" r="C8" s="5">
        <v>4898685</v>
      </c>
    </row>
    <row r="9" spans="1:3">
      <c t="s" r="A9" s="4">
        <v>742</v>
      </c>
      <c t="n" r="B9" s="5">
        <v>12911367</v>
      </c>
      <c t="n" r="C9" s="5">
        <v>14059133</v>
      </c>
    </row>
    <row r="10" spans="1:3">
      <c t="s" r="A10" s="4">
        <v>743</v>
      </c>
      <c t="n" r="B10" s="5">
        <v>-8637685</v>
      </c>
      <c t="n" r="C10" s="5">
        <v>-10132275</v>
      </c>
    </row>
    <row r="11" spans="1:3">
      <c t="s" r="A11" s="4">
        <v>744</v>
      </c>
      <c t="n" r="B11" s="5">
        <v>4273682</v>
      </c>
      <c t="n" r="C11" s="5">
        <v>3926858</v>
      </c>
    </row>
    <row r="12" spans="1:3">
      <c t="s" r="A12" s="4">
        <v>745</v>
      </c>
      <c t="n" r="B12" s="5">
        <v>-111791</v>
      </c>
      <c t="n" r="C12" s="5">
        <v>-634568</v>
      </c>
    </row>
    <row r="13" spans="1:3">
      <c t="s" r="A13" s="4">
        <v>746</v>
      </c>
      <c t="n" r="B13" s="5">
        <v>-4153574</v>
      </c>
      <c t="n" r="C13" s="5">
        <v>-3248817</v>
      </c>
    </row>
    <row r="14" spans="1:3">
      <c t="s" r="A14" s="4">
        <v>747</v>
      </c>
      <c t="n" r="B14" s="5">
        <v>8317</v>
      </c>
      <c t="n" r="C14" s="5">
        <v>43473</v>
      </c>
    </row>
    <row r="15" spans="1:3">
      <c t="s" r="A15" s="4">
        <v>748</v>
      </c>
      <c t="n" r="B15" s="5">
        <v>3645195</v>
      </c>
      <c t="n" r="C15" s="5">
        <v>2598487</v>
      </c>
    </row>
    <row r="16" spans="1:3">
      <c t="s" r="A16" s="4">
        <v>749</v>
      </c>
      <c t="n" r="B16" s="5">
        <v>0</v>
      </c>
      <c t="n" r="C16" s="5">
        <v>0</v>
      </c>
    </row>
    <row r="17" spans="1:3">
      <c t="s" r="A17" s="4">
        <v>45</v>
      </c>
      <c t="n" r="B17" s="5">
        <v>3645195</v>
      </c>
      <c t="n" r="C17" s="5">
        <v>2598487</v>
      </c>
    </row>
    <row r="18" spans="1:3">
      <c t="s" r="A18" s="4">
        <v>750</v>
      </c>
      <c t="n" r="B18" s="5">
        <v>-624220</v>
      </c>
      <c t="n" r="C18" s="5">
        <v>-680222</v>
      </c>
    </row>
    <row r="19" spans="1:3">
      <c t="s" r="A19" s="4">
        <v>751</v>
      </c>
      <c t="n" r="B19" s="5">
        <v>-2985739</v>
      </c>
      <c t="n" r="C19" s="5">
        <v>-1883140</v>
      </c>
    </row>
    <row r="20" spans="1:3">
      <c t="s" r="A20" s="4">
        <v>752</v>
      </c>
      <c t="n" r="B20" s="5">
        <v>35236</v>
      </c>
      <c t="n" r="C20" s="5">
        <v>35125</v>
      </c>
    </row>
    <row r="21" spans="1:3">
      <c t="s" r="A21" s="4">
        <v>753</v>
      </c>
      <c t="n" r="B21" s="5">
        <v>19478562</v>
      </c>
      <c t="n" r="C21" s="5">
        <v>20804432</v>
      </c>
    </row>
    <row r="22" spans="1:3">
      <c t="s" r="A22" s="4">
        <v>754</v>
      </c>
      <c t="n" r="B22" s="5">
        <v>-8637685</v>
      </c>
      <c t="n" r="C22" s="5">
        <v>-10132275</v>
      </c>
    </row>
    <row r="23" spans="1:3">
      <c t="s" r="A23" s="4">
        <v>46</v>
      </c>
      <c t="n" r="B23" s="5">
        <v>10840877</v>
      </c>
      <c t="n" r="C23" s="5">
        <v>10672157</v>
      </c>
    </row>
    <row r="24" spans="1:3">
      <c t="s" r="A24" s="4">
        <v>755</v>
      </c>
      <c t="n" r="B24" s="5">
        <v>-111791</v>
      </c>
      <c t="n" r="C24" s="5">
        <v>-634568</v>
      </c>
    </row>
    <row r="25" spans="1:3">
      <c t="s" r="A25" s="4">
        <v>756</v>
      </c>
      <c t="n" r="B25" s="5">
        <v>-9263393</v>
      </c>
      <c t="n" r="C25" s="5">
        <v>-8810770</v>
      </c>
    </row>
    <row r="26" spans="1:3">
      <c t="s" r="A26" s="4">
        <v>757</v>
      </c>
      <c t="n" r="B26" s="7">
        <v>1465693</v>
      </c>
      <c t="n" r="C26" s="7">
        <v>12268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8</v>
      </c>
      <c t="s" r="B1" s="2">
        <v>22</v>
      </c>
      <c t="s" r="C1" s="2">
        <v>23</v>
      </c>
    </row>
    <row r="2" spans="1:3">
      <c t="s" r="A2" s="3">
        <v>173</v>
      </c>
    </row>
    <row r="3" spans="1:3">
      <c t="s" r="A3" s="4">
        <v>759</v>
      </c>
      <c t="n" r="B3" s="8">
        <v>6266.5</v>
      </c>
      <c t="n" r="C3" s="8">
        <v>4847.4</v>
      </c>
    </row>
    <row r="4" spans="1:3">
      <c t="s" r="A4" s="4">
        <v>760</v>
      </c>
      <c t="n" r="B4" s="9">
        <v>6068.1</v>
      </c>
      <c t="n" r="C4" s="5">
        <v>4694</v>
      </c>
    </row>
    <row r="5" spans="1:3">
      <c t="s" r="A5" s="4">
        <v>761</v>
      </c>
      <c t="n" r="B5" s="9">
        <v>1438.7</v>
      </c>
      <c t="n" r="C5" s="9">
        <v>1201.9</v>
      </c>
    </row>
    <row r="6" spans="1:3">
      <c t="s" r="A6" s="4">
        <v>762</v>
      </c>
      <c t="n" r="B6" s="7">
        <v>1484</v>
      </c>
      <c t="n" r="C6" s="8">
        <v>12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2</v>
      </c>
      <c t="s" r="C2" s="2">
        <v>67</v>
      </c>
    </row>
    <row r="3" spans="1:3">
      <c t="s" r="A3" s="3">
        <v>122</v>
      </c>
    </row>
    <row r="4" spans="1:3">
      <c t="s" r="A4" s="4">
        <v>90</v>
      </c>
      <c t="n" r="B4" s="7">
        <v>75219</v>
      </c>
      <c t="n" r="C4" s="7">
        <v>261079</v>
      </c>
    </row>
    <row r="5" spans="1:3">
      <c t="s" r="A5" s="3">
        <v>123</v>
      </c>
    </row>
    <row r="6" spans="1:3">
      <c t="s" r="A6" s="4">
        <v>124</v>
      </c>
      <c t="n" r="B6" s="5">
        <v>10784</v>
      </c>
      <c t="n" r="C6" s="5">
        <v>-9409</v>
      </c>
    </row>
    <row r="7" spans="1:3">
      <c t="s" r="A7" s="4">
        <v>125</v>
      </c>
      <c t="n" r="B7" s="5">
        <v>-87692</v>
      </c>
      <c t="n" r="C7" s="5">
        <v>-73640</v>
      </c>
    </row>
    <row r="8" spans="1:3">
      <c t="s" r="A8" s="4">
        <v>126</v>
      </c>
      <c t="n" r="B8" s="5">
        <v>70825</v>
      </c>
      <c t="n" r="C8" s="5">
        <v>43440</v>
      </c>
    </row>
    <row r="9" spans="1:3">
      <c t="s" r="A9" s="4">
        <v>127</v>
      </c>
      <c t="n" r="B9" s="5">
        <v>-64479</v>
      </c>
      <c t="n" r="C9" s="5">
        <v>-41678</v>
      </c>
    </row>
    <row r="10" spans="1:3">
      <c t="s" r="A10" s="3">
        <v>128</v>
      </c>
    </row>
    <row r="11" spans="1:3">
      <c t="s" r="A11" s="4">
        <v>26</v>
      </c>
      <c t="n" r="B11" s="5">
        <v>2538334</v>
      </c>
      <c t="n" r="C11" s="5">
        <v>316049</v>
      </c>
    </row>
    <row r="12" spans="1:3">
      <c t="s" r="A12" s="3">
        <v>33</v>
      </c>
    </row>
    <row r="13" spans="1:3">
      <c t="s" r="A13" s="4">
        <v>34</v>
      </c>
      <c t="n" r="B13" s="5">
        <v>100690</v>
      </c>
      <c t="n" r="C13" s="5">
        <v>-298153</v>
      </c>
    </row>
    <row r="14" spans="1:3">
      <c t="s" r="A14" s="4">
        <v>35</v>
      </c>
      <c t="n" r="B14" s="5">
        <v>-52530</v>
      </c>
      <c t="n" r="C14" s="5">
        <v>-612457</v>
      </c>
    </row>
    <row r="15" spans="1:3">
      <c t="s" r="A15" s="4">
        <v>129</v>
      </c>
      <c t="n" r="B15" s="5">
        <v>-41759</v>
      </c>
      <c t="n" r="C15" s="5">
        <v>-6687</v>
      </c>
    </row>
    <row r="16" spans="1:3">
      <c t="s" r="A16" s="4">
        <v>30</v>
      </c>
      <c t="n" r="B16" s="5">
        <v>-852183</v>
      </c>
      <c t="n" r="C16" s="5">
        <v>-908113</v>
      </c>
    </row>
    <row r="17" spans="1:3">
      <c t="s" r="A17" s="4">
        <v>130</v>
      </c>
      <c t="n" r="B17" s="5">
        <v>-321076</v>
      </c>
      <c t="n" r="C17" s="5">
        <v>-1955672</v>
      </c>
    </row>
    <row r="18" spans="1:3">
      <c t="s" r="A18" s="4">
        <v>28</v>
      </c>
      <c t="n" r="B18" s="5">
        <v>14508</v>
      </c>
      <c t="n" r="C18" s="5">
        <v>9957</v>
      </c>
    </row>
    <row r="19" spans="1:3">
      <c t="s" r="A19" s="4">
        <v>31</v>
      </c>
      <c t="n" r="B19" s="5">
        <v>-351875</v>
      </c>
      <c t="n" r="C19" s="5">
        <v>-820235</v>
      </c>
    </row>
    <row r="20" spans="1:3">
      <c t="s" r="A20" s="4">
        <v>39</v>
      </c>
      <c t="n" r="B20" s="5">
        <v>-8988</v>
      </c>
      <c t="n" r="C20" s="5">
        <v>-26031</v>
      </c>
    </row>
    <row r="21" spans="1:3">
      <c t="s" r="A21" s="3">
        <v>49</v>
      </c>
    </row>
    <row r="22" spans="1:3">
      <c t="s" r="A22" s="4">
        <v>34</v>
      </c>
      <c t="n" r="B22" s="5">
        <v>192867</v>
      </c>
      <c t="n" r="C22" s="5">
        <v>638448</v>
      </c>
    </row>
    <row r="23" spans="1:3">
      <c t="s" r="A23" s="4">
        <v>35</v>
      </c>
      <c t="n" r="B23" s="5">
        <v>-3454703</v>
      </c>
      <c t="n" r="C23" s="5">
        <v>730493</v>
      </c>
    </row>
    <row r="24" spans="1:3">
      <c t="s" r="A24" s="4">
        <v>45</v>
      </c>
      <c t="n" r="B24" s="5">
        <v>1049172</v>
      </c>
      <c t="n" r="C24" s="5">
        <v>-40086</v>
      </c>
    </row>
    <row r="25" spans="1:3">
      <c t="s" r="A25" s="4">
        <v>131</v>
      </c>
      <c t="n" r="B25" s="5">
        <v>601758</v>
      </c>
      <c t="n" r="C25" s="5">
        <v>2634241</v>
      </c>
    </row>
    <row r="26" spans="1:3">
      <c t="s" r="A26" s="4">
        <v>46</v>
      </c>
      <c t="n" r="B26" s="5">
        <v>176960</v>
      </c>
      <c t="n" r="C26" s="5">
        <v>-252215</v>
      </c>
    </row>
    <row r="27" spans="1:3">
      <c t="s" r="A27" s="4">
        <v>132</v>
      </c>
      <c t="n" r="B27" s="5">
        <v>-204520</v>
      </c>
      <c t="n" r="C27" s="5">
        <v>14202</v>
      </c>
    </row>
    <row r="28" spans="1:3">
      <c t="s" r="A28" s="4">
        <v>133</v>
      </c>
      <c t="n" r="B28" s="5">
        <v>-608688</v>
      </c>
      <c t="n" r="C28" s="5">
        <v>-396467</v>
      </c>
    </row>
    <row r="29" spans="1:3">
      <c t="s" r="A29" s="3">
        <v>134</v>
      </c>
    </row>
    <row r="30" spans="1:3">
      <c t="s" r="A30" s="4">
        <v>135</v>
      </c>
      <c t="n" r="B30" s="5">
        <v>-1111830</v>
      </c>
      <c t="n" r="C30" s="5">
        <v>-1196634</v>
      </c>
    </row>
    <row r="31" spans="1:3">
      <c t="s" r="A31" s="4">
        <v>136</v>
      </c>
      <c t="n" r="B31" s="5">
        <v>1119775</v>
      </c>
      <c t="n" r="C31" s="5">
        <v>1297139</v>
      </c>
    </row>
    <row r="32" spans="1:3">
      <c t="s" r="A32" s="4">
        <v>137</v>
      </c>
      <c t="n" r="B32" s="5">
        <v>-51348</v>
      </c>
      <c t="n" r="C32" s="5">
        <v>-83968</v>
      </c>
    </row>
    <row r="33" spans="1:3">
      <c t="s" r="A33" s="4">
        <v>138</v>
      </c>
      <c t="n" r="B33" s="5">
        <v>-16512</v>
      </c>
      <c t="n" r="C33" s="5">
        <v>-137856</v>
      </c>
    </row>
    <row r="34" spans="1:3">
      <c t="s" r="A34" s="4">
        <v>139</v>
      </c>
      <c t="n" r="B34" s="5">
        <v>2541</v>
      </c>
      <c t="n" r="C34" s="5">
        <v>5215</v>
      </c>
    </row>
    <row r="35" spans="1:3">
      <c t="s" r="A35" s="4">
        <v>140</v>
      </c>
      <c t="n" r="B35" s="5">
        <v>-57374</v>
      </c>
      <c t="n" r="C35" s="5">
        <v>-116104</v>
      </c>
    </row>
    <row r="36" spans="1:3">
      <c t="s" r="A36" s="3">
        <v>141</v>
      </c>
    </row>
    <row r="37" spans="1:3">
      <c t="s" r="A37" s="4">
        <v>142</v>
      </c>
      <c t="n" r="B37" s="5">
        <v>423</v>
      </c>
      <c t="n" r="C37" s="5">
        <v>1640</v>
      </c>
    </row>
    <row r="38" spans="1:3">
      <c t="s" r="A38" s="4">
        <v>143</v>
      </c>
      <c t="n" r="B38" s="5">
        <v>14422000</v>
      </c>
      <c t="n" r="C38" s="5">
        <v>13566163</v>
      </c>
    </row>
    <row r="39" spans="1:3">
      <c t="s" r="A39" s="4">
        <v>144</v>
      </c>
      <c t="n" r="B39" s="5">
        <v>-14422000</v>
      </c>
      <c t="n" r="C39" s="5">
        <v>-13486163</v>
      </c>
    </row>
    <row r="40" spans="1:3">
      <c t="s" r="A40" s="4">
        <v>145</v>
      </c>
      <c t="n" r="B40" s="5">
        <v>903000</v>
      </c>
      <c t="n" r="C40" s="5">
        <v>1740000</v>
      </c>
    </row>
    <row r="41" spans="1:3">
      <c t="s" r="A41" s="4">
        <v>146</v>
      </c>
      <c t="n" r="B41" s="5">
        <v>-1073000</v>
      </c>
      <c t="n" r="C41" s="5">
        <v>-1682000</v>
      </c>
    </row>
    <row r="42" spans="1:3">
      <c t="s" r="A42" s="4">
        <v>147</v>
      </c>
      <c t="n" r="B42" s="5">
        <v>200810</v>
      </c>
      <c t="n" r="C42" s="5">
        <v>381955</v>
      </c>
    </row>
    <row r="43" spans="1:3">
      <c t="s" r="A43" s="4">
        <v>148</v>
      </c>
      <c t="n" r="B43" s="5">
        <v>0</v>
      </c>
      <c t="n" r="C43" s="5">
        <v>681222</v>
      </c>
    </row>
    <row r="44" spans="1:3">
      <c t="s" r="A44" s="4">
        <v>149</v>
      </c>
      <c t="n" r="B44" s="5">
        <v>0</v>
      </c>
      <c t="n" r="C44" s="5">
        <v>-250000</v>
      </c>
    </row>
    <row r="45" spans="1:3">
      <c t="s" r="A45" s="4">
        <v>150</v>
      </c>
      <c t="n" r="B45" s="5">
        <v>0</v>
      </c>
      <c t="n" r="C45" s="5">
        <v>31076</v>
      </c>
    </row>
    <row r="46" spans="1:3">
      <c t="s" r="A46" s="4">
        <v>151</v>
      </c>
      <c t="n" r="B46" s="5">
        <v>31233</v>
      </c>
      <c t="n" r="C46" s="5">
        <v>983893</v>
      </c>
    </row>
    <row r="47" spans="1:3">
      <c t="s" r="A47" s="4">
        <v>152</v>
      </c>
      <c t="n" r="B47" s="5">
        <v>-3354</v>
      </c>
      <c t="n" r="C47" s="5">
        <v>2798</v>
      </c>
    </row>
    <row r="48" spans="1:3">
      <c t="s" r="A48" s="4">
        <v>153</v>
      </c>
      <c t="n" r="B48" s="5">
        <v>-638183</v>
      </c>
      <c t="n" r="C48" s="5">
        <v>474120</v>
      </c>
    </row>
    <row r="49" spans="1:3">
      <c t="s" r="A49" s="4">
        <v>154</v>
      </c>
      <c t="n" r="B49" s="5">
        <v>4079968</v>
      </c>
      <c t="n" r="C49" s="5">
        <v>3561119</v>
      </c>
    </row>
    <row r="50" spans="1:3">
      <c t="s" r="A50" s="4">
        <v>155</v>
      </c>
      <c t="n" r="B50" s="5">
        <v>3441785</v>
      </c>
      <c t="n" r="C50" s="5">
        <v>4035239</v>
      </c>
    </row>
    <row r="51" spans="1:3">
      <c t="s" r="A51" s="3">
        <v>156</v>
      </c>
    </row>
    <row r="52" spans="1:3">
      <c t="s" r="A52" s="4">
        <v>73</v>
      </c>
      <c t="n" r="B52" s="5">
        <v>621279</v>
      </c>
      <c t="n" r="C52" s="5">
        <v>752429</v>
      </c>
    </row>
    <row r="53" spans="1:3">
      <c t="s" r="A53" s="4">
        <v>157</v>
      </c>
      <c t="n" r="B53" s="7">
        <v>1574</v>
      </c>
      <c t="n" r="C53" s="7">
        <v>117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3</v>
      </c>
      <c t="s" r="B1" s="2">
        <v>66</v>
      </c>
      <c t="s" r="D1" s="2">
        <v>1</v>
      </c>
    </row>
    <row r="2" spans="1:5">
      <c t="s" r="B2" s="2">
        <v>22</v>
      </c>
      <c t="s" r="C2" s="2">
        <v>67</v>
      </c>
      <c t="s" r="D2" s="2">
        <v>22</v>
      </c>
      <c t="s" r="E2" s="2">
        <v>67</v>
      </c>
    </row>
    <row r="3" spans="1:5">
      <c t="s" r="A3" s="3">
        <v>176</v>
      </c>
    </row>
    <row r="4" spans="1:5">
      <c t="s" r="A4" s="4">
        <v>764</v>
      </c>
      <c t="n" r="B4" s="8">
        <v>853.9</v>
      </c>
      <c t="n" r="C4" s="8">
        <v>1562.1</v>
      </c>
      <c t="n" r="D4" s="8">
        <v>3931.5</v>
      </c>
      <c t="n" r="E4" s="8">
        <v>4788.7</v>
      </c>
    </row>
    <row r="5" spans="1:5">
      <c t="s" r="A5" s="4">
        <v>765</v>
      </c>
      <c t="n" r="B5" s="9">
        <v>888.1</v>
      </c>
      <c t="n" r="C5" s="9">
        <v>1567.2</v>
      </c>
      <c t="n" r="D5" s="9">
        <v>3979.6</v>
      </c>
      <c t="n" r="E5" s="9">
        <v>4795.4</v>
      </c>
    </row>
    <row r="6" spans="1:5">
      <c t="s" r="A6" s="4">
        <v>766</v>
      </c>
      <c t="n" r="B6" s="8">
        <v>10.7</v>
      </c>
      <c t="n" r="C6" s="8">
        <v>15.2</v>
      </c>
      <c t="n" r="D6" s="8">
        <v>28.6</v>
      </c>
      <c t="n" r="E6" s="8">
        <v>3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2</v>
      </c>
      <c t="s" r="C1" s="2">
        <v>23</v>
      </c>
    </row>
    <row r="2" spans="1:3">
      <c t="s" r="A2" s="3">
        <v>768</v>
      </c>
    </row>
    <row r="3" spans="1:3">
      <c t="s" r="A3" s="4">
        <v>769</v>
      </c>
      <c t="n" r="B3" s="8">
        <v>11480.4</v>
      </c>
      <c t="n" r="C3" s="8">
        <v>19196.9</v>
      </c>
    </row>
    <row r="4" spans="1:3">
      <c t="s" r="A4" s="4">
        <v>770</v>
      </c>
      <c t="n" r="B4" s="9">
        <v>2831.3</v>
      </c>
      <c t="n" r="C4" s="9">
        <v>5848.5</v>
      </c>
    </row>
    <row r="5" spans="1:3">
      <c t="s" r="A5" s="4">
        <v>771</v>
      </c>
      <c t="n" r="B5" s="9">
        <v>3731.7</v>
      </c>
      <c t="n" r="C5" s="9">
        <v>4511.8</v>
      </c>
    </row>
    <row r="6" spans="1:3">
      <c t="s" r="A6" s="4">
        <v>772</v>
      </c>
    </row>
    <row r="7" spans="1:3">
      <c t="s" r="A7" s="3">
        <v>768</v>
      </c>
    </row>
    <row r="8" spans="1:3">
      <c t="s" r="A8" s="4">
        <v>773</v>
      </c>
      <c t="n" r="B8" s="5">
        <v>162</v>
      </c>
      <c t="n" r="C8" s="9">
        <v>226.9</v>
      </c>
    </row>
    <row r="9" spans="1:3">
      <c t="s" r="A9" s="4">
        <v>774</v>
      </c>
    </row>
    <row r="10" spans="1:3">
      <c t="s" r="A10" s="3">
        <v>768</v>
      </c>
    </row>
    <row r="11" spans="1:3">
      <c t="s" r="A11" s="4">
        <v>773</v>
      </c>
      <c t="n" r="B11" s="9">
        <v>213.2</v>
      </c>
      <c t="n" r="C11" s="9">
        <v>204.7</v>
      </c>
    </row>
    <row r="12" spans="1:3">
      <c t="s" r="A12" s="4">
        <v>775</v>
      </c>
    </row>
    <row r="13" spans="1:3">
      <c t="s" r="A13" s="3">
        <v>768</v>
      </c>
    </row>
    <row r="14" spans="1:3">
      <c t="s" r="A14" s="4">
        <v>773</v>
      </c>
      <c t="n" r="B14" s="8">
        <v>52.3</v>
      </c>
      <c t="n" r="C14" s="8">
        <v>108.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22</v>
      </c>
      <c t="s" r="C1" s="2">
        <v>23</v>
      </c>
    </row>
    <row r="2" spans="1:3">
      <c t="s" r="A2" s="3">
        <v>176</v>
      </c>
    </row>
    <row r="3" spans="1:3">
      <c t="s" r="A3" s="4">
        <v>777</v>
      </c>
      <c t="n" r="B3" s="7">
        <v>0</v>
      </c>
      <c t="n" r="C3" s="8">
        <v>7.8</v>
      </c>
    </row>
    <row r="4" spans="1:3">
      <c t="s" r="A4" s="4">
        <v>778</v>
      </c>
      <c t="n" r="B4" s="7">
        <v>0</v>
      </c>
      <c t="n" r="C4" s="8">
        <v>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9</v>
      </c>
      <c t="s" r="B1" s="2">
        <v>22</v>
      </c>
      <c t="s" r="C1" s="2">
        <v>23</v>
      </c>
    </row>
    <row r="2" spans="1:3">
      <c t="s" r="A2" s="4">
        <v>780</v>
      </c>
    </row>
    <row r="3" spans="1:3">
      <c t="s" r="A3" s="3">
        <v>280</v>
      </c>
    </row>
    <row r="4" spans="1:3">
      <c t="s" r="A4" s="4">
        <v>781</v>
      </c>
      <c t="n" r="B4" s="8">
        <v>823.5</v>
      </c>
      <c t="n" r="C4" s="8">
        <v>638.3</v>
      </c>
    </row>
    <row r="5" spans="1:3">
      <c t="s" r="A5" s="4">
        <v>782</v>
      </c>
      <c t="n" r="B5" s="9">
        <v>823.5</v>
      </c>
      <c t="n" r="C5" s="9">
        <v>638.3</v>
      </c>
    </row>
    <row r="6" spans="1:3">
      <c t="s" r="A6" s="4">
        <v>783</v>
      </c>
    </row>
    <row r="7" spans="1:3">
      <c t="s" r="A7" s="3">
        <v>280</v>
      </c>
    </row>
    <row r="8" spans="1:3">
      <c t="s" r="A8" s="4">
        <v>781</v>
      </c>
      <c t="n" r="B8" s="9">
        <v>0.5</v>
      </c>
      <c t="n" r="C8" s="9">
        <v>0.5</v>
      </c>
    </row>
    <row r="9" spans="1:3">
      <c t="s" r="A9" s="4">
        <v>782</v>
      </c>
      <c t="n" r="B9" s="9">
        <v>0.2</v>
      </c>
      <c t="n" r="C9" s="9">
        <v>0.2</v>
      </c>
    </row>
    <row r="10" spans="1:3">
      <c t="s" r="A10" s="4">
        <v>784</v>
      </c>
    </row>
    <row r="11" spans="1:3">
      <c t="s" r="A11" s="3">
        <v>280</v>
      </c>
    </row>
    <row r="12" spans="1:3">
      <c t="s" r="A12" s="4">
        <v>781</v>
      </c>
      <c t="n" r="B12" s="9">
        <v>0.1</v>
      </c>
      <c t="n" r="C12" s="5">
        <v>0</v>
      </c>
    </row>
    <row r="13" spans="1:3">
      <c t="s" r="A13" s="4">
        <v>785</v>
      </c>
    </row>
    <row r="14" spans="1:3">
      <c t="s" r="A14" s="3">
        <v>280</v>
      </c>
    </row>
    <row r="15" spans="1:3">
      <c t="s" r="A15" s="4">
        <v>781</v>
      </c>
      <c t="n" r="B15" s="9">
        <v>0.2</v>
      </c>
      <c t="n" r="C15" s="9">
        <v>0.2</v>
      </c>
    </row>
    <row r="16" spans="1:3">
      <c t="s" r="A16" s="4">
        <v>786</v>
      </c>
    </row>
    <row r="17" spans="1:3">
      <c t="s" r="A17" s="3">
        <v>280</v>
      </c>
    </row>
    <row r="18" spans="1:3">
      <c t="s" r="A18" s="4">
        <v>781</v>
      </c>
      <c t="n" r="B18" s="9">
        <v>86.40000000000001</v>
      </c>
      <c t="n" r="C18" s="9">
        <v>62.7</v>
      </c>
    </row>
    <row r="19" spans="1:3">
      <c t="s" r="A19" s="4">
        <v>787</v>
      </c>
    </row>
    <row r="20" spans="1:3">
      <c t="s" r="A20" s="3">
        <v>280</v>
      </c>
    </row>
    <row r="21" spans="1:3">
      <c t="s" r="A21" s="4">
        <v>781</v>
      </c>
      <c t="n" r="B21" s="9">
        <v>0.3</v>
      </c>
      <c t="n" r="C21" s="9">
        <v>0.3</v>
      </c>
    </row>
    <row r="22" spans="1:3">
      <c t="s" r="A22" s="4">
        <v>788</v>
      </c>
    </row>
    <row r="23" spans="1:3">
      <c t="s" r="A23" s="3">
        <v>280</v>
      </c>
    </row>
    <row r="24" spans="1:3">
      <c t="s" r="A24" s="4">
        <v>781</v>
      </c>
      <c t="n" r="B24" s="9">
        <v>736.7</v>
      </c>
      <c t="n" r="C24" s="9">
        <v>575.2</v>
      </c>
    </row>
    <row r="25" spans="1:3">
      <c t="s" r="A25" s="4">
        <v>789</v>
      </c>
    </row>
    <row r="26" spans="1:3">
      <c t="s" r="A26" s="3">
        <v>280</v>
      </c>
    </row>
    <row r="27" spans="1:3">
      <c t="s" r="A27" s="4">
        <v>781</v>
      </c>
      <c t="n" r="B27" s="5">
        <v>0</v>
      </c>
      <c t="n" r="C27" s="5">
        <v>0</v>
      </c>
    </row>
    <row r="28" spans="1:3">
      <c t="s" r="A28" s="4">
        <v>790</v>
      </c>
    </row>
    <row r="29" spans="1:3">
      <c t="s" r="A29" s="3">
        <v>280</v>
      </c>
    </row>
    <row r="30" spans="1:3">
      <c t="s" r="A30" s="4">
        <v>781</v>
      </c>
      <c t="n" r="B30" s="9">
        <v>0.3</v>
      </c>
      <c t="n" r="C30" s="9">
        <v>0.4</v>
      </c>
    </row>
    <row r="31" spans="1:3">
      <c t="s" r="A31" s="4">
        <v>791</v>
      </c>
    </row>
    <row r="32" spans="1:3">
      <c t="s" r="A32" s="3">
        <v>280</v>
      </c>
    </row>
    <row r="33" spans="1:3">
      <c t="s" r="A33" s="4">
        <v>781</v>
      </c>
      <c t="n" r="B33" s="5">
        <v>0</v>
      </c>
      <c t="n" r="C33" s="5">
        <v>0</v>
      </c>
    </row>
    <row r="34" spans="1:3">
      <c t="s" r="A34" s="4">
        <v>792</v>
      </c>
    </row>
    <row r="35" spans="1:3">
      <c t="s" r="A35" s="3">
        <v>280</v>
      </c>
    </row>
    <row r="36" spans="1:3">
      <c t="s" r="A36" s="4">
        <v>782</v>
      </c>
      <c t="n" r="B36" s="9">
        <v>822.5</v>
      </c>
      <c t="n" r="C36" s="9">
        <v>637.7</v>
      </c>
    </row>
    <row r="37" spans="1:3">
      <c t="s" r="A37" s="4">
        <v>793</v>
      </c>
    </row>
    <row r="38" spans="1:3">
      <c t="s" r="A38" s="3">
        <v>280</v>
      </c>
    </row>
    <row r="39" spans="1:3">
      <c t="s" r="A39" s="4">
        <v>782</v>
      </c>
      <c t="n" r="B39" s="5">
        <v>0</v>
      </c>
      <c t="n" r="C39" s="5">
        <v>0</v>
      </c>
    </row>
    <row r="40" spans="1:3">
      <c t="s" r="A40" s="4">
        <v>794</v>
      </c>
    </row>
    <row r="41" spans="1:3">
      <c t="s" r="A41" s="3">
        <v>280</v>
      </c>
    </row>
    <row r="42" spans="1:3">
      <c t="s" r="A42" s="4">
        <v>782</v>
      </c>
      <c t="n" r="B42" s="5">
        <v>1</v>
      </c>
      <c t="n" r="C42" s="9">
        <v>0.6</v>
      </c>
    </row>
    <row r="43" spans="1:3">
      <c t="s" r="A43" s="4">
        <v>795</v>
      </c>
    </row>
    <row r="44" spans="1:3">
      <c t="s" r="A44" s="3">
        <v>280</v>
      </c>
    </row>
    <row r="45" spans="1:3">
      <c t="s" r="A45" s="4">
        <v>782</v>
      </c>
      <c t="n" r="B45" s="8">
        <v>0.2</v>
      </c>
      <c t="n" r="C45" s="8">
        <v>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2</v>
      </c>
      <c t="s" r="C1" s="2">
        <v>23</v>
      </c>
    </row>
    <row r="2" spans="1:3">
      <c t="s" r="A2" s="4">
        <v>780</v>
      </c>
    </row>
    <row r="3" spans="1:3">
      <c t="s" r="A3" s="3">
        <v>280</v>
      </c>
    </row>
    <row r="4" spans="1:3">
      <c t="s" r="A4" s="4">
        <v>797</v>
      </c>
      <c t="n" r="B4" s="8">
        <v>15.9</v>
      </c>
      <c t="n" r="C4" s="8">
        <v>3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22</v>
      </c>
      <c t="s" r="C1" s="2">
        <v>23</v>
      </c>
    </row>
    <row r="2" spans="1:3">
      <c t="s" r="A2" s="3">
        <v>280</v>
      </c>
    </row>
    <row r="3" spans="1:3">
      <c t="s" r="A3" s="4">
        <v>799</v>
      </c>
      <c t="n" r="B3" s="8">
        <v>235.2</v>
      </c>
      <c t="n" r="C3" s="8">
        <v>360.2</v>
      </c>
    </row>
    <row r="4" spans="1:3">
      <c t="s" r="A4" s="4">
        <v>800</v>
      </c>
      <c t="n" r="B4" s="5">
        <v>0</v>
      </c>
      <c t="n" r="C4" s="5">
        <v>0</v>
      </c>
    </row>
    <row r="5" spans="1:3">
      <c t="s" r="A5" s="4">
        <v>801</v>
      </c>
      <c t="n" r="B5" s="9">
        <v>1685.3</v>
      </c>
      <c t="n" r="C5" s="9">
        <v>1795.2</v>
      </c>
    </row>
    <row r="6" spans="1:3">
      <c t="s" r="A6" s="4">
        <v>802</v>
      </c>
      <c t="n" r="B6" s="9">
        <v>7135.8</v>
      </c>
      <c t="n" r="C6" s="9">
        <v>8747.4</v>
      </c>
    </row>
    <row r="7" spans="1:3">
      <c t="s" r="A7" s="4">
        <v>775</v>
      </c>
    </row>
    <row r="8" spans="1:3">
      <c t="s" r="A8" s="3">
        <v>280</v>
      </c>
    </row>
    <row r="9" spans="1:3">
      <c t="s" r="A9" s="4">
        <v>799</v>
      </c>
      <c t="n" r="B9" s="9">
        <v>82.7</v>
      </c>
      <c t="n" r="C9" s="5">
        <v>134</v>
      </c>
    </row>
    <row r="10" spans="1:3">
      <c t="s" r="A10" s="4">
        <v>800</v>
      </c>
      <c t="n" r="B10" s="5">
        <v>0</v>
      </c>
      <c t="n" r="C10" s="5">
        <v>0</v>
      </c>
    </row>
    <row r="11" spans="1:3">
      <c t="s" r="A11" s="4">
        <v>801</v>
      </c>
      <c t="n" r="B11" s="9">
        <v>768.8</v>
      </c>
      <c t="n" r="C11" s="9">
        <v>926.9</v>
      </c>
    </row>
    <row r="12" spans="1:3">
      <c t="s" r="A12" s="4">
        <v>802</v>
      </c>
      <c t="n" r="B12" s="9">
        <v>6409.1</v>
      </c>
      <c t="n" r="C12" s="9">
        <v>7737.1</v>
      </c>
    </row>
    <row r="13" spans="1:3">
      <c t="s" r="A13" s="4">
        <v>803</v>
      </c>
    </row>
    <row r="14" spans="1:3">
      <c t="s" r="A14" s="3">
        <v>280</v>
      </c>
    </row>
    <row r="15" spans="1:3">
      <c t="s" r="A15" s="4">
        <v>799</v>
      </c>
      <c t="n" r="B15" s="9">
        <v>123.4</v>
      </c>
      <c t="n" r="C15" s="9">
        <v>170.6</v>
      </c>
    </row>
    <row r="16" spans="1:3">
      <c t="s" r="A16" s="4">
        <v>800</v>
      </c>
      <c t="n" r="B16" s="5">
        <v>0</v>
      </c>
      <c t="n" r="C16" s="5">
        <v>0</v>
      </c>
    </row>
    <row r="17" spans="1:3">
      <c t="s" r="A17" s="4">
        <v>801</v>
      </c>
      <c t="n" r="B17" s="5">
        <v>867</v>
      </c>
      <c t="n" r="C17" s="9">
        <v>797.8</v>
      </c>
    </row>
    <row r="18" spans="1:3">
      <c t="s" r="A18" s="4">
        <v>802</v>
      </c>
      <c t="n" r="B18" s="9">
        <v>602.1</v>
      </c>
      <c t="n" r="C18" s="9">
        <v>485.2</v>
      </c>
    </row>
    <row r="19" spans="1:3">
      <c t="s" r="A19" s="4">
        <v>804</v>
      </c>
    </row>
    <row r="20" spans="1:3">
      <c t="s" r="A20" s="3">
        <v>280</v>
      </c>
    </row>
    <row r="21" spans="1:3">
      <c t="s" r="A21" s="4">
        <v>799</v>
      </c>
      <c t="n" r="B21" s="9">
        <v>3.6</v>
      </c>
      <c t="n" r="C21" s="9">
        <v>11.3</v>
      </c>
    </row>
    <row r="22" spans="1:3">
      <c t="s" r="A22" s="4">
        <v>800</v>
      </c>
      <c t="n" r="B22" s="5">
        <v>0</v>
      </c>
      <c t="n" r="C22" s="5">
        <v>0</v>
      </c>
    </row>
    <row r="23" spans="1:3">
      <c t="s" r="A23" s="4">
        <v>801</v>
      </c>
      <c t="n" r="B23" s="9">
        <v>3.6</v>
      </c>
      <c t="n" r="C23" s="9">
        <v>11.3</v>
      </c>
    </row>
    <row r="24" spans="1:3">
      <c t="s" r="A24" s="4">
        <v>802</v>
      </c>
      <c t="n" r="B24" s="9">
        <v>49.8</v>
      </c>
      <c t="n" r="C24" s="9">
        <v>432.3</v>
      </c>
    </row>
    <row r="25" spans="1:3">
      <c t="s" r="A25" s="4">
        <v>805</v>
      </c>
    </row>
    <row r="26" spans="1:3">
      <c t="s" r="A26" s="3">
        <v>280</v>
      </c>
    </row>
    <row r="27" spans="1:3">
      <c t="s" r="A27" s="4">
        <v>799</v>
      </c>
      <c t="n" r="B27" s="9">
        <v>25.5</v>
      </c>
      <c t="n" r="C27" s="9">
        <v>44.3</v>
      </c>
    </row>
    <row r="28" spans="1:3">
      <c t="s" r="A28" s="4">
        <v>800</v>
      </c>
      <c t="n" r="B28" s="5">
        <v>0</v>
      </c>
      <c t="n" r="C28" s="5">
        <v>0</v>
      </c>
    </row>
    <row r="29" spans="1:3">
      <c t="s" r="A29" s="4">
        <v>801</v>
      </c>
      <c t="n" r="B29" s="9">
        <v>45.9</v>
      </c>
      <c t="n" r="C29" s="9">
        <v>59.2</v>
      </c>
    </row>
    <row r="30" spans="1:3">
      <c t="s" r="A30" s="4">
        <v>802</v>
      </c>
      <c t="n" r="B30" s="8">
        <v>74.8</v>
      </c>
      <c t="n" r="C30" s="8">
        <v>9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t="s" r="A1" s="1">
        <v>806</v>
      </c>
      <c t="s" r="B1" s="2">
        <v>22</v>
      </c>
      <c t="s" r="C1" s="2">
        <v>23</v>
      </c>
      <c t="s" r="D1" s="2">
        <v>807</v>
      </c>
    </row>
    <row r="2" spans="1:4">
      <c t="s" r="A2" s="3">
        <v>280</v>
      </c>
    </row>
    <row r="3" spans="1:4">
      <c t="s" r="A3" s="4">
        <v>808</v>
      </c>
      <c t="n" r="B3" s="7">
        <v>620000000</v>
      </c>
    </row>
    <row r="4" spans="1:4">
      <c t="s" r="A4" s="4">
        <v>809</v>
      </c>
    </row>
    <row r="5" spans="1:4">
      <c t="s" r="A5" s="3">
        <v>280</v>
      </c>
    </row>
    <row r="6" spans="1:4">
      <c t="s" r="A6" s="4">
        <v>810</v>
      </c>
      <c t="n" r="B6" s="5">
        <v>4706500000</v>
      </c>
      <c t="n" r="C6" s="7">
        <v>3186900000</v>
      </c>
    </row>
    <row r="7" spans="1:4">
      <c t="s" r="A7" s="4">
        <v>811</v>
      </c>
    </row>
    <row r="8" spans="1:4">
      <c t="s" r="A8" s="3">
        <v>280</v>
      </c>
    </row>
    <row r="9" spans="1:4">
      <c t="s" r="A9" s="4">
        <v>810</v>
      </c>
      <c t="n" r="B9" s="5">
        <v>893500000</v>
      </c>
      <c t="n" r="C9" s="5">
        <v>1120000000</v>
      </c>
    </row>
    <row r="10" spans="1:4">
      <c t="s" r="A10" s="4">
        <v>812</v>
      </c>
    </row>
    <row r="11" spans="1:4">
      <c t="s" r="A11" s="3">
        <v>280</v>
      </c>
    </row>
    <row r="12" spans="1:4">
      <c t="s" r="A12" s="4">
        <v>813</v>
      </c>
      <c t="n" r="B12" s="5">
        <v>1100000</v>
      </c>
      <c t="n" r="C12" s="5">
        <v>1200000</v>
      </c>
    </row>
    <row r="13" spans="1:4">
      <c t="s" r="A13" s="4">
        <v>814</v>
      </c>
    </row>
    <row r="14" spans="1:4">
      <c t="s" r="A14" s="3">
        <v>280</v>
      </c>
    </row>
    <row r="15" spans="1:4">
      <c t="s" r="A15" s="4">
        <v>810</v>
      </c>
      <c t="n" r="B15" s="5">
        <v>0</v>
      </c>
    </row>
    <row r="16" spans="1:4">
      <c t="s" r="A16" s="4">
        <v>808</v>
      </c>
      <c t="n" r="B16" s="5">
        <v>10000000</v>
      </c>
    </row>
    <row r="17" spans="1:4">
      <c t="s" r="A17" s="4">
        <v>815</v>
      </c>
    </row>
    <row r="18" spans="1:4">
      <c t="s" r="A18" s="3">
        <v>280</v>
      </c>
    </row>
    <row r="19" spans="1:4">
      <c t="s" r="A19" s="4">
        <v>816</v>
      </c>
      <c t="n" r="D19" s="7">
        <v>75000000</v>
      </c>
    </row>
    <row r="20" spans="1:4">
      <c t="s" r="A20" s="4">
        <v>817</v>
      </c>
      <c t="n" r="B20" s="5">
        <v>64600000</v>
      </c>
      <c t="n" r="C20" s="5">
        <v>60100000</v>
      </c>
    </row>
    <row r="21" spans="1:4">
      <c t="s" r="A21" s="4">
        <v>813</v>
      </c>
      <c t="n" r="B21" s="7">
        <v>24400000</v>
      </c>
      <c t="n" r="C21" s="7">
        <v>431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4"/>
  </cols>
  <sheetData>
    <row r="1" spans="1:2">
      <c t="s" r="A1" s="1">
        <v>818</v>
      </c>
      <c t="s" r="B1" s="2">
        <v>22</v>
      </c>
    </row>
    <row r="2" spans="1:2">
      <c t="s" r="A2" s="4">
        <v>819</v>
      </c>
    </row>
    <row r="3" spans="1:2">
      <c t="s" r="A3" s="3">
        <v>288</v>
      </c>
    </row>
    <row r="4" spans="1:2">
      <c t="s" r="A4" s="4">
        <v>820</v>
      </c>
      <c t="s" r="B4" s="4">
        <v>516</v>
      </c>
    </row>
    <row r="5" spans="1:2">
      <c t="s" r="A5" s="4">
        <v>821</v>
      </c>
    </row>
    <row r="6" spans="1:2">
      <c t="s" r="A6" s="3">
        <v>288</v>
      </c>
    </row>
    <row r="7" spans="1:2">
      <c t="s" r="A7" s="4">
        <v>820</v>
      </c>
      <c t="s" r="B7" s="4">
        <v>3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822</v>
      </c>
      <c t="s" r="B1" s="2">
        <v>66</v>
      </c>
      <c t="s" r="D1" s="2">
        <v>1</v>
      </c>
    </row>
    <row r="2" spans="1:6">
      <c t="s" r="B2" s="2">
        <v>22</v>
      </c>
      <c t="s" r="C2" s="2">
        <v>67</v>
      </c>
      <c t="s" r="D2" s="2">
        <v>22</v>
      </c>
      <c t="s" r="E2" s="2">
        <v>67</v>
      </c>
      <c t="s" r="F2" s="2">
        <v>23</v>
      </c>
    </row>
    <row r="3" spans="1:6">
      <c t="s" r="A3" s="3">
        <v>823</v>
      </c>
    </row>
    <row r="4" spans="1:6">
      <c t="s" r="A4" s="4">
        <v>824</v>
      </c>
      <c t="n" r="B4" s="7">
        <v>600000000</v>
      </c>
      <c t="n" r="D4" s="7">
        <v>600000000</v>
      </c>
    </row>
    <row r="5" spans="1:6">
      <c t="s" r="A5" s="4">
        <v>825</v>
      </c>
      <c t="n" r="B5" s="5">
        <v>1200000000</v>
      </c>
      <c t="n" r="D5" s="5">
        <v>1200000000</v>
      </c>
    </row>
    <row r="6" spans="1:6">
      <c t="s" r="A6" s="4">
        <v>826</v>
      </c>
      <c t="n" r="B6" s="5">
        <v>510400000</v>
      </c>
      <c t="n" r="D6" s="5">
        <v>510400000</v>
      </c>
    </row>
    <row r="7" spans="1:6">
      <c t="s" r="A7" s="4">
        <v>827</v>
      </c>
      <c t="n" r="B7" s="5">
        <v>89600000</v>
      </c>
      <c t="n" r="D7" s="7">
        <v>89600000</v>
      </c>
    </row>
    <row r="8" spans="1:6">
      <c t="s" r="A8" s="4">
        <v>828</v>
      </c>
      <c t="s" r="D8" s="4">
        <v>472</v>
      </c>
    </row>
    <row r="9" spans="1:6">
      <c t="s" r="A9" s="4">
        <v>829</v>
      </c>
      <c t="s" r="D9" s="4">
        <v>830</v>
      </c>
    </row>
    <row r="10" spans="1:6">
      <c t="s" r="A10" s="4">
        <v>831</v>
      </c>
      <c t="s" r="D10" s="4">
        <v>832</v>
      </c>
    </row>
    <row r="11" spans="1:6">
      <c t="s" r="A11" s="4">
        <v>833</v>
      </c>
      <c t="n" r="B11" s="5">
        <v>0</v>
      </c>
      <c t="n" r="D11" s="7">
        <v>0</v>
      </c>
      <c t="n" r="F11" s="7">
        <v>0</v>
      </c>
    </row>
    <row r="12" spans="1:6">
      <c t="s" r="A12" s="4">
        <v>834</v>
      </c>
      <c t="n" r="B12" s="5">
        <v>250000000</v>
      </c>
      <c t="n" r="D12" s="5">
        <v>250000000</v>
      </c>
      <c t="n" r="F12" s="5">
        <v>350000000</v>
      </c>
    </row>
    <row r="13" spans="1:6">
      <c t="s" r="A13" s="4">
        <v>835</v>
      </c>
      <c t="n" r="B13" s="5">
        <v>200000</v>
      </c>
      <c t="n" r="C13" s="7">
        <v>300000</v>
      </c>
      <c t="n" r="D13" s="5">
        <v>700000</v>
      </c>
      <c t="n" r="E13" s="7">
        <v>1400000</v>
      </c>
    </row>
    <row r="14" spans="1:6">
      <c t="s" r="A14" s="4">
        <v>836</v>
      </c>
      <c t="n" r="B14" s="5">
        <v>400000</v>
      </c>
      <c t="n" r="C14" s="5">
        <v>400000</v>
      </c>
      <c t="n" r="D14" s="5">
        <v>1200000</v>
      </c>
      <c t="n" r="E14" s="5">
        <v>1500000</v>
      </c>
    </row>
    <row r="15" spans="1:6">
      <c t="s" r="A15" s="4">
        <v>837</v>
      </c>
      <c t="n" r="B15" s="5">
        <v>53300000</v>
      </c>
      <c t="n" r="C15" s="5">
        <v>53700000</v>
      </c>
      <c t="n" r="D15" s="5">
        <v>108800000</v>
      </c>
      <c t="n" r="E15" s="5">
        <v>139800000</v>
      </c>
    </row>
    <row r="16" spans="1:6">
      <c t="s" r="A16" s="4">
        <v>838</v>
      </c>
      <c t="n" r="B16" s="5">
        <v>1500000</v>
      </c>
      <c t="n" r="C16" s="5">
        <v>2600000</v>
      </c>
      <c t="n" r="D16" s="5">
        <v>3100000</v>
      </c>
      <c t="n" r="E16" s="5">
        <v>10500000</v>
      </c>
    </row>
    <row r="17" spans="1:6">
      <c t="s" r="A17" s="4">
        <v>839</v>
      </c>
      <c t="n" r="B17" s="5">
        <v>389820000</v>
      </c>
      <c t="n" r="C17" s="5">
        <v>467793000</v>
      </c>
      <c t="n" r="D17" s="5">
        <v>1066077000</v>
      </c>
      <c t="n" r="E17" s="5">
        <v>1213262000</v>
      </c>
    </row>
    <row r="18" spans="1:6">
      <c t="s" r="A18" s="4">
        <v>840</v>
      </c>
      <c t="n" r="B18" s="5">
        <v>172284000</v>
      </c>
      <c t="n" r="C18" s="5">
        <v>159085000</v>
      </c>
      <c t="n" r="D18" s="5">
        <v>512714000</v>
      </c>
      <c t="n" r="E18" s="5">
        <v>488526000</v>
      </c>
    </row>
    <row r="19" spans="1:6">
      <c t="s" r="A19" s="4">
        <v>841</v>
      </c>
      <c t="n" r="B19" s="5">
        <v>0</v>
      </c>
      <c t="n" r="C19" s="5">
        <v>0</v>
      </c>
      <c t="n" r="D19" s="5">
        <v>1300000</v>
      </c>
      <c t="n" r="E19" s="5">
        <v>4200000</v>
      </c>
    </row>
    <row r="20" spans="1:6">
      <c t="s" r="A20" s="4">
        <v>842</v>
      </c>
    </row>
    <row r="21" spans="1:6">
      <c t="s" r="A21" s="3">
        <v>823</v>
      </c>
    </row>
    <row r="22" spans="1:6">
      <c t="s" r="A22" s="4">
        <v>843</v>
      </c>
      <c t="n" r="B22" s="5">
        <v>500000000</v>
      </c>
      <c t="n" r="D22" s="5">
        <v>500000000</v>
      </c>
    </row>
    <row r="23" spans="1:6">
      <c t="s" r="A23" s="4">
        <v>844</v>
      </c>
    </row>
    <row r="24" spans="1:6">
      <c t="s" r="A24" s="3">
        <v>823</v>
      </c>
    </row>
    <row r="25" spans="1:6">
      <c t="s" r="A25" s="4">
        <v>843</v>
      </c>
      <c t="n" r="B25" s="5">
        <v>1000000000</v>
      </c>
      <c t="n" r="D25" s="5">
        <v>1000000000</v>
      </c>
    </row>
    <row r="26" spans="1:6">
      <c t="s" r="A26" s="4">
        <v>287</v>
      </c>
    </row>
    <row r="27" spans="1:6">
      <c t="s" r="A27" s="3">
        <v>823</v>
      </c>
    </row>
    <row r="28" spans="1:6">
      <c t="s" r="A28" s="4">
        <v>845</v>
      </c>
      <c t="n" r="B28" s="5">
        <v>47200000</v>
      </c>
      <c t="n" r="C28" s="5">
        <v>58000000</v>
      </c>
      <c t="n" r="D28" s="5">
        <v>109400000</v>
      </c>
      <c t="n" r="E28" s="5">
        <v>116200000</v>
      </c>
    </row>
    <row r="29" spans="1:6">
      <c t="s" r="A29" s="4">
        <v>839</v>
      </c>
      <c t="n" r="B29" s="5">
        <v>0</v>
      </c>
      <c t="n" r="C29" s="5">
        <v>700000</v>
      </c>
      <c t="n" r="D29" s="5">
        <v>3100000</v>
      </c>
      <c t="n" r="E29" s="5">
        <v>700000</v>
      </c>
    </row>
    <row r="30" spans="1:6">
      <c t="s" r="A30" s="4">
        <v>840</v>
      </c>
      <c t="n" r="C30" s="5">
        <v>2500000</v>
      </c>
      <c t="n" r="E30" s="5">
        <v>4600000</v>
      </c>
    </row>
    <row r="31" spans="1:6">
      <c t="s" r="A31" s="4">
        <v>846</v>
      </c>
      <c t="n" r="B31" s="5">
        <v>8400000</v>
      </c>
      <c t="n" r="C31" s="7">
        <v>6500000</v>
      </c>
      <c t="n" r="D31" s="5">
        <v>43300000</v>
      </c>
      <c t="n" r="E31" s="7">
        <v>35200000</v>
      </c>
    </row>
    <row r="32" spans="1:6">
      <c t="s" r="A32" s="4">
        <v>847</v>
      </c>
      <c t="n" r="B32" s="7">
        <v>122500000</v>
      </c>
      <c t="n" r="D32" s="7">
        <v>122500000</v>
      </c>
      <c t="n" r="F32" s="7">
        <v>415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2</v>
      </c>
      <c t="s" r="C1" s="2">
        <v>23</v>
      </c>
    </row>
    <row r="2" spans="1:3">
      <c t="s" r="A2" s="3">
        <v>288</v>
      </c>
    </row>
    <row r="3" spans="1:3">
      <c t="s" r="A3" s="4">
        <v>40</v>
      </c>
      <c t="n" r="B3" s="8">
        <v>7037.1</v>
      </c>
      <c t="n" r="C3" s="7">
        <v>5954</v>
      </c>
    </row>
    <row r="4" spans="1:3">
      <c t="s" r="A4" s="4">
        <v>52</v>
      </c>
      <c t="n" r="B4" s="9">
        <v>6016.3</v>
      </c>
      <c t="n" r="C4" s="9">
        <v>4961.7</v>
      </c>
    </row>
    <row r="5" spans="1:3">
      <c t="s" r="A5" s="4">
        <v>61</v>
      </c>
      <c t="n" r="B5" s="9">
        <v>1020.8</v>
      </c>
      <c t="n" r="C5" s="9">
        <v>992.3</v>
      </c>
    </row>
    <row r="6" spans="1:3">
      <c t="s" r="A6" s="4">
        <v>849</v>
      </c>
      <c t="n" r="B6" s="8">
        <v>510.4</v>
      </c>
      <c t="n" r="C6" s="7">
        <v>4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8</v>
      </c>
      <c t="s" r="B1" s="2">
        <v>1</v>
      </c>
    </row>
    <row r="2" spans="1:2">
      <c t="s" r="B2" s="2">
        <v>22</v>
      </c>
    </row>
    <row r="3" spans="1:2">
      <c t="s" r="A3" s="3">
        <v>159</v>
      </c>
    </row>
    <row r="4" spans="1:2">
      <c t="s" r="A4" s="4">
        <v>158</v>
      </c>
      <c t="s" r="B4" s="4">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t="s" r="A1" s="1">
        <v>850</v>
      </c>
      <c t="s" r="B1" s="2">
        <v>66</v>
      </c>
      <c t="s" r="D1" s="2">
        <v>1</v>
      </c>
      <c t="s" r="F1" s="2">
        <v>366</v>
      </c>
    </row>
    <row r="2" spans="1:7">
      <c t="s" r="B2" s="2">
        <v>22</v>
      </c>
      <c t="s" r="C2" s="2">
        <v>67</v>
      </c>
      <c t="s" r="D2" s="2">
        <v>22</v>
      </c>
      <c t="s" r="E2" s="2">
        <v>67</v>
      </c>
      <c t="s" r="F2" s="2">
        <v>23</v>
      </c>
      <c t="s" r="G2" s="2">
        <v>851</v>
      </c>
    </row>
    <row r="3" spans="1:7">
      <c t="s" r="A3" s="3">
        <v>823</v>
      </c>
    </row>
    <row r="4" spans="1:7">
      <c t="s" r="A4" s="4">
        <v>852</v>
      </c>
      <c t="n" r="B4" s="7">
        <v>600</v>
      </c>
      <c t="n" r="D4" s="7">
        <v>600</v>
      </c>
    </row>
    <row r="5" spans="1:7">
      <c t="s" r="A5" s="4">
        <v>291</v>
      </c>
    </row>
    <row r="6" spans="1:7">
      <c t="s" r="A6" s="3">
        <v>823</v>
      </c>
    </row>
    <row r="7" spans="1:7">
      <c t="s" r="A7" s="4">
        <v>853</v>
      </c>
      <c t="n" r="G7" s="7">
        <v>600</v>
      </c>
    </row>
    <row r="8" spans="1:7">
      <c t="s" r="A8" s="4">
        <v>826</v>
      </c>
      <c t="n" r="D8" s="9">
        <v>118.4</v>
      </c>
      <c t="n" r="F8" s="8">
        <v>200.9</v>
      </c>
    </row>
    <row r="9" spans="1:7">
      <c t="s" r="A9" s="4">
        <v>852</v>
      </c>
      <c t="n" r="B9" s="7">
        <v>291</v>
      </c>
      <c t="n" r="D9" s="7">
        <v>291</v>
      </c>
    </row>
    <row r="10" spans="1:7">
      <c t="s" r="A10" s="4">
        <v>854</v>
      </c>
      <c t="s" r="B10" s="4">
        <v>855</v>
      </c>
      <c t="s" r="D10" s="4">
        <v>855</v>
      </c>
    </row>
    <row r="11" spans="1:7">
      <c t="s" r="A11" s="4">
        <v>856</v>
      </c>
      <c t="n" r="B11" s="8">
        <v>25.6</v>
      </c>
      <c t="n" r="C11" s="8">
        <v>4.5</v>
      </c>
      <c t="n" r="D11" s="8">
        <v>62.4</v>
      </c>
      <c t="n" r="E11" s="8">
        <v>16.3</v>
      </c>
    </row>
    <row r="12" spans="1:7">
      <c t="s" r="A12" s="4">
        <v>857</v>
      </c>
      <c t="n" r="B12" s="7">
        <v>1</v>
      </c>
      <c t="n" r="C12" s="7">
        <v>0</v>
      </c>
      <c t="n" r="D12" s="8">
        <v>1.6</v>
      </c>
      <c t="n" r="E12" s="8">
        <v>0.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2</v>
      </c>
      <c t="s" r="C1" s="2">
        <v>23</v>
      </c>
    </row>
    <row r="2" spans="1:3">
      <c t="s" r="A2" s="3">
        <v>288</v>
      </c>
    </row>
    <row r="3" spans="1:3">
      <c t="s" r="A3" s="4">
        <v>40</v>
      </c>
      <c t="n" r="B3" s="8">
        <v>1789.3</v>
      </c>
      <c t="n" r="C3" s="8">
        <v>1500.9</v>
      </c>
    </row>
    <row r="4" spans="1:3">
      <c t="s" r="A4" s="4">
        <v>52</v>
      </c>
      <c t="n" r="B4" s="9">
        <v>1277.9</v>
      </c>
      <c t="n" r="C4" s="9">
        <v>962.7</v>
      </c>
    </row>
    <row r="5" spans="1:3">
      <c t="s" r="A5" s="4">
        <v>61</v>
      </c>
      <c t="n" r="B5" s="9">
        <v>511.5</v>
      </c>
      <c t="n" r="C5" s="9">
        <v>538.2</v>
      </c>
    </row>
    <row r="6" spans="1:3">
      <c t="s" r="A6" s="4">
        <v>849</v>
      </c>
      <c t="n" r="B6" s="8">
        <v>248.1</v>
      </c>
      <c t="n" r="C6" s="7">
        <v>2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859</v>
      </c>
      <c t="s" r="B1" s="2">
        <v>66</v>
      </c>
      <c t="s" r="D1" s="2">
        <v>1</v>
      </c>
    </row>
    <row r="2" spans="1:6">
      <c t="s" r="B2" s="2">
        <v>22</v>
      </c>
      <c t="s" r="C2" s="2">
        <v>67</v>
      </c>
      <c t="s" r="D2" s="2">
        <v>22</v>
      </c>
      <c t="s" r="E2" s="2">
        <v>67</v>
      </c>
      <c t="s" r="F2" s="2">
        <v>23</v>
      </c>
    </row>
    <row r="3" spans="1:6">
      <c t="s" r="A3" s="3">
        <v>288</v>
      </c>
    </row>
    <row r="4" spans="1:6">
      <c t="s" r="A4" s="4">
        <v>827</v>
      </c>
      <c t="n" r="B4" s="8">
        <v>89.59999999999999</v>
      </c>
      <c t="n" r="D4" s="8">
        <v>89.59999999999999</v>
      </c>
    </row>
    <row r="5" spans="1:6">
      <c t="s" r="A5" s="4">
        <v>860</v>
      </c>
      <c t="n" r="B5" s="5">
        <v>1200</v>
      </c>
      <c t="n" r="D5" s="5">
        <v>1200</v>
      </c>
    </row>
    <row r="6" spans="1:6">
      <c t="s" r="A6" s="4">
        <v>293</v>
      </c>
    </row>
    <row r="7" spans="1:6">
      <c t="s" r="A7" s="3">
        <v>288</v>
      </c>
    </row>
    <row r="8" spans="1:6">
      <c t="s" r="A8" s="4">
        <v>861</v>
      </c>
      <c t="n" r="B8" s="9">
        <v>27.7</v>
      </c>
      <c t="n" r="D8" s="9">
        <v>27.7</v>
      </c>
      <c t="n" r="F8" s="8">
        <v>48.9</v>
      </c>
    </row>
    <row r="9" spans="1:6">
      <c t="s" r="A9" s="4">
        <v>862</v>
      </c>
      <c t="n" r="B9" s="9">
        <v>-3.4</v>
      </c>
      <c t="n" r="C9" s="8">
        <v>0.9</v>
      </c>
      <c t="n" r="D9" s="9">
        <v>-26.3</v>
      </c>
      <c t="n" r="E9" s="8">
        <v>-7.1</v>
      </c>
    </row>
    <row r="10" spans="1:6">
      <c t="s" r="A10" s="4">
        <v>827</v>
      </c>
      <c t="n" r="B10" s="9">
        <v>11.8</v>
      </c>
      <c t="n" r="D10" s="9">
        <v>11.8</v>
      </c>
    </row>
    <row r="11" spans="1:6">
      <c t="s" r="A11" s="4">
        <v>860</v>
      </c>
      <c t="n" r="B11" s="7">
        <v>85</v>
      </c>
      <c t="n" r="D11" s="7">
        <v>85</v>
      </c>
      <c t="n" r="F11" s="7">
        <v>85</v>
      </c>
    </row>
    <row r="12" spans="1:6">
      <c t="s" r="A12" s="4">
        <v>863</v>
      </c>
      <c t="s" r="D12" s="4">
        <v>460</v>
      </c>
    </row>
    <row r="13" spans="1:6">
      <c t="s" r="A13" s="4">
        <v>820</v>
      </c>
      <c t="s" r="B13" s="4">
        <v>864</v>
      </c>
      <c t="s" r="D13" s="4">
        <v>8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865</v>
      </c>
      <c t="s" r="B1" s="2">
        <v>66</v>
      </c>
    </row>
    <row r="2" spans="1:7">
      <c t="s" r="B2" s="2">
        <v>866</v>
      </c>
      <c t="s" r="C2" s="2">
        <v>867</v>
      </c>
      <c t="s" r="D2" s="2">
        <v>868</v>
      </c>
      <c t="s" r="E2" s="2">
        <v>869</v>
      </c>
      <c t="s" r="F2" s="2">
        <v>870</v>
      </c>
      <c t="s" r="G2" s="2">
        <v>871</v>
      </c>
    </row>
    <row r="3" spans="1:7">
      <c t="s" r="A3" s="3">
        <v>288</v>
      </c>
    </row>
    <row r="4" spans="1:7">
      <c t="s" r="A4" s="4">
        <v>40</v>
      </c>
      <c t="n" r="B4" s="7">
        <v>78762</v>
      </c>
      <c t="n" r="D4" s="7">
        <v>73261</v>
      </c>
    </row>
    <row r="5" spans="1:7">
      <c t="s" r="A5" s="4">
        <v>52</v>
      </c>
      <c t="n" r="B5" s="5">
        <v>66</v>
      </c>
      <c t="n" r="D5" s="5">
        <v>66</v>
      </c>
    </row>
    <row r="6" spans="1:7">
      <c t="s" r="A6" s="4">
        <v>872</v>
      </c>
      <c t="n" r="B6" s="5">
        <v>78696</v>
      </c>
      <c t="n" r="D6" s="5">
        <v>73195</v>
      </c>
    </row>
    <row r="7" spans="1:7">
      <c t="s" r="A7" s="4">
        <v>873</v>
      </c>
      <c t="n" r="B7" s="7">
        <v>-8875</v>
      </c>
      <c t="n" r="C7" s="7">
        <v>1478</v>
      </c>
      <c t="n" r="D7" s="7">
        <v>-65700</v>
      </c>
      <c t="n" r="E7" s="7">
        <v>3609</v>
      </c>
      <c t="n" r="F7" s="7">
        <v>-18779</v>
      </c>
      <c t="n" r="G7" s="7">
        <v>-2947</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874</v>
      </c>
      <c t="s" r="B1" s="2">
        <v>1</v>
      </c>
    </row>
    <row r="2" spans="1:2">
      <c t="s" r="B2" s="2">
        <v>354</v>
      </c>
    </row>
    <row r="3" spans="1:2">
      <c t="s" r="A3" s="3">
        <v>875</v>
      </c>
    </row>
    <row r="4" spans="1:2">
      <c t="s" r="A4" s="4">
        <v>876</v>
      </c>
      <c t="n" r="B4" s="7">
        <v>1662636</v>
      </c>
    </row>
    <row r="5" spans="1:2">
      <c t="s" r="A5" s="4">
        <v>877</v>
      </c>
      <c t="n" r="B5" s="5">
        <v>-2158</v>
      </c>
    </row>
    <row r="6" spans="1:2">
      <c t="s" r="A6" s="4">
        <v>876</v>
      </c>
      <c t="n" r="B6" s="5">
        <v>1660478</v>
      </c>
    </row>
    <row r="7" spans="1:2">
      <c t="s" r="A7" s="4">
        <v>878</v>
      </c>
    </row>
    <row r="8" spans="1:2">
      <c t="s" r="A8" s="3">
        <v>875</v>
      </c>
    </row>
    <row r="9" spans="1:2">
      <c t="s" r="A9" s="4">
        <v>876</v>
      </c>
      <c t="n" r="B9" s="5">
        <v>1659636</v>
      </c>
    </row>
    <row r="10" spans="1:2">
      <c t="s" r="A10" s="4">
        <v>876</v>
      </c>
      <c t="n" r="B10" s="5">
        <v>1657478</v>
      </c>
    </row>
    <row r="11" spans="1:2">
      <c t="s" r="A11" s="4">
        <v>879</v>
      </c>
    </row>
    <row r="12" spans="1:2">
      <c t="s" r="A12" s="3">
        <v>875</v>
      </c>
    </row>
    <row r="13" spans="1:2">
      <c t="s" r="A13" s="4">
        <v>876</v>
      </c>
      <c t="n" r="B13" s="5">
        <v>3000</v>
      </c>
    </row>
    <row r="14" spans="1:2">
      <c t="s" r="A14" s="4">
        <v>876</v>
      </c>
      <c t="n" r="B14" s="7">
        <v>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0</v>
      </c>
      <c t="s" r="B1" s="2">
        <v>1</v>
      </c>
    </row>
    <row r="2" spans="1:3">
      <c t="s" r="B2" s="2">
        <v>22</v>
      </c>
      <c t="s" r="C2" s="2">
        <v>23</v>
      </c>
    </row>
    <row r="3" spans="1:3">
      <c t="s" r="A3" s="3">
        <v>881</v>
      </c>
    </row>
    <row r="4" spans="1:3">
      <c t="s" r="A4" s="4">
        <v>38</v>
      </c>
      <c t="n" r="B4" s="7">
        <v>1660478</v>
      </c>
      <c t="n" r="C4" s="7">
        <v>1662636</v>
      </c>
    </row>
    <row r="5" spans="1:3">
      <c t="s" r="A5" s="4">
        <v>882</v>
      </c>
      <c t="n" r="B5" s="5">
        <v>1289</v>
      </c>
    </row>
    <row r="6" spans="1:3">
      <c t="s" r="A6" s="4">
        <v>883</v>
      </c>
    </row>
    <row r="7" spans="1:3">
      <c t="s" r="A7" s="3">
        <v>881</v>
      </c>
    </row>
    <row r="8" spans="1:3">
      <c t="s" r="A8" s="4">
        <v>882</v>
      </c>
      <c t="n" r="B8" s="5">
        <v>1289</v>
      </c>
    </row>
    <row r="9" spans="1:3">
      <c t="s" r="A9" s="4">
        <v>884</v>
      </c>
    </row>
    <row r="10" spans="1:3">
      <c t="s" r="A10" s="3">
        <v>881</v>
      </c>
    </row>
    <row r="11" spans="1:3">
      <c t="s" r="A11" s="4">
        <v>38</v>
      </c>
      <c t="n" r="B11" s="7">
        <v>1657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885</v>
      </c>
      <c t="s" r="B1" s="2">
        <v>1</v>
      </c>
      <c t="s" r="C1" s="2">
        <v>366</v>
      </c>
    </row>
    <row r="2" spans="1:3">
      <c t="s" r="B2" s="2">
        <v>22</v>
      </c>
      <c t="s" r="C2" s="2">
        <v>23</v>
      </c>
    </row>
    <row r="3" spans="1:3">
      <c t="s" r="A3" s="3">
        <v>886</v>
      </c>
    </row>
    <row r="4" spans="1:3">
      <c t="s" r="A4" s="4">
        <v>882</v>
      </c>
      <c t="n" r="B4" s="7">
        <v>-1289</v>
      </c>
    </row>
    <row r="5" spans="1:3">
      <c t="s" r="A5" s="4">
        <v>887</v>
      </c>
      <c t="n" r="B5" s="5">
        <v>274055</v>
      </c>
      <c t="n" r="C5" s="7">
        <v>274860</v>
      </c>
    </row>
    <row r="6" spans="1:3">
      <c t="s" r="A6" s="4">
        <v>888</v>
      </c>
      <c t="n" r="B6" s="5">
        <v>-42134</v>
      </c>
      <c t="n" r="C6" s="5">
        <v>-33079</v>
      </c>
    </row>
    <row r="7" spans="1:3">
      <c t="s" r="A7" s="4">
        <v>889</v>
      </c>
      <c t="n" r="B7" s="5">
        <v>230632</v>
      </c>
      <c t="n" r="C7" s="5">
        <v>241781</v>
      </c>
    </row>
    <row r="8" spans="1:3">
      <c t="s" r="A8" s="4">
        <v>890</v>
      </c>
    </row>
    <row r="9" spans="1:3">
      <c t="s" r="A9" s="3">
        <v>886</v>
      </c>
    </row>
    <row r="10" spans="1:3">
      <c t="s" r="A10" s="4">
        <v>891</v>
      </c>
      <c t="n" r="B10" s="5">
        <v>127944</v>
      </c>
      <c t="n" r="C10" s="5">
        <v>128323</v>
      </c>
    </row>
    <row r="11" spans="1:3">
      <c t="s" r="A11" s="4">
        <v>888</v>
      </c>
      <c t="n" r="B11" s="5">
        <v>-32730</v>
      </c>
      <c t="n" r="C11" s="5">
        <v>-26402</v>
      </c>
    </row>
    <row r="12" spans="1:3">
      <c t="s" r="A12" s="4">
        <v>892</v>
      </c>
      <c t="n" r="B12" s="7">
        <v>95214</v>
      </c>
      <c t="n" r="C12" s="7">
        <v>101921</v>
      </c>
    </row>
    <row r="13" spans="1:3">
      <c t="s" r="A13" s="4">
        <v>893</v>
      </c>
      <c t="s" r="B13" s="4">
        <v>894</v>
      </c>
      <c t="s" r="C13" s="4">
        <v>895</v>
      </c>
    </row>
    <row r="14" spans="1:3">
      <c t="s" r="A14" s="4">
        <v>896</v>
      </c>
    </row>
    <row r="15" spans="1:3">
      <c t="s" r="A15" s="3">
        <v>886</v>
      </c>
    </row>
    <row r="16" spans="1:3">
      <c t="s" r="A16" s="4">
        <v>891</v>
      </c>
      <c t="n" r="B16" s="7">
        <v>131656</v>
      </c>
      <c t="n" r="C16" s="7">
        <v>132009</v>
      </c>
    </row>
    <row r="17" spans="1:3">
      <c t="s" r="A17" s="4">
        <v>888</v>
      </c>
      <c t="n" r="B17" s="5">
        <v>-9404</v>
      </c>
      <c t="n" r="C17" s="5">
        <v>-6677</v>
      </c>
    </row>
    <row r="18" spans="1:3">
      <c t="s" r="A18" s="4">
        <v>892</v>
      </c>
      <c t="n" r="B18" s="7">
        <v>122252</v>
      </c>
      <c t="n" r="C18" s="7">
        <v>125332</v>
      </c>
    </row>
    <row r="19" spans="1:3">
      <c t="s" r="A19" s="4">
        <v>893</v>
      </c>
      <c t="s" r="B19" s="4">
        <v>897</v>
      </c>
      <c t="s" r="C19" s="4">
        <v>898</v>
      </c>
    </row>
    <row r="20" spans="1:3">
      <c t="s" r="A20" s="4">
        <v>883</v>
      </c>
    </row>
    <row r="21" spans="1:3">
      <c t="s" r="A21" s="3">
        <v>886</v>
      </c>
    </row>
    <row r="22" spans="1:3">
      <c t="s" r="A22" s="4">
        <v>882</v>
      </c>
      <c t="n" r="B22" s="7">
        <v>-1289</v>
      </c>
    </row>
    <row r="23" spans="1:3">
      <c t="s" r="A23" s="4">
        <v>899</v>
      </c>
      <c t="n" r="B23" s="5">
        <v>14455</v>
      </c>
      <c t="n" r="C23" s="7">
        <v>14528</v>
      </c>
    </row>
    <row r="24" spans="1:3">
      <c t="s" r="A24" s="4">
        <v>888</v>
      </c>
      <c t="n" r="B24" s="5">
        <v>0</v>
      </c>
      <c t="n" r="C24" s="5">
        <v>0</v>
      </c>
    </row>
    <row r="25" spans="1:3">
      <c t="s" r="A25" s="4">
        <v>900</v>
      </c>
      <c t="n" r="B25" s="7">
        <v>13166</v>
      </c>
      <c t="n" r="C25" s="7">
        <v>145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1</v>
      </c>
      <c t="s" r="B1" s="2">
        <v>66</v>
      </c>
      <c t="s" r="D1" s="2">
        <v>1</v>
      </c>
    </row>
    <row r="2" spans="1:5">
      <c t="s" r="B2" s="2">
        <v>22</v>
      </c>
      <c t="s" r="C2" s="2">
        <v>67</v>
      </c>
      <c t="s" r="D2" s="2">
        <v>22</v>
      </c>
      <c t="s" r="E2" s="2">
        <v>67</v>
      </c>
    </row>
    <row r="3" spans="1:5">
      <c t="s" r="A3" s="3">
        <v>184</v>
      </c>
    </row>
    <row r="4" spans="1:5">
      <c t="s" r="A4" s="4">
        <v>902</v>
      </c>
      <c t="n" r="B4" s="7">
        <v>3100</v>
      </c>
      <c t="n" r="C4" s="7">
        <v>3200</v>
      </c>
      <c t="n" r="D4" s="7">
        <v>9200</v>
      </c>
      <c t="n" r="E4" s="7">
        <v>9600</v>
      </c>
    </row>
    <row r="5" spans="1:5">
      <c t="s" r="A5" s="4">
        <v>903</v>
      </c>
      <c t="n" r="B5" s="5">
        <v>3049</v>
      </c>
      <c t="n" r="D5" s="5">
        <v>3049</v>
      </c>
    </row>
    <row r="6" spans="1:5">
      <c t="s" r="A6" s="4">
        <v>904</v>
      </c>
      <c t="n" r="B6" s="5">
        <v>12198</v>
      </c>
      <c t="n" r="D6" s="5">
        <v>12198</v>
      </c>
    </row>
    <row r="7" spans="1:5">
      <c t="s" r="A7" s="4">
        <v>905</v>
      </c>
      <c t="n" r="B7" s="5">
        <v>12198</v>
      </c>
      <c t="n" r="D7" s="5">
        <v>12198</v>
      </c>
    </row>
    <row r="8" spans="1:5">
      <c t="s" r="A8" s="4">
        <v>906</v>
      </c>
      <c t="n" r="B8" s="5">
        <v>12198</v>
      </c>
      <c t="n" r="D8" s="5">
        <v>12198</v>
      </c>
    </row>
    <row r="9" spans="1:5">
      <c t="s" r="A9" s="4">
        <v>907</v>
      </c>
      <c t="n" r="B9" s="7">
        <v>12198</v>
      </c>
      <c t="n" r="D9" s="7">
        <v>1219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t="s" r="A1" s="1">
        <v>908</v>
      </c>
      <c t="s" r="B1" s="2">
        <v>909</v>
      </c>
      <c t="s" r="C1" s="2">
        <v>22</v>
      </c>
      <c t="s" r="D1" s="2">
        <v>67</v>
      </c>
      <c t="s" r="E1" s="2">
        <v>22</v>
      </c>
      <c t="s" r="F1" s="2">
        <v>67</v>
      </c>
      <c t="s" r="G1" s="2">
        <v>23</v>
      </c>
      <c t="s" r="H1" s="2">
        <v>910</v>
      </c>
    </row>
    <row r="2" spans="1:8">
      <c t="s" r="A2" s="3">
        <v>911</v>
      </c>
    </row>
    <row r="3" spans="1:8">
      <c t="s" r="A3" s="4">
        <v>42</v>
      </c>
      <c t="n" r="C3" s="7">
        <v>12000000</v>
      </c>
      <c t="n" r="E3" s="7">
        <v>12000000</v>
      </c>
      <c t="n" r="G3" s="7">
        <v>12000000</v>
      </c>
    </row>
    <row r="4" spans="1:8">
      <c t="s" r="A4" s="4">
        <v>912</v>
      </c>
      <c t="s" r="C4" s="4">
        <v>913</v>
      </c>
      <c t="s" r="E4" s="4">
        <v>913</v>
      </c>
    </row>
    <row r="5" spans="1:8">
      <c t="s" r="A5" s="4">
        <v>914</v>
      </c>
      <c t="n" r="C5" s="7">
        <v>18500000</v>
      </c>
      <c t="n" r="D5" s="7">
        <v>31300000</v>
      </c>
      <c t="n" r="E5" s="7">
        <v>44900000</v>
      </c>
      <c t="n" r="F5" s="7">
        <v>87900000</v>
      </c>
    </row>
    <row r="6" spans="1:8">
      <c t="s" r="A6" s="4">
        <v>915</v>
      </c>
      <c t="n" r="H6" s="7">
        <v>950000000</v>
      </c>
    </row>
    <row r="7" spans="1:8">
      <c t="s" r="A7" s="4">
        <v>916</v>
      </c>
    </row>
    <row r="8" spans="1:8">
      <c t="s" r="A8" s="3">
        <v>911</v>
      </c>
    </row>
    <row r="9" spans="1:8">
      <c t="s" r="A9" s="4">
        <v>915</v>
      </c>
      <c t="n" r="B9" s="7">
        <v>500000000</v>
      </c>
    </row>
    <row r="10" spans="1:8">
      <c t="s" r="A10" s="4">
        <v>917</v>
      </c>
      <c t="s" r="B10" s="4">
        <v>918</v>
      </c>
    </row>
    <row r="11" spans="1:8">
      <c t="s" r="A11" s="4">
        <v>919</v>
      </c>
      <c t="s" r="B11" s="4">
        <v>918</v>
      </c>
    </row>
    <row r="12" spans="1:8">
      <c t="s" r="A12" s="4">
        <v>920</v>
      </c>
    </row>
    <row r="13" spans="1:8">
      <c t="s" r="A13" s="3">
        <v>911</v>
      </c>
    </row>
    <row r="14" spans="1:8">
      <c t="s" r="A14" s="4">
        <v>921</v>
      </c>
      <c t="s" r="B14" s="4">
        <v>92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22</v>
      </c>
      <c t="s" r="C1" s="2">
        <v>23</v>
      </c>
    </row>
    <row r="2" spans="1:3">
      <c t="s" r="A2" s="3">
        <v>924</v>
      </c>
    </row>
    <row r="3" spans="1:3">
      <c t="s" r="A3" s="4">
        <v>51</v>
      </c>
      <c t="n" r="B3" s="7">
        <v>6194010</v>
      </c>
      <c t="n" r="C3" s="7">
        <v>6483617</v>
      </c>
    </row>
    <row r="4" spans="1:3">
      <c t="s" r="A4" s="4">
        <v>925</v>
      </c>
    </row>
    <row r="5" spans="1:3">
      <c t="s" r="A5" s="3">
        <v>924</v>
      </c>
    </row>
    <row r="6" spans="1:3">
      <c t="s" r="A6" s="4">
        <v>51</v>
      </c>
      <c t="n" r="B6" s="5">
        <v>6194010</v>
      </c>
      <c t="n" r="C6" s="5">
        <v>6313617</v>
      </c>
    </row>
    <row r="7" spans="1:3">
      <c t="s" r="A7" s="4">
        <v>926</v>
      </c>
    </row>
    <row r="8" spans="1:3">
      <c t="s" r="A8" s="3">
        <v>924</v>
      </c>
    </row>
    <row r="9" spans="1:3">
      <c t="s" r="A9" s="4">
        <v>51</v>
      </c>
      <c t="n" r="B9" s="7">
        <v>0</v>
      </c>
      <c t="n" r="C9" s="5">
        <v>170000</v>
      </c>
    </row>
    <row r="10" spans="1:3">
      <c t="s" r="A10" s="4">
        <v>927</v>
      </c>
    </row>
    <row r="11" spans="1:3">
      <c t="s" r="A11" s="3">
        <v>924</v>
      </c>
    </row>
    <row r="12" spans="1:3">
      <c t="s" r="A12" s="4">
        <v>396</v>
      </c>
      <c t="s" r="B12" s="4">
        <v>352</v>
      </c>
    </row>
    <row r="13" spans="1:3">
      <c t="s" r="A13" s="4">
        <v>928</v>
      </c>
      <c t="s" r="B13" s="4">
        <v>929</v>
      </c>
    </row>
    <row r="14" spans="1:3">
      <c t="s" r="A14" s="4">
        <v>930</v>
      </c>
    </row>
    <row r="15" spans="1:3">
      <c t="s" r="A15" s="3">
        <v>924</v>
      </c>
    </row>
    <row r="16" spans="1:3">
      <c t="s" r="A16" s="4">
        <v>51</v>
      </c>
      <c t="n" r="B16" s="7">
        <v>501630</v>
      </c>
      <c t="n" r="C16" s="5">
        <v>507944</v>
      </c>
    </row>
    <row r="17" spans="1:3">
      <c t="s" r="A17" s="4">
        <v>931</v>
      </c>
    </row>
    <row r="18" spans="1:3">
      <c t="s" r="A18" s="3">
        <v>924</v>
      </c>
    </row>
    <row r="19" spans="1:3">
      <c t="s" r="A19" s="4">
        <v>396</v>
      </c>
      <c t="s" r="B19" s="4">
        <v>932</v>
      </c>
    </row>
    <row r="20" spans="1:3">
      <c t="s" r="A20" s="4">
        <v>928</v>
      </c>
      <c t="s" r="B20" s="4">
        <v>933</v>
      </c>
    </row>
    <row r="21" spans="1:3">
      <c t="s" r="A21" s="4">
        <v>934</v>
      </c>
    </row>
    <row r="22" spans="1:3">
      <c t="s" r="A22" s="3">
        <v>924</v>
      </c>
    </row>
    <row r="23" spans="1:3">
      <c t="s" r="A23" s="4">
        <v>51</v>
      </c>
      <c t="n" r="B23" s="7">
        <v>355600</v>
      </c>
      <c t="n" r="C23" s="5">
        <v>363229</v>
      </c>
    </row>
    <row r="24" spans="1:3">
      <c t="s" r="A24" s="4">
        <v>935</v>
      </c>
    </row>
    <row r="25" spans="1:3">
      <c t="s" r="A25" s="3">
        <v>924</v>
      </c>
    </row>
    <row r="26" spans="1:3">
      <c t="s" r="A26" s="4">
        <v>396</v>
      </c>
      <c t="s" r="B26" s="4">
        <v>936</v>
      </c>
    </row>
    <row r="27" spans="1:3">
      <c t="s" r="A27" s="4">
        <v>928</v>
      </c>
      <c t="s" r="B27" s="4">
        <v>937</v>
      </c>
    </row>
    <row r="28" spans="1:3">
      <c t="s" r="A28" s="4">
        <v>938</v>
      </c>
    </row>
    <row r="29" spans="1:3">
      <c t="s" r="A29" s="3">
        <v>924</v>
      </c>
    </row>
    <row r="30" spans="1:3">
      <c t="s" r="A30" s="4">
        <v>51</v>
      </c>
      <c t="n" r="B30" s="7">
        <v>833352</v>
      </c>
      <c t="n" r="C30" s="5">
        <v>842359</v>
      </c>
    </row>
    <row r="31" spans="1:3">
      <c t="s" r="A31" s="4">
        <v>939</v>
      </c>
    </row>
    <row r="32" spans="1:3">
      <c t="s" r="A32" s="3">
        <v>924</v>
      </c>
    </row>
    <row r="33" spans="1:3">
      <c t="s" r="A33" s="4">
        <v>396</v>
      </c>
      <c t="s" r="B33" s="4">
        <v>940</v>
      </c>
    </row>
    <row r="34" spans="1:3">
      <c t="s" r="A34" s="4">
        <v>928</v>
      </c>
      <c t="s" r="B34" s="4">
        <v>583</v>
      </c>
    </row>
    <row r="35" spans="1:3">
      <c t="s" r="A35" s="4">
        <v>941</v>
      </c>
    </row>
    <row r="36" spans="1:3">
      <c t="s" r="A36" s="3">
        <v>924</v>
      </c>
    </row>
    <row r="37" spans="1:3">
      <c t="s" r="A37" s="4">
        <v>51</v>
      </c>
      <c t="n" r="B37" s="7">
        <v>812894</v>
      </c>
      <c t="n" r="C37" s="5">
        <v>832797</v>
      </c>
    </row>
    <row r="38" spans="1:3">
      <c t="s" r="A38" s="4">
        <v>942</v>
      </c>
    </row>
    <row r="39" spans="1:3">
      <c t="s" r="A39" s="3">
        <v>924</v>
      </c>
    </row>
    <row r="40" spans="1:3">
      <c t="s" r="A40" s="4">
        <v>396</v>
      </c>
      <c t="s" r="B40" s="4">
        <v>943</v>
      </c>
    </row>
    <row r="41" spans="1:3">
      <c t="s" r="A41" s="4">
        <v>928</v>
      </c>
      <c t="s" r="B41" s="4">
        <v>944</v>
      </c>
    </row>
    <row r="42" spans="1:3">
      <c t="s" r="A42" s="4">
        <v>945</v>
      </c>
    </row>
    <row r="43" spans="1:3">
      <c t="s" r="A43" s="3">
        <v>924</v>
      </c>
    </row>
    <row r="44" spans="1:3">
      <c t="s" r="A44" s="4">
        <v>51</v>
      </c>
      <c t="n" r="B44" s="7">
        <v>560111</v>
      </c>
      <c t="n" r="C44" s="5">
        <v>620725</v>
      </c>
    </row>
    <row r="45" spans="1:3">
      <c t="s" r="A45" s="4">
        <v>946</v>
      </c>
    </row>
    <row r="46" spans="1:3">
      <c t="s" r="A46" s="3">
        <v>924</v>
      </c>
    </row>
    <row r="47" spans="1:3">
      <c t="s" r="A47" s="4">
        <v>396</v>
      </c>
      <c t="s" r="B47" s="4">
        <v>947</v>
      </c>
    </row>
    <row r="48" spans="1:3">
      <c t="s" r="A48" s="4">
        <v>928</v>
      </c>
      <c t="s" r="B48" s="4">
        <v>948</v>
      </c>
    </row>
    <row r="49" spans="1:3">
      <c t="s" r="A49" s="4">
        <v>949</v>
      </c>
    </row>
    <row r="50" spans="1:3">
      <c t="s" r="A50" s="3">
        <v>924</v>
      </c>
    </row>
    <row r="51" spans="1:3">
      <c t="s" r="A51" s="4">
        <v>51</v>
      </c>
      <c t="n" r="B51" s="7">
        <v>842406</v>
      </c>
      <c t="n" r="C51" s="5">
        <v>853091</v>
      </c>
    </row>
    <row r="52" spans="1:3">
      <c t="s" r="A52" s="4">
        <v>950</v>
      </c>
    </row>
    <row r="53" spans="1:3">
      <c t="s" r="A53" s="3">
        <v>924</v>
      </c>
    </row>
    <row r="54" spans="1:3">
      <c t="s" r="A54" s="4">
        <v>396</v>
      </c>
      <c t="s" r="B54" s="4">
        <v>951</v>
      </c>
    </row>
    <row r="55" spans="1:3">
      <c t="s" r="A55" s="4">
        <v>928</v>
      </c>
      <c t="s" r="B55" s="4">
        <v>952</v>
      </c>
    </row>
    <row r="56" spans="1:3">
      <c t="s" r="A56" s="4">
        <v>953</v>
      </c>
    </row>
    <row r="57" spans="1:3">
      <c t="s" r="A57" s="3">
        <v>924</v>
      </c>
    </row>
    <row r="58" spans="1:3">
      <c t="s" r="A58" s="4">
        <v>51</v>
      </c>
      <c t="n" r="B58" s="7">
        <v>3996</v>
      </c>
      <c t="n" r="C58" s="5">
        <v>4379</v>
      </c>
    </row>
    <row r="59" spans="1:3">
      <c t="s" r="A59" s="4">
        <v>954</v>
      </c>
    </row>
    <row r="60" spans="1:3">
      <c t="s" r="A60" s="3">
        <v>924</v>
      </c>
    </row>
    <row r="61" spans="1:3">
      <c t="s" r="A61" s="4">
        <v>396</v>
      </c>
      <c t="s" r="B61" s="4">
        <v>936</v>
      </c>
    </row>
    <row r="62" spans="1:3">
      <c t="s" r="A62" s="4">
        <v>928</v>
      </c>
      <c t="s" r="B62" s="4">
        <v>955</v>
      </c>
    </row>
    <row r="63" spans="1:3">
      <c t="s" r="A63" s="4">
        <v>956</v>
      </c>
    </row>
    <row r="64" spans="1:3">
      <c t="s" r="A64" s="3">
        <v>924</v>
      </c>
    </row>
    <row r="65" spans="1:3">
      <c t="s" r="A65" s="4">
        <v>51</v>
      </c>
      <c t="n" r="B65" s="7">
        <v>621505</v>
      </c>
      <c t="n" r="C65" s="5">
        <v>623311</v>
      </c>
    </row>
    <row r="66" spans="1:3">
      <c t="s" r="A66" s="4">
        <v>957</v>
      </c>
    </row>
    <row r="67" spans="1:3">
      <c t="s" r="A67" s="3">
        <v>924</v>
      </c>
    </row>
    <row r="68" spans="1:3">
      <c t="s" r="A68" s="4">
        <v>396</v>
      </c>
      <c t="s" r="B68" s="4">
        <v>958</v>
      </c>
    </row>
    <row r="69" spans="1:3">
      <c t="s" r="A69" s="4">
        <v>928</v>
      </c>
      <c t="s" r="B69" s="4">
        <v>959</v>
      </c>
    </row>
    <row r="70" spans="1:3">
      <c t="s" r="A70" s="4">
        <v>960</v>
      </c>
    </row>
    <row r="71" spans="1:3">
      <c t="s" r="A71" s="3">
        <v>924</v>
      </c>
    </row>
    <row r="72" spans="1:3">
      <c t="s" r="A72" s="4">
        <v>51</v>
      </c>
      <c t="n" r="B72" s="7">
        <v>380172</v>
      </c>
      <c t="n" r="C72" s="5">
        <v>381515</v>
      </c>
    </row>
    <row r="73" spans="1:3">
      <c t="s" r="A73" s="4">
        <v>350</v>
      </c>
    </row>
    <row r="74" spans="1:3">
      <c t="s" r="A74" s="3">
        <v>924</v>
      </c>
    </row>
    <row r="75" spans="1:3">
      <c t="s" r="A75" s="4">
        <v>396</v>
      </c>
      <c t="s" r="B75" s="4">
        <v>352</v>
      </c>
    </row>
    <row r="76" spans="1:3">
      <c t="s" r="A76" s="4">
        <v>928</v>
      </c>
      <c t="s" r="B76" s="4">
        <v>961</v>
      </c>
    </row>
    <row r="77" spans="1:3">
      <c t="s" r="A77" s="4">
        <v>962</v>
      </c>
    </row>
    <row r="78" spans="1:3">
      <c t="s" r="A78" s="3">
        <v>924</v>
      </c>
    </row>
    <row r="79" spans="1:3">
      <c t="s" r="A79" s="4">
        <v>51</v>
      </c>
      <c t="n" r="B79" s="7">
        <v>347799</v>
      </c>
      <c t="n" r="C79" s="5">
        <v>349261</v>
      </c>
    </row>
    <row r="80" spans="1:3">
      <c t="s" r="A80" s="4">
        <v>963</v>
      </c>
    </row>
    <row r="81" spans="1:3">
      <c t="s" r="A81" s="3">
        <v>924</v>
      </c>
    </row>
    <row r="82" spans="1:3">
      <c t="s" r="A82" s="4">
        <v>396</v>
      </c>
      <c t="s" r="B82" s="4">
        <v>964</v>
      </c>
    </row>
    <row r="83" spans="1:3">
      <c t="s" r="A83" s="4">
        <v>928</v>
      </c>
      <c t="s" r="B83" s="4">
        <v>965</v>
      </c>
    </row>
    <row r="84" spans="1:3">
      <c t="s" r="A84" s="4">
        <v>966</v>
      </c>
    </row>
    <row r="85" spans="1:3">
      <c t="s" r="A85" s="3">
        <v>924</v>
      </c>
    </row>
    <row r="86" spans="1:3">
      <c t="s" r="A86" s="4">
        <v>51</v>
      </c>
      <c t="n" r="B86" s="7">
        <v>512811</v>
      </c>
      <c t="n" r="C86" s="5">
        <v>513046</v>
      </c>
    </row>
    <row r="87" spans="1:3">
      <c t="s" r="A87" s="4">
        <v>967</v>
      </c>
    </row>
    <row r="88" spans="1:3">
      <c t="s" r="A88" s="3">
        <v>924</v>
      </c>
    </row>
    <row r="89" spans="1:3">
      <c t="s" r="A89" s="4">
        <v>396</v>
      </c>
      <c t="s" r="B89" s="4">
        <v>968</v>
      </c>
    </row>
    <row r="90" spans="1:3">
      <c t="s" r="A90" s="4">
        <v>928</v>
      </c>
      <c t="s" r="B90" s="4">
        <v>969</v>
      </c>
    </row>
    <row r="91" spans="1:3">
      <c t="s" r="A91" s="4">
        <v>970</v>
      </c>
    </row>
    <row r="92" spans="1:3">
      <c t="s" r="A92" s="3">
        <v>924</v>
      </c>
    </row>
    <row r="93" spans="1:3">
      <c t="s" r="A93" s="4">
        <v>51</v>
      </c>
      <c t="n" r="B93" s="7">
        <v>421734</v>
      </c>
      <c t="n" r="C93" s="7">
        <v>4219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2</v>
      </c>
    </row>
    <row r="3" spans="1:2">
      <c t="s" r="A3" s="3">
        <v>159</v>
      </c>
    </row>
    <row r="4" spans="1:2">
      <c t="s" r="A4" s="4">
        <v>161</v>
      </c>
      <c t="s" r="B4" s="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 customWidth="1" max="5" min="5" width="21"/>
    <col customWidth="1" max="6" min="6" width="32"/>
    <col customWidth="1" max="7" min="7" width="21"/>
    <col customWidth="1" max="8" min="8" width="21"/>
    <col customWidth="1" max="9" min="9" width="21"/>
  </cols>
  <sheetData>
    <row r="1" spans="1:9">
      <c t="s" r="A1" s="1">
        <v>971</v>
      </c>
      <c t="s" r="B1" s="2">
        <v>972</v>
      </c>
      <c t="s" r="C1" s="2">
        <v>973</v>
      </c>
      <c t="s" r="D1" s="2">
        <v>974</v>
      </c>
      <c t="s" r="E1" s="2">
        <v>975</v>
      </c>
      <c t="s" r="F1" s="2">
        <v>976</v>
      </c>
      <c t="s" r="G1" s="2">
        <v>975</v>
      </c>
      <c t="s" r="H1" s="2">
        <v>437</v>
      </c>
      <c t="s" r="I1" s="2">
        <v>977</v>
      </c>
    </row>
    <row r="2" spans="1:9">
      <c t="s" r="A2" s="3">
        <v>924</v>
      </c>
    </row>
    <row r="3" spans="1:9">
      <c t="s" r="A3" s="4">
        <v>915</v>
      </c>
      <c t="n" r="I3" s="7">
        <v>950000000</v>
      </c>
    </row>
    <row r="4" spans="1:9">
      <c t="s" r="A4" s="4">
        <v>978</v>
      </c>
      <c t="n" r="I4" s="7">
        <v>250000000</v>
      </c>
    </row>
    <row r="5" spans="1:9">
      <c t="s" r="A5" s="4">
        <v>979</v>
      </c>
      <c t="s" r="D5" s="4">
        <v>361</v>
      </c>
    </row>
    <row r="6" spans="1:9">
      <c t="s" r="A6" s="4">
        <v>980</v>
      </c>
      <c t="n" r="C6" s="7">
        <v>750000000</v>
      </c>
      <c t="n" r="D6" s="7">
        <v>750000000</v>
      </c>
    </row>
    <row r="7" spans="1:9">
      <c t="s" r="A7" s="4">
        <v>981</v>
      </c>
    </row>
    <row r="8" spans="1:9">
      <c t="s" r="A8" s="3">
        <v>924</v>
      </c>
    </row>
    <row r="9" spans="1:9">
      <c t="s" r="A9" s="4">
        <v>982</v>
      </c>
      <c t="n" r="B9" s="7">
        <v>1000</v>
      </c>
    </row>
    <row r="10" spans="1:9">
      <c t="s" r="A10" s="4">
        <v>983</v>
      </c>
      <c t="n" r="B10" s="10">
        <v>22.3764</v>
      </c>
    </row>
    <row r="11" spans="1:9">
      <c t="s" r="A11" s="4">
        <v>984</v>
      </c>
      <c t="n" r="B11" s="11">
        <v>44.69</v>
      </c>
    </row>
    <row r="12" spans="1:9">
      <c t="s" r="A12" s="4">
        <v>350</v>
      </c>
    </row>
    <row r="13" spans="1:9">
      <c t="s" r="A13" s="3">
        <v>924</v>
      </c>
    </row>
    <row r="14" spans="1:9">
      <c t="s" r="A14" s="4">
        <v>985</v>
      </c>
      <c t="s" r="F14" s="4">
        <v>352</v>
      </c>
    </row>
    <row r="15" spans="1:9">
      <c t="s" r="A15" s="4">
        <v>986</v>
      </c>
      <c t="n" r="F15" s="7">
        <v>100000</v>
      </c>
      <c t="n" r="H15" s="7">
        <v>700000</v>
      </c>
    </row>
    <row r="16" spans="1:9">
      <c t="s" r="A16" s="4">
        <v>987</v>
      </c>
      <c t="n" r="E16" s="7">
        <v>2400000</v>
      </c>
      <c t="n" r="G16" s="7">
        <v>8100000</v>
      </c>
    </row>
    <row r="17" spans="1:9">
      <c t="s" r="A17" s="4">
        <v>988</v>
      </c>
      <c t="n" r="F17" s="7">
        <v>345000000</v>
      </c>
    </row>
    <row r="18" spans="1:9">
      <c t="s" r="A18" s="4">
        <v>397</v>
      </c>
    </row>
    <row r="19" spans="1:9">
      <c t="s" r="A19" s="3">
        <v>924</v>
      </c>
    </row>
    <row r="20" spans="1:9">
      <c t="s" r="A20" s="4">
        <v>985</v>
      </c>
      <c t="s" r="F20" s="4">
        <v>352</v>
      </c>
    </row>
    <row r="21" spans="1:9">
      <c t="s" r="A21" s="4">
        <v>989</v>
      </c>
      <c t="s" r="F21" s="4">
        <v>990</v>
      </c>
    </row>
    <row r="22" spans="1:9">
      <c t="s" r="A22" s="4">
        <v>991</v>
      </c>
      <c t="n" r="F22" s="5">
        <v>20</v>
      </c>
    </row>
    <row r="23" spans="1:9">
      <c t="s" r="A23" s="4">
        <v>992</v>
      </c>
      <c t="s" r="F23" s="4">
        <v>475</v>
      </c>
    </row>
    <row r="24" spans="1:9">
      <c t="s" r="A24" s="4">
        <v>993</v>
      </c>
      <c t="s" r="F24" s="4">
        <v>465</v>
      </c>
    </row>
    <row r="25" spans="1:9">
      <c t="s" r="A25" s="4">
        <v>994</v>
      </c>
      <c t="s" r="F25" s="4">
        <v>995</v>
      </c>
    </row>
    <row r="26" spans="1:9">
      <c t="s" r="A26" s="4">
        <v>996</v>
      </c>
      <c t="s" r="F26" s="4">
        <v>997</v>
      </c>
    </row>
    <row r="27" spans="1:9">
      <c t="s" r="A27" s="4">
        <v>998</v>
      </c>
      <c t="s" r="F27" s="4">
        <v>999</v>
      </c>
    </row>
    <row r="28" spans="1:9">
      <c t="s" r="A28" s="4">
        <v>1000</v>
      </c>
      <c t="s" r="F28" s="4">
        <v>918</v>
      </c>
    </row>
    <row r="29" spans="1:9">
      <c t="s" r="A29" s="4">
        <v>1001</v>
      </c>
      <c t="n" r="F29" s="7">
        <v>12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002</v>
      </c>
      <c t="s" r="B1" s="2">
        <v>22</v>
      </c>
      <c t="s" r="C1" s="2">
        <v>23</v>
      </c>
    </row>
    <row r="2" spans="1:3">
      <c t="s" r="A2" s="3">
        <v>1003</v>
      </c>
    </row>
    <row r="3" spans="1:3">
      <c t="s" r="A3" s="4">
        <v>60</v>
      </c>
      <c t="n" r="B3" s="7">
        <v>32302</v>
      </c>
      <c t="n" r="C3" s="7">
        <v>38848</v>
      </c>
    </row>
    <row r="4" spans="1:3">
      <c t="s" r="A4" s="4">
        <v>1004</v>
      </c>
    </row>
    <row r="5" spans="1:3">
      <c t="s" r="A5" s="3">
        <v>1003</v>
      </c>
    </row>
    <row r="6" spans="1:3">
      <c t="s" r="A6" s="4">
        <v>60</v>
      </c>
      <c t="n" r="B6" s="5">
        <v>26245</v>
      </c>
      <c t="n" r="C6" s="5">
        <v>33303</v>
      </c>
    </row>
    <row r="7" spans="1:3">
      <c t="s" r="A7" s="4">
        <v>783</v>
      </c>
    </row>
    <row r="8" spans="1:3">
      <c t="s" r="A8" s="3">
        <v>1003</v>
      </c>
    </row>
    <row r="9" spans="1:3">
      <c t="s" r="A9" s="4">
        <v>60</v>
      </c>
      <c t="n" r="B9" s="5">
        <v>6057</v>
      </c>
      <c t="n" r="C9" s="5">
        <v>5545</v>
      </c>
    </row>
    <row r="10" spans="1:3">
      <c t="s" r="A10" s="4">
        <v>1005</v>
      </c>
    </row>
    <row r="11" spans="1:3">
      <c t="s" r="A11" s="3">
        <v>1003</v>
      </c>
    </row>
    <row r="12" spans="1:3">
      <c t="s" r="A12" s="4">
        <v>60</v>
      </c>
      <c t="n" r="B12" s="7">
        <v>26200</v>
      </c>
      <c t="n" r="C12" s="7">
        <v>25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1006</v>
      </c>
      <c t="s" r="B1" s="2">
        <v>1</v>
      </c>
    </row>
    <row r="2" spans="1:3">
      <c t="s" r="B2" s="2">
        <v>22</v>
      </c>
      <c t="s" r="C2" s="2">
        <v>23</v>
      </c>
    </row>
    <row r="3" spans="1:3">
      <c t="s" r="A3" s="4">
        <v>1007</v>
      </c>
    </row>
    <row r="4" spans="1:3">
      <c t="s" r="A4" s="3">
        <v>1008</v>
      </c>
    </row>
    <row r="5" spans="1:3">
      <c t="s" r="A5" s="4">
        <v>1009</v>
      </c>
      <c t="n" r="B5" s="7">
        <v>0</v>
      </c>
    </row>
    <row r="6" spans="1:3">
      <c t="s" r="A6" s="4">
        <v>1010</v>
      </c>
      <c t="n" r="B6" s="5">
        <v>0</v>
      </c>
    </row>
    <row r="7" spans="1:3">
      <c t="s" r="A7" s="4">
        <v>311</v>
      </c>
    </row>
    <row r="8" spans="1:3">
      <c t="s" r="A8" s="3">
        <v>1008</v>
      </c>
    </row>
    <row r="9" spans="1:3">
      <c t="s" r="A9" s="4">
        <v>1011</v>
      </c>
      <c t="n" r="B9" s="5">
        <v>15500000</v>
      </c>
      <c t="n" r="C9" s="7">
        <v>18100000</v>
      </c>
    </row>
    <row r="10" spans="1:3">
      <c t="s" r="A10" s="4">
        <v>1009</v>
      </c>
      <c t="n" r="B10" s="5">
        <v>0</v>
      </c>
    </row>
    <row r="11" spans="1:3">
      <c t="s" r="A11" s="4">
        <v>1010</v>
      </c>
      <c t="n" r="B11" s="7">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2</v>
      </c>
      <c t="s" r="B1" s="2">
        <v>66</v>
      </c>
      <c t="s" r="D1" s="2">
        <v>1</v>
      </c>
    </row>
    <row r="2" spans="1:5">
      <c t="s" r="B2" s="2">
        <v>22</v>
      </c>
      <c t="s" r="C2" s="2">
        <v>67</v>
      </c>
      <c t="s" r="D2" s="2">
        <v>22</v>
      </c>
      <c t="s" r="E2" s="2">
        <v>67</v>
      </c>
    </row>
    <row r="3" spans="1:5">
      <c t="s" r="A3" s="4">
        <v>1007</v>
      </c>
    </row>
    <row r="4" spans="1:5">
      <c t="s" r="A4" s="3">
        <v>1013</v>
      </c>
    </row>
    <row r="5" spans="1:5">
      <c t="s" r="A5" s="4">
        <v>1014</v>
      </c>
      <c t="n" r="B5" s="7">
        <v>63</v>
      </c>
      <c t="n" r="C5" s="7">
        <v>56</v>
      </c>
      <c t="n" r="D5" s="7">
        <v>189</v>
      </c>
      <c t="n" r="E5" s="7">
        <v>168</v>
      </c>
    </row>
    <row r="6" spans="1:5">
      <c t="s" r="A6" s="4">
        <v>1015</v>
      </c>
      <c t="n" r="B6" s="5">
        <v>585</v>
      </c>
      <c t="n" r="C6" s="5">
        <v>607</v>
      </c>
      <c t="n" r="D6" s="5">
        <v>1755</v>
      </c>
      <c t="n" r="E6" s="5">
        <v>1821</v>
      </c>
    </row>
    <row r="7" spans="1:5">
      <c t="s" r="A7" s="4">
        <v>1016</v>
      </c>
      <c t="n" r="B7" s="5">
        <v>-848</v>
      </c>
      <c t="n" r="C7" s="5">
        <v>-789</v>
      </c>
      <c t="n" r="D7" s="5">
        <v>-2544</v>
      </c>
      <c t="n" r="E7" s="5">
        <v>-2367</v>
      </c>
    </row>
    <row r="8" spans="1:5">
      <c t="s" r="A8" s="4">
        <v>1017</v>
      </c>
      <c t="n" r="B8" s="5">
        <v>0</v>
      </c>
      <c t="n" r="C8" s="5">
        <v>-36</v>
      </c>
      <c t="n" r="D8" s="5">
        <v>0</v>
      </c>
      <c t="n" r="E8" s="5">
        <v>-108</v>
      </c>
    </row>
    <row r="9" spans="1:5">
      <c t="s" r="A9" s="4">
        <v>1018</v>
      </c>
      <c t="n" r="B9" s="5">
        <v>-200</v>
      </c>
      <c t="n" r="C9" s="5">
        <v>-162</v>
      </c>
      <c t="n" r="D9" s="5">
        <v>-600</v>
      </c>
      <c t="n" r="E9" s="5">
        <v>-486</v>
      </c>
    </row>
    <row r="10" spans="1:5">
      <c t="s" r="A10" s="4">
        <v>311</v>
      </c>
    </row>
    <row r="11" spans="1:5">
      <c t="s" r="A11" s="3">
        <v>1013</v>
      </c>
    </row>
    <row r="12" spans="1:5">
      <c t="s" r="A12" s="4">
        <v>1014</v>
      </c>
      <c t="n" r="B12" s="5">
        <v>0</v>
      </c>
      <c t="n" r="C12" s="5">
        <v>11</v>
      </c>
      <c t="n" r="D12" s="5">
        <v>0</v>
      </c>
      <c t="n" r="E12" s="5">
        <v>33</v>
      </c>
    </row>
    <row r="13" spans="1:5">
      <c t="s" r="A13" s="4">
        <v>1015</v>
      </c>
      <c t="n" r="B13" s="5">
        <v>132</v>
      </c>
      <c t="n" r="C13" s="5">
        <v>216</v>
      </c>
      <c t="n" r="D13" s="5">
        <v>395</v>
      </c>
      <c t="n" r="E13" s="5">
        <v>658</v>
      </c>
    </row>
    <row r="14" spans="1:5">
      <c t="s" r="A14" s="4">
        <v>1017</v>
      </c>
      <c t="n" r="B14" s="5">
        <v>82</v>
      </c>
      <c t="n" r="C14" s="5">
        <v>61</v>
      </c>
      <c t="n" r="D14" s="5">
        <v>245</v>
      </c>
      <c t="n" r="E14" s="5">
        <v>186</v>
      </c>
    </row>
    <row r="15" spans="1:5">
      <c t="s" r="A15" s="4">
        <v>1018</v>
      </c>
      <c t="n" r="B15" s="7">
        <v>214</v>
      </c>
      <c t="n" r="C15" s="7">
        <v>288</v>
      </c>
      <c t="n" r="D15" s="7">
        <v>640</v>
      </c>
      <c t="n" r="E15" s="7">
        <v>87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19</v>
      </c>
      <c t="s" r="B1" s="2">
        <v>66</v>
      </c>
      <c t="s" r="D1" s="2">
        <v>1</v>
      </c>
    </row>
    <row r="2" spans="1:5">
      <c t="s" r="B2" s="2">
        <v>22</v>
      </c>
      <c t="s" r="C2" s="2">
        <v>67</v>
      </c>
      <c t="s" r="D2" s="2">
        <v>22</v>
      </c>
      <c t="s" r="E2" s="2">
        <v>67</v>
      </c>
    </row>
    <row r="3" spans="1:5">
      <c t="s" r="A3" s="3">
        <v>1020</v>
      </c>
    </row>
    <row r="4" spans="1:5">
      <c t="s" r="A4" s="4">
        <v>1021</v>
      </c>
      <c t="n" r="B4" s="8">
        <v>0.6</v>
      </c>
      <c t="n" r="C4" s="8">
        <v>1.2</v>
      </c>
      <c t="n" r="D4" s="8">
        <v>5.3</v>
      </c>
      <c t="n" r="E4" s="7">
        <v>6</v>
      </c>
    </row>
    <row r="5" spans="1:5">
      <c t="s" r="A5" s="4">
        <v>1022</v>
      </c>
      <c t="n" r="B5" s="9">
        <v>53.8</v>
      </c>
      <c t="n" r="C5" s="9">
        <v>56.6</v>
      </c>
      <c t="n" r="D5" s="5">
        <v>202</v>
      </c>
      <c t="n" r="E5" s="9">
        <v>189.6</v>
      </c>
    </row>
    <row r="6" spans="1:5">
      <c t="s" r="A6" s="4">
        <v>1023</v>
      </c>
    </row>
    <row r="7" spans="1:5">
      <c t="s" r="A7" s="3">
        <v>1020</v>
      </c>
    </row>
    <row r="8" spans="1:5">
      <c t="s" r="A8" s="4">
        <v>1024</v>
      </c>
      <c t="n" r="B8" s="9">
        <v>39.4</v>
      </c>
      <c t="n" r="C8" s="9">
        <v>37.4</v>
      </c>
      <c t="n" r="D8" s="9">
        <v>142.9</v>
      </c>
      <c t="n" r="E8" s="9">
        <v>115.6</v>
      </c>
    </row>
    <row r="9" spans="1:5">
      <c t="s" r="A9" s="4">
        <v>1025</v>
      </c>
    </row>
    <row r="10" spans="1:5">
      <c t="s" r="A10" s="3">
        <v>1020</v>
      </c>
    </row>
    <row r="11" spans="1:5">
      <c t="s" r="A11" s="4">
        <v>1026</v>
      </c>
      <c t="n" r="B11" s="8">
        <v>13.8</v>
      </c>
      <c t="n" r="C11" s="7">
        <v>18</v>
      </c>
      <c t="n" r="D11" s="8">
        <v>53.8</v>
      </c>
      <c t="n" r="E11" s="7">
        <v>6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4"/>
  </cols>
  <sheetData>
    <row r="1" spans="1:2">
      <c t="s" r="A1" s="1">
        <v>1027</v>
      </c>
      <c t="s" r="B1" s="2">
        <v>1</v>
      </c>
    </row>
    <row r="2" spans="1:2">
      <c t="s" r="B2" s="2">
        <v>354</v>
      </c>
    </row>
    <row r="3" spans="1:2">
      <c t="s" r="A3" s="3">
        <v>1020</v>
      </c>
    </row>
    <row r="4" spans="1:2">
      <c t="s" r="A4" s="4">
        <v>1028</v>
      </c>
      <c t="n" r="B4" s="8">
        <v>324.6</v>
      </c>
    </row>
    <row r="5" spans="1:2">
      <c t="s" r="A5" s="4">
        <v>1029</v>
      </c>
    </row>
    <row r="6" spans="1:2">
      <c t="s" r="A6" s="3">
        <v>1020</v>
      </c>
    </row>
    <row r="7" spans="1:2">
      <c t="s" r="A7" s="4">
        <v>1028</v>
      </c>
      <c t="n" r="B7" s="8">
        <v>42.1</v>
      </c>
    </row>
    <row r="8" spans="1:2">
      <c t="s" r="A8" s="4">
        <v>1030</v>
      </c>
      <c t="s" r="B8" s="4">
        <v>1031</v>
      </c>
    </row>
    <row r="9" spans="1:2">
      <c t="s" r="A9" s="4">
        <v>1023</v>
      </c>
    </row>
    <row r="10" spans="1:2">
      <c t="s" r="A10" s="3">
        <v>1020</v>
      </c>
    </row>
    <row r="11" spans="1:2">
      <c t="s" r="A11" s="4">
        <v>1028</v>
      </c>
      <c t="n" r="B11" s="8">
        <v>282.5</v>
      </c>
    </row>
    <row r="12" spans="1:2">
      <c t="s" r="A12" s="4">
        <v>1030</v>
      </c>
      <c t="s" r="B12" s="4">
        <v>3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32</v>
      </c>
      <c t="s" r="B1" s="2">
        <v>1</v>
      </c>
    </row>
    <row r="2" spans="1:2">
      <c t="s" r="B2" s="2">
        <v>354</v>
      </c>
    </row>
    <row r="3" spans="1:2">
      <c t="s" r="A3" s="3">
        <v>198</v>
      </c>
    </row>
    <row r="4" spans="1:2">
      <c t="s" r="A4" s="4">
        <v>1033</v>
      </c>
      <c t="s" r="B4" s="4">
        <v>1034</v>
      </c>
    </row>
    <row r="5" spans="1:2">
      <c t="s" r="A5" s="4">
        <v>1035</v>
      </c>
      <c t="s" r="B5" s="4">
        <v>1034</v>
      </c>
    </row>
    <row r="6" spans="1:2">
      <c t="s" r="A6" s="4">
        <v>1036</v>
      </c>
      <c t="n" r="B6" s="7">
        <v>21250</v>
      </c>
    </row>
    <row r="7" spans="1:2">
      <c t="s" r="A7" s="4">
        <v>1037</v>
      </c>
      <c t="s" r="B7" s="4">
        <v>4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38</v>
      </c>
      <c t="s" r="B1" s="2">
        <v>22</v>
      </c>
      <c t="s" r="C1" s="2">
        <v>23</v>
      </c>
    </row>
    <row r="2" spans="1:3">
      <c t="s" r="A2" s="3">
        <v>1039</v>
      </c>
    </row>
    <row r="3" spans="1:3">
      <c t="s" r="A3" s="4">
        <v>1040</v>
      </c>
      <c t="n" r="B3" s="7">
        <v>112300000</v>
      </c>
      <c t="n" r="C3" s="7">
        <v>126700000</v>
      </c>
    </row>
    <row r="4" spans="1:3">
      <c t="s" r="A4" s="4">
        <v>1041</v>
      </c>
      <c t="n" r="B4" s="5">
        <v>74700000</v>
      </c>
      <c t="n" r="C4" s="5">
        <v>84500000</v>
      </c>
    </row>
    <row r="5" spans="1:3">
      <c t="s" r="A5" s="4">
        <v>1042</v>
      </c>
      <c t="n" r="B5" s="5">
        <v>34000000</v>
      </c>
      <c t="n" r="C5" s="5">
        <v>30600000</v>
      </c>
    </row>
    <row r="6" spans="1:3">
      <c t="s" r="A6" s="4">
        <v>1043</v>
      </c>
      <c t="n" r="B6" s="7">
        <v>0</v>
      </c>
      <c t="n" r="C6"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t="s" r="A1" s="1">
        <v>1044</v>
      </c>
      <c t="s" r="B1" s="2">
        <v>1</v>
      </c>
    </row>
    <row r="2" spans="1:2">
      <c t="s" r="B2" s="2">
        <v>22</v>
      </c>
    </row>
    <row r="3" spans="1:2">
      <c t="s" r="A3" s="4">
        <v>1045</v>
      </c>
    </row>
    <row r="4" spans="1:2">
      <c t="s" r="A4" s="3">
        <v>1046</v>
      </c>
    </row>
    <row r="5" spans="1:2">
      <c t="s" r="A5" s="4">
        <v>1047</v>
      </c>
      <c t="n" r="B5" s="5">
        <v>2006</v>
      </c>
    </row>
    <row r="6" spans="1:2">
      <c t="s" r="A6" s="4">
        <v>1048</v>
      </c>
    </row>
    <row r="7" spans="1:2">
      <c t="s" r="A7" s="3">
        <v>1046</v>
      </c>
    </row>
    <row r="8" spans="1:2">
      <c t="s" r="A8" s="4">
        <v>1047</v>
      </c>
      <c t="n" r="B8" s="5">
        <v>2006</v>
      </c>
    </row>
    <row r="9" spans="1:2">
      <c t="s" r="A9" s="4">
        <v>1049</v>
      </c>
    </row>
    <row r="10" spans="1:2">
      <c t="s" r="A10" s="3">
        <v>1046</v>
      </c>
    </row>
    <row r="11" spans="1:2">
      <c t="s" r="A11" s="4">
        <v>1047</v>
      </c>
      <c t="n" r="B11" s="5">
        <v>2010</v>
      </c>
    </row>
    <row r="12" spans="1:2">
      <c t="s" r="A12" s="4">
        <v>1050</v>
      </c>
    </row>
    <row r="13" spans="1:2">
      <c t="s" r="A13" s="3">
        <v>1046</v>
      </c>
    </row>
    <row r="14" spans="1:2">
      <c t="s" r="A14" s="4">
        <v>1047</v>
      </c>
      <c t="n" r="B14" s="5">
        <v>2001</v>
      </c>
    </row>
    <row r="15" spans="1:2">
      <c t="s" r="A15" s="4">
        <v>1051</v>
      </c>
    </row>
    <row r="16" spans="1:2">
      <c t="s" r="A16" s="3">
        <v>1046</v>
      </c>
    </row>
    <row r="17" spans="1:2">
      <c t="s" r="A17" s="4">
        <v>1047</v>
      </c>
      <c t="n" r="B17" s="5">
        <v>2003</v>
      </c>
    </row>
    <row r="18" spans="1:2">
      <c t="s" r="A18" s="4">
        <v>1052</v>
      </c>
    </row>
    <row r="19" spans="1:2">
      <c t="s" r="A19" s="3">
        <v>1046</v>
      </c>
    </row>
    <row r="20" spans="1:2">
      <c t="s" r="A20" s="4">
        <v>1047</v>
      </c>
      <c t="n" r="B20" s="5">
        <v>20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1053</v>
      </c>
      <c t="s" r="B1" s="2">
        <v>354</v>
      </c>
    </row>
    <row r="2" spans="1:2">
      <c t="s" r="A2" s="3">
        <v>1054</v>
      </c>
    </row>
    <row r="3" spans="1:2">
      <c t="n" r="A3" s="5">
        <v>2015</v>
      </c>
      <c t="n" r="B3" s="7">
        <v>3190</v>
      </c>
    </row>
    <row r="4" spans="1:2">
      <c t="n" r="A4" s="5">
        <v>2016</v>
      </c>
      <c t="n" r="B4" s="5">
        <v>1919</v>
      </c>
    </row>
    <row r="5" spans="1:2">
      <c t="s" r="A5" s="4">
        <v>1055</v>
      </c>
      <c t="n" r="B5" s="9">
        <v>1050.7</v>
      </c>
    </row>
    <row r="6" spans="1:2">
      <c t="s" r="A6" s="4">
        <v>1056</v>
      </c>
      <c t="n" r="B6" s="9">
        <v>58.3</v>
      </c>
    </row>
    <row r="7" spans="1:2">
      <c t="s" r="A7" s="4">
        <v>1057</v>
      </c>
      <c t="n" r="B7" s="9">
        <v>269.4</v>
      </c>
    </row>
    <row r="8" spans="1:2">
      <c t="s" r="A8" s="4">
        <v>1058</v>
      </c>
      <c t="n" r="B8" s="9">
        <v>6487.4</v>
      </c>
    </row>
    <row r="9" spans="1:2">
      <c t="s" r="A9" s="4">
        <v>1059</v>
      </c>
    </row>
    <row r="10" spans="1:2">
      <c t="s" r="A10" s="3">
        <v>1054</v>
      </c>
    </row>
    <row r="11" spans="1:2">
      <c t="n" r="A11" s="5">
        <v>2015</v>
      </c>
      <c t="n" r="B11" s="5">
        <v>0</v>
      </c>
    </row>
    <row r="12" spans="1:2">
      <c t="n" r="A12" s="5">
        <v>2016</v>
      </c>
      <c t="n" r="B12" s="9">
        <v>9.9</v>
      </c>
    </row>
    <row r="13" spans="1:2">
      <c t="s" r="A13" s="4">
        <v>1055</v>
      </c>
      <c t="n" r="B13" s="5">
        <v>0</v>
      </c>
    </row>
    <row r="14" spans="1:2">
      <c t="s" r="A14" s="4">
        <v>1056</v>
      </c>
      <c t="n" r="B14" s="5">
        <v>0</v>
      </c>
    </row>
    <row r="15" spans="1:2">
      <c t="s" r="A15" s="4">
        <v>1057</v>
      </c>
      <c t="n" r="B15" s="9">
        <v>232.4</v>
      </c>
    </row>
    <row r="16" spans="1:2">
      <c t="s" r="A16" s="4">
        <v>1058</v>
      </c>
      <c t="n" r="B16" s="9">
        <v>242.3</v>
      </c>
    </row>
    <row r="17" spans="1:2">
      <c t="s" r="A17" s="4">
        <v>647</v>
      </c>
    </row>
    <row r="18" spans="1:2">
      <c t="s" r="A18" s="3">
        <v>1054</v>
      </c>
    </row>
    <row r="19" spans="1:2">
      <c t="n" r="A19" s="5">
        <v>2015</v>
      </c>
      <c t="n" r="B19" s="5">
        <v>5</v>
      </c>
    </row>
    <row r="20" spans="1:2">
      <c t="n" r="A20" s="5">
        <v>2016</v>
      </c>
      <c t="n" r="B20" s="5">
        <v>356</v>
      </c>
    </row>
    <row r="21" spans="1:2">
      <c t="s" r="A21" s="4">
        <v>1055</v>
      </c>
      <c t="n" r="B21" s="9">
        <v>450.3</v>
      </c>
    </row>
    <row r="22" spans="1:2">
      <c t="s" r="A22" s="4">
        <v>1056</v>
      </c>
      <c t="n" r="B22" s="9">
        <v>52.3</v>
      </c>
    </row>
    <row r="23" spans="1:2">
      <c t="s" r="A23" s="4">
        <v>1057</v>
      </c>
      <c t="n" r="B23" s="5">
        <v>0</v>
      </c>
    </row>
    <row r="24" spans="1:2">
      <c t="s" r="A24" s="4">
        <v>1058</v>
      </c>
      <c t="n" r="B24" s="9">
        <v>863.6</v>
      </c>
    </row>
    <row r="25" spans="1:2">
      <c t="s" r="A25" s="4">
        <v>1060</v>
      </c>
    </row>
    <row r="26" spans="1:2">
      <c t="s" r="A26" s="3">
        <v>1054</v>
      </c>
    </row>
    <row r="27" spans="1:2">
      <c t="n" r="A27" s="5">
        <v>2015</v>
      </c>
      <c t="n" r="B27" s="9">
        <v>472.4</v>
      </c>
    </row>
    <row r="28" spans="1:2">
      <c t="n" r="A28" s="5">
        <v>2016</v>
      </c>
      <c t="n" r="B28" s="9">
        <v>1553.1</v>
      </c>
    </row>
    <row r="29" spans="1:2">
      <c t="s" r="A29" s="4">
        <v>1055</v>
      </c>
      <c t="n" r="B29" s="9">
        <v>576.4</v>
      </c>
    </row>
    <row r="30" spans="1:2">
      <c t="s" r="A30" s="4">
        <v>1056</v>
      </c>
      <c t="n" r="B30" s="5">
        <v>0</v>
      </c>
    </row>
    <row r="31" spans="1:2">
      <c t="s" r="A31" s="4">
        <v>1057</v>
      </c>
      <c t="n" r="B31" s="5">
        <v>0</v>
      </c>
    </row>
    <row r="32" spans="1:2">
      <c t="s" r="A32" s="4">
        <v>1058</v>
      </c>
      <c t="n" r="B32" s="9">
        <v>2601.9</v>
      </c>
    </row>
    <row r="33" spans="1:2">
      <c t="s" r="A33" s="4">
        <v>1061</v>
      </c>
    </row>
    <row r="34" spans="1:2">
      <c t="s" r="A34" s="3">
        <v>1054</v>
      </c>
    </row>
    <row r="35" spans="1:2">
      <c t="n" r="A35" s="5">
        <v>2015</v>
      </c>
      <c t="n" r="B35" s="9">
        <v>2712.6</v>
      </c>
    </row>
    <row r="36" spans="1:2">
      <c t="n" r="A36" s="5">
        <v>2016</v>
      </c>
      <c t="n" r="B36" s="5">
        <v>0</v>
      </c>
    </row>
    <row r="37" spans="1:2">
      <c t="s" r="A37" s="4">
        <v>1055</v>
      </c>
      <c t="n" r="B37" s="5">
        <v>0</v>
      </c>
    </row>
    <row r="38" spans="1:2">
      <c t="s" r="A38" s="4">
        <v>1056</v>
      </c>
      <c t="n" r="B38" s="5">
        <v>0</v>
      </c>
    </row>
    <row r="39" spans="1:2">
      <c t="s" r="A39" s="4">
        <v>1057</v>
      </c>
      <c t="n" r="B39" s="5">
        <v>0</v>
      </c>
    </row>
    <row r="40" spans="1:2">
      <c t="s" r="A40" s="4">
        <v>1058</v>
      </c>
      <c t="n" r="B40" s="9">
        <v>2712.6</v>
      </c>
    </row>
    <row r="41" spans="1:2">
      <c t="s" r="A41" s="4">
        <v>1062</v>
      </c>
    </row>
    <row r="42" spans="1:2">
      <c t="s" r="A42" s="3">
        <v>1054</v>
      </c>
    </row>
    <row r="43" spans="1:2">
      <c t="n" r="A43" s="5">
        <v>2015</v>
      </c>
      <c t="n" r="B43" s="5">
        <v>0</v>
      </c>
    </row>
    <row r="44" spans="1:2">
      <c t="n" r="A44" s="5">
        <v>2016</v>
      </c>
      <c t="n" r="B44" s="5">
        <v>0</v>
      </c>
    </row>
    <row r="45" spans="1:2">
      <c t="s" r="A45" s="4">
        <v>1055</v>
      </c>
      <c t="n" r="B45" s="5">
        <v>24</v>
      </c>
    </row>
    <row r="46" spans="1:2">
      <c t="s" r="A46" s="4">
        <v>1056</v>
      </c>
      <c t="n" r="B46" s="5">
        <v>6</v>
      </c>
    </row>
    <row r="47" spans="1:2">
      <c t="s" r="A47" s="4">
        <v>1057</v>
      </c>
      <c t="n" r="B47" s="5">
        <v>37</v>
      </c>
    </row>
    <row r="48" spans="1:2">
      <c t="s" r="A48" s="4">
        <v>1058</v>
      </c>
      <c t="n" r="B48" s="7">
        <v>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Fina</vt:lpstr>
      <vt:lpstr>Consolidated Statements of Fin3</vt:lpstr>
      <vt:lpstr>Consolidated Statements of Earn</vt:lpstr>
      <vt:lpstr>Consolidated Statements of Comp</vt:lpstr>
      <vt:lpstr>Consolidated Statements of Chan</vt:lpstr>
      <vt:lpstr>Consolidated Statements of Cash</vt:lpstr>
      <vt:lpstr>Organization and Basis of Prese</vt:lpstr>
      <vt:lpstr>Summary of Significant Accounti</vt:lpstr>
      <vt:lpstr>Accounting Developments</vt:lpstr>
      <vt:lpstr>Fair Value Disclosures</vt:lpstr>
      <vt:lpstr>Derivative Financial Instrument</vt:lpstr>
      <vt:lpstr>Collateralized Transactions</vt:lpstr>
      <vt:lpstr>Securitization Activities</vt:lpstr>
      <vt:lpstr>Variable Interest Entities</vt:lpstr>
      <vt:lpstr>Investments</vt:lpstr>
      <vt:lpstr>Goodwill and Other Intangible A</vt:lpstr>
      <vt:lpstr>Short-Term Borrowings</vt:lpstr>
      <vt:lpstr>Long-Term Debt</vt:lpstr>
      <vt:lpstr>Noncontrolling Interests</vt:lpstr>
      <vt:lpstr>Benefit Plans</vt:lpstr>
      <vt:lpstr>Compensation Plans</vt:lpstr>
      <vt:lpstr>Income Taxes</vt:lpstr>
      <vt:lpstr>Commitments, Contingencies and </vt:lpstr>
      <vt:lpstr>Net Capital Requirements</vt:lpstr>
      <vt:lpstr>Segment Reporting</vt:lpstr>
      <vt:lpstr>Related Party Transactions</vt:lpstr>
      <vt:lpstr>Exit Costs</vt:lpstr>
      <vt:lpstr>Summary of Significant Accoun29</vt:lpstr>
      <vt:lpstr>Fair Value Disclosures (Tables)</vt:lpstr>
      <vt:lpstr>Derivative Financial Instrume31</vt:lpstr>
      <vt:lpstr>Collateralized Transactions (Ta</vt:lpstr>
      <vt:lpstr>Securitization Activities (Tabl</vt:lpstr>
      <vt:lpstr>Variable Interest Entities (Tab</vt:lpstr>
      <vt:lpstr>Investments (Tables)</vt:lpstr>
      <vt:lpstr>Goodwill and Other Intangible36</vt:lpstr>
      <vt:lpstr>Long-Term Debt (Tables)</vt:lpstr>
      <vt:lpstr>Noncontrolling Interests (Table</vt:lpstr>
      <vt:lpstr>Benefit Plans (Tables)</vt:lpstr>
      <vt:lpstr>Compensation Plans (Tables)</vt:lpstr>
      <vt:lpstr>Income Taxes (Tables)</vt:lpstr>
      <vt:lpstr>Commitments, Contingencies an42</vt:lpstr>
      <vt:lpstr>Net Capital Requirements (Table</vt:lpstr>
      <vt:lpstr>Segment Reporting (Tables)</vt:lpstr>
      <vt:lpstr>Related Party Transactions (Tab</vt:lpstr>
      <vt:lpstr>Exit Costs (Tables)</vt:lpstr>
      <vt:lpstr>Organization and Basis of Pre47</vt:lpstr>
      <vt:lpstr>Summary of Significant Accoun48</vt:lpstr>
      <vt:lpstr>Accounting Developments (Detail</vt:lpstr>
      <vt:lpstr>Fair Value Disclosures - Additi</vt:lpstr>
      <vt:lpstr>Fair Value Disclosures - Financ</vt:lpstr>
      <vt:lpstr>Fair Value Disclosures - Fina52</vt:lpstr>
      <vt:lpstr>Fair Value Disclosures - Invest</vt:lpstr>
      <vt:lpstr>Fair Value Disclosures - Inve54</vt:lpstr>
      <vt:lpstr>Fair Value Disclosures - Summar</vt:lpstr>
      <vt:lpstr>Fair Value Disclosures - Quanti</vt:lpstr>
      <vt:lpstr>Fair Value Disclosures - Summ57</vt:lpstr>
      <vt:lpstr>Fair Value Disclosures - Summ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Collateralized Transactions - C</vt:lpstr>
      <vt:lpstr>Collateralized Transactions -66</vt:lpstr>
      <vt:lpstr>Collateralized Transactions - A</vt:lpstr>
      <vt:lpstr>Collateralized Transactions - S</vt:lpstr>
      <vt:lpstr>Collateralized Transactions -69</vt:lpstr>
      <vt:lpstr>Securitization Activities - Act</vt:lpstr>
      <vt:lpstr>Securitization Activities - Sum</vt:lpstr>
      <vt:lpstr>Securitization Activities - Add</vt:lpstr>
      <vt:lpstr>Variable Interest Entities - As</vt:lpstr>
      <vt:lpstr>Variable Interest Entities - 74</vt:lpstr>
      <vt:lpstr>Variable Interest Entities - Va</vt:lpstr>
      <vt:lpstr>Variable Interest Entities - No</vt:lpstr>
      <vt:lpstr>Investments - Narrative (Detail</vt:lpstr>
      <vt:lpstr>Investments - Jefferies Finance</vt:lpstr>
      <vt:lpstr>Investments - Summary of Select</vt:lpstr>
      <vt:lpstr>Investments - Jefferies LoanCor</vt:lpstr>
      <vt:lpstr>Investments - Summary of Sele81</vt:lpstr>
      <vt:lpstr>Investments - JCP Funds - Narra</vt:lpstr>
      <vt:lpstr>Investments - Summary of Sele83</vt:lpstr>
      <vt:lpstr>Goodwill and Other Intangible84</vt:lpstr>
      <vt:lpstr>Goodwill and Other Intangible85</vt:lpstr>
      <vt:lpstr>Goodwill and Other Intangible86</vt:lpstr>
      <vt:lpstr>Goodwill and Other Intangible87</vt:lpstr>
      <vt:lpstr>Short-Term Borrowings (Detail)</vt:lpstr>
      <vt:lpstr>Long-Term Debt - Summary of Lon</vt:lpstr>
      <vt:lpstr>Long-Term Debt - Additional Inf</vt:lpstr>
      <vt:lpstr>Noncontrolling Interests (Detai</vt:lpstr>
      <vt:lpstr>Benefit Plans - Additional Info</vt:lpstr>
      <vt:lpstr>Benefit Plans - Components of N</vt:lpstr>
      <vt:lpstr>Compensation Plans - Compensati</vt:lpstr>
      <vt:lpstr>Compensation Plans - Remaining </vt:lpstr>
      <vt:lpstr>Compensation Plans - Additional</vt:lpstr>
      <vt:lpstr>Income Taxes - Additional Infor</vt:lpstr>
      <vt:lpstr>Income Taxes - Earliest Tax Yea</vt:lpstr>
      <vt:lpstr>Commitments, Contingencies an99</vt:lpstr>
      <vt:lpstr>Commitments, Contingencies a100</vt:lpstr>
      <vt:lpstr>Commitments, Contingencies a101</vt:lpstr>
      <vt:lpstr>Commitments, Contingencies a102</vt:lpstr>
      <vt:lpstr>Net Capital Requirements - Net </vt:lpstr>
      <vt:lpstr>Segment Reporting - Additional </vt:lpstr>
      <vt:lpstr>Segment Reporting - Net Revenue</vt:lpstr>
      <vt:lpstr>Segment Reporting - Net Reve106</vt:lpstr>
      <vt:lpstr>Related Party Transactions - Ad</vt:lpstr>
      <vt:lpstr>Related Party Transactions - Su</vt:lpstr>
      <vt:lpstr>Related Party Transactions - Re</vt:lpstr>
      <vt:lpstr>Exit Costs - Narrative (Details</vt:lpstr>
      <vt:lpstr>Exit Costs - Restructuring and </vt:lpstr>
      <vt:lpstr>Exit Costs - Restructuring Re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4:00:44Z</dcterms:created>
  <dcterms:modified xmlns:dcterms="http://purl.org/dc/terms/" xmlns:xsi="http://www.w3.org/2001/XMLSchema-instance" xsi:type="dcterms:W3CDTF">2015-10-07T14:00:44Z</dcterms:modified>
  <dc:title xmlns:dc="http://purl.org/dc/elements/1.1/">Untitled</dc:title>
  <dc:description xmlns:dc="http://purl.org/dc/elements/1.1/"/>
  <dc:subject xmlns:dc="http://purl.org/dc/elements/1.1/"/>
  <cp:keywords/>
  <cp:category/>
</cp:coreProperties>
</file>